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ortgage-Backed Securities and " sheetId="11" state="visible" r:id="rId11"/>
    <sheet xmlns:r="http://schemas.openxmlformats.org/officeDocument/2006/relationships" name="Variable Interest Entities" sheetId="12" state="visible" r:id="rId12"/>
    <sheet xmlns:r="http://schemas.openxmlformats.org/officeDocument/2006/relationships" name="Borrowings under Repurchase Agr" sheetId="13" state="visible" r:id="rId13"/>
    <sheet xmlns:r="http://schemas.openxmlformats.org/officeDocument/2006/relationships" name="Derivative Instruments" sheetId="14" state="visible" r:id="rId14"/>
    <sheet xmlns:r="http://schemas.openxmlformats.org/officeDocument/2006/relationships" name="Offsetting Assets and Liabiliti" sheetId="15" state="visible" r:id="rId15"/>
    <sheet xmlns:r="http://schemas.openxmlformats.org/officeDocument/2006/relationships" name="Related Party Transactions" sheetId="16" state="visible" r:id="rId16"/>
    <sheet xmlns:r="http://schemas.openxmlformats.org/officeDocument/2006/relationships" name="Share-Based Payments" sheetId="17" state="visible" r:id="rId17"/>
    <sheet xmlns:r="http://schemas.openxmlformats.org/officeDocument/2006/relationships" name="Stockholders' Equity" sheetId="18" state="visible" r:id="rId18"/>
    <sheet xmlns:r="http://schemas.openxmlformats.org/officeDocument/2006/relationships" name="Net Income (Loss) per Common Sh"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ummarized Quarterly Results (u" sheetId="22" state="visible" r:id="rId22"/>
    <sheet xmlns:r="http://schemas.openxmlformats.org/officeDocument/2006/relationships" name="Subsequent Events" sheetId="23" state="visible" r:id="rId23"/>
    <sheet xmlns:r="http://schemas.openxmlformats.org/officeDocument/2006/relationships" name="Schedule IV - Mortgage Loans on" sheetId="24" state="visible" r:id="rId24"/>
    <sheet xmlns:r="http://schemas.openxmlformats.org/officeDocument/2006/relationships" name="Summary of Significant Accoun25" sheetId="25" state="visible" r:id="rId25"/>
    <sheet xmlns:r="http://schemas.openxmlformats.org/officeDocument/2006/relationships" name="Fair Value of Financial Instr26" sheetId="26" state="visible" r:id="rId26"/>
    <sheet xmlns:r="http://schemas.openxmlformats.org/officeDocument/2006/relationships" name="Mortgage-Backed Securities an27" sheetId="27" state="visible" r:id="rId27"/>
    <sheet xmlns:r="http://schemas.openxmlformats.org/officeDocument/2006/relationships" name="Variable Interest Entities (Tab" sheetId="28" state="visible" r:id="rId28"/>
    <sheet xmlns:r="http://schemas.openxmlformats.org/officeDocument/2006/relationships" name="Borrowings under Repurchase A29" sheetId="29" state="visible" r:id="rId29"/>
    <sheet xmlns:r="http://schemas.openxmlformats.org/officeDocument/2006/relationships" name="Derivative Instruments (Tables)" sheetId="30" state="visible" r:id="rId30"/>
    <sheet xmlns:r="http://schemas.openxmlformats.org/officeDocument/2006/relationships" name="Offsetting Assets and Liabili31" sheetId="31" state="visible" r:id="rId31"/>
    <sheet xmlns:r="http://schemas.openxmlformats.org/officeDocument/2006/relationships" name="Share-Based Payments (Tables)" sheetId="32" state="visible" r:id="rId32"/>
    <sheet xmlns:r="http://schemas.openxmlformats.org/officeDocument/2006/relationships" name="Stockholders' Equity (Tables)" sheetId="33" state="visible" r:id="rId33"/>
    <sheet xmlns:r="http://schemas.openxmlformats.org/officeDocument/2006/relationships" name="Net Income (Loss) per Common 34" sheetId="34" state="visible" r:id="rId34"/>
    <sheet xmlns:r="http://schemas.openxmlformats.org/officeDocument/2006/relationships" name="Income Taxes (Tables)" sheetId="35" state="visible" r:id="rId35"/>
    <sheet xmlns:r="http://schemas.openxmlformats.org/officeDocument/2006/relationships" name="Summarized Quarterly Results 36" sheetId="36" state="visible" r:id="rId36"/>
    <sheet xmlns:r="http://schemas.openxmlformats.org/officeDocument/2006/relationships" name="Summary of Significant Accoun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Mortgage-Backed Securities an40" sheetId="40" state="visible" r:id="rId40"/>
    <sheet xmlns:r="http://schemas.openxmlformats.org/officeDocument/2006/relationships" name="Mortgage-Backed Securities an41" sheetId="41" state="visible" r:id="rId41"/>
    <sheet xmlns:r="http://schemas.openxmlformats.org/officeDocument/2006/relationships" name="Mortgage-Backed Securities an42" sheetId="42" state="visible" r:id="rId42"/>
    <sheet xmlns:r="http://schemas.openxmlformats.org/officeDocument/2006/relationships" name="Mortgage-Backed Securities an43" sheetId="43" state="visible" r:id="rId43"/>
    <sheet xmlns:r="http://schemas.openxmlformats.org/officeDocument/2006/relationships" name="Mortgage-Backed Securities an44" sheetId="44" state="visible" r:id="rId44"/>
    <sheet xmlns:r="http://schemas.openxmlformats.org/officeDocument/2006/relationships" name="Mortgage-Backed Securities an45" sheetId="45" state="visible" r:id="rId45"/>
    <sheet xmlns:r="http://schemas.openxmlformats.org/officeDocument/2006/relationships" name="Variable Interest Entities (Det" sheetId="46" state="visible" r:id="rId46"/>
    <sheet xmlns:r="http://schemas.openxmlformats.org/officeDocument/2006/relationships" name="Variable Interest Entities Summ" sheetId="47" state="visible" r:id="rId47"/>
    <sheet xmlns:r="http://schemas.openxmlformats.org/officeDocument/2006/relationships" name="Variable Interest Entities Carr" sheetId="48" state="visible" r:id="rId48"/>
    <sheet xmlns:r="http://schemas.openxmlformats.org/officeDocument/2006/relationships" name="Variable Interest Entities Resi" sheetId="49" state="visible" r:id="rId49"/>
    <sheet xmlns:r="http://schemas.openxmlformats.org/officeDocument/2006/relationships" name="Variable Interest Entities Geog" sheetId="50" state="visible" r:id="rId50"/>
    <sheet xmlns:r="http://schemas.openxmlformats.org/officeDocument/2006/relationships" name="Variable Interest Entities Unco" sheetId="51" state="visible" r:id="rId51"/>
    <sheet xmlns:r="http://schemas.openxmlformats.org/officeDocument/2006/relationships" name="Borrowings under Repurchase A52" sheetId="52" state="visible" r:id="rId52"/>
    <sheet xmlns:r="http://schemas.openxmlformats.org/officeDocument/2006/relationships" name="Borrowings under Repurchase A53" sheetId="53" state="visible" r:id="rId53"/>
    <sheet xmlns:r="http://schemas.openxmlformats.org/officeDocument/2006/relationships" name="Borrowings under Repurchase A54" sheetId="54" state="visible" r:id="rId54"/>
    <sheet xmlns:r="http://schemas.openxmlformats.org/officeDocument/2006/relationships" name="Borrowings under Repurchase A55" sheetId="55" state="visible" r:id="rId55"/>
    <sheet xmlns:r="http://schemas.openxmlformats.org/officeDocument/2006/relationships" name="Derivative Instruments- Summary" sheetId="56" state="visible" r:id="rId56"/>
    <sheet xmlns:r="http://schemas.openxmlformats.org/officeDocument/2006/relationships" name="Derivative Instruments - Gains " sheetId="57" state="visible" r:id="rId57"/>
    <sheet xmlns:r="http://schemas.openxmlformats.org/officeDocument/2006/relationships" name="Derivative Instruments - Intere" sheetId="58" state="visible" r:id="rId58"/>
    <sheet xmlns:r="http://schemas.openxmlformats.org/officeDocument/2006/relationships" name="Derivative Instruments- Interes" sheetId="59" state="visible" r:id="rId59"/>
    <sheet xmlns:r="http://schemas.openxmlformats.org/officeDocument/2006/relationships" name="Derivative Instruments- Currenc" sheetId="60" state="visible" r:id="rId60"/>
    <sheet xmlns:r="http://schemas.openxmlformats.org/officeDocument/2006/relationships" name="Derivative Instruments - TBAs (" sheetId="61" state="visible" r:id="rId61"/>
    <sheet xmlns:r="http://schemas.openxmlformats.org/officeDocument/2006/relationships" name="Derivative Instruments- Futures" sheetId="62" state="visible" r:id="rId62"/>
    <sheet xmlns:r="http://schemas.openxmlformats.org/officeDocument/2006/relationships" name="Derivative Instruments- Total R" sheetId="63" state="visible" r:id="rId63"/>
    <sheet xmlns:r="http://schemas.openxmlformats.org/officeDocument/2006/relationships" name="Offsetting Assets and Liabili64" sheetId="64" state="visible" r:id="rId64"/>
    <sheet xmlns:r="http://schemas.openxmlformats.org/officeDocument/2006/relationships" name="Related Party Transactions (Det" sheetId="65" state="visible" r:id="rId65"/>
    <sheet xmlns:r="http://schemas.openxmlformats.org/officeDocument/2006/relationships" name="Share-Based Payments (Details)" sheetId="66" state="visible" r:id="rId66"/>
    <sheet xmlns:r="http://schemas.openxmlformats.org/officeDocument/2006/relationships" name="Stockholders' Equity (Details)" sheetId="67" state="visible" r:id="rId67"/>
    <sheet xmlns:r="http://schemas.openxmlformats.org/officeDocument/2006/relationships" name="Net Income (Loss) per Common 68" sheetId="68" state="visible" r:id="rId68"/>
    <sheet xmlns:r="http://schemas.openxmlformats.org/officeDocument/2006/relationships" name="Income Taxes (Details)" sheetId="69" state="visible" r:id="rId69"/>
    <sheet xmlns:r="http://schemas.openxmlformats.org/officeDocument/2006/relationships" name="Income Taxes Deferred Tax Asset" sheetId="70" state="visible" r:id="rId70"/>
    <sheet xmlns:r="http://schemas.openxmlformats.org/officeDocument/2006/relationships" name="Income Taxes Components of Inco" sheetId="71" state="visible" r:id="rId71"/>
    <sheet xmlns:r="http://schemas.openxmlformats.org/officeDocument/2006/relationships" name="Income Taxes Effective Income T" sheetId="72" state="visible" r:id="rId72"/>
    <sheet xmlns:r="http://schemas.openxmlformats.org/officeDocument/2006/relationships" name="Summarized Quarterly Results 73" sheetId="73" state="visible" r:id="rId73"/>
    <sheet xmlns:r="http://schemas.openxmlformats.org/officeDocument/2006/relationships" name="Subsequent Events (Details)" sheetId="74" state="visible" r:id="rId74"/>
    <sheet xmlns:r="http://schemas.openxmlformats.org/officeDocument/2006/relationships" name="Schedule IV Mortgage Loans on R" sheetId="75" state="visible" r:id="rId75"/>
  </sheets>
  <definedNames/>
  <calcPr calcId="124519" fullCalcOnLoad="1"/>
</workbook>
</file>

<file path=xl/sharedStrings.xml><?xml version="1.0" encoding="utf-8"?>
<sst xmlns="http://schemas.openxmlformats.org/spreadsheetml/2006/main" uniqueCount="1167">
  <si>
    <t>Document and Entity Information - USD ($)</t>
  </si>
  <si>
    <t>12 Months Ended</t>
  </si>
  <si>
    <t>Dec. 31, 2016</t>
  </si>
  <si>
    <t>Mar. 03, 2017</t>
  </si>
  <si>
    <t>Jun. 30, 2016</t>
  </si>
  <si>
    <t>Document and Entity Information</t>
  </si>
  <si>
    <t>Entity Registrant Name</t>
  </si>
  <si>
    <t>Western Asset Mortgage Capital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cash equivalents</t>
  </si>
  <si>
    <t>Mortgage-backed securities and other securities, at fair value ($2,261,430 and $2,777,717 pledged as collateral, at fair value, respectively)</t>
  </si>
  <si>
    <t>Residential Whole-Loans, at fair value ($192,136 and $218,538 pledged as collateral, at fair value, respectively)</t>
  </si>
  <si>
    <t>Securitized commercial loan, at fair value</t>
  </si>
  <si>
    <t>Investment related receivable</t>
  </si>
  <si>
    <t>Accrued interest receivable</t>
  </si>
  <si>
    <t>Due from counterparties</t>
  </si>
  <si>
    <t>Derivative assets, at fair value</t>
  </si>
  <si>
    <t>Other assets</t>
  </si>
  <si>
    <t>Total Assets(1)</t>
  </si>
  <si>
    <t>Liabilities:</t>
  </si>
  <si>
    <t>Borrowings under repurchase agreements, net</t>
  </si>
  <si>
    <t>Securitized debt, at fair value</t>
  </si>
  <si>
    <t>Accrued interest payable</t>
  </si>
  <si>
    <t>Investment related payables</t>
  </si>
  <si>
    <t>Due to counterparties</t>
  </si>
  <si>
    <t>Derivative liability, at fair value</t>
  </si>
  <si>
    <t>Accounts payable and accrued expenses</t>
  </si>
  <si>
    <t>Payable to affiliate</t>
  </si>
  <si>
    <t>Dividend payable</t>
  </si>
  <si>
    <t>Total Liabilities(2)</t>
  </si>
  <si>
    <t>Commitments and contingencies</t>
  </si>
  <si>
    <t xml:space="preserve"> </t>
  </si>
  <si>
    <t>Stockholders' Equity:</t>
  </si>
  <si>
    <t>Common stock, $0.01 par value, 500,000,000 shares authorized, 41,919,801 and 41,919,801 shares issued and outstanding, respectively</t>
  </si>
  <si>
    <t>Preferred stock, $0.01 par value, 100,000,000 shares authorized and no shares outstanding</t>
  </si>
  <si>
    <t>Additional paid-in capital</t>
  </si>
  <si>
    <t>Retained earnings (accumulated deficit)</t>
  </si>
  <si>
    <t>Total Stockholders' Equity</t>
  </si>
  <si>
    <t>Total Liabilities and Stockholders' Equity</t>
  </si>
  <si>
    <t>Consolidated Balance Sheets (Parenthetical) - USD ($) $ in Thousands</t>
  </si>
  <si>
    <t>Fair value of mortgage-backed securities pledged as collateral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VIE</t>
  </si>
  <si>
    <t>Fair value of residential whole-loans pledged as collateral</t>
  </si>
  <si>
    <t>Consolidated Statements of Operations - USD ($) $ in Thousands</t>
  </si>
  <si>
    <t>Dec. 31, 2014</t>
  </si>
  <si>
    <t>Net Interest Income</t>
  </si>
  <si>
    <t>Interest income</t>
  </si>
  <si>
    <t>Interest expense</t>
  </si>
  <si>
    <t>Other Income (Loss)</t>
  </si>
  <si>
    <t>Realized gain (loss) on sale of investments, net</t>
  </si>
  <si>
    <t>Other than temporary impairment</t>
  </si>
  <si>
    <t>Unrealized gain (loss), net</t>
  </si>
  <si>
    <t>Gain (loss) on derivative instruments, net</t>
  </si>
  <si>
    <t>Gain on linked transactions, net</t>
  </si>
  <si>
    <t>Other, net</t>
  </si>
  <si>
    <t>Expenses</t>
  </si>
  <si>
    <t>Management fee to affiliate</t>
  </si>
  <si>
    <t>Other operating expenses</t>
  </si>
  <si>
    <t>Compensation expense</t>
  </si>
  <si>
    <t>Professional fees</t>
  </si>
  <si>
    <t>Other general and administrative expenses</t>
  </si>
  <si>
    <t>Total general and administrative expenses</t>
  </si>
  <si>
    <t>Total Expenses</t>
  </si>
  <si>
    <t>Income (loss) before income taxes</t>
  </si>
  <si>
    <t>Income tax provision (benefit)</t>
  </si>
  <si>
    <t>Basic earnings per common share (in dollars per share)</t>
  </si>
  <si>
    <t>Diluted earnings per common share (in dollars per share)</t>
  </si>
  <si>
    <t>Consolidated Statements of Operations (Parenthetical) - USD ($) $ in Thousands</t>
  </si>
  <si>
    <t>Income Statement [Abstract]</t>
  </si>
  <si>
    <t>Non-cash stock based compensation</t>
  </si>
  <si>
    <t>Consolidated Statements of Changes in Stockholders' Equity - USD ($) $ in Thousands</t>
  </si>
  <si>
    <t>Total</t>
  </si>
  <si>
    <t>Common Stock</t>
  </si>
  <si>
    <t>Additional Paid-In Capital</t>
  </si>
  <si>
    <t>Retained Earnings (Accumulated Deficit)</t>
  </si>
  <si>
    <t>Balance at Dec. 31, 2013</t>
  </si>
  <si>
    <t>Balance (in shares) at Dec. 31, 2013</t>
  </si>
  <si>
    <t>Increase (Decrease) in Stockholders' Equity</t>
  </si>
  <si>
    <t>Proceeds from public offerings of common stock, net</t>
  </si>
  <si>
    <t>Proceeds from public offering of common stock, net (in shares)</t>
  </si>
  <si>
    <t>Offering costs, public offerings of common stock</t>
  </si>
  <si>
    <t>Proceeds from private placement of common stock</t>
  </si>
  <si>
    <t>Proceeds from private placement of common stock (in shares)</t>
  </si>
  <si>
    <t>Grants of restricted stock</t>
  </si>
  <si>
    <t>Grants of restricted stock (in shares)</t>
  </si>
  <si>
    <t>Vesting of restricted stock</t>
  </si>
  <si>
    <t>Net income (loss)</t>
  </si>
  <si>
    <t>Dividends declared on common stock</t>
  </si>
  <si>
    <t>Balance at Dec. 31, 2014</t>
  </si>
  <si>
    <t>Balance (in shares) at Dec. 31, 2014</t>
  </si>
  <si>
    <t>Balance at Dec. 31, 2015</t>
  </si>
  <si>
    <t>Balance (in shares) at Dec. 31, 2015</t>
  </si>
  <si>
    <t>Balance at Dec. 31, 2016</t>
  </si>
  <si>
    <t>Balance (in shares) at Dec. 31, 2016</t>
  </si>
  <si>
    <t>Consolidated Statements of Cash Flows $ in Thousands</t>
  </si>
  <si>
    <t>Dec. 31, 2016USD ($)</t>
  </si>
  <si>
    <t>Dec. 31, 2015USD ($)</t>
  </si>
  <si>
    <t>Dec. 31, 2014USD ($)</t>
  </si>
  <si>
    <t>Statement of Cash Flows [Abstract]</t>
  </si>
  <si>
    <t>Adjustments to reconcile net income (loss) to net cash provided by operating activities:</t>
  </si>
  <si>
    <t>Premium amortization and (discount accretion) on investments, net</t>
  </si>
  <si>
    <t>Interest income earned added to principal of securities</t>
  </si>
  <si>
    <t>Amortization of deferred financing costs</t>
  </si>
  <si>
    <t>Restricted stock amortization</t>
  </si>
  <si>
    <t>Premium amortization for MAC interest rate swaps</t>
  </si>
  <si>
    <t>Interest payments and basis recovered on MAC interest rate swaps</t>
  </si>
  <si>
    <t>Premium on purchase of Residential Whole-Loans</t>
  </si>
  <si>
    <t>Unrealized loss on derivative instruments, net</t>
  </si>
  <si>
    <t>Unrealized loss on linked transactions, net</t>
  </si>
  <si>
    <t>Realized (gain) loss on sale of investments, net</t>
  </si>
  <si>
    <t>(Gain) loss on derivatives, net</t>
  </si>
  <si>
    <t>Loss (gain) on foreign currency transactions, net</t>
  </si>
  <si>
    <t>Changes in operating assets and liabilities:</t>
  </si>
  <si>
    <t>Decrease (increase) in accrued interest receivable</t>
  </si>
  <si>
    <t>Decrease (increase) in other assets</t>
  </si>
  <si>
    <t>Increase (decrease) in accrued interest payable</t>
  </si>
  <si>
    <t>Increase (decrease) in accounts payable and accrued expenses</t>
  </si>
  <si>
    <t>Increase (decrease) in payable to related party</t>
  </si>
  <si>
    <t>Net cash provided by operating activities</t>
  </si>
  <si>
    <t>Cash flows from investing activities:</t>
  </si>
  <si>
    <t>Purchase of securities</t>
  </si>
  <si>
    <t>Purchase of securities underlying linked transactions</t>
  </si>
  <si>
    <t>Proceeds from sale of securities</t>
  </si>
  <si>
    <t>Proceeds from sale of securities underlying linked transactions</t>
  </si>
  <si>
    <t>Principal repayments and basis recovered on securities</t>
  </si>
  <si>
    <t>Principal repayments and basis recovered on securities underlying linked transactions</t>
  </si>
  <si>
    <t>Purchase of Residential Whole-Loans</t>
  </si>
  <si>
    <t>Principal repayments on Residential Whole-Loans</t>
  </si>
  <si>
    <t>Purchase of Commercial Whole-Loans</t>
  </si>
  <si>
    <t>Principal repayments on Commercial Whole-Loans</t>
  </si>
  <si>
    <t>Purchase of securitized commercial loan</t>
  </si>
  <si>
    <t>Payment of premium for option derivatives</t>
  </si>
  <si>
    <t>Premium received from option derivatives</t>
  </si>
  <si>
    <t>Net settlements of TBAs</t>
  </si>
  <si>
    <t>Proceeds from (Payments on) termination of futures, net</t>
  </si>
  <si>
    <t>Proceeds from sale of interest rate swaptions</t>
  </si>
  <si>
    <t>Premium for MAC interest rate swaps, net</t>
  </si>
  <si>
    <t>Payments on termination of MAC interest rate swaps</t>
  </si>
  <si>
    <t>Proceeds from termination of foreign currency swaps</t>
  </si>
  <si>
    <t>Payments on total return swaps</t>
  </si>
  <si>
    <t>Premium for interest rate swaptions, net</t>
  </si>
  <si>
    <t>Net cash provided by (used in) investing activities</t>
  </si>
  <si>
    <t>Cash flows from financing activities:</t>
  </si>
  <si>
    <t>Proceeds from issuance of common stock</t>
  </si>
  <si>
    <t>Proceeds from private placement of common stock (concurrent with initial public offering)</t>
  </si>
  <si>
    <t>Payment of offering costs</t>
  </si>
  <si>
    <t>Proceeds from repurchase agreement borrowings</t>
  </si>
  <si>
    <t>Proceeds from repurchase agreement borrowings underlying linked transactions</t>
  </si>
  <si>
    <t>Repayments of repurchase agreement borrowings</t>
  </si>
  <si>
    <t>Repayments of repurchase agreement borrowings underlying linked transactions</t>
  </si>
  <si>
    <t>Proceeds from (Repayment of) cash overdraft</t>
  </si>
  <si>
    <t>Proceeds from forward contracts</t>
  </si>
  <si>
    <t>Repayments of forward contracts</t>
  </si>
  <si>
    <t>Premium for MAC interest rate swaps containing an other-than-insignificant financing element</t>
  </si>
  <si>
    <t>Payments on termination of MAC interest rate swaps containing an other-than-insignificant financing element</t>
  </si>
  <si>
    <t>Interest payments and basis recovered on MAC interest rate swaps containing an other-than-insignificant financing element</t>
  </si>
  <si>
    <t>Payments made for deferred financing costs</t>
  </si>
  <si>
    <t>Due from counterparties, net</t>
  </si>
  <si>
    <t>Due to counterparties, net</t>
  </si>
  <si>
    <t>Dividends paid on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operating cash flow information:</t>
  </si>
  <si>
    <t>Interest paid</t>
  </si>
  <si>
    <t>Income taxes paid</t>
  </si>
  <si>
    <t>Supplemental disclosure of non-cash financing/investing activities:</t>
  </si>
  <si>
    <t>Principal payments of securities, not settled</t>
  </si>
  <si>
    <t>Securities purchased, not settled</t>
  </si>
  <si>
    <t>Securities recorded upon unlinking of linked transactions</t>
  </si>
  <si>
    <t>Assets of CSMC Trust</t>
  </si>
  <si>
    <t>Liabilities of CSMC Trust</t>
  </si>
  <si>
    <t>Net unsettled TBAs</t>
  </si>
  <si>
    <t>Dividends and distributions declared, not paid</t>
  </si>
  <si>
    <t>Principal payments of Residential Whole-Loans, not settled</t>
  </si>
  <si>
    <t>Organization</t>
  </si>
  <si>
    <t>Organization, Consolidation and Presentation of Financial Statements [Abstract]</t>
  </si>
  <si>
    <t>Organization Western Asset Mortgage Capital Corporation, is a Delaware corporation, and its subsidiaries (the "Company") commenced operations in May 2012. The Company invests in, finances and manages a diversified portfolio of real estate related securities, whole-loans and other financial assets. The Company's portfolio is comprised of Agency RMBS (including TBAs), Non-Agency RMBS, Agency and Non-Agency CMBS and Whole-Loans. In addition, and to a significantly lesser extent, the Company has invested in other securities including certain Agency obligations that are not technically MBS as well as certain Non U.S. CMBS and in asset-backed securities ("ABS") investments secured by a portfolio of private student loans. The Company's investment strategy is based on Western Asset Management Company'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the "1940 Act"). These restrictions limit the Company's ability to invest in non-qualifying MBS, non-real estate assets and/or assets which are not secured by real estate. Accordingly, the Company's portfolio will continue to be principally invested in qualifying MBS, Whole-Loans and other real estate related assets. The Company is externally managed by the Manager, an investment advisor registered with the Securities and Exchange Commission ("SEC"). The Manager is a wholly-owned subsidiary of Legg Mason, Inc. The Company operates and has elected to be taxed as a real estate investment trust or "REIT" commencing with its taxable year ended December 31, 2012.</t>
  </si>
  <si>
    <t>Summary of Significant Accounting Policies</t>
  </si>
  <si>
    <t>Accounting Policies [Abstract]</t>
  </si>
  <si>
    <t>Summary of Significant Accounting Policies Basis of Presentation and Consolidation The consolidated financial statements of the Company are prepared in accordance with generally accepted accounting principles in the United States ("GAAP"). The consolidated financial statements include the accounts of the Company and its wholly-owned subsidiaries and variable interest entities ("VIEs") in which it is considered the primary beneficiary. Refer to Note 5—"Variable Interest Entities" for additional information regarding the impact of consolidation of theses VIE's. All intercompany amounts between the Company and its subsidiary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does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within the related party group requires significant judgment. In instances when the Company is required to consolidate a VIE that is determined to be a qualifying collateralized financing entity, under GAAP, the Company will measure both the financial assets and financial liabilities of the VIE using the fair value of either the VIE's financial assets or financial liabilities, whichever is more observabl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lassification Certain prior period amounts have been reclassified in the consolidated financial statements to conform to current period presentation. 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outstanding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 Offering Costs Offering costs borne by the Company in connection with common stock offerings and private placements are reflected as a reduction of additional paid-in-capital. 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Valuation of Financial Instruments The Company discloses the fair value of its financial instruments according to a fair value hierarchy (Levels I, II, and III, as defined below). ASC 820 "Fair Value Measurements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Quoted prices in active markets for identical assets or liabilities. Level II—Quoted prices for similar assets and liabilities in active markets; quoted prices for identical or similar instruments in markets that are not active; and model-derived valuations whose inputs are observable or whose significant value drivers are observable. Level III—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See Note 3 Fair Value of Financial Instruments. Mortgage-Backed Securities and Other Securities The Company's mortgage-backed securities and other securities portfolio primarily consists of Agency RMBS, Non-Agency RMBS, Agency CMBS and Non-Agency CMBS, ABS and other real estate related assets, these investments are recorded in accordance with ASC 32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When the Company purchases securities with evidence of credit deterioration since origination, it will analyze to determine if the guidance found in ASC 310-30, “Loans and Debt Securities Acquired with Deteriorated Credit Quality”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 When a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OTTI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Other than temporary impairment” line item in the Consolidated Statements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cash flow of such security subsequently improves. Securities in an unrealized loss position on December 31, 2016 , are not considered other than temporarily impaired if the Company had the ability and intent to hold the securities to maturity or for a period of time sufficient for a forecasted market price recovery up to or above the amortized cost of the investment, and the Company was not required to sell the security for regulatory or other reasons. In addition, unrealized losses on the Company's Agency securities, with explicit guarantee of principal and interest by the governmental sponsored entity ("GSE"), are not credit losses but rather were due to changes in interest rates and prepayment expectations. These securities would not be considered other than temporarily impaired provided we did not intend to sell the security. Residential Whole-Loans Investments in Whole-Loans are recorded in accordance with ASC 310-20, "Nonrefundable Fees and Other Costs". The Company has chosen to make the fair value election pursuant to ASC 825 for its Whole-Loan portfolio. Whole-Loans are recorded at fair value in the Consolidated Balance Sheets with the periodic change in fair value being recorded in earnings in the Consolidated Statements of Operations as a component of "Unrealized gain (loss), net". All other costs incurred in connection with acquiring Whole-Loans or committing to purchase these loans are charged to expense as incurred. The Company amortizes or accretes any premium or discount over the life of the related loan utilizing the effective interest method, based on the contractual payment terms of the loan. On at least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rated AA and higher at the time of purchase,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Residential Whole-Loans Interest income on the Company's Whole-Loan portfolio is recorded in accordance with ASC 835 using the effective interest method. Any amortization or accretion will be reflected as a component of "Interest income" in the Consolidated Statements of Operations. 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losses on Interest-Only Strips which are characterized as derivatives are a component of "Gain (loss) on derivative instruments, net" in the Consolidated Statements of Operations. 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which are recorded in "Other, net" in the Consolidated Statement of Operations. Due from counterparties/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the due from counterparties and/or due to counterparties are daily variation margin settlement amounts with counterparties which are based on the price movement of the Company's futures contrac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 Derivatives and hedging activities Subject to maintaining its qualification as a REIT for U.S. federal income tax purposes, the Company utilizes derivative financial instruments, including interest rate swaps, interest rate swaptions, mortgage put options, currency forwards, futures contracts, TBAs and Agency and Non-Agency Interest-Only Strips to hedge the interest rate and currency risk associated with its portfolio and related borrowings. Derivatives, subject to REIT requirements, are used for hedging purposes rather than speculation. The Company has also entered into a total return swap, which transfers the total return of the referenced security to the Company. The Company determines the fair value of its derivative positions and obtains quotations from third parties, including the Chicago Mercantile Exchange or CME, to facilitate the process of determining such fair values.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 (including accrued amounts) and net currency payments/receipts (including accrued amounts) related to interest rate swaps and currency swaps, respectively in "Gain (loss) on derivative instruments, net" in its Consolidated Statements of Operations. In the Company's Consolidated Statements of Cash Flows, premiums received or paid on termination of its interest rate swaps, excluding interest rate swaps containing an other-than-insignificant financing element and the unamortized premium of market agreed coupon ("MAC")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 of Cash Flows. While payments made at the time of entering MAC interest rate swaps are included in cash flows from investing activities, payments received by the Company upon entering MAC interest rate swaps are included in either cash flows from investing activities or cash flows from financing activities, depending on whether or not the derivative instrument includes an other-than-insignificant financing element. For MAC interest rate swaps containing an other-than-insignificant financing element, all cash flows over the life of the derivative are treated as cash flows from financing activities. Return and recovery of basis activity for MAC interest rate swaps is included in cash flows from investing activities for swaps not containing an other-than-insignificant financing element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s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Gain (loss) on derivative instruments, net" in the Consolidated Statements of Operations. Repurchase agreements and Reverse Repurchase agreements Investments sold under repurchase agreements are treated as collateralized financing transactions, unless they meet sales treatment. Securities financed through a repurchase agreement remain in the Company's Consolidated Balance Sheets as assets and cash received from the lender is recorded in the Company's Consolidated Balance Sheets as a liability. Interest payable in accordance with repurchase agreements is recorded as "Accrued interest payable" in the Consolidated Balance Sheets. Interest paid (including accrued amounts) in accordance with repurchase agreements was recorded as interest expense.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best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 of Cash Flows. Securitized debt Securitized debt was issued at par by a consolidated securitization trust. The Company has chosen to make the fair value election pursuant to ASC 825 for the debt. The debt is recorded at fair value in the Consolidated Balance Sheets with the periodic change in fair value recorded in current period earnings in the Consolidated Statements of Operations as a component of "Unrealized gain (loss), net". Share-based compensation The Company accounts for share-based compensation to its independent directors, to any employee, to its Manager and to employees of its Manager and its affiliates using the fair value based methodology prescribed by GAAP. Compensation cost related to restricted common stock issued to the Company's independent directors and any employee of the Company including any such restricted stock which is subject to a deferred compensation program, and any employee of the Company is measured at its fair value at the grant date, and amortized into expense over the service period on a straight-line basis. Compensation cost related to restricted common stock issued to the Manager and to employees of the Manager, including officers and certain directors, of the Company who are employees of the Manager and its affiliates is initially measured at fair value at the grant date, and amortized into expense over the vesting period on a straight-line basis and re-measured on subsequent dates to the extent the awards are unvested. Warrants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 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t>
  </si>
  <si>
    <t>Fair Value of Financial Instruments</t>
  </si>
  <si>
    <t>Fair Value Disclosures [Abstract]</t>
  </si>
  <si>
    <t>Fair Value of Financial Instruments The following tables present the Company's financial instruments carried at fair value as of December 31, 2016 and December 31, 2015 , based upon the valuation hierarchy (dollars in thousands): December 31, 2016 Fair Value Assets Level I Level II Level III Total Agency RMBS: 20-Year mortgage $ — $ 498,470 $ — $ 498,470 30-Year mortgage — 935,207 — 935,207 Agency RMBS Interest-Only Strips — 19,790 — 19,790 Agency RMBS Interest-Only Strips accounted for as derivatives, included in MBS — 16,503 — 16,503 Agency CMBS — 290,605 73,059 363,664 Agency CMBS Interest-Only Strips — 231 — 231 Agency CMBS Interest-Only Strips accounted for as derivatives, included in MBS — 7,729 — 7,729 Subtotal Agency MBS — 1,768,535 73,059 1,841,594 Non-Agency RMBS — 240,422 619 241,041 Non-Agency RMBS Interest-Only Strips — — 64,116 64,116 Non-Agency RMBS Interest-Only Strips accounted for as derivatives, included in MBS — — 3,085 3,085 Non-Agency CMBS — 351,163 7,756 358,919 Subtotal Non-Agency MBS — 591,585 75,576 667,161 Other securities — 36,406 31,356 67,762 Total mortgage-backed securities and other securities — 2,396,526 179,991 2,576,517 Residential Whole-Loans — — 192,136 192,136 Securitized commercial loan — — 24,225 24,225 Derivative assets 71 20,500 — 20,571 Total Assets $ 71 $ 2,417,026 $ 396,352 $ 2,813,449 Liabilities Derivative liabilities $ 2,487 $ 177,998 $ 1,673 $ 182,158 Securitized debt — — 10,659 10,659 Total Liabilities $ 2,487 $ 177,998 $ 12,332 $ 192,817 December 31, 2015 Fair Value Assets Level I Level II Level III Total Agency RMBS: 20-Year mortgage $ — $ 687,272 $ — $ 687,272 30-Year mortgage — 926,459 — 926,459 Agency RMBS Interest-Only Strips — 71,954 — 71,954 Agency RMBS Interest-Only Strips accounted for as derivatives, included in MBS — 45,362 — 45,362 Agency CMBS — — 24,690 24,690 Agency CMBS Interest-Only Strips — 2,113 — 2,113 Agency CMBS Interest-Only Strips accounted for as derivatives, included in MBS — 11,069 — 11,069 Subtotal Agency MBS — 1,744,229 24,690 1,768,919 Non-Agency RMBS — 278,885 166,564 445,449 Non-Agency RMBS Interest-Only Strips — — 81,189 81,189 Non-Agency RMBS Interest-Only Strips accounted for as derivatives, included in MBS — — 3,556 3,556 Non-Agency CMBS — 332,574 118,341 450,915 Subtotal Non-Agency MBS — 611,459 369,650 981,109 Other securities — 29,103 71,996 101,099 Total mortgage-backed securities and other securities — 2,384,791 466,336 2,851,127 Residential Whole-Loans — — 218,538 218,538 Securitized commercial loan — — 25,000 25,000 Derivative assets 63 21,852 — 21,915 Total Assets $ 63 $ 2,406,643 $ 709,874 $ 3,116,580 Liabilities Derivative liabilities $ 698 $ 179,479 $ — $ 180,177 Securitized debt — — 11,000 11,000 Total Liabilities $ 698 $ 179,479 $ 11,000 $ 191,177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by comparing the broker quotes for reasonableness to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s and credit losses. Mortgage-backed securities and other securities In determining the proper fair value hierarchy or level, all securities are initially classified in Level III. The Company further determined, given the amount of available observable market data, Agency RMBS should be classified in Level II. For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Values for the Company's securities are based upon prices obtained from independent third party pricing services. The valuation methodology of the third party pricing services incorporates a commonly used market pricing method.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Loans Values for the Company's residential whole-loans are based upon prices obtained from an independent third party pricing service that specializes in whole-loans, utilizing a trade based valuation model. Their valuation methodology incorporates commonly used market pricing methods, including loan to value ("LTV"), debt to income, maturity, interest rates, collateral location, and unpaid principal balance, prepayment penalties, FICO scores, lien position and times late.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Securitized commercial loan and securitized debt Values for the Company's securitized commercial loan and securitized debt are based on which fair value is more observable. Since there is an extremely limited market for the securitized commercial loan, the Company determined the fair value of the securitized debt was more observable. The fair value of the securitized debt was based upon a third party broker quote, which is validated by the Manager's pricing group. Due to the inherent uncertainty of such valuation the Company classifies its securitized commercial loan and securitized debt as Level III. Derivatives Values for the Company's derivatives are based upon prices from third party pricing services, whose pricing is subject to review by the Manager's pricing committee. In valuing its over-the-counter interest rate derivatives, such as swaps and swaptions, and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The majority of the Company's interest rate swaps are cleared through a central clearing house and subject to the clearing house margin requirements. The Company's agreements with its derivative counterparties also contain netting provisions; however the Company has elected to report its interest rate swaps and swaptions and currency swaps and forwards on a gross basis. No credit valuation adjustment was made in determining the fair value of interest rate and/or currency derivatives for the years ended December 31, 2016 and December 31, 2015 . The Company performs quarterly reviews of the independent third party pricing data. These reviews may consist of a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dditional information about the Company's financial instruments which are measured at fair value on a recurring basis for which the Company has utilized Level III inputs to determine fair value: Year ended December 31, 2016 $ in thousands Mortgage-backed securities and other securities Residential Whole-Loans Securitized commercial loan Securitized debt Derivative liability Beginning balance $ 466,336 $ 218,538 $ 25,000 $ 11,000 $ — Transfers into Level III from Level II — — — — — Transfers from Level III into Level II (220,887 ) — — — — Purchases 72,736 28,226 — — — Sales and settlements (88,562 ) — — — (38 ) Principal repayments (17,698 ) (52,573 ) — — — Total net gains/losses included in net income Realized gains/(losses), net (9,356 ) — — — 38 Other loss on Mortgage-backed securities (6,737 ) — — — — Unrealized gains/(losses), net on assets (1) (5,545 ) (42 ) (775 ) — — Unrealized (gains)/losses, net on liabilities (2) — — — (341 ) 1,673 Premium and discount amortization, net (10,296 ) (2,013 ) — — — Ending balance $ 179,991 $ 192,136 $ 24,225 $ 10,659 $ 1,673 (1) For Mortgage-backed securities and other securities, Residential Whole-Loans and Securitized commercial loan classified as Level III at December 31, 2016 , the Company recorded gross unrealized gains of approximately $1.3 million , $1.2 million and $0 and gross unrealized losses of approximately $7.6 million , $663 thousand and $775 thousand , respectively. These gains and losses are included in "Unrealized gain (loss), net" in the Consolidated Statements of Operations. (2) For securitized debt and derivative liability classified as Level III at December 31, 2016 , the Company recorded gross unrealized gains of $341 thousand and $0 and gross unrealized losses of $0 and $1.7 million , respectively. These gains and losses are included in "Unrealized gain (loss), net" in the Consolidated Statements of Operations. Year ended December 31, 2015 $ in thousands Mortgage-backed securities and other securities Residential Whole-Loans Securitized commercial loan Securitized debt Beginning balance $ 343,891 $ 7,220 $ — $ — Transfers into Level III from Level II 104,748 — — — Transfers from Level III into Level II (42,952 ) — — — Purchases 179,546 217,325 25,000 11,000 Sales and settlements (88,574 ) — — — Principal repayments (11,880 ) (8,674 ) — — Total net gains / (losses) included in net income Realized gains/(losses), net 4,314 — — — Other loss on Mortgage-backed securities (7,552 ) — — — Unrealized gains/(losses), net (1) (7,386 ) 3,548 — — Premium and discount amortization, net (7,819 ) (881 ) — — Ending balance $ 466,336 $ 218,538 $ 25,000 $ 11,000 (1) For Mortgage-backed securities and other securities and Residential Whole-Loans classified as Level III at December 31, 2015 , the Company recorded gross unrealized gains of approximately $7.3 million and $3.6 million and gross unrealized losses of approximately $13.4 million and $ 8 thousand , respectively. These gains and losses are included in "Unrealized gain (loss), net" in the Consolidated Statements of Operations. Transfers between hierarchy levels during operations for the years ended December 31, 2016 and December 31, 2015 were based on the availability of sufficient observable inputs to meet Level II versus Level III criteria. The leveling of these assets was based on information received from a third party pricing service which, along with the back-testing of historical sales transactions performed by the Manager provided the sufficient observable data for the movement from Level III to Level II. The Company did not have transfers between Level I and Level II for the years ended December 31, 2016 and December 31, 2015 . Other Fair Value Disclosures "Due from counterparties" and "Due to counterparties" in the Company's Consolidated Balance Sheets are reflected at cost which approximates fair value. The fair value of the repurchase agreements is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At December 31, 2016 , the Company's borrowings under repurchase agreements had a carrying value of approximately $2.2 billion which approximates its fair value. Inputs used to arrive at the fair value of the repurchase agreement borrowings and receivables under reverse repurchase agreements are generally observable, and therefore, they would be considered a Level II fair value measurement.</t>
  </si>
  <si>
    <t>Mortgage-Backed Securities and other securities</t>
  </si>
  <si>
    <t>Investments, Debt and Equity Securities [Abstract]</t>
  </si>
  <si>
    <t>Mortgage-Backed Securities and other securities The following tables present certain information about the Company's investment portfolio at December 31, 2016 and December 31, 2015 (dollars in thousands). December 31, 2016 Principal Balance Unamortized Premium (Discount), net Discount Designated as Credit Reserve and OTTI Amortized Cost Unrealized Gain Unrealized Loss Estimated Fair Value Net Weighted Average Coupon (1) Agency RMBS: 20-Year mortgage $ 470,975 $ 25,741 $ — $ 496,716 $ 3,689 $ (1,935 ) $ 498,470 3.9 % 30-Year mortgage 878,599 63,608 — 942,207 5,209 (12,209 ) 935,207 4.1 % Agency RMBS Interest-Only Strips (2) N/A N/A N/A 18,810 1,301 (321 ) 19,790 3.0 % (2) Agency RMBS Interest-Only Strips, accounted for as derivatives (2)(3) N/A N/A N/A N/A N/A N/A 16,503 3.2 % (2) Agency CMBS 377,286 (15,383 ) — 361,903 2,021 (260 ) 363,664 2.6 % Agency CMBS Interest-Only Strips (2) N/A N/A N/A 210 21 — 231 4.3 % (2) Agency CMBS Interest-Only Strips, accounted for as derivatives (2)(3) N/A N/A N/A N/A N/A N/A 7,729 0.6 % (2) Subtotal Agency MBS 1,726,860 73,966 — 1,819,846 12,241 (14,725 ) 1,841,594 3.3 % Non-Agency RMBS 340,759 (294 ) (108,399 ) 232,066 11,210 (2,235 ) 241,041 4.5 % Non-Agency RMBS Interest- Only Strips (2) N/A N/A N/A 55,754 8,362 — 64,116 5.6 % (2) Non-Agency RMBS Interest-Only Strips, accounted for as derivatives (2)(3) N/A N/A N/A N/A N/A N/A 3,085 4.6 % (2) Non-Agency CMBS 473,024 (69,436 ) (17,787 ) 385,801 3,164 (30,046 ) 358,919 5.0 % Subtotal Non-Agency MBS 813,783 (69,730 ) (126,186 ) 673,621 22,736 (32,281 ) 667,161 5.0 % Other securities (4) 44,838 4,435 (4,298 ) 68,085 1,271 (1,594 ) 67,762 8.2 % Total $ 2,585,481 $ 8,671 $ (130,484 ) $ 2,561,552 $ 36,248 $ (48,600 ) $ 2,576,517 3.9 % December 31, 2015 Principal Balance Unamortized Premium (Discount), net Discount Designated as Credit Reserve and OTTI Amortized Cost Unrealized Gain Unrealized Loss Estimated Fair Value Net Weighted Average Coupon (1) Agency RMBS: 20-Year mortgage $ 645,313 $ 35,216 $ — $ 680,529 $ 8,562 $ (1,819 ) $ 687,272 3.9 % 30-Year mortgage 856,014 71,342 — 927,356 10,827 (11,724 ) 926,459 4.2 % Agency RMBS Interest-Only Strips (2) N/A N/A N/A 71,632 2,499 (2,177 ) 71,954 3.1 % (2) Agency RMBS Interest-Only Strips, accounted for as derivatives (2)(3) N/A N/A N/A N/A N/A N/A 45,362 3.6 % (2) Agency CMBS 24,450 — — 24,450 240 — 24,690 5.2 % Agency CMBS Interest-Only Strips (2) N/A N/A N/A 1,915 198 — 2,113 4.7 % (2) Agency CMBS Interest-Only Strips, accounted for as derivatives (2)(3) N/A N/A N/A N/A N/A N/A 11,069 0.7 % (2) Subtotal Agency MBS 1,525,777 106,558 — 1,705,882 22,326 (15,720 ) 1,768,919 3.5 % Non-Agency RMBS 601,233 (16,669 ) (141,014 ) 443,550 9,345 (7,446 ) 445,449 3.7 % Non-Agency RMBS Interest- Only Strips (2) N/A N/A N/A 66,600 14,589 — 81,189 5.9 % (2) Non- Agency RMBS Interest-Only Strips, accounted for as derivatives (2)(3) N/A N/A N/A N/A N/A N/A 3,556 5.0 % (2) Non-Agency CMBS 550,901 (73,835 ) (9,017 ) 468,049 4,049 (21,183 ) 450,915 5.0 % Subtotal Non-Agency MBS 1,152,134 (90,504 ) (150,031 ) 978,199 27,983 (28,629 ) 981,109 4.7 % Other securities (4) 81,518 1,135 (2,719 ) 102,778 1,233 (2,912 ) 101,099 4.8 % Total $ 2,759,429 $ 17,189 $ (152,750 ) $ 2,786,859 $ 51,542 $ (47,261 ) $ 2,851,127 3.9 % (1) Net weighted average coupon as of December 31, 2016 and December 31, 2015 is presented, net of servicing and other fees. (2) Agency RMBS IOs and IIOs, Non-Agency RMBS IOs and IIOs, Agency RMBS IOs and IIOs, accounted for as derivatives, Non-Agency RMBS IOs and IIOs, accounted for as derivatives, Agency CMBS IOs and IIOs, and Agency CMBS IOs and IIOs, accounted for as derivatives have no principal balances and bear interest based on a notional balance. The notional balance is used solely to determine interest distributions on interest-only class of securities. At December 31, 2016 , the notional balance for Agency RMBS IOs and IIOs, Non-Agency RMBS IOs and IIOs, Agency RMBS IOs and IIOs, accounted for as derivatives, Non-Agency RMBS IOs and IIOs, accounted for as derivatives, Agency CMBS IOs and IIOs, accounted for as derivatives and Agency CMBS IOs and IIOs was $201.6 million , $278.4 million , $188.1 million , $20.7 million , $221.8 million and $32.8 million , respectively. At December 31, 2015 , the notional balance for Agency RMBS IOs and IIOs, Non-Agency RMBS IOs and IIOs, Agency RMBS IOs and IIOS, accounted for as derivatives, Non-Agency RMBS IOs and IIOs, accounted for as derivatives, Agency CMBS IOs and IIOs, accounted for as derivatives and Agency CMBS IOs and IIOs was $593.4 million , $321.0 million , $384.1 million , $24.9 million , $246.6 million and $43.2 million , respectively. (3) Interest on these securities is reported as a component of "Gain (loss) on derivative instruments, net" in the Consolidated Statements of Operations. (4) Other securities include residual interests in asset-backed securities which have no principal balance and an amortized cost of approximately $23.1 million and $22.8 million , as of December 31, 2016 and December 31, 2015 , respectively. As of each of December 31, 2016 and December 31, 2015 , the weighted average expected remaining term of the MBS and other securities investment portfolio was 7.1 years . The following tables present the changes in the components of the Company's purchase discount and amortizable premium on its Non-Agency RMBS, Non-Agency CMBS and other securities for the years ended December 31, 2016 , December 31, 2015 and December 31, 2014 (dollars in thousands): Year ended December 31, 2016 Year ended December 31, 2015 Year ended December 31, 2014 Discount Designated as Credit Reserve and OTTI Accretable Discount (1) Amortizable Premium (1) Discount Designated as Accretable Discount (1) Amortizable Premium (1) Discount Designated as Credit Reserve and OTTI Accretable Discount (1) Amortizable Premium (1) Beginning balance $ (152,750 ) $ (145,532 ) $ 56,163 $ (182,007 ) $ (105,804 ) $ 82,228 $ (79,898 ) $ (71,295 ) $ 20,625 Securities previously accounted for as linked transactions (2) — — — (2,320 ) (1,393 ) 4,587 — — — Accretion of discount — 17,431 — — 18,465 — — 17,174 — Amortization of premium — — (5,470 ) — — (9,025 ) — — (9,135 ) Realized credit losses 7,697 — — 9,534 — — 5,175 — — Purchases (15,792 ) (2,945 ) 5,266 (38,634 ) (96,380 ) 18,544 (163,082 ) (117,396 ) 92,667 Sales 39,117 35,605 (12,156 ) 60,747 44,232 (30,054 ) 46,848 73,345 (26,598 ) Net impairment losses recognized in earnings (22,413 ) — — (14,839 ) — — (11,959 ) — — Unlinking of Linked Transactions — — — — — — (13,889 ) (297 ) 32,132 Transfers/release of credit reserve (3) 13,657 (14,381 ) 724 14,769 (4,652 ) (10,117 ) 34,798 (7,335 ) (27,463 ) Ending balance $ (130,484 ) $ (109,822 ) $ 44,527 $ (152,750 ) $ (145,532 ) $ 56,163 $ (182,007 ) $ (105,804 ) $ 82,228 (1) Together with coupon interest, accretable purchase discount and amortizable premium is recognized as interest income over the life of the security. (2) Resulting from the implementation of guidance issued by the FASB which eliminated the requirement to account for certain financial instruments as linked transactions. (3) Subsequent reductions of a security's non-accretable discount results in a corresponding reduction in its amortizable premium. The following tables present the fair value and contractual maturities of the Company's investment securities at December 31, 2016 and December 31, 2015 (dollars in thousands): December 31, 2016 &lt; or equal to 10 years &gt; 10 years and &lt; or equal to 20 years &gt; 20 years and &lt; or equal to 30 years &gt; 30 years Total Agency RMBS: 20-Year mortgage $ — $ 498,470 $ — $ — $ 498,470 30-Year mortgage — — 935,207 — 935,207 Agency RMBS Interest-Only Strips 499 10,434 8,857 — 19,790 Agency RMBS Interest-Only Strips, accounted for as derivatives 807 9,476 6,220 — 16,503 Agency CMBS 282,911 80,753 — — 363,664 Agency CMBS Interest-Only Strips 231 — — — 231 Agency CMBS Interest-Only Strips, accounted for as derivatives — — — 7,729 — 7,729 Subtotal Agency 284,448 599,133 950,284 7,729 1,841,594 Non-Agency RMBS 13 65,780 54,408 120,840 241,041 Non-Agency RMBS Interest-Only Strips — 4,955 10,724 48,437 64,116 Non-Agency RMBS Interest-Only Strips, accounted for as derivatives — — 1,043 2,042 3,085 Non-Agency CMBS 15,865 37,998 134,941 170,115 358,919 Subtotal Non-Agency 15,878 108,733 201,116 341,434 667,161 Other securities — 40,360 5,346 22,056 67,762 Total $ 300,326 $ 748,226 $ 1,156,746 $ 371,219 $ 2,576,517 December 31, 2015 &lt; or equal to 10 years &gt; 10 years and &lt; or equal to 20 years &gt; 20 years and &lt; or equal to 30 years &gt; 30 years Total Agency RMBS: 20-Year mortgage $ — $ 687,272 $ — $ — $ 687,272 30-Year mortgage — — 926,459 — 926,459 Agency RMBS Interest-Only Strips — 40,900 31,054 — 71,954 Agency RMBS Interest-Only Strips, accounted for as derivatives 1,310 10,081 33,971 — 45,362 Agency CMBS 24,690 — — — 24,690 Agency CMBS Interest-Only Strips 2,113 — — — 2,113 Agency CMBS Interest-Only Strips, accounted for as derivatives — — — 11,069 11,069 Subtotal Agency 28,113 738,253 991,484 11,069 1,768,919 Non-Agency RMBS 15 86,172 59,502 299,760 445,449 Non-Agency RMBS Interest-Only Strips — — 20,639 60,550 81,189 Non-Agency RMBS Interest-Only Strips, accounted for as derivatives — — 1,248 2,308 3,556 Non-Agency CMBS 40,523 27,849 167,355 215,188 450,915 Subtotal Non-Agency 40,538 114,021 248,744 577,806 981,109 Other securities 29,102 11,088 39,256 21,653 101,099 Total $ 97,753 $ 863,362 $ 1,279,484 $ 610,528 $ 2,851,127 The following tables present the gross unrealized losses and estimated fair value of the Company's MBS and other securities by length of time that such securities have been in a continuous unrealized loss position at December 31, 2016 and December 31, 2015 (dollars in thousands): December 31, 2016 Less than 12 Months 12 Months or More Total Fair Value Unrealized Losses Number of Securities Fair Value Unrealized Losses Number of Securities Fair Value Unrealized Losses Number of Securities Agency RMBS: 20-Year mortgage $ 142,749 $ (1,935 ) 47 $ — $ — — $ 142,749 $ (1,935 ) 47 30-Year mortgage 432,949 (11,264 ) 54 22,586 (945 ) 13 455,535 (12,209 ) 67 Agency RMBS Interest-Only Strips 6,105 (227 ) 6 1,630 (94 ) 2 7,735 (321 ) 8 Agency CMBS 145,791 (260 ) 7 — — — 145,791 (260 ) 7 Subtotal Agency 727,594 (13,686 ) 114 24,216 (1,039 ) 15 751,810 (14,725 ) 129 Non-Agency RMBS 11,628 (50 ) 3 33,034 (2,185 ) 6 44,662 (2,235 ) 9 Non-Agency CMBS 59,529 (4,031 ) 17 208,288 (26,015 ) 47 267,817 (30,046 ) 64 Subtotal Non-Agency 71,157 (4,081 ) 20 241,322 (28,200 ) 53 312,479 (32,281 ) 73 Other securities 7,966 (415 ) 1 23,390 (1,179 ) 2 31,356 (1,594 ) 3 Total $ 806,717 $ (18,182 ) 135 $ 288,928 $ (30,418 ) 70 $ 1,095,645 $ (48,600 ) 205 December 31, 2015 Less than 12 Months 12 Months or More Total Fair Value Unrealized Losses Number of Securities Fair Value Unrealized Losses Number of Securities Fair Value Unrealized Losses Number of Securities Agency RMBS: 20-Year mortgage $ 113,919 $ (1,229 ) 35 $ 44,470 $ (590 ) 10 $ 158,389 $ (1,819 ) 45 30-Year mortgage 68,890 (1,325 ) 17 329,716 (10,399 ) 55 398,606 (11,724 ) 72 Agency RMBS Interest-Only Strips 39,091 (2,177 ) 18 — — — 39,091 (2,177 ) 18 Subtotal Agency 221,900 (4,731 ) 70 374,186 (10,989 ) 65 596,086 (15,720 ) 135 Non-Agency RMBS 234,897 (6,928 ) 36 19,656 (519 ) 5 254,553 (7,447 ) 41 Non-Agency CMBS 298,369 (19,888 ) 55 27,755 (1,294 ) 7 326,124 (21,182 ) 62 Subtotal Non-Agency 533,266 (26,816 ) 91 47,411 (1,813 ) 12 580,677 (28,629 ) 103 Other securities 59,610 (1,746 ) 5 11,334 (1,166 ) 1 70,944 (2,912 ) 6 Total $ 814,776 $ (33,293 ) 166 $ 432,931 $ (13,968 ) 78 $ 1,247,707 $ (47,261 ) 244 The Company identified 18 securities with an unpaid principal balance of $143.1 million which it intends to sell that were in an unrealized loss position at December 31, 2016 , and as a result, the Company recognized an impairment charge of approximately $4.4 million on Agency RMBS which is included in "Other than temporary impairment". The Company assesses its Agency MBS, Non-Agency MBS and other securitie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than-temporarily impaired, the Company considers several factors, including the nature of the investment, communications (if any) from the securitization trustee regarding the credit quality of the security, the severity and duration of the impairment, the cause of the impairment, and the Company's intent not to sell the security and that it is more likely than not that the Company will not be required to sell the security until recovery of its amortized cost. 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s of Operations as "Other than temporary impairment". For Non-Agency MBS and other securities rated below AA at the time of purchase and Agency and Non-Agency Interest-Only Strips, excluding Interest-Only Strips classified as derivatives, an other-than-temporary impairment is deemed to have occurred when there is an adverse change in the expected cash flows (principal or interest) to be received and the fair value of the beneficial interest is less than its carrying amount. Other than for "plain-vanilla" variable rate Non-Agency MBS, the Company does not bifurcate the loss between credit loss and loss attributed to change in interest rates, therefore, the entire loss is recorded as other-than-temporary. These adjustments are reflected in the Company's Consolidated Statements of Operations as "Other than temporary impairme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If an other-than-temporary impairment is recognized as a result of this analysis, the yield is maintained at the current accretion rate. The last revised estimated cash flows are then used for future impairment analysis purposes. The Company's prepayment speed estimate was the primary assumption used to determine other-than temporary-impairments for Interest-Only Strips, excluding Agency and Non-Agency Interest-Only Strips accounted for as derivatives, for the years ended December 31, 2016 , December 31, 2015 and December 31, 2014 . With respect to the Company's security portfolio, OTTI is generally recorded when the credit quality of the underlying collateral deteriorates and or the schedule payments are faster than previously projected. The credit deterioration could be as a result of, but not limited to, increased projected realized losses, foreclosures, delinquencies and the likelihood of the borrower being able to make payments in the future. Generally, a prepayment occurs when a loan has a higher interest rate relative to current interest rates and lenders are willing to extend credit at the lower current interest rate of the underlying collateral for the loan is sold or transferred. The following table presents the OTTI the Company recorded on its securities portfolio (dollars in thousands): For the year ended December 31, 2016 For the year ended December 31, 2015 For the year ended December 31, 2014 Agency RMBS $ 6,090 $ 4,005 $ 4,703 Non-Agency RMBS 9,511 9,216 11,293 Non-Agency CMBS 13,025 4,061 228 Other securities 3,660 2,509 790 Total $ 32,286 $ 19,791 $ 17,014 The Company has made investments in certain Non-Agency RMBS inverse floaters. The coupon rate on these securities has an inverse relationship to a benchmark rate. When the benchmark interest rate increases the coupon payment rate will decrease because the benchmark interest rate is deducted from the coupon payment. The Company has generally purchased these securities at a premium. Accelerated prepayments on these securities could result in an economic loss, as the Company would not recover the upfront premium. The premiums are amortized into income using the effective interest rate method. As of December 31, 2016 , December 31, 2015 and December 31, 2014 , the Company held $62.3 million , $79.1 million and $93.9 million , respectively, in Non-Agency RMBS inverse floaters. The following table presents components of interest income on the Company's MBS and other securities (dollars in thousands) for the three years ended December 31, 2016 , December 31, 2015 and December 31, 2014 , respectively: For the year ended December 31, 2016 For the year ended December 31, 2015 For the year ended December 31, 2014 Coupon Interest Net (Premium Amortization/ Amortization Basis) Discount Amortization Interest Income Coupon Interest Net (Premium Amortization/ Amortization Basis) Discount Amortization Interest Income Coupon Interest Net (Premium Amortization/ Amortization Basis) Discount Amortization Interest Income Agency RMBS $ 70,467 $ (24,836 ) $ 45,631 $ 119,789 $ (48,119 ) $ 71,670 $ 152,967 $ (57,120 ) $ 95,847 Agency CMBS 2,619 (1,701 ) 918 3,600 (2,102 ) 1,498 1,610 (796 ) 814 Non-Agency RMBS 35,221 (5,243 ) 29,978 44,473 (8,008 ) 36,465 36,370 (3,313 ) 33,057 Non-Agency CMBS 24,893 7,431 32,324 26,562 3,687 30,249 14,284 361 14,645 Other securities 2,537 2,977 5,514 6,363 2,648 9,011 3,858 857 4,715 Total $ 135,737 $ (21,372 ) $ 114,365 $ 200,787 $ (51,894 ) $ 148,893 $ 209,089 $ (60,011 ) $ 149,078 The following tables present the sales and realized gains (loss) of the Company's MBS and other securities (dollars in thousands) for the three years ended December 31, 2016 , December 31, 2015 and December 31, 2014 , respectively: For the year ended December 31, 2016 Proceeds Gross Gains Gross Losses Net Gain (Loss) Agency RMBS (1) $ 1,239,350 $ 6,214 $ (25,818 ) $ (19,604 ) Agency CMBS 22,939 54 (66 ) (12 ) Non-Agency RMBS 177,996 6,470 (4,560 ) 1,910 Non-Agency CMBS 50,418 137 (5,810 ) (5,673 ) Other securities 764,711 3,496 (2,108 ) 1,388 Total $ 2,255,414 $ 16,371 $ (38,362 ) $ (21,991 ) (1) Excludes proceeds for Agency RMBS Interest-Only Strips, accounted for as derivatives, of approximately $18.5 million , gross realized gains of $1.9 million and gross realized losses of $595 thousand . For the year ended December 31, 2015 Proceeds Gross Gains Gross Losses Net Gain (Loss) Agency RMBS (1) $ 1,293,120 $ 12,054 $ (12,449 ) $ (395 ) Non-Agency RMBS 233,257 11,066 (174 ) 10,892 Non-Agency CMBS 161,985 2,123 (171 ) 1,952 Other securities 851,714 1,188 (5,358 ) (4,170 ) Total $ 2,540,076 $ 26,431 $ (18,152 ) $ 8,279 (1) Excludes proceeds for Agency RMBS Interest-Only Strips, accounted for as derivatives, of approximately $7.3 million , gross realized gains of $626 thousand and gross realized losses of approximately $31 thousand . For the year ended December 31, 2014 Proceeds Gross Gains Gross Losses Net Gain (Loss) Agency RMBS (1) $ 1,574,301 $ 11,134 $ (39,353 ) $ (28,219 ) Non-Agency RMBS 414,130 20,290 (993 ) 19,297 Non-Agency CMBS 168,535 2,007 (22 ) 1,985 Other securities 180,385 4,759 — 4,759 Total (2) $ 2,337,351 $ 38,190 $ (40,368 ) $ (2,178 ) (1) Excludes proceeds for Agency RMBS Interest-Only Strips, accounted for as derivatives, of approximately $34.2 million , gross realized gains of $439 thousand and gross realized losses of approximately $1.6 million . (2) Excludes proceeds for Agency CMBS Interest-Only Strips, accounted for as derivatives, of approximately $3.7 million , gross realized gains of $389 thousand and no gross realized losses.</t>
  </si>
  <si>
    <t>Variable Interest Entities</t>
  </si>
  <si>
    <t>Variable Interest Entities Residential Whole-Loan Trusts The consolidated financial statements also include the consolidation of certain trusts that each meet the definition of a VIE related to the acquisition of Residential Whole-Loans in which the Company has determined itself to be the primary beneficiary of each such trust. The Company determined that it was the primary beneficiary of the two residential Whole-Loan trusts, which were merged into one trust during the first quarter of 2016, because it was involved in certain aspects of the design of each trust, has certain oversight rights on defaulted assets and has other significant decision making powers. In addition, the Company has the obligation to absorb losses and the right to receive benefits from the trust that could potentially be significant to the trust. The trust has issued a trust certificate to the Company which represents the beneficial interest in pools of Residential Whole-Loans held by the trust. As of December 31, 2016 and 2015 , the Company financed the trust certificate with $154.4 million and $173.9 million , respectively, of repurchase borrowings, which is a liability held outside the trust. The Company classifies the underlying Residential Whole-Loans owned by the trust in "Residential Whole-Loans, at fair value" in the Consolidated Balance Sheets and has eliminated the intercompany trust certificate in consolidation. Commercial Loan Trust In November 2015, the Company acquired a $14.0 million interest in the trust certificate issued by CMSC Trust 2015—Longhouse MZ ("CMSC Trust"), with a fair value of $13.6 million at December 31, 2016 which is financed with $6.8 million of repurchase borrowings. The Company determined that CMSC Trust was a VIE and itself the primary beneficiary because it was involved in certain aspects of the design of the trust, has certain oversight rights on defaulted assets and has other significant decision making powers. In addition, the Company has the obligation to absorb losses and the right to receive benefits from the trust that could potentially be significant to the trust. The CMSC Trust holds a $25.0 million mezzanine loan collateralized by interests in commercial real estate. The mezzanine loan serves as collateral for the $25.0 million of trust certificates issued. As of December 31, 2016 , the Company classified the mezzanine loan at fair value in "Securitized commercial loan, at fair value" in the Consolidated Balance Sheets. The $25.0 million of trust certificates, of which $14.0 million was eliminated in consolidation and the remaining $11.0 million held by an affiliate is carried at fair value of $10.7 million and classified as "Securitized debt, at fair value" in the Consolidated Balance Sheets. The Company assesses modifications to VIEs on an ongoing basis to determine if a significant reconsideration event has occurred that would change the Company's initial consolidation assessment. The two consolidated trusts hold 475 performing Residential Whole-Loans and one performing commercial loan. The following table presents a summary of the assets and liabilities of the residential and commercial loan trusts included in the Consolidated Balance Sheets as of December 31, 2016 and December 31, 2015 (dollars in thousands): December 31, 2016 December 31, 2015 Residential Whole-Loans, at fair value $ 192,136 $ 218,538 Securitized commercial loan, at fair value 24,225 25,000 Investment related receivable 1,241 — Accrued interest receivable 1,622 1,836 Total assets $ 219,224 $ 245,374 Securitized debt, at fair value $ 10,659 $ 11,000 Accrued interest payable 85 85 Accounts payable and accrued expenses 2 2 Total liabilities $ 10,746 $ 11,087 The Company's risk with respect to its investment in each trust is limited to its direct ownership in the trust. The Residential Whole-Loans and securitized commercial loan held by the consolidated trusts are held solely to satisfy the liabilities of the trust, and creditors of the trust have no recourse to the general credit of the Company for the trust certificates issued by the trusts. The assets of a consolidated trust can only be used to satisfy the obligations of that trust. The Company is not contractually required and has not provided any additional financial support to the trusts for the years ended December 31, 2016 and December 31, 2015 . The Company did not deconsolidate any trusts during the year ended December 31, 2016 . The following table presents the components of the carrying value of Residential Whole-Loans and securitized commercial loan as of December 31, 2016 and December 31, 2015 (dollars in thousands): Residential Whole-Loans Securitized Commercial Loan December 31, 2016 December 31, 2015 December 31, 2016 December 31, 2015 Principal balance $ 187,765 $ 212,647 $ 25,000 $ 25,000 Unamortized premium 1,311 2,410 — — Unamortized discount (539 ) (161 ) — — Gross unrealized gains 3,643 3,642 — — Gross unrealized losses (44 ) — (775 ) — Fair value $ 192,136 $ 218,538 $ 24,225 $ 25,000 The Residential Whole-Loans are comprised of non-qualifying, mostly adjustable rate mortgages with low loan to values (or "LTV's"). The following tables present certain information about the Company's Residential Whole-Loans investment portfolio at December 31, 2016 and December 31, 2015 (dollars in thousands): December 31, 2016 Weighted Average Current Coupon Rate Number of Loans Principal Balance Original LTV Original FICO Score (1) Expected Life (years) Contractual Maturity (years) Coupon Rate 3.01 - 4.00% 59 $ 23,318 54.8 % 732 1.4 26.5 4.2 % 4.01 - 5.00% 180 69,930 57.1 % 728 1.5 27.3 4.6 % 5.01 - 6.00% 231 91,440 55.5 % 723 1.6 27.1 5.0 % 6.01 - 7.00% 5 3,077 71.2 % 738 1.3 21.1 6.3 % Total 475 $ 187,765 56.3 % 726 1.5 27.0 4.8 % (1) The original FICO score is not available for 153 loans with a principal balance of approximately $66.7 million at December 31, 2016 . The Company has excluded these loans from the weighted average computations. December 31, 2015 Weighted Average Current Coupon Rate Number of Loans Principal Balance Original LTV Original FICO Score (1) Expected Life (years) Contractual Maturity (years) Coupon Rate 3.01 - 4.00% 2 $ 698 35.7 % 766 1.9 29.4 3.9 % 4.01 - 5.00% 211 79,696 56.6 % 728 1.4 27.5 4.5 % 5.01 - 6.00% 302 128,204 55.1 % 723 1.6 27.9 5.1 % 6.01 - 7.00% 9 4,049 71.0 % 723 1.4 23.4 6.4 % Total 524 $ 212,647 55.9 % 725 1.5 27.6 4.9 % (1) The original FICO score is not available for 139 loans with a principal balance of approximately $58.7 million at December 31, 2015 . The Company has excluded these loans from the weighted average computations. The following table presents the geographic concentration of the collateral securing the Company's Residential Whole-Loans at December 31, 2016 and December 31, 2015 , based on principal balance, is located (dollars in thousands): December 31, 2016 December 31, 2015 State Concentration Principal Balance State Principal California 85.2 % $ 159,955 83.1 % $ 176,611 Washington 5.6 % 10,591 6.8 % 14,442 Massachusetts 5.4 % 10,161 5.6 % 12,000 New York 2.4 % 4,454 2.5 % 5,399 Georgia 0.8 % 1,492 0.9 % 1,813 Other 0.6 % 1,112 1.1 % 2,382 Total 100.0 % $ 187,765 100.0 % $ 212,647 As of December 31, 2016 , the aggregate fair value of the securitized debt issued by the consolidated VIE was $10.7 million and $11 million , respectively, which is classified as "Securitized debt, at fair value" in the Company's Consolidated Balance Sheets. The cost of financing the securitized debt is approximately 8.9% for the years ended December 31, 2016 and 2015 . Unconsolidated VIEs The Company’s economic interests held in unconsolidated VIEs are limited in nature to those of a passive holder of RMBS and CMBS issued by securitization trusts; the Company was not involved in the design or creation of the securitization trusts which issued its investments in MBS. As of December 31, 2016, the Company had not consolidated for financial reporting purposes any securitization trusts in which the Company either does not have the power to direct the activities that most significantly impact the economic performance of such entities or its variable interest was insignificant to the overall securitization. Further, as of December 31, 2016, the Company had not guaranteed any obligations of unconsolidated entities or entered into any commitment or intent to provide funding to any such entities.</t>
  </si>
  <si>
    <t>Borrowings under Repurchase Agreements</t>
  </si>
  <si>
    <t>Debt Disclosure [Abstract]</t>
  </si>
  <si>
    <t>Borrowings under Repurchase Agreements Repurchase Agreements As of December 31, 2016 , the Company had master repurchase agreements with 27 counterparties. As of December 31, 2016 , the Company had borrowings under repurchase agreements with 20 counterparties. The following tables summarize certain characteristics of the Company's repurchase agreements at December 31, 2016 and December 31, 2015 (dollars in thousands): December 31, 2016 December 31, 2015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Agency RMBS $ 1,427,674 0.96 % 38 $ 1,601,713 0.66 % 41 Agency CMBS 56,365 1.07 % 46 32,699 1.80 % 21 Non-Agency RMBS 218,712 2.53 % 28 380,177 1.91 % 44 Non-Agency CMBS 255,656 2.55 % 30 323,670 1.84 % 37 Whole-loans (1) 161,181 2.91 % 9 180,892 2.38 % 26 Other securities 36,056 2.32 % 17 66,650 2.33 % 60 Repurchase agreements borrowings 2,155,644 1.48 % 34 2,585,801 1.17 % 38 Less unamortized debt issuance cost — N/A N/A 134 N/A N/A Repurchase agreements borrowings, net $ 2,155,644 1.48 % 34 $ 2,585,667 1.17 % 38 (1) Whole-loans consist of Residential Whole-Loans and securitized commercial loan. Repurchase agreement borrowings on the Residential Whole-Loans and securitized commercial loan owned through trust certificates. The trust certificates are eliminated in consolidation. For the years ended December 31, 2016 and December 31, 2015 , the Company had average borrowings under its repurchase agreements of approximately $2.5 billion and $3.4 billion , respectively, and had a maximum month-end balance during the periods of approximately $3.1 billion and $4.0 billion , respectively. The Company had accrued interest payable at December 31, 2016 and December 31, 2015 of approximately $3.2 million and $3.0 million , respectively. In addition, at December 31, 2016 , the Company had entered into repurchase agreement borrowings of approximately $193.7 million , which settled by January 6, 2017 , with a weighted average interest rate of 1.36% , a weighted average contractual maturity of 52 days and secured by collateral of approximately $213.0 million . These borrowings are recorded as a liability in the Company's Consolidated Balance Sheets when settled. The repurchase agreements bear interest at a contractually agreed-upon rate and typically have terms ranging from one month to three months. The Company's repurchase agreement borrowings are accounted for as secured borrowings when the Company maintains effective control of the financed assets. Under the repurchase agreements, the respective counterparties retain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The Company may also rehypothecate pledged U.S. Treasury securities it receives from its repurchase agreement and interest rate swap counterparties as incremental collateral in order to increase the Company's cash position. At December 31, 2016 and December 31, 2015 , the Company did not have any rehypothecated U.S. Treasury securities. Volatility in the mortgage markets may create additional stress on the overall liquidity of the Company due to the long-term nature of its assets and the short-term nature of its liabilities. In an instance of severe volatility, or where the additional stress on liquidity resulting from volatility is sustained over an extended period of time, the Company could be required to sell assets, possibly even at a loss, to generate sufficient liquidity to satisfy collateral and margin requirements which could have a material adverse effect on the Company's financial position, results of operations and cash flows. The majority of the Company's repurchase agreement counterparties are either U.S. financial institutions or the U.S. broker-dealer subsidiaries of foreign financial institutions. Further, if the Company is unable to renew, replace or expand repurchase financing with other sources of financing on substantially similar terms it may have a material adverse effect on the Company's financial position, results of operations and cash flow, due to the long term nature of the Company's investments and relatively short-term maturities of the Company's repurchase agreements. Certain of the repurchase agreements provide the counterparty with the right to terminate the agreement if the Company does not maintain certain equity and leverage metrics, the most restrictive of which include a limit on leverage based on the composition of the Company's portfolio. All the repurchase agreements with outstanding borrowings the Company was in compliance with the terms of such financial tests as of December 31, 2016 . At December 31, 2016 and December 31, 2015 , repurchase agreements collateralized by investments had the following remaining maturities: (dollars in thousands) December 31, 2016 December 31, 2015 Overnight $ — $ — 1 to 29 days 1,386,971 1,335,119 30 to 59 days 167,642 362,940 60 to 89 days 601,031 847,781 90 to 119 days — — Greater than or equal to 120 days — 39,961 Total (1) $ 2,155,644 $ 2,585,801 (1) Excludes unamortized debt issuance costs of $0 and $134 thousand at December 31, 2016 and December 31, 2015 , respectively. At December 31, 2016 , the following table reflects amounts of collateral at risk under its repurchase agreements greater than 10% of the Company's equity with any counterparty (dollars in thousands): December 31, 2016 Counterparty Amount of Collateral at Risk, at fair value Weighted Average Remaining Maturity (days) Percentage of Stockholders' Equity Credit Suisse Securities (USA) LLC $ 74,297 18 17.3 % RBC (Barbados) Trading Bank Corporation 56,429 40 13.1 % Collateral for Borrowings under Repurchase Agreements The following table summarizes the Company's collateral positions, with respect to its borrowings under repurchase agreements at December 31, 2016 and December 31, 2015 (dollars in thousands): December 31, 2016 December 31, 2015 Assets Pledged-Fair Value Accrued Interest Fair Value of Assets Pledged and Accrued Interest Assets Pledged-Fair Value Accrued Interest Fair Value of Assets Pledged and Accrued Interest Assets pledged for borrowings under repurchase agreements: Agency RMBS $ 1,465,384 $ 5,335 $ 1,470,719 $ 1,658,865 $ 7,366 $ 1,666,231 Agency CMBS 61,200 353 61,553 37,872 342 38,214 Non-Agency RMBS 308,165 682 308,847 530,110 1,053 531,163 Non-Agency CMBS 358,919 1,845 360,764 449,771 2,949 452,720 Whole-loans (1) 205,702 1,518 207,220 232,538 1,750 234,288 Other securities 67,762 57 67,819 101,099 270 101,369 Cash (2) 36,986 — 36,986 38,300 — 38,300 Total $ 2,504,118 $ 9,790 $ 2,513,908 $ 3,048,555 $ 13,730 $ 3,062,285 (1) Whole-loans which consists of residential Whole-Loans and securitized commercial loan owned through trust certificates are pledged as collateral. The trust certificates are eliminated upon consolidation. (2) Cash posted as collateral is included in "Due from counterparties" in the Company's Consolidated Balance Sheets. A reduction in the value of pledged assets typically results in the repurchase agreement counterparties initiating a margin call. At December 31, 2016 and December 31, 2015 , investments held by counterparties as security for repurchase agreements totaled approximately $2.5 billion and approximately $3.0 billion , respectively. Cash collateral held by repurchase agreement counterparties at December 31, 2016 and December 31, 2015 was approximately $37.0 million and $38.3 million , respectively. Cash posted by repurchase agreement counterparties at December 31, 2016 and December 31, 2015 , was approximately $270 thousand and $550 thousand , respectively. In addition, at December 31, 2016 and December 31, 2015 , the Company held securities with a fair value of $357 thousand and $0 , respectively, received as collateral from its repurchase agreement counterparties to satisfy margin requirements. The Company has the ability to repledge collateral received from its repurchase counterparties.</t>
  </si>
  <si>
    <t>Derivative Instruments</t>
  </si>
  <si>
    <t>Derivative Instruments and Hedging Activities Disclosure [Abstract]</t>
  </si>
  <si>
    <t>Derivative Instruments The Company's derivatives may include interest rate swaps, interest rate swaptions, futures contracts, currency swaps and forwards, TBAs, Agency and Non-Agency Interest-Only Strips that are classified as derivatives, and total return swaps. The following table summarizes the Company's derivative instruments at December 31, 2016 and December 31, 2015 (dollars in thousands): December 31, 2016 December 31, 2015 Derivative Instrument Designation Balance Sheet Location Notional Amount Fair Value (1) Accrued Interest Payable (receivable) Notional Amount Fair Value (1) Accrued Interest Payable (receivable) Interest rate swaps, assets Non-Hedge Derivative assets, at fair value $ 2,298,300 $ 20,466 $ 1,145 $ 2,808,700 $ 9,635 $ 1,287 Interest rate swaptions, assets Non-Hedge Derivative assets, at fair value — — — 1,105,000 1,479 — Futures contracts, asset Non-Hedge Derivative assets, at fair value 56,900 71 — 201,600 63 — Foreign currency swaps, asset Non-Hedge Derivative assets, at fair value — — — 25,160 7,168 (398 ) Foreign currency forward contracts, asset Non-Hedge Derivative assets, at fair value 784 34 — 5,825 302 — TBA securities, assets Non-Hedge Derivative assets, at fair value — — — 1,650,000 3,268 — Total derivative instruments, assets 20,571 1,145 21,915 889 Interest rate swaps, liability Non-Hedge Derivative liability, at fair value 5,046,300 (177,929 ) 3,054 5,631,800 (178,305 ) 7,875 Total return swap, liability Non-Hedge Derivative liability, at fair value 47,059 (1,673 ) (94 ) — — — Futures contracts, liability Non-Hedge Derivative liability, at fair value 176,300 (2,487 ) — 279,200 (698 ) — Foreign currency forward contracts, liability Non-Hedge Derivative liability, at fair value 1,532 (69 ) — 7,671 (281 ) — TBA securities, liabilities Non-Hedge Derivative liability, at fair value — — — 825,000 (893 ) — Total derivative instruments, liabilities (182,158 ) 2,960 (180,177 ) 7,875 Total derivative instruments $ (161,587 ) $ 4,105 $ (158,262 ) $ 8,764 (1) Fair Value excludes accrued interest. The following tables summarize the effect of the Company's derivative positions, including Interest-Only Strips characterized as derivatives and TBAs, which are reported in "Gain (loss) on derivative instruments, net" in the Consolidated Statements of Operations for the years ended December 31, 2016 , December 31, 2015 and December 31, 2014 (dollars in thousands): Period End Realized Gain (Loss), net Contractual interest income(expense), net (1) Return (Recovery) of Basis Mark-to-market adjustments Total Year ended December 31, 2016 Interest rate swaps $ (33,999 ) $ (27,903 ) $ 672 $ 11,013 $ (50,217 ) Interest rate swaptions (1,035 ) — — 1,631 596 Interest-Only Strips—accounted for as derivatives 1,317 14,148 (11,438 ) (4,726 ) (699 ) Options 4,756 — — — 4,756 Futures contracts 23,609 — — (1,781 ) 21,828 Foreign currency forwards (66 ) — — (56 ) (122 ) Foreign currency swaps 6,771 283 — (7,168 ) (114 ) Total return swap 38 1,121 — (1,673 ) (514 ) TBAs 6,126 — — (2,375 ) 3,751 Total $ 7,517 $ (12,351 ) $ (10,766 ) $ (5,135 ) $ (20,735 ) Year ended December 31, 2015 Interest rate swaps $ 23,680 $ (20,366 ) $ 1,250 $ (68,843 ) $ (64,279 ) Interest rate swaptions (5,242 ) — — (1,486 ) (6,728 ) Interest-Only Strips—accounted for as derivatives 595 21,872 (17,265 ) (4,283 ) 919 Options (711 ) — — — (711 ) Futures contracts (527 ) — — 105 (422 ) Foreign currency forwards (901 ) — — 323 (578 ) Foreign currency swaps — 795 — 3,311 4,106 TBAs 1,524 — — (2,726 ) (1,202 ) Total $ 18,418 $ 2,301 $ (16,015 ) $ (73,599 ) $ (68,895 ) Year ended December 31, 2014 Interest rate swaps $ 5,440 $ (31,764 ) $ 1,818 $ (183,379 ) $ (207,885 ) Interest rate swaptions (3,606 ) — — (1,697 ) (5,303 ) Interest-Only Strips—accounted for as derivatives (753 ) 26,097 (18,868 ) (2,136 ) 4,340 Options (2,813 ) — — — (2,813 ) Futures contracts (16,495 ) — — (740 ) (17,235 ) Foreign currency forwards (1,759 ) — — (303 ) (2,062 ) Foreign currency swaps — 317 — 3,857 4,174 TBAs 40,015 — — 6,273 46,288 Total $ 20,029 $ (5,350 ) $ (17,050 ) $ (178,125 ) $ (180,496 ) (1) Contractual interest income (expense), net on derivative instruments includes interest settlement paid or received. At December 31, 2016 and December 31, 2015 , the Company had cash pledged as collateral for its derivatives of approximately $206.6 million and approximately $211.3 million respectively, which is reported in "Due from counterparties" in the Consolidated Balance Sheets. The Company also held cash collateral against derivatives of approximately $470 thousand and $9.4 million at December 31, 2016 and December 31, 2015 , respectively, which is reported in "Due to counterparties" in the Consolidated Balance Sheets. Interest rate swaps and interest rate swaptions The Company enters into interest rate swaps and interest rate swaption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On occasion the Company may enter into a MAC interest rate swap in which it may receive or make a payment at the time of entering such interest rate swap to compensate for the out of the market nature of such interest rate swap. Similar to all other interest rate swaps, these interest rate swaps are also subject to margin requirements as previously described.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Interest Rate Swaps The following tables summarize the average fixed pay rate and average maturity for the Company's interest rate swaps as of December 31, 2016 and December 31, 2015 (dollars in thousands): December 31, 2016 Remaining Interest Rate Swap Term Notional Amount Fair Value—Asset (Liability), net Average Fixed Pay Rate Average Maturity (Years) Forward Starting (1) 1 year or less $ 105,900 $ 274 0.8 % 0.8 — % Greater than 1 year and less than 3 years 993,000 1,199 1.2 1.4 88.1 % Greater than 3 years and less than 5 years 1,861,700 (148 ) 1.9 3.9 36.5 % Greater than 5 years 1,701,600 (115,927 ) 3.1 10.5 6.5 % Total $ 4,662,200 $ (114,602 ) 2.1 % 5.7 35.7 % (1) Represents the percentage of notional that is forward starting December 31, 2015 Remaining Interest Rate Swap Term Notional Amount Fair Value—Asset (Liability), net Average Fixed Pay Rate Average Maturity (Years) Forward Starting (1) 1 year or less $ 1,286,000 $ 163 0.6 % 0.6 — % Greater than 1 year and less than 3 years 1,131,800 (1,450 ) 1.1 1.4 — % Greater than 3 years and less than 5 years 1,345,200 (22,705 ) 2.1 4.6 — % Greater than 5 years 2,404,600 (131,744 ) 2.8 10.2 29.5 % Total $ 6,167,600 $ (155,736 ) 1.9 % 5.4 11.5 % (1) Represents the percentage of notional that is forward starting As of December 31, 2016 and December 31, 2015 , the Company has entered into fixed pay forward starting swaps of approximately $1.7 billion and $710.0 million respectively, which have weighted average forward starting dates of 4.5 months and 8.6 months, respectively. The following tables summarize the average variable pay rate and average maturity for the Company's interest rate swaps as of December 31, 2016 and December 31, 2015 (dollars in thousands): December 31, 2016 Remaining Interest Rate interest rate swap Term Notional Amount Fair Value—Asset (Liability), net Average Variable Pay Rate Average Maturity (Years) Forward Starting Greater than 3 years and less than 5 years $ 1,811,400 $ (24,112 ) 0.9 % 3.7 — % Greater than 5 years 871,000 (18,749 ) 0.9 12.3 — Total $ 2,682,400 $ (42,861 ) 0.9 % 6.5 — % December 31, 2015 Remaining Interest Rate interest rate swap Term Notional Amount Fair Value—Asset (Liability), net Average Variable Pay Rate Average Maturity (Years) Forward Starting Greater than 3 years and less than 5 years $ 1,170,700 $ (8,902 ) 0.4 % 4.5 — % Greater than 5 years 1,102,200 (4,032 ) 0.4 12.3 — Total $ 2,272,900 $ (12,934 ) 0.4 % 8.2 — % The Company's agreements with certain of its bilateral interest rate swap counterparties may be terminated at the option of the counterparty, and settled at fair value, if the Company does not maintain certain equity and leverage metrics. The most restrictive of which contain provisions which become more restrictive based upon portfolio composition. Through December 31, 2016 , the Company was in compliance with the terms of such financial tests. Interest Rate Swaptions At December 31, 2016 , the Company did not hold any interest rate swaption positions. The following table presents the information related to the interest rate swaption positions held at December 31, 2015 (dollars in thousands): December 31, 2015 Option Underlying Swap Fixed-Pay Rate for Underlying Swap Fair Value Weighted Average Months Until Option Expiration Notional Amount Weighted Average Swap Term (Years) 1.76 - 2.00% $ 890 2.1 $ 400,000 5.0 2.01 - 2.25% 129 2.1 100,000 5.0 2.26 - 2.50% 1 5.8 105,000 1.0 $ 1,020 2.7 $ 605,000 4.3 Variable-Pay Rate for Underlying Swap 1.26 - 1.50% $ 459 2.1 $ 500,000 5.0 $ 459 2.1 $ 500,000 5.0 Futures Contracts The Company may enter into Eurodollar, Volatility Index and U.S. Treasury futures. As of December 31, 2016 , the Company had entered into contracts to buy or long positions for U.S. Treasuries with a notional amount of $56.9 million , a fair value in an asset position of $71 thousand and an expiration date of March 2017 . In addition, as of December 31, 2016 , the Company had sale contracts or short positions for U.S. Treasuries with a notional amount of $176.3 million , a fair value in an liability position of $2.5 million and an expiration date of March 2017 . As of December 31, 2015 , the Company had entered into contracts to buy or long positions for U.S. Treasuries with a notional amount of $480.8 million , a fair value in a liability position of $635 thousand and an expiration date of March 2016 . Currency Swaps and Forwards The Company has invested in and, in the future, may invest in additional securities which are denominated in a currency or currencies other than U.S. dollars. Similarly, it has and may in the future, finance such assets in a currency or currencies other than U.S. dollars. In order to mitigate the impact to the Company, the Company may enter into derivative financial instruments, including foreign currency swaps and foreign currency forwards, to manage fluctuations in the valuation between U.S. dollars and such foreign currencies. Foreign currency swaps involve the payment of a foreign currency at fixed interest rate on a fixed notional amount and the receipt of U.S. dollars at a fixed interest rate on a fixed notional amount. Foreign currency forwards provide for the payment of a fixed amount of a foreign currency in exchange for a fixed amount of U.S. dollars at a date certain in the future. The carrying value of foreign currency swaps and forwards is included in "Derivative assets, at fair value" and "Derivative liability, at fair value" in the Consolidated Balance Sheets with changes in valuation included in "Gain (loss) on derivative instruments, net" in the Consolidated Statements of Operations. The following is a summary of the Company's foreign currency forwards at December 31, 2016 and December 31, 2015 (dollars and euros in thousands): December 31, 2016 Derivative Type Notional Amount Notional (USD Equivalent) Maturity Fair Value Buy USD/Sell EUR currency forward € 710 $ 784 January 2017 $ 34 Currency forwards, assets € 710 $ 784 n/a $ 34 Buy EUR/Sell USD currency forward € 673 $ 735 February 2017 $ (23 ) Buy EUR/Sell USD currency forward € 710 $ 797 January 2017 $ (46 ) Currency forwards, liabilities € 1,383 $ 2,316 n/a $ (69 ) Total currency forwards € 2,093 $ 2,316 n/a $ (35 ) December 31, 2015 Derivative Type Notional Amount Notional (USD Equivalent) Maturity Fair Value Buy USD/Sell EUR currency forward € 5,083 $ 5,825 January 2016 $ 302 Currency forwards, assets € 5,083 $ 5,825 n/a $ 302 Buy EUR/Sell USD currency forward € 6,800 $ 7,671 January 2016 $ (281 ) Currency forwards, liabilities € 6,800 $ 7,671 n/a $ (281 ) Total currency forwards € 11,883 $ 13,496 n/a $ 21 There were no foreign currency swaps at December 31, 2016 . The following summarizes the Company's foreign currency swaps, with a fair value of $7.2 million at December 31, 2015 (dollars and euros in thousands): December 31, 2015 Date entered Maturity Fixed Rate Denomination Notional Amount Payer June 2014 July 2024 7.25 % EUR 18,500 Receiver June 2014 July 2024 9.005 % USD 25,160 To-be-announced securities The Company purchased or sold TBAs during the years ended December 31, 2016 and 2015 . As of December 31, 2016 , the Company had no contracts to purchase ("long position") and sell ("short position") TBAs on a forward basis. The following is a summary of the Company's long and short TBA positions reported, as of December 31, 2015 , in "Derivative assets, at fair value" and "Derivative liability, at fair value" in the Consolidated Balance Sheets (dollars in thousands): December 31, 2015 Notional Amount Fair Value Purchase contracts, asset $ 1,650,000 $ 3,268 TBA securities, asset 1,650,000 3,268 Purchase contracts, liability — — Sale contracts, liability (825,000 ) (893 ) TBA securities, liability (825,000 ) (893 ) TBA securities, net $ 825,000 $ 2,375 The following table presents additional information about the Company's contracts to purchase and sell TBAs for the year ended December 31, 2016 (dollars in thousands): Notional Amount Settlement, Termination, Notional Amount December 31, 2015 Additions Expiration or Exercise December 31, 2016 Purchase of TBAs $ 1,650,000 $ 17,111,200 $ (18,761,200 ) $ — Sale of TBAs $ 825,000 $ 17,936,200 $ (18,761,200 ) $ —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Mortgage-backed securities and other securities, at fair value" in the Consolidated Balance Sheets. Total Return Swap In 2016, the Company has entered into a total return swap and in the future may continue to enter into these types of credit derivatives. This swap transfers the total return of the referenced asset, including interim cash flows and capital appreciation or depreciation from a specified price to the Company. The total return swap has a referenced asset which is a security collateralized by residential loans with a notional amount of €51.0 million . The Company receives interest from the referenced asset equal to EURIBOR plus 2.75% and is required to pay the counterparty EURIBOR plus 0.50% through June 23, 2019, with the spread decreasing to 0.25% through December 2019, with the spread further decreasing to 0% through the maturity date of the referenced asset in December 2020. As of December 31, 2016 , the Company has posted $8.4 million in cash collateral which is recorded in "Due from counterparties" in the Consolidated Balance Sheets.</t>
  </si>
  <si>
    <t>Offsetting Assets and Liabilities</t>
  </si>
  <si>
    <t>Offsetting [Abstract]</t>
  </si>
  <si>
    <t>Offsetting Assets and Liabilities The following tables present information about certain assets and liabilities that are subject to master netting agreements (or similar agreements) and can potentially be offset in the Company's Consolidated Balance Sheets at December 31, 2016 and December 31, 2015 (dollars in thousands): December 31, 2016 Gross Amounts Gross Amounts Offset in the Consolidated Balance Sheets Net Amounts of Assets presented in the Consolidated Balance Sheets Gross Amounts Not Offset in the Consolidated Balance Sheets Description Financial Instruments (1) Cash Collateral (1) Net Amount Derivative Assets Interest-Only Strips, accounted for as derivatives included in MBS $ 27,317 $ — $ 27,317 $ (23,338 ) $ — $ 3,979 Derivative asset, at fair value (2) 20,571 — 20,571 (20,500 ) — 71 Total derivative assets $ 47,888 $ — $ 47,888 $ (43,838 ) $ — $ 4,050 Derivative Liabilities and Repurchase Agreements Derivative liability, at fair value (2)(3) $ 182,158 $ — $ 182,158 $ (20,500 ) $ (161,588 ) $ 70 Repurchase Agreements (4) 2,155,644 — 2,155,644 (2,155,644 ) — — Total derivative liability $ 2,337,802 $ — $ 2,337,802 $ (2,176,144 ) $ (161,588 ) $ 70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interest rate swaptions, mortgage put options, currency forwards, futures contracts, total return swaps and TBAs. (3) Cash collateral pledged against the Company's derivative counterparties was approximately $206.6 million as of December 31, 2016 . (4) The fair value of investments pledged against the Company's repurchase agreements was approximately $2.5 billion as of December 31, 2016 . December 31, 2015 Gross Amounts Gross Amounts Offset in the Consolidated Balance Sheets Net Amounts of Assets presented in the Consolidated Balance Sheets Gross Amounts Not Offset in the Consolidated Balance Sheets Description Financial Instruments (1) Cash Collateral (1) Net Amount Derivative Assets Interest-Only Strips, accounted for as derivatives included in MBS $ 59,987 $ — $ 59,987 $ (55,372 ) $ — $ 4,615 Derivative asset, at fair value (2) 21,915 — 21,915 (10,177 ) (8,647 ) 3,091 Total derivative assets $ 81,902 $ — $ 81,902 $ (65,549 ) $ (8,647 ) $ 7,706 Derivative Liabilities and Repurchase Agreements Derivative liability, at fair value (2)(3) $ 180,177 $ — $ 180,177 $ (10,177 ) $ (169,887 ) $ 113 Repurchase Agreements (4) 2,585,801 — 2,585,801 (2,585,801 ) — — Total derivative liability $ 2,765,978 $ — $ 2,765,978 $ (2,595,978 ) $ (169,887 ) $ 113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interest rate swaptions, mortgage put options, currency forwards, futures contracts and TBAs. (3) Cash collateral pledged against the Company's derivative counterparties was approximately $211.3 million as of December 31, 2015 . (4) The fair value of investments pledged against the Company's repurchase agreements was approximately $3.0 billion as of December 31, 2015 . Certain of the Company's repurchase agreement and derivative transactions are governed by underlying agreements that generally provide for a right of set-off in the event of default or in the event of a bankruptcy of either party to the transaction.</t>
  </si>
  <si>
    <t>Related Party Transactions</t>
  </si>
  <si>
    <t>Related Party Transactions [Abstract]</t>
  </si>
  <si>
    <t>Related Party Transactions Management Agreement In connection with the Company's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losses or other non-cash items, (including OTTI charges prior to January 1, 2016); unrealized gain (loss), net; and the non-cash portion of gain (loss) on derivative instruments,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On August 3, 2016, the Company and the Manager entered into an amendment to the Management Agreement that amended the definition of "Equity" in the Management Agreement. Under the new definition, for all periods beginning on January 1, 2016, OTTI will reduce the Company's "Equity" for any completed fiscal quarter that OTTI was recognized, which in turn will reduce the Company's management fee from what would have been payable before the amendment. In addition, the Company may be required to reimburse the Manager for certain expenses as described below, and shall reimburse the Manager for the compensation paid to the Company's CFO,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18 . It is automatically renewed for one 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 -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years ended December 31, 2016 , December 31, 2015 and December 31, 2014 the Company incurred approximately $10.4 million , approximately $10.9 million and approximately $9.6 million in management fees, respectively. In addition to the management fee, the Company is also responsible for reimbursing the Manager for certain expenses paid by the Manager on behalf of the Company, as defined in the Management Agreement. For the years ended December 31, 2016 , December 31, 2015 and December 31, 2014 , the Company recorded expenses included in general and administrative expense totaling approximately $740 thousand , $1.2 million and $624 thousand , respectively, related to reimbursable employee costs. Any such expenses incurred by the Manager and reimbursed by the Company, including the employee compensation expense, are typically included in the Company's general and administrative expense in the Consolidated Statements of Operations, or may be reflected in the Consolidated Balance Sheets and associated Consolidated Statements of Changes in Stockholders' Equity, based on the nature of the item. At December 31, 2016 and December 31, 2015 , approximately $2.5 million and approximately $2.7 million , respectively for management fees incurred but not yet paid was included in "Payable to related party" in the Consolidated Balance Sheets. In addition, at December 31, 2016 and December 31, 2015 , approximately $83 thousand and $277 thousand , respectively of reimbursable costs incurred but not yet paid was included in "Payable to related party" in the Consolidated Balance Sheets. Securitized debt At December 31, 2016 and December 31, 2015 , the Company had securitized debt related to the consolidated VIEs, with a principal balance of $11.0 million and $11.0 million , respectively (and a fair value of $10.7 million and $11.0 million , respectively) which was held by an affiliate. The securitized debt of the VIEs can only be settled with the commercial loans that serve as collateral of the VIE and is non-recourse to the Company.</t>
  </si>
  <si>
    <t>Share-Based Payments</t>
  </si>
  <si>
    <t>Share-based Compensation [Abstract]</t>
  </si>
  <si>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At May 15, 2012, there were 308,335 shares of common stock initially reserved for issuance under the Equity Incentive Plans. Upon the completion of the October 3, 2012 follow-on common stock offering, the stock portion of the Company's dividend declared December 19, 2013, and the April 9, 2014 follow-on offering (which includes the partial exercise of the overallotment option on May 7, 2014) and private placement of common stock, the number of shares of common stock available for issuance under the Equity Incentive Plans increased to 1,237,711 , inclusive of 681,970 shares of restricted stock granted and 25,891 shares of restricted stock issued as a result of the stock portion of the dividend declared on December 19, 2013 and restricted stock attributed to dividends on restricted stock under the Director Deferred Fee Plan. As of December 31, 2016 , 529,850 shares remained available for issuance under the Equity Incentive Plans. The Company made the following grants under the Equity Plan for the years ended December 31, 2016 and December 31, 2015 : On June 2, 2016, the Company granted a total of 17,132 ( 4,283 each) of restricted common stock under the Equity Plan to the Company’s four independent directors. These restricted shares will vest in full on June 2, 2017, the first anniversary of the grant date. Each of the independent directors has elected to defer the shares granted to him under the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March 1, 2015, the Company granted 200,000 shares of restricted common stock to the Manager under the Manager Equity Plan. One-third of the shares vested on March 1, 2016, one-third will vest on March 1, 2017 and the remaining one-third will vest on March 1, 2018. On June 4, 2015, the Company granted a total of 10,500 ( 2,625 each) of restricted common stock under the Equity Plan to the Company's four independent directors. These restricted shares vested in full on June 4, 2016, the first anniversary of the grant date. Each of the independent directors has elected to defer the shares granted to him under the Company's Director Deferred Fee Plan. On December 8, 2015, the Company's then chief financial officer passed away and the board of directors approved the accelerated vesting of 13,980 shares of restricted common stock. The Company recognized $66 thousand of compensation expense recorded in "Compensation expense" in the Consolidated Statements of Operations for the year ended December 31, 2015 . During the years ended December 31, 2016 , December 31, 2015 and December 31, 2014 , 200,983 , 175,824 and 87,819 restricted common shares vested, respectively, including shares whose issuance has been deferred under the Director Deferred Fee Plan. The Company recognized stock-based compensation expense of approximately $1.7 million , approximately $2.3 million and approximately $2.2 million for the years ended December 31, 2016 , December 31, 2015 and December 31, 2014 , respectively. In addition, the Company had unamortized compensation expense of $67 thousand for equity awards and approximately $895 thousand for liability awards and $67 thousand for equity awards and approximately $2.4 million for liability awards at December 31, 2016 and December 31, 2015 ,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Deferred Compensation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December 31, 2016 and December 31, 2015 , including shares whose issuance has been deferred under the Director Deferred Fee Plan: December 31, 2016 December 31, 2015 Vesting Date Shares Vesting Shares Vesting March 2016 — 188,184 June 2016 — 11,528 March 2017 133,334 133,334 June 2017 18,196 — March 2018 66,667 66,667 218,197 399,713 The following table presents information with respect to the Company's restricted stock for the years ended December 31, 2016 and December 31, 2015 , including shares whose issuance has been deferred under the Director Deferred Fee Plan: December 31, 2016 December 31, 2015 Shares of Restricted Stock Weighted Average Grant Date Fair Value(1) Shares of Restricted Stock Weighted Average Grant Date Fair Value(1) Outstanding at beginning of period 688,394 $ 17.39 476,200 $ 18.49 Granted(2) 19,467 9.40 212,194 14.93 Outstanding at end of period 707,861 $ 17.17 688,394 $ 17.39 Unvested at end of period 218,197 $ 14.98 399,713 $ 16.24 (1) The grant date fair value of restricted stock awards is based on the closing market price of the Company's common stock at the grant date. (2) Included in Granted are restricted stock attributed to dividends on restricted stock under the Director Deferred Fee Plan of 2,335 shares for the year ended December 31, 2016 and 1,694 shares for the year ended December 31, 2015 .</t>
  </si>
  <si>
    <t>Stockholders' Equity</t>
  </si>
  <si>
    <t>Stockholders' Equity Note [Abstract]</t>
  </si>
  <si>
    <t xml:space="preserve">Stockholders' Equity Warrants On May 9, 2012, the Company entered into agreements with certain institutional investors to sell 2,231,787 warrant units. Each warrant unit consists of one share of the Company's common stock and a warrant to purchase 0.5 of a share of the Company's common stock, subject to adjustment. As of December 31, 2016 , the adjusted exercise price of the warrants was $16.70 and there were a total of 1,232,916 warrant shares purchasable. The warrants expire on May 15, 2019. Stock Repurchase Program On February 25, 2016, the Board of Directors of the Company reauthorized its repurchase program of up to 2,050,000 shares of its common stock through December 31, 2017. The original authorization expired on December 31, 2015. Purchases made pursuant to the program will be made in the open market, in privately negotiated transactions, or pursuant to any trading plan that may be adopted in accordance with Rules 10b5-1 and 10b-18 of the Securities and Exchange Commission.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The Company has not repurchased any shares of common stock pursuant to the authorization as of December 31, 2016 . Dividends The following table presents cash dividends declared and paid by the Company on its common stock: Declaration Date Record Date Payment Date Amount per Share Tax Characterization 2016 December 22, 2016 January 3, 2017 January 26, 2017 $ 0.31 Ordinary income September 22, 2016 October 4, 2016 October 25, 2016 $ 0.31 Ordinary income June 23, 2016 July 5, 2016 July 26, 2016 $ 0.31 Ordinary income March 24, 2016 April 4, 2016 April 26, 2016 $ 0.45 Ordinary income 2015 December 17, 2015 December 28, 2015 January 26, 2016 $ 0.58 Ordinary income September 24, 2015 October 5, 2015 October 27, 2015 $ 0.60 Ordinary income June 18, 2015 June 29, 2015 July 28, 2015 $ 0.64 Ordinary income March 26, 2015 April 6, 2015 April 28, 2015 $ 0.67 Ordinary income 2014 December 18, 2014 December 29, 2014 January 27, 2015 $ 0.70 Ordinary income September 23, 2014 October 3, 2014 October 28, 2014 $ 0.70 Ordinary income June 19, 2014 June 30, 2014 July 29, 2014 $ 0.67 Ordinary income March 20, 2014 March 31, 2014 April 29, 2014 $ 0.67 Ordinary income </t>
  </si>
  <si>
    <t>Net Income (Loss) per Common Share</t>
  </si>
  <si>
    <t>Earnings Per Share [Abstract]</t>
  </si>
  <si>
    <t>Net Income (Loss) per Common Share The table below presents basic and diluted net income (loss) per share of common stock using the two-class method for the years ended December 31, 2016 , December 31, 2015 and December 31, 2014 (dollars, other than shares and per share amounts, in thousands): For the year ended December 31, 2016 For the year ended December 31, 2015 For the year ended December 31, 2014 Numerator : Net income (loss) attributable to common stockholders and participating securities for basic and diluted earnings per share $ (25,015 ) $ (9,484 ) $ 100,713 Less: Dividends and undistributed earnings allocated to participating securities 377 1,045 944 Net income (loss) allocable to common stockholders—basic and diluted $ (25,392 ) $ (10,529 ) $ 99,769 Denominator : Weighted average common shares outstanding for basic earnings per share 41,688,950 41,490,556 37,337,460 Weighted average common shares outstanding for diluted earnings per share 41,688,950 41,490,556 37,337,460 Basic earnings per common share $ (0.61 ) $ (0.25 ) $ 2.67 Diluted earnings per common share $ (0.61 ) $ (0.25 ) $ 2.67 For the years ended December 31, 2016 , December 31, 2015 and December 31, 2014 , the Company excluded the effects of the warrants from the computation of diluted earnings per share since the average market value per share of the Company's common stock was below the exercise price of the warrants.</t>
  </si>
  <si>
    <t>Income Taxes</t>
  </si>
  <si>
    <t>Income Tax Disclosure [Abstract]</t>
  </si>
  <si>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December 31, 2016 . The Company files U.S. federal and state income tax returns. As of December 31, 2016 , U.S. federal tax returns filed by the Company for 2015, 2014 and 2013 and state tax returns filed for 2015, 2014, 2013 and 2012 are open for examination pursuant to relevant statutes of limitation. In the event that the Company incurs income tax related interest and penalties, the Company's policy is to classify them as a component of its provision for income taxes. Deferred Tax Asset As of December 31, 2016 , the Company recorded a deferred tax asset of approximately $6.5 million relating to capital loss carryforward and temporary differences as a result of the timing of income recognition of certain investments held in the TRS. The capital loss carryforwards and temporary differences may only be recognized to the extent of capital gains. There is uncertainty as to the TRS ability to recognize capital gains in the future. As a result, the Company has concluded it is more likely than not the deferred tax asset will not be realized and has recorded a full valuation allowance. The following table discloses the components of the Company's deferred tax asset at December 31, 2016 and 2015 (dollars in thousands): Deferred Tax Asset December 31, 2016 December 31, 2015 Net operating loss carry-forwards $ — $ — Net capital loss carry-forwards 1,981 736 Investments 4,504 2,368 Deferred tax asset 6,485 3,104 Allowance (6,485 ) (3,104 ) Net deferred tax asset $ — $ — Income Tax Provision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For the year ended December 31, 2016, the Company recorded a federal and state tax provision of approximately $3.2 million . In addition, on completion and filing of its 2015 federal and state tax returns in September 2016 for the TRS, the Company incurred an additional tax liability of approximately $2.0 million due to changes in the estimated taxable income from certain investments, which is recorded in "Income tax provision (benefit)" in the Consolidated Statements of Operations. The following table summarizes our income tax provision for the year ended December 31, 2016 (dollars in thousands): For the year ended December 31, 2016 Current tax provision Federal $ 2,365 State 672 Interest and Penalties 119 Total Current Provision for Income taxes 3,156 Deferred Provision for Income Taxes Federal — State — Total Deferred Provision for Income Taxes — Total Income Tax Provision $ 3,156 Reconciliation of Tax Rate to Effective Tax Rate T he Company's effective tax rate differs from its combined federal and state income tax rate primarily due to the deduction of dividends distributions to be paid under Code Section 857(a). The reconciliation of these rates are as follows: For the year ended December 31, 2016 Federal statutory rate 34.0 % State statutory rate, net of federal benefit 3.0 % Permanent differences — % Other (9.5 )% Change in valuation allowance (15.4 )% REIT losses not subject to corporate taxes (26.5 )% Effective Tax Rate (14.4 )%</t>
  </si>
  <si>
    <t>Contingencies</t>
  </si>
  <si>
    <t>Commitments and Contingencies Disclosure [Abstract]</t>
  </si>
  <si>
    <t>Contingencies From time to time, the Company may become involved in various claims and legal actions arising in the ordinary course of business. Management is not aware of any material contingencies at December 31, 2016 .</t>
  </si>
  <si>
    <t>Summarized Quarterly Results (unaudited)</t>
  </si>
  <si>
    <t>Quarterly Financial Information Disclosure [Abstract]</t>
  </si>
  <si>
    <t>Summarized Quarterly Results (unaudited) The following is a presentation of selected unaudited results of operations: Quarter Ended March 31, 2016 June 30, 2016 September 30, 2016 December 31, 2016 Net Interest Income Interest income $ 29,618 $ 29,220 $ 29,154 $ 35,764 Interest expense 7,979 7,727 7,685 9,039 Net Interest Income 21,639 21,493 21,469 26,725 Other Income (Loss) Realized gain (loss) on sale of investments, net (6,055 ) (352 ) 1,439 (17,023 ) Other than temporary impairment (10,797 ) (6,356 ) (4,978 ) (10,155 ) Unrealized gain (loss), net 10,769 21,510 15,292 (64,678 ) Gain (loss) on derivative instruments, net (45,170 ) (14,165 ) 6,121 32,479 Other, net (332 ) 234 (60 ) 338 Other Income (Loss), net (51,585 ) 871 17,814 (59,039 ) Expenses Management fee to affiliate 2,753 2,588 2,604 2,503 Other operating expenses 438 183 188 236 General and administrative Compensation expense 737 649 868 768 Professional fees 2,002 1,222 723 867 Other general and administrative expenses 428 419 379 691 Total general and administrative expenses 3,167 2,290 1,970 2,326 Total Expenses 6,358 5,061 4,762 5,065 Income (loss) before income taxes (36,304 ) 17,303 34,521 (37,379 ) Income tax provision (benefit) — — 2,239 917 Net income (loss) $ (36,304 ) $ 17,303 $ 32,282 $ (38,296 ) Net income (loss) per Common Share—Basic $ (0.88 ) $ 0.41 $ 0.77 $ (0.92 ) Net income (loss) per Common Share—Diluted $ (0.88 ) $ 0.41 $ 0.77 $ (0.92 ) Quarter Ended March 31, 2015 June 30, 2015 September 30, 2015 December 31, 2015 Net Interest Income: Interest income $ 40,806 $ 41,029 $ 35,821 $ 35,048 Interest expense 6,402 6,577 6,981 7,645 Net Interest Income 34,404 34,452 28,840 27,403 Other Income (Loss): Realized gain (loss) on sale of investments, net 7,468 4,281 (2,482 ) (988 ) Other than temporary impairment (4,651 ) (4,316 ) (5,917 ) (4,907 ) Unrealized gain (loss), net 28,410 (42,849 ) 24,723 (44,295 ) Gain (loss) on derivative instruments, net (48,302 ) 13,154 (41,363 ) 7,616 Other, net 2,384 (611 ) (29 ) 574 Other Income (Loss) (14,691 ) (30,341 ) (25,068 ) (42,000 ) Expenses: Management fee to affiliate 2,693 2,679 2,761 2,741 Other operating expenses 413 260 799 542 General and administrative: Compensation expense 973 1,176 857 756 Professional fees 1,135 1,244 882 1,107 Other general and administrative expenses 353 445 325 342 Total general and administrative expenses 2,461 2,865 2,064 2,205 Total Expenses 5,567 5,804 5,624 5,488 Income (loss) before income taxes 14,146 (1,693 ) (1,852 ) (20,085 ) Income tax provision (benefit) — — — — Net income (loss) $ 14,146 $ (1,693 ) $ (1,852 ) $ (20,085 ) Net income (loss) per Common Share—Basic $ 0.34 $ (0.05 ) $ (0.05 ) $ (0.49 ) Net income (loss) per Common Share—Diluted $ 0.34 $ (0.05 ) $ (0.05 ) $ (0.49 )</t>
  </si>
  <si>
    <t>Subsequent Events</t>
  </si>
  <si>
    <t>Subsequent Events [Abstract]</t>
  </si>
  <si>
    <t>Subsequent Events As discussed in Item 1 "Business - Our Investment Strategy" our Manager actively manages the Company's portfolio and reallocates capital as it believes appropriate to achieve the Company's investment objectives. The Manager has recently been increasing Agency CMBS and, to a lesser extent, Whole Loans and Other Securities and decreasing Agency and non-Agency RMBS. Subsequent to year-end through February 28, 2017, the Company sold and received proceeds of $551.4 million in Agency RMBS and $246.0 million in Non Agency RMBS and the Company reallocated capital to acquire $599.5 million in Agency CMBS, $73.6 million in Whole Loans (owned through two wholly owned trusts) and $69.0 million in Other Securities.</t>
  </si>
  <si>
    <t>Schedule IV - Mortgage Loans on Real Estate</t>
  </si>
  <si>
    <t>Mortgage Loans on Real Estate [Abstract]</t>
  </si>
  <si>
    <t>$ in thousands Asset Type Description Number of Loans Interest Rate Maturity Date Periodic Payment Terms (1) Prior Liens Face Amount of Mortgages Carrying Amount of Mortgages Principal Amount of Loans Subject to Delinquent Principal or Interest Adjustable Rate Residential Mortgage Loan Held in Securitization Trusts Original Loan Balance $0 - $249,999 118 Hybrid ARM 3.9% to 5.8% 9/1/2041 to 7/1/2045 P&amp;I $ — $ 15,962 $ 16,343 $ — Adjustable Rate Residential Mortgage Loan Held in Securitization Trusts Original Loan Balance $250,000 - $499,999 218 Hybrid ARM 3.9% to 5.9% 12/1/2041 to 9/1/2046 P&amp;I — 69,664 71,395 — Adjustable Rate Residential Mortgage Loan Held in Securitization Trusts Original Loan Balance $500,000 - $749,999 52 Hybrid ARM 3.9% to 5.6% 2/1/2042 to 9/1/2046 P&amp;I — 28,183 28,791 — Adjustable Rate Residential Mortgage Loan Held in Securitization Trusts Original Loan Balance $750,000 - $999,999 24 Hybrid ARM 3.9% to 5.0% 9/1/2042 to 8/1/2046 P&amp;I — 18,813 19,135 — Adjustable Rate Residential Mortgage Loan Held in Securitization Trusts Original Loan Balance $1,000,000 - $1,249,999 17 Hybrid ARM 3.9% to 5.9% 5/1/2043 to 7/1/2046 P&amp;I — 17,285 17,728 — Adjustable Rate Residential Mortgage Loan Held in Securitization Trusts Original Loan Balance $1,250,000 - $1,499,999 6 Hybrid ARM 3.9% to 5.2% 12/1/2041 to 8/1/2043 P&amp;I — 7,841 7,952 — Adjustable Rate Residential Mortgage Loan Held in Securitization Trusts Original Loan Balance $1,500,000 and above 9 Hybrid ARM 3.9% to 5.0% 2/1/2042 to 7/1/2046 P&amp;I — 16,358 16,773 — Variable Rate Residential Mortgage Loan Held in Securitization Trusts Original Loan Balance $0 - $249,999 7 Variable 4.2% to 4.4% 2/1/2044 to 6/1/2044 P&amp;I — 1,221 1,246 — Variable Rate Residential Mortgage Loan Held in Securitization Trusts Original Loan Balance $250,000 - $499,999 8 Variable 4.2% to 4.3% 3/1/2044 to 6/1/2044 P&amp;I — 2,877 2,937 — Variable Rate Residential Mortgage Loan Held in Securitization Trusts Original Loan Balance $500,000 - $749,999 2 Variable 4.2% to 4.3% 4/1/2044 to 4/1/2044 P&amp;I — 1,012 1,034 — Variable Rate Residential Mortgage Loan Held in Securitization Trusts Original Loan Balance $1,250,000 - $1,499,999 3 Variable 4.3% to 4.4% 2/1/2044 to 5/1/2044 P&amp;I — 2,695 2,741 — Variable Rate Residential Mortgage Loan Held in Securitization Trusts Original Loan Balance $1,500,000 and above 1 Variable 4.2% 4/1/2044 P&amp;I — 1,427 1,448 — Fixed Rate Residential Mortgage Loan Held in Securitization Trusts Original Loan Balance $0 - $249,999 3 Fixed 4.9% to 6.8% 9/1/2026 to 7/1/2041 P&amp;I — 351 366 — $ in thousands Asset Type Description Number of Loans Interest Rate Maturity Date Periodic Payment Terms (1) Prior Liens Face Amount of Mortgages Carrying Amount of Mortgages Principal Amount of Loans Subject to Delinquent Principal or Interest Fixed Rate Residential Mortgage Loan Held in Securitization Trusts Original Loan Balance $250,000 - $499,999 2 Fixed 5.7% to 5.9% 9/1/2026 to 11/1/2041 P&amp;I — 403 418 — Fixed Rate Residential Mortgage Loan Held in Securitization Trusts Original Loan Balance $500,000 - $749,999 2 Fixed 5.4% to 5.8% 8/1/2034 to 11/1/2034 P&amp;I — 881 911 — Fixed Rate Residential Mortgage Loan Held in Securitization Trusts Original Loan Balance $1,000,000 - $1,249,999 1 Fixed 6.3% 4/1/2040 P&amp;I — 990 1,032 — Fixed Rate Residential Mortgage Loan Held in Securitization Trusts Original Loan Balance $1,250,000 - $1,499,999 1 Fixed 6.3% 2/1/2036 P&amp;I — 1,042 1,092 — Fixed Rate Residential Mortgage Loan Held in Securitization Trusts Original Loan Balance $1,500,000 and above 1 Fixed 6.5% 11/1/2036 P&amp;I — 760 794 — Commercial Mezzanine Loan Held in Securitization Trust Original Loan Balance $25,000,000 1 Fixed 9.0% 7/6/2020 P&amp;I (2) — 25,000 24,225 — $ — $ 212,765 $ 216,361 $ — (1) Principal and interest ("P&amp;I") (2) Interest only payments for initial 2 years . After 2 years, monthly P&amp;I payments are based on a 30 years amortization schedule and a balloon payment is due on the maturity date. Reconciliation of Carrying Value of Mortgage Loans on Real Estate: 2016 2015 2014 Beginning balance $ 243,538 $ 7,220 $ — Additions during period: New mortgage loans 29,399 262,949 7,161 Unrealized gains 1,187 3,631 94 Deductions during period: Collections of principal 53,714 29,105 9 Amortization of premium and (discounts) 2,044 1,074 25 Unrealized losses 2,005 83 1 Balance at end of period $ 216,361 $ 243,538 $ 7,220</t>
  </si>
  <si>
    <t>Summary of Significant Accounting Policies (Policies)</t>
  </si>
  <si>
    <t>Basis of Presentation and Consolidation</t>
  </si>
  <si>
    <t>Basis of Presentation and Consolidation The consolidated financial statements of the Company are prepared in accordance with generally accepted accounting principles in the United States ("GAAP"). The consolidated financial statements include the accounts of the Company and its wholly-owned subsidiaries and variable interest entities ("VIEs") in which it is considered the primary beneficiary. Refer to Note 5—"Variable Interest Entities" for additional information regarding the impact of consolidation of theses VIE's. All intercompany amounts between the Company and its subsidiary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does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within the related party group requires significant judgment. In instances when the Company is required to consolidate a VIE that is determined to be a qualifying collateralized financing entity, under GAAP, the Company will measure both the financial assets and financial liabilities of the VIE using the fair value of either the VIE's financial assets or financial liabilities, whichever is more observable. Ongoing assessments of whether an enterprise is the primary beneficiary of a VIE are required.</t>
  </si>
  <si>
    <t>Use of Estimates</t>
  </si>
  <si>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lassification</t>
  </si>
  <si>
    <t>Reclassification Certain prior period amounts have been reclassified in the consolidated financial statements to conform to current period presentation.</t>
  </si>
  <si>
    <t>Earnings (Loss) per share</t>
  </si>
  <si>
    <t>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outstanding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t>
  </si>
  <si>
    <t>Offering Costs</t>
  </si>
  <si>
    <t>Offering Costs Offering costs borne by the Company in connection with common stock offerings and private placements are reflected as a reduction of additional paid-in-capital.</t>
  </si>
  <si>
    <t>Cash and Cash Equivalents</t>
  </si>
  <si>
    <t>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si>
  <si>
    <t>Mortgage-Backed Securities and Other Securities</t>
  </si>
  <si>
    <t>Mortgage-Backed Securities and Other Securities The Company's mortgage-backed securities and other securities portfolio primarily consists of Agency RMBS, Non-Agency RMBS, Agency CMBS and Non-Agency CMBS, ABS and other real estate related assets, these investments are recorded in accordance with ASC 32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When the Company purchases securities with evidence of credit deterioration since origination, it will analyze to determine if the guidance found in ASC 310-30, “Loans and Debt Securities Acquired with Deteriorated Credit Quality”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 When a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OTTI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Other than temporary impairment” line item in the Consolidated Statements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cash flow of such security subsequently improves. Securities in an unrealized loss position on December 31, 2016 , are not considered other than temporarily impaired if the Company had the ability and intent to hold the securities to maturity or for a period of time sufficient for a forecasted market price recovery up to or above the amortized cost of the investment, and the Company was not required to sell the security for regulatory or other reasons. In addition, unrealized losses on the Company's Agency securities, with explicit guarantee of principal and interest by the governmental sponsored entity ("GSE"), are not credit losses but rather were due to changes in interest rates and prepayment expectations. These securities would not be considered other than temporarily impaired provided we did not intend to sell the security.</t>
  </si>
  <si>
    <t>Residential Whole-Loans</t>
  </si>
  <si>
    <t>Residential Whole-Loans Investments in Whole-Loans are recorded in accordance with ASC 310-20, "Nonrefundable Fees and Other Costs". The Company has chosen to make the fair value election pursuant to ASC 825 for its Whole-Loan portfolio. Whole-Loans are recorded at fair value in the Consolidated Balance Sheets with the periodic change in fair value being recorded in earnings in the Consolidated Statements of Operations as a component of "Unrealized gain (loss), net". All other costs incurred in connection with acquiring Whole-Loans or committing to purchase these loans are charged to expense as incurred. The Company amortizes or accretes any premium or discount over the life of the related loan utilizing the effective interest method, based on the contractual payment terms of the loan. On at least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Valuation of financial instruments</t>
  </si>
  <si>
    <t>Valuation of Financial Instruments The Company discloses the fair value of its financial instruments according to a fair value hierarchy (Levels I, II, and III, as defined below). ASC 820 "Fair Value Measurements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Quoted prices in active markets for identical assets or liabilities. Level II—Quoted prices for similar assets and liabilities in active markets; quoted prices for identical or similar instruments in markets that are not active; and model-derived valuations whose inputs are observable or whose significant value drivers are observable. Level III—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See Note 3 Fair Value of Financial Instruments.</t>
  </si>
  <si>
    <t>Interest income recognition</t>
  </si>
  <si>
    <t>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rated AA and higher at the time of purchase,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Residential Whole-Loans Interest income on the Company's Whole-Loan portfolio is recorded in accordance with ASC 835 using the effective interest method. Any amortization or accretion will be reflected as a component of "Interest income" in the Consolidated Statements of Operations.</t>
  </si>
  <si>
    <t>Purchases and Sales of Investments</t>
  </si>
  <si>
    <t xml:space="preserve">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losses on Interest-Only Strips which are characterized as derivatives are a component of "Gain (loss) on derivative instruments, net" in the Consolidated Statements of Operations. </t>
  </si>
  <si>
    <t>Foreign currency transactions</t>
  </si>
  <si>
    <t xml:space="preserve">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which are recorded in "Other, net" in the Consolidated Statement of Operations. </t>
  </si>
  <si>
    <t>Due from counterparties/Due to counterparties</t>
  </si>
  <si>
    <t>Due from counterparties/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the due from counterparties and/or due to counterparties are daily variation margin settlement amounts with counterparties which are based on the price movement of the Company's futures contrac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t>
  </si>
  <si>
    <t>Derivatives and hedging activities</t>
  </si>
  <si>
    <t xml:space="preserve">Derivatives and hedging activities Subject to maintaining its qualification as a REIT for U.S. federal income tax purposes, the Company utilizes derivative financial instruments, including interest rate swaps, interest rate swaptions, mortgage put options, currency forwards, futures contracts, TBAs and Agency and Non-Agency Interest-Only Strips to hedge the interest rate and currency risk associated with its portfolio and related borrowings. Derivatives, subject to REIT requirements, are used for hedging purposes rather than speculation. The Company has also entered into a total return swap, which transfers the total return of the referenced security to the Company. The Company determines the fair value of its derivative positions and obtains quotations from third parties, including the Chicago Mercantile Exchange or CME, to facilitate the process of determining such fair values.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 (including accrued amounts) and net currency payments/receipts (including accrued amounts) related to interest rate swaps and currency swaps, respectively in "Gain (loss) on derivative instruments, net" in its Consolidated Statements of Operations. In the Company's Consolidated Statements of Cash Flows, premiums received or paid on termination of its interest rate swaps, excluding interest rate swaps containing an other-than-insignificant financing element and the unamortized premium of market agreed coupon ("MAC")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 of Cash Flows. While payments made at the time of entering MAC interest rate swaps are included in cash flows from investing activities, payments received by the Company upon entering MAC interest rate swaps are included in either cash flows from investing activities or cash flows from financing activities, depending on whether or not the derivative instrument includes an other-than-insignificant financing element. For MAC interest rate swaps containing an other-than-insignificant financing element, all cash flows over the life of the derivative are treated as cash flows from financing activities. Return and recovery of basis activity for MAC interest rate swaps is included in cash flows from investing activities for swaps not containing an other-than-insignificant financing element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s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Gain (loss) on derivative instruments, net" in the Consolidated Statements of Operations. </t>
  </si>
  <si>
    <t>Repurchase agreements and Reverse Repurchase agreements</t>
  </si>
  <si>
    <t>Repurchase agreements and Reverse Repurchase agreements Investments sold under repurchase agreements are treated as collateralized financing transactions, unless they meet sales treatment. Securities financed through a repurchase agreement remain in the Company's Consolidated Balance Sheets as assets and cash received from the lender is recorded in the Company's Consolidated Balance Sheets as a liability. Interest payable in accordance with repurchase agreements is recorded as "Accrued interest payable" in the Consolidated Balance Sheets. Interest paid (including accrued amounts) in accordance with repurchase agreements was recorded as interest expense.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best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 of Cash Flows.</t>
  </si>
  <si>
    <t>Securitized debt</t>
  </si>
  <si>
    <t>Securitized debt Securitized debt was issued at par by a consolidated securitization trust. The Company has chosen to make the fair value election pursuant to ASC 825 for the debt. The debt is recorded at fair value in the Consolidated Balance Sheets with the periodic change in fair value recorded in current period earnings in the Consolidated Statements of Operations as a component of "Unrealized gain (loss), net".</t>
  </si>
  <si>
    <t>Share-based compensation</t>
  </si>
  <si>
    <t>Share-based compensation The Company accounts for share-based compensation to its independent directors, to any employee, to its Manager and to employees of its Manager and its affiliates using the fair value based methodology prescribed by GAAP. Compensation cost related to restricted common stock issued to the Company's independent directors and any employee of the Company including any such restricted stock which is subject to a deferred compensation program, and any employee of the Company is measured at its fair value at the grant date, and amortized into expense over the service period on a straight-line basis. Compensation cost related to restricted common stock issued to the Manager and to employees of the Manager, including officers and certain directors, of the Company who are employees of the Manager and its affiliates is initially measured at fair value at the grant date, and amortized into expense over the vesting period on a straight-line basis and re-measured on subsequent dates to the extent the awards are unvested.</t>
  </si>
  <si>
    <t>Warrants</t>
  </si>
  <si>
    <t xml:space="preserve">Warrants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 </t>
  </si>
  <si>
    <t>Income taxes</t>
  </si>
  <si>
    <t xml:space="preserve">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in the Company's results of operations and amounts available for distribution to stockholders. The dividends paid deduction for qualifying dividends paid to stockholders is computed using the Company's taxable income as opposed to net income reported in the Consolidated Statements of Operations. Taxable income, generally, will differ from net income reported in the Consolidated Statements of Operations because the determination of taxable income is based on tax regulations and not GAAP. The Company may create and elect to treat certain subsidiaries as Taxable REIT Subsidiaries ("TRS"). In general, a TRS may hold assets and engage in activities that the Company cannot hold or engage in directly and generally may engage in any real estate or non-real estate-related business. A domestic TRS is subject to U.S. federal, state and local corporate income taxes, and for 2016 its value may not exceed 25% of the value of the Company; however, commencing in taxable year 2018 its value may not exceed 20% of the value of the Company. If the TRS generates net income it may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As of December 31, 2016 , the Company has a single wholly-owned subsidiary which it has elected to treat as a domestic TRS. Current and deferred taxes are recorded on earnings (losses) recognized by the Company's TRS. Deferred income tax assets and liabilities are calculated based upon temporary differences between the Company's U.S. GAAP consolidated financial statements and the federal and state basis of assets and liabilities as of the Consolidated Balance Sheets date. The Company evaluates the realizability of its deferred tax assets and recognizes a valuation allowance if, based on available evidence, it is more likely than not that some or all of its deferred tax assets will not be realized. In evaluating the realizability of the deferred tax asset,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provision (benefit)" in the Consolidated Statements of Operations. </t>
  </si>
  <si>
    <t>Accounting standards applicable to emerging growth companies</t>
  </si>
  <si>
    <t>Accounting standards applicable to emerging growth companies The JOBS Act contains provisions that relax certain requirements for "emerging growth companies", which includes the Company. For as long as the Company is an emerging growth company, which may be up to five full fiscal years, unlike other public companies, the Company will not be required to: (i) comply with any new or revised financial accounting standards applicable to public companies until such standards are also applicable to private companies under Section 102(b)(1) of the JOBS Act; (ii) provide an auditor's attestation report on management's assessment of the effectiveness of the Company's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The Company currently takes advantage of some of these exemptions. The Company's qualification for remaining an emerging growth company under the five full fiscal years expires on December 31, 2017. However, the Company will no longer qualify for such exemption if its gross revenue for any year equals or exceeds $1.0 billion , the Company issues more than $1.0 billion in non-convertible debt during the three previous years, or if the Company is deemed to be a large accelerated filer.</t>
  </si>
  <si>
    <t>Recent accounting pronouncements</t>
  </si>
  <si>
    <t>Recent accounting pronouncements Accounting Standards Adopted in 2016 In August 2014, the FASB issued ASU 2014-15, “Presentation of Financial Statements — Going Concern (Subtopic 205-40): Disclosure of Uncertainties about an Entity’s Ability to Continue as a Going Concern.” The guidance requires an entity’s management to evaluate whether there is substantial doubt about an entity’s ability to continue as a going concern and to provide related footnote disclosures. According to the new guidance, substantial doubt exists when conditions and events, considered in the aggregate, indicate that it is probable that the entity will be unable to meet its obligations as they become due within one year after the date the financial statements are issued. The term “probable” is used consistently with its current use in U.S. GAAP for loss contingencies. Disclosures will be required if conditions give rise to substantial doubt about the entity’s ability to continue as a going concern, including whether management’s plans that are intended to mitigate those conditions will alleviate the substantial doubt when implemented. The guidance is effective for annual periods ending after December 15, 2016. The effective date is the same for both public companies and all other entities. The 2016 adoption of the new guidance did not have a material impact on the Company’s consolidated financial statements. In January 2015, the Financial Accounting Standards Board (“FASB”) issued Accounting Standards Update (“ASU”) No. 2015-1, “Income Statement - Extraordinary and Unusual Items.” The guidance simplifies income statement presentation by eliminating the concept of extraordinary items. U.S. GAAP currently requires that a company separately classify, disclose and present extraordinary events and transactions. The guidance eliminates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existing requirement to separately present items that are of an unusual nature or occur infrequently on a pre-tax basis within income from continuing operations has been retained. The new guidance also requires similar separate presentation of items that are both unusual and infrequent. The standard is effective for periods beginning after December 15, 2015. The effective date is the same for both public companies and all other entities. The 2016 adoption of the new guidance did not have a material impact on the Company’s consolidated financial statements. In February 2015, the FASB issued ASU 2015-2, “Consolidation - Amendments to the Consolidation Analysis.” The guidance simplifies and reduces the number of consolidation models through the elimination of an indefinite deferral for certain entities and by placing more emphasis on risk of loss when determining a controlling financial interest. The guidance affects reporting entities that are required to evaluate whether they should consolidate certain legal entities. All legal entities are subject to reevaluation under the revised consolidation model. The standard is effective for a public company for fiscal years, and for interim periods within fiscal years beginning after December 15, 2015. The 2016 adoption of the new guidance did not have a material impact on the Company’s consolidated financial statements. In April 2015, the FASB issued ASU 2015-3, “Interest - Imputation of Interest - Simplifying the Presentation of Debt Issuance Costs.” The guidance amends the presentation of debt issuance cost related to a recognized debt liability. Under the new guidance, the debt issuance costs were presented in the balance sheet as a direct deduction from the carrying amount of the recognized debt liability, consistent with debt discounts. The recognition and measurement guidance for debt issuance costs are not affected under the new guidance. The standard is effective for a public company for fiscal years beginning after December 15, 2015, and interim periods within those fiscal years. The guidance should be applied on a retrospective basis. The Company’s December 31, 2015 balance sheet was adjusted to reflect the effects of applying the new guidance on a retrospective basis and resulted in a $134 thousand reduction in Borrowings under repurchase agreements and a corresponding reduction in Other assets. Upon adop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2016 adoption of the new guidance did not have a material impact on the Company’s consolidated financial statements. Accounting Standards to be Adopted in Future Periods In May 2014, the FASB issued ASU 2014-9, “Revenue from Contracts with Customers (Topic 606).” The guidance changes an entity’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March 2016, the FASB issued implementation guidance which clarifies principal versus agent considerations in reporting revenue gross versus net (ASU 2016-8). In April 2016, the FASB issued implementation guidance which clarifies the identification of performance obligations (ASU 2016-10). In May 2016, the FASB issued amendments that affect only the narrow aspects of Topic 606 (ASU2016-12). In applying the new guidance, an entity may use either a retrospective approach to each prior reporting period or a retrospective approach with the cumulative effect recognized at the date of initial application. For a public company, the standard is effective for annual reporting periods beginning after December 15, 2017, including interim periods within that reporting period. Early adoption is not permitted for a public entity. The Company is evaluating the new guidance and does not expect it to have a material impact on the Company’s consolidated financial statements. The Company has not yet determined the method by which it will adopt the standard in 2017. In January 2016, the FASB issued ASU 2016-1, “Financial Instruments — Overall (Subtopic 825-10): Recognition and Measurement of Financial Assets and Financial Liabilities.” The guidance improves certain aspects of recognition, measurement, presentation, and disclosure of financial instruments. The standard is effective for a public company for fiscal years beginning after December 15, 2017, and for interim periods within those fiscal years. The Company is currently assessing the impact that this guidance will have on its consolidated financial statements when adopted. It will apply the guidance by means of a cumulative-effect adjustment to the balance sheet as of the beginning of the fiscal year of adoption. The guidance related to equity securities without readily determinable fair values will be applied prospectively to equity investments that exist at the date of adoption. In March 2016, the FASB issued ASU 2016-9, “Compensation - Stock Compensation (Topic 718): Improvements to Employee Share-Based Payment Accounting.” The guidance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For a public company, the standard is effective for annual reporting periods beginning after December 15, 2016, including interim periods within that reporting period. The Company does not have direct employees and is externally managed; therefore, the adoption of this guidance will not have a material impact on its consolidated financial statements. In June 2016, the FASB issued ASU 2016-13, “Financial Instruments — Credit Losses (Topic 326): Measurement of Credit Losses on Financial Instruments.” The guidance requires financial assets measured at amortized cost basis to be presented at the net amount expected to be collected by deducting an allowance for credit losses from the amortized cost basis of the financial assets. For available-for-sale debt securities, the new guidance aligns the income statement recognition of credit losses with the reporting period in which changes occur by recording credit losses through an allowance rather than a write-down and allowing subsequent reversals in credit loss estimates to be recognized in current income. The measurement of expected credit losses will be based on historical experience, current conditions and reasonable and supportable forecasts. An entity must use judgment in determining the relevant information and estimation methods that are appropriate in its circumstances. For a public company, the standard is effective for fiscal years, and interim periods within those fiscal years, beginning after December 15, 2019. Early adoption will be permitted for fiscal years beginning after December 15, 2018. The guidance should be applied through a cumulative-effect adjustment to retained earnings as of the beginning of the first reporting period in which the guidance is effective. For certain assets, a prospective transition approach is required. The Company is currently assessing the impact that this guidance will have on its consolidated financial statements when adopted. In August 2016, the FASB issued ASU 2016-15, "Statement of Cash Flows - Classification of Certain Cash Receipts and Cash Payments (Topic 230)." The guidance is intended to reduce diversity in practice in how certain transactions are classified on the statement of cash flows. The Company is required to adopt the new guidance in the first quarter of 2018. Early adoption is permitted, provided that all of the amendments are adopted at the same time. The Company is currently assessing the impact that this guidance will have on its consolidated financial statements when adopted. In November 2016, FASB issued ASU 2016-18 "Statement of Cash Flows (Topic 230): Restricted Cash, a consensus of the FASB's Emerging Issues Task Force." The guidance requires that a statement of cash flows explain the change during the period in the total of cash, cash equivalents, and amounts generally described as restricted cash or restricted cash equivalents as well as disclose information about the nature of the restrictions on its cash and cash equivalents. For public business entities, the guidance is effective for financial statements issued for fiscal years beginning after December 15, 2017, and interim periods within those fiscal years. Early adoption is permitted, including adoption in an interim period. The guidance should be applied using a retrospective transition method to each period presented. The Company is currently assessing the impact that this guidance will have on its consolidated financial statements when adopted.</t>
  </si>
  <si>
    <t>Fair Value of Financial Instruments (Tables)</t>
  </si>
  <si>
    <t>Schedule of the entity's financial instruments carried at fair value based upon the balance sheet by the valuation hierarchy</t>
  </si>
  <si>
    <t>The following tables present the Company's financial instruments carried at fair value as of December 31, 2016 and December 31, 2015 , based upon the valuation hierarchy (dollars in thousands): December 31, 2016 Fair Value Assets Level I Level II Level III Total Agency RMBS: 20-Year mortgage $ — $ 498,470 $ — $ 498,470 30-Year mortgage — 935,207 — 935,207 Agency RMBS Interest-Only Strips — 19,790 — 19,790 Agency RMBS Interest-Only Strips accounted for as derivatives, included in MBS — 16,503 — 16,503 Agency CMBS — 290,605 73,059 363,664 Agency CMBS Interest-Only Strips — 231 — 231 Agency CMBS Interest-Only Strips accounted for as derivatives, included in MBS — 7,729 — 7,729 Subtotal Agency MBS — 1,768,535 73,059 1,841,594 Non-Agency RMBS — 240,422 619 241,041 Non-Agency RMBS Interest-Only Strips — — 64,116 64,116 Non-Agency RMBS Interest-Only Strips accounted for as derivatives, included in MBS — — 3,085 3,085 Non-Agency CMBS — 351,163 7,756 358,919 Subtotal Non-Agency MBS — 591,585 75,576 667,161 Other securities — 36,406 31,356 67,762 Total mortgage-backed securities and other securities — 2,396,526 179,991 2,576,517 Residential Whole-Loans — — 192,136 192,136 Securitized commercial loan — — 24,225 24,225 Derivative assets 71 20,500 — 20,571 Total Assets $ 71 $ 2,417,026 $ 396,352 $ 2,813,449 Liabilities Derivative liabilities $ 2,487 $ 177,998 $ 1,673 $ 182,158 Securitized debt — — 10,659 10,659 Total Liabilities $ 2,487 $ 177,998 $ 12,332 $ 192,817 December 31, 2015 Fair Value Assets Level I Level II Level III Total Agency RMBS: 20-Year mortgage $ — $ 687,272 $ — $ 687,272 30-Year mortgage — 926,459 — 926,459 Agency RMBS Interest-Only Strips — 71,954 — 71,954 Agency RMBS Interest-Only Strips accounted for as derivatives, included in MBS — 45,362 — 45,362 Agency CMBS — — 24,690 24,690 Agency CMBS Interest-Only Strips — 2,113 — 2,113 Agency CMBS Interest-Only Strips accounted for as derivatives, included in MBS — 11,069 — 11,069 Subtotal Agency MBS — 1,744,229 24,690 1,768,919 Non-Agency RMBS — 278,885 166,564 445,449 Non-Agency RMBS Interest-Only Strips — — 81,189 81,189 Non-Agency RMBS Interest-Only Strips accounted for as derivatives, included in MBS — — 3,556 3,556 Non-Agency CMBS — 332,574 118,341 450,915 Subtotal Non-Agency MBS — 611,459 369,650 981,109 Other securities — 29,103 71,996 101,099 Total mortgage-backed securities and other securities — 2,384,791 466,336 2,851,127 Residential Whole-Loans — — 218,538 218,538 Securitized commercial loan — — 25,000 25,000 Derivative assets 63 21,852 — 21,915 Total Assets $ 63 $ 2,406,643 $ 709,874 $ 3,116,580 Liabilities Derivative liabilities $ 698 $ 179,479 $ — $ 180,177 Securitized debt — — 11,000 11,000 Total Liabilities $ 698 $ 179,479 $ 11,000 $ 191,177</t>
  </si>
  <si>
    <t>Schedule of additional information about the entity's financial instruments, which are measured at fair value on a recurring basis for which the entity has utilized Level III inputs to determine fair value</t>
  </si>
  <si>
    <t>The following tables present additional information about the Company's financial instruments which are measured at fair value on a recurring basis for which the Company has utilized Level III inputs to determine fair value: Year ended December 31, 2016 $ in thousands Mortgage-backed securities and other securities Residential Whole-Loans Securitized commercial loan Securitized debt Derivative liability Beginning balance $ 466,336 $ 218,538 $ 25,000 $ 11,000 $ — Transfers into Level III from Level II — — — — — Transfers from Level III into Level II (220,887 ) — — — — Purchases 72,736 28,226 — — — Sales and settlements (88,562 ) — — — (38 ) Principal repayments (17,698 ) (52,573 ) — — — Total net gains/losses included in net income Realized gains/(losses), net (9,356 ) — — — 38 Other loss on Mortgage-backed securities (6,737 ) — — — — Unrealized gains/(losses), net on assets (1) (5,545 ) (42 ) (775 ) — — Unrealized (gains)/losses, net on liabilities (2) — — — (341 ) 1,673 Premium and discount amortization, net (10,296 ) (2,013 ) — — — Ending balance $ 179,991 $ 192,136 $ 24,225 $ 10,659 $ 1,673 (1) For Mortgage-backed securities and other securities, Residential Whole-Loans and Securitized commercial loan classified as Level III at December 31, 2016 , the Company recorded gross unrealized gains of approximately $1.3 million , $1.2 million and $0 and gross unrealized losses of approximately $7.6 million , $663 thousand and $775 thousand , respectively. These gains and losses are included in "Unrealized gain (loss), net" in the Consolidated Statements of Operations. (2) For securitized debt and derivative liability classified as Level III at December 31, 2016 , the Company recorded gross unrealized gains of $341 thousand and $0 and gross unrealized losses of $0 and $1.7 million , respectively. These gains and losses are included in "Unrealized gain (loss), net" in the Consolidated Statements of Operations. Year ended December 31, 2015 $ in thousands Mortgage-backed securities and other securities Residential Whole-Loans Securitized commercial loan Securitized debt Beginning balance $ 343,891 $ 7,220 $ — $ — Transfers into Level III from Level II 104,748 — — — Transfers from Level III into Level II (42,952 ) — — — Purchases 179,546 217,325 25,000 11,000 Sales and settlements (88,574 ) — — — Principal repayments (11,880 ) (8,674 ) — — Total net gains / (losses) included in net income Realized gains/(losses), net 4,314 — — — Other loss on Mortgage-backed securities (7,552 ) — — — Unrealized gains/(losses), net (1) (7,386 ) 3,548 — — Premium and discount amortization, net (7,819 ) (881 ) — — Ending balance $ 466,336 $ 218,538 $ 25,000 $ 11,000 (1) For Mortgage-backed securities and other securities and Residential Whole-Loans classified as Level III at December 31, 2015 , the Company recorded gross unrealized gains of approximately $7.3 million and $3.6 million and gross unrealized losses of approximately $13.4 million and $ 8 thousand , respectively. These gains and losses are included in "Unrealized gain (loss), net" in the Consolidated Statements of Operations.</t>
  </si>
  <si>
    <t>Mortgage-Backed Securities and other securities (Tables)</t>
  </si>
  <si>
    <t>Summary of certain information about the Company's investment portfolio</t>
  </si>
  <si>
    <t>The following tables present certain information about the Company's investment portfolio at December 31, 2016 and December 31, 2015 (dollars in thousands). December 31, 2016 Principal Balance Unamortized Premium (Discount), net Discount Designated as Credit Reserve and OTTI Amortized Cost Unrealized Gain Unrealized Loss Estimated Fair Value Net Weighted Average Coupon (1) Agency RMBS: 20-Year mortgage $ 470,975 $ 25,741 $ — $ 496,716 $ 3,689 $ (1,935 ) $ 498,470 3.9 % 30-Year mortgage 878,599 63,608 — 942,207 5,209 (12,209 ) 935,207 4.1 % Agency RMBS Interest-Only Strips (2) N/A N/A N/A 18,810 1,301 (321 ) 19,790 3.0 % (2) Agency RMBS Interest-Only Strips, accounted for as derivatives (2)(3) N/A N/A N/A N/A N/A N/A 16,503 3.2 % (2) Agency CMBS 377,286 (15,383 ) — 361,903 2,021 (260 ) 363,664 2.6 % Agency CMBS Interest-Only Strips (2) N/A N/A N/A 210 21 — 231 4.3 % (2) Agency CMBS Interest-Only Strips, accounted for as derivatives (2)(3) N/A N/A N/A N/A N/A N/A 7,729 0.6 % (2) Subtotal Agency MBS 1,726,860 73,966 — 1,819,846 12,241 (14,725 ) 1,841,594 3.3 % Non-Agency RMBS 340,759 (294 ) (108,399 ) 232,066 11,210 (2,235 ) 241,041 4.5 % Non-Agency RMBS Interest- Only Strips (2) N/A N/A N/A 55,754 8,362 — 64,116 5.6 % (2) Non-Agency RMBS Interest-Only Strips, accounted for as derivatives (2)(3) N/A N/A N/A N/A N/A N/A 3,085 4.6 % (2) Non-Agency CMBS 473,024 (69,436 ) (17,787 ) 385,801 3,164 (30,046 ) 358,919 5.0 % Subtotal Non-Agency MBS 813,783 (69,730 ) (126,186 ) 673,621 22,736 (32,281 ) 667,161 5.0 % Other securities (4) 44,838 4,435 (4,298 ) 68,085 1,271 (1,594 ) 67,762 8.2 % Total $ 2,585,481 $ 8,671 $ (130,484 ) $ 2,561,552 $ 36,248 $ (48,600 ) $ 2,576,517 3.9 % December 31, 2015 Principal Balance Unamortized Premium (Discount), net Discount Designated as Credit Reserve and OTTI Amortized Cost Unrealized Gain Unrealized Loss Estimated Fair Value Net Weighted Average Coupon (1) Agency RMBS: 20-Year mortgage $ 645,313 $ 35,216 $ — $ 680,529 $ 8,562 $ (1,819 ) $ 687,272 3.9 % 30-Year mortgage 856,014 71,342 — 927,356 10,827 (11,724 ) 926,459 4.2 % Agency RMBS Interest-Only Strips (2) N/A N/A N/A 71,632 2,499 (2,177 ) 71,954 3.1 % (2) Agency RMBS Interest-Only Strips, accounted for as derivatives (2)(3) N/A N/A N/A N/A N/A N/A 45,362 3.6 % (2) Agency CMBS 24,450 — — 24,450 240 — 24,690 5.2 % Agency CMBS Interest-Only Strips (2) N/A N/A N/A 1,915 198 — 2,113 4.7 % (2) Agency CMBS Interest-Only Strips, accounted for as derivatives (2)(3) N/A N/A N/A N/A N/A N/A 11,069 0.7 % (2) Subtotal Agency MBS 1,525,777 106,558 — 1,705,882 22,326 (15,720 ) 1,768,919 3.5 % Non-Agency RMBS 601,233 (16,669 ) (141,014 ) 443,550 9,345 (7,446 ) 445,449 3.7 % Non-Agency RMBS Interest- Only Strips (2) N/A N/A N/A 66,600 14,589 — 81,189 5.9 % (2) Non- Agency RMBS Interest-Only Strips, accounted for as derivatives (2)(3) N/A N/A N/A N/A N/A N/A 3,556 5.0 % (2) Non-Agency CMBS 550,901 (73,835 ) (9,017 ) 468,049 4,049 (21,183 ) 450,915 5.0 % Subtotal Non-Agency MBS 1,152,134 (90,504 ) (150,031 ) 978,199 27,983 (28,629 ) 981,109 4.7 % Other securities (4) 81,518 1,135 (2,719 ) 102,778 1,233 (2,912 ) 101,099 4.8 % Total $ 2,759,429 $ 17,189 $ (152,750 ) $ 2,786,859 $ 51,542 $ (47,261 ) $ 2,851,127 3.9 % (1) Net weighted average coupon as of December 31, 2016 and December 31, 2015 is presented, net of servicing and other fees. (2) Agency RMBS IOs and IIOs, Non-Agency RMBS IOs and IIOs, Agency RMBS IOs and IIOs, accounted for as derivatives, Non-Agency RMBS IOs and IIOs, accounted for as derivatives, Agency CMBS IOs and IIOs, and Agency CMBS IOs and IIOs, accounted for as derivatives have no principal balances and bear interest based on a notional balance. The notional balance is used solely to determine interest distributions on interest-only class of securities. At December 31, 2016 , the notional balance for Agency RMBS IOs and IIOs, Non-Agency RMBS IOs and IIOs, Agency RMBS IOs and IIOs, accounted for as derivatives, Non-Agency RMBS IOs and IIOs, accounted for as derivatives, Agency CMBS IOs and IIOs, accounted for as derivatives and Agency CMBS IOs and IIOs was $201.6 million , $278.4 million , $188.1 million , $20.7 million , $221.8 million and $32.8 million , respectively. At December 31, 2015 , the notional balance for Agency RMBS IOs and IIOs, Non-Agency RMBS IOs and IIOs, Agency RMBS IOs and IIOS, accounted for as derivatives, Non-Agency RMBS IOs and IIOs, accounted for as derivatives, Agency CMBS IOs and IIOs, accounted for as derivatives and Agency CMBS IOs and IIOs was $593.4 million , $321.0 million , $384.1 million , $24.9 million , $246.6 million and $43.2 million , respectively. (3) Interest on these securities is reported as a component of "Gain (loss) on derivative instruments, net" in the Consolidated Statements of Operations. (4) Other securities include residual interests in asset-backed securities which have no principal balance and an amortized cost of approximately $23.1 million and $22.8 million , as of December 31, 2016 and December 31, 2015 , respectively.</t>
  </si>
  <si>
    <t>Schedule of changes in the components of purchase discount and amortizable premium on Non-Agency RMBS, Non-Agency CMBS and other securities</t>
  </si>
  <si>
    <t>The following tables present the changes in the components of the Company's purchase discount and amortizable premium on its Non-Agency RMBS, Non-Agency CMBS and other securities for the years ended December 31, 2016 , December 31, 2015 and December 31, 2014 (dollars in thousands): Year ended December 31, 2016 Year ended December 31, 2015 Year ended December 31, 2014 Discount Designated as Credit Reserve and OTTI Accretable Discount (1) Amortizable Premium (1) Discount Designated as Accretable Discount (1) Amortizable Premium (1) Discount Designated as Credit Reserve and OTTI Accretable Discount (1) Amortizable Premium (1) Beginning balance $ (152,750 ) $ (145,532 ) $ 56,163 $ (182,007 ) $ (105,804 ) $ 82,228 $ (79,898 ) $ (71,295 ) $ 20,625 Securities previously accounted for as linked transactions (2) — — — (2,320 ) (1,393 ) 4,587 — — — Accretion of discount — 17,431 — — 18,465 — — 17,174 — Amortization of premium — — (5,470 ) — — (9,025 ) — — (9,135 ) Realized credit losses 7,697 — — 9,534 — — 5,175 — — Purchases (15,792 ) (2,945 ) 5,266 (38,634 ) (96,380 ) 18,544 (163,082 ) (117,396 ) 92,667 Sales 39,117 35,605 (12,156 ) 60,747 44,232 (30,054 ) 46,848 73,345 (26,598 ) Net impairment losses recognized in earnings (22,413 ) — — (14,839 ) — — (11,959 ) — — Unlinking of Linked Transactions — — — — — — (13,889 ) (297 ) 32,132 Transfers/release of credit reserve (3) 13,657 (14,381 ) 724 14,769 (4,652 ) (10,117 ) 34,798 (7,335 ) (27,463 ) Ending balance $ (130,484 ) $ (109,822 ) $ 44,527 $ (152,750 ) $ (145,532 ) $ 56,163 $ (182,007 ) $ (105,804 ) $ 82,228 (1) Together with coupon interest, accretable purchase discount and amortizable premium is recognized as interest income over the life of the security. (2) Resulting from the implementation of guidance issued by the FASB which eliminated the requirement to account for certain financial instruments as linked transactions. (3) Subsequent reductions of a security's non-accretable discount results in a corresponding reduction in its amortizable premium.</t>
  </si>
  <si>
    <t>Schedule of the fair value and contractual maturities of the Company's investment securities</t>
  </si>
  <si>
    <t>The following tables present the fair value and contractual maturities of the Company's investment securities at December 31, 2016 and December 31, 2015 (dollars in thousands): December 31, 2016 &lt; or equal to 10 years &gt; 10 years and &lt; or equal to 20 years &gt; 20 years and &lt; or equal to 30 years &gt; 30 years Total Agency RMBS: 20-Year mortgage $ — $ 498,470 $ — $ — $ 498,470 30-Year mortgage — — 935,207 — 935,207 Agency RMBS Interest-Only Strips 499 10,434 8,857 — 19,790 Agency RMBS Interest-Only Strips, accounted for as derivatives 807 9,476 6,220 — 16,503 Agency CMBS 282,911 80,753 — — 363,664 Agency CMBS Interest-Only Strips 231 — — — 231 Agency CMBS Interest-Only Strips, accounted for as derivatives — — — 7,729 — 7,729 Subtotal Agency 284,448 599,133 950,284 7,729 1,841,594 Non-Agency RMBS 13 65,780 54,408 120,840 241,041 Non-Agency RMBS Interest-Only Strips — 4,955 10,724 48,437 64,116 Non-Agency RMBS Interest-Only Strips, accounted for as derivatives — — 1,043 2,042 3,085 Non-Agency CMBS 15,865 37,998 134,941 170,115 358,919 Subtotal Non-Agency 15,878 108,733 201,116 341,434 667,161 Other securities — 40,360 5,346 22,056 67,762 Total $ 300,326 $ 748,226 $ 1,156,746 $ 371,219 $ 2,576,517 December 31, 2015 &lt; or equal to 10 years &gt; 10 years and &lt; or equal to 20 years &gt; 20 years and &lt; or equal to 30 years &gt; 30 years Total Agency RMBS: 20-Year mortgage $ — $ 687,272 $ — $ — $ 687,272 30-Year mortgage — — 926,459 — 926,459 Agency RMBS Interest-Only Strips — 40,900 31,054 — 71,954 Agency RMBS Interest-Only Strips, accounted for as derivatives 1,310 10,081 33,971 — 45,362 Agency CMBS 24,690 — — — 24,690 Agency CMBS Interest-Only Strips 2,113 — — — 2,113 Agency CMBS Interest-Only Strips, accounted for as derivatives — — — 11,069 11,069 Subtotal Agency 28,113 738,253 991,484 11,069 1,768,919 Non-Agency RMBS 15 86,172 59,502 299,760 445,449 Non-Agency RMBS Interest-Only Strips — — 20,639 60,550 81,189 Non-Agency RMBS Interest-Only Strips, accounted for as derivatives — — 1,248 2,308 3,556 Non-Agency CMBS 40,523 27,849 167,355 215,188 450,915 Subtotal Non-Agency 40,538 114,021 248,744 577,806 981,109 Other securities 29,102 11,088 39,256 21,653 101,099 Total $ 97,753 $ 863,362 $ 1,279,484 $ 610,528 $ 2,851,127</t>
  </si>
  <si>
    <t>Schedule of gross unrealized losses and estimated fair value of the Company's MBS and other securities by length of time that such securities have been in a continuous unrealized loss position</t>
  </si>
  <si>
    <t>The following tables present the gross unrealized losses and estimated fair value of the Company's MBS and other securities by length of time that such securities have been in a continuous unrealized loss position at December 31, 2016 and December 31, 2015 (dollars in thousands): December 31, 2016 Less than 12 Months 12 Months or More Total Fair Value Unrealized Losses Number of Securities Fair Value Unrealized Losses Number of Securities Fair Value Unrealized Losses Number of Securities Agency RMBS: 20-Year mortgage $ 142,749 $ (1,935 ) 47 $ — $ — — $ 142,749 $ (1,935 ) 47 30-Year mortgage 432,949 (11,264 ) 54 22,586 (945 ) 13 455,535 (12,209 ) 67 Agency RMBS Interest-Only Strips 6,105 (227 ) 6 1,630 (94 ) 2 7,735 (321 ) 8 Agency CMBS 145,791 (260 ) 7 — — — 145,791 (260 ) 7 Subtotal Agency 727,594 (13,686 ) 114 24,216 (1,039 ) 15 751,810 (14,725 ) 129 Non-Agency RMBS 11,628 (50 ) 3 33,034 (2,185 ) 6 44,662 (2,235 ) 9 Non-Agency CMBS 59,529 (4,031 ) 17 208,288 (26,015 ) 47 267,817 (30,046 ) 64 Subtotal Non-Agency 71,157 (4,081 ) 20 241,322 (28,200 ) 53 312,479 (32,281 ) 73 Other securities 7,966 (415 ) 1 23,390 (1,179 ) 2 31,356 (1,594 ) 3 Total $ 806,717 $ (18,182 ) 135 $ 288,928 $ (30,418 ) 70 $ 1,095,645 $ (48,600 ) 205 December 31, 2015 Less than 12 Months 12 Months or More Total Fair Value Unrealized Losses Number of Securities Fair Value Unrealized Losses Number of Securities Fair Value Unrealized Losses Number of Securities Agency RMBS: 20-Year mortgage $ 113,919 $ (1,229 ) 35 $ 44,470 $ (590 ) 10 $ 158,389 $ (1,819 ) 45 30-Year mortgage 68,890 (1,325 ) 17 329,716 (10,399 ) 55 398,606 (11,724 ) 72 Agency RMBS Interest-Only Strips 39,091 (2,177 ) 18 — — — 39,091 (2,177 ) 18 Subtotal Agency 221,900 (4,731 ) 70 374,186 (10,989 ) 65 596,086 (15,720 ) 135 Non-Agency RMBS 234,897 (6,928 ) 36 19,656 (519 ) 5 254,553 (7,447 ) 41 Non-Agency CMBS 298,369 (19,888 ) 55 27,755 (1,294 ) 7 326,124 (21,182 ) 62 Subtotal Non-Agency 533,266 (26,816 ) 91 47,411 (1,813 ) 12 580,677 (28,629 ) 103 Other securities 59,610 (1,746 ) 5 11,334 (1,166 ) 1 70,944 (2,912 ) 6 Total $ 814,776 $ (33,293 ) 166 $ 432,931 $ (13,968 ) 78 $ 1,247,707 $ (47,261 ) 244</t>
  </si>
  <si>
    <t>Schedule of other-than-temporary impairments the Company recorded on its securities portfolio</t>
  </si>
  <si>
    <t>The following table presents the OTTI the Company recorded on its securities portfolio (dollars in thousands): For the year ended December 31, 2016 For the year ended December 31, 2015 For the year ended December 31, 2014 Agency RMBS $ 6,090 $ 4,005 $ 4,703 Non-Agency RMBS 9,511 9,216 11,293 Non-Agency CMBS 13,025 4,061 228 Other securities 3,660 2,509 790 Total $ 32,286 $ 19,791 $ 17,014</t>
  </si>
  <si>
    <t>Summary of the components of interest income on the Company's MBS and other securities</t>
  </si>
  <si>
    <t>The following table presents components of interest income on the Company's MBS and other securities (dollars in thousands) for the three years ended December 31, 2016 , December 31, 2015 and December 31, 2014 , respectively: For the year ended December 31, 2016 For the year ended December 31, 2015 For the year ended December 31, 2014 Coupon Interest Net (Premium Amortization/ Amortization Basis) Discount Amortization Interest Income Coupon Interest Net (Premium Amortization/ Amortization Basis) Discount Amortization Interest Income Coupon Interest Net (Premium Amortization/ Amortization Basis) Discount Amortization Interest Income Agency RMBS $ 70,467 $ (24,836 ) $ 45,631 $ 119,789 $ (48,119 ) $ 71,670 $ 152,967 $ (57,120 ) $ 95,847 Agency CMBS 2,619 (1,701 ) 918 3,600 (2,102 ) 1,498 1,610 (796 ) 814 Non-Agency RMBS 35,221 (5,243 ) 29,978 44,473 (8,008 ) 36,465 36,370 (3,313 ) 33,057 Non-Agency CMBS 24,893 7,431 32,324 26,562 3,687 30,249 14,284 361 14,645 Other securities 2,537 2,977 5,514 6,363 2,648 9,011 3,858 857 4,715 Total $ 135,737 $ (21,372 ) $ 114,365 $ 200,787 $ (51,894 ) $ 148,893 $ 209,089 $ (60,011 ) $ 149,078</t>
  </si>
  <si>
    <t>Schedule of sales and realized gains (loss) of the Company's MBS and other securities</t>
  </si>
  <si>
    <t xml:space="preserve">The following tables present the sales and realized gains (loss) of the Company's MBS and other securities (dollars in thousands) for the three years ended December 31, 2016 , December 31, 2015 and December 31, 2014 , respectively: For the year ended December 31, 2016 Proceeds Gross Gains Gross Losses Net Gain (Loss) Agency RMBS (1) $ 1,239,350 $ 6,214 $ (25,818 ) $ (19,604 ) Agency CMBS 22,939 54 (66 ) (12 ) Non-Agency RMBS 177,996 6,470 (4,560 ) 1,910 Non-Agency CMBS 50,418 137 (5,810 ) (5,673 ) Other securities 764,711 3,496 (2,108 ) 1,388 Total $ 2,255,414 $ 16,371 $ (38,362 ) $ (21,991 ) (1) Excludes proceeds for Agency RMBS Interest-Only Strips, accounted for as derivatives, of approximately $18.5 million , gross realized gains of $1.9 million and gross realized losses of $595 thousand . For the year ended December 31, 2015 Proceeds Gross Gains Gross Losses Net Gain (Loss) Agency RMBS (1) $ 1,293,120 $ 12,054 $ (12,449 ) $ (395 ) Non-Agency RMBS 233,257 11,066 (174 ) 10,892 Non-Agency CMBS 161,985 2,123 (171 ) 1,952 Other securities 851,714 1,188 (5,358 ) (4,170 ) Total $ 2,540,076 $ 26,431 $ (18,152 ) $ 8,279 (1) Excludes proceeds for Agency RMBS Interest-Only Strips, accounted for as derivatives, of approximately $7.3 million , gross realized gains of $626 thousand and gross realized losses of approximately $31 thousand . For the year ended December 31, 2014 Proceeds Gross Gains Gross Losses Net Gain (Loss) Agency RMBS (1) $ 1,574,301 $ 11,134 $ (39,353 ) $ (28,219 ) Non-Agency RMBS 414,130 20,290 (993 ) 19,297 Non-Agency CMBS 168,535 2,007 (22 ) 1,985 Other securities 180,385 4,759 — 4,759 Total (2) $ 2,337,351 $ 38,190 $ (40,368 ) $ (2,178 ) (1) Excludes proceeds for Agency RMBS Interest-Only Strips, accounted for as derivatives, of approximately $34.2 million , gross realized gains of $439 thousand and gross realized losses of approximately $1.6 million . (2) Excludes proceeds for Agency CMBS Interest-Only Strips, accounted for as derivatives, of approximately $3.7 million , gross realized gains of $389 thousand and no gross realized losses. </t>
  </si>
  <si>
    <t>Variable Interest Entities (Tables)</t>
  </si>
  <si>
    <t>Schedule of the assets and liabilities of the VIE included in the Consolidated Balance Sheets</t>
  </si>
  <si>
    <t>The following table presents a summary of the assets and liabilities of the residential and commercial loan trusts included in the Consolidated Balance Sheets as of December 31, 2016 and December 31, 2015 (dollars in thousands): December 31, 2016 December 31, 2015 Residential Whole-Loans, at fair value $ 192,136 $ 218,538 Securitized commercial loan, at fair value 24,225 25,000 Investment related receivable 1,241 — Accrued interest receivable 1,622 1,836 Total assets $ 219,224 $ 245,374 Securitized debt, at fair value $ 10,659 $ 11,000 Accrued interest payable 85 85 Accounts payable and accrued expenses 2 2 Total liabilities $ 10,746 $ 11,087</t>
  </si>
  <si>
    <t>Schedule of components of the carrying value of Residential Whole-Loans and Securitized commercial loan</t>
  </si>
  <si>
    <t>The following table presents the components of the carrying value of Residential Whole-Loans and securitized commercial loan as of December 31, 2016 and December 31, 2015 (dollars in thousands): Residential Whole-Loans Securitized Commercial Loan December 31, 2016 December 31, 2015 December 31, 2016 December 31, 2015 Principal balance $ 187,765 $ 212,647 $ 25,000 $ 25,000 Unamortized premium 1,311 2,410 — — Unamortized discount (539 ) (161 ) — — Gross unrealized gains 3,643 3,642 — — Gross unrealized losses (44 ) — (775 ) — Fair value $ 192,136 $ 218,538 $ 24,225 $ 25,000</t>
  </si>
  <si>
    <t>Schedule of certain information about the Residential Whole-Loans investment portfolio</t>
  </si>
  <si>
    <t>The following tables present certain information about the Company's Residential Whole-Loans investment portfolio at December 31, 2016 and December 31, 2015 (dollars in thousands): December 31, 2016 Weighted Average Current Coupon Rate Number of Loans Principal Balance Original LTV Original FICO Score (1) Expected Life (years) Contractual Maturity (years) Coupon Rate 3.01 - 4.00% 59 $ 23,318 54.8 % 732 1.4 26.5 4.2 % 4.01 - 5.00% 180 69,930 57.1 % 728 1.5 27.3 4.6 % 5.01 - 6.00% 231 91,440 55.5 % 723 1.6 27.1 5.0 % 6.01 - 7.00% 5 3,077 71.2 % 738 1.3 21.1 6.3 % Total 475 $ 187,765 56.3 % 726 1.5 27.0 4.8 % (1) The original FICO score is not available for 153 loans with a principal balance of approximately $66.7 million at December 31, 2016 . The Company has excluded these loans from the weighted average computations. December 31, 2015 Weighted Average Current Coupon Rate Number of Loans Principal Balance Original LTV Original FICO Score (1) Expected Life (years) Contractual Maturity (years) Coupon Rate 3.01 - 4.00% 2 $ 698 35.7 % 766 1.9 29.4 3.9 % 4.01 - 5.00% 211 79,696 56.6 % 728 1.4 27.5 4.5 % 5.01 - 6.00% 302 128,204 55.1 % 723 1.6 27.9 5.1 % 6.01 - 7.00% 9 4,049 71.0 % 723 1.4 23.4 6.4 % Total 524 $ 212,647 55.9 % 725 1.5 27.6 4.9 % (1) The original FICO score is not available for 139 loans with a principal balance of approximately $58.7 million at December 31, 2015 . The Company has excluded these loans from the weighted average computations.</t>
  </si>
  <si>
    <t>Schedule of the US states represented in Residential Whole-Loans based on principal balance</t>
  </si>
  <si>
    <t>The following table presents the geographic concentration of the collateral securing the Company's Residential Whole-Loans at December 31, 2016 and December 31, 2015 , based on principal balance, is located (dollars in thousands): December 31, 2016 December 31, 2015 State Concentration Principal Balance State Principal California 85.2 % $ 159,955 83.1 % $ 176,611 Washington 5.6 % 10,591 6.8 % 14,442 Massachusetts 5.4 % 10,161 5.6 % 12,000 New York 2.4 % 4,454 2.5 % 5,399 Georgia 0.8 % 1,492 0.9 % 1,813 Other 0.6 % 1,112 1.1 % 2,382 Total 100.0 % $ 187,765 100.0 % $ 212,647</t>
  </si>
  <si>
    <t>Borrowings under Repurchase Agreements (Tables)</t>
  </si>
  <si>
    <t>Summary of certain characteristics of the Company's repurchase agreements</t>
  </si>
  <si>
    <t>The following tables summarize certain characteristics of the Company's repurchase agreements at December 31, 2016 and December 31, 2015 (dollars in thousands): December 31, 2016 December 31, 2015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Agency RMBS $ 1,427,674 0.96 % 38 $ 1,601,713 0.66 % 41 Agency CMBS 56,365 1.07 % 46 32,699 1.80 % 21 Non-Agency RMBS 218,712 2.53 % 28 380,177 1.91 % 44 Non-Agency CMBS 255,656 2.55 % 30 323,670 1.84 % 37 Whole-loans (1) 161,181 2.91 % 9 180,892 2.38 % 26 Other securities 36,056 2.32 % 17 66,650 2.33 % 60 Repurchase agreements borrowings 2,155,644 1.48 % 34 2,585,801 1.17 % 38 Less unamortized debt issuance cost — N/A N/A 134 N/A N/A Repurchase agreements borrowings, net $ 2,155,644 1.48 % 34 $ 2,585,667 1.17 % 38 (1) Whole-loans consist of Residential Whole-Loans and securitized commercial loan. Repurchase agreement borrowings on the Residential Whole-Loans and securitized commercial loan owned through trust certificates. The trust certificates are eliminated in consolidation.</t>
  </si>
  <si>
    <t>Schedule of repurchase agreements collateralized by investments</t>
  </si>
  <si>
    <t xml:space="preserve">At December 31, 2016 and December 31, 2015 , repurchase agreements collateralized by investments had the following remaining maturities: (dollars in thousands) December 31, 2016 December 31, 2015 Overnight $ — $ — 1 to 29 days 1,386,971 1,335,119 30 to 59 days 167,642 362,940 60 to 89 days 601,031 847,781 90 to 119 days — — Greater than or equal to 120 days — 39,961 Total (1) $ 2,155,644 $ 2,585,801 (1) Excludes unamortized debt issuance costs of $0 and $134 thousand at December 31, 2016 and December 31, 2015 , respectively. </t>
  </si>
  <si>
    <t>Schedule of amounts of collateral at risk under its repurchase agreements greater than 10% of the Company's equity with any counterparty</t>
  </si>
  <si>
    <t>At December 31, 2016 , the following table reflects amounts of collateral at risk under its repurchase agreements greater than 10% of the Company's equity with any counterparty (dollars in thousands): December 31, 2016 Counterparty Amount of Collateral at Risk, at fair value Weighted Average Remaining Maturity (days) Percentage of Stockholders' Equity Credit Suisse Securities (USA) LLC $ 74,297 18 17.3 % RBC (Barbados) Trading Bank Corporation 56,429 40 13.1 %</t>
  </si>
  <si>
    <t>Summary of collateral positions, with respect to borrowings under repurchase agreements, securitized debt, derivatives and clearing margin account</t>
  </si>
  <si>
    <t>The following table summarizes the Company's collateral positions, with respect to its borrowings under repurchase agreements at December 31, 2016 and December 31, 2015 (dollars in thousands): December 31, 2016 December 31, 2015 Assets Pledged-Fair Value Accrued Interest Fair Value of Assets Pledged and Accrued Interest Assets Pledged-Fair Value Accrued Interest Fair Value of Assets Pledged and Accrued Interest Assets pledged for borrowings under repurchase agreements: Agency RMBS $ 1,465,384 $ 5,335 $ 1,470,719 $ 1,658,865 $ 7,366 $ 1,666,231 Agency CMBS 61,200 353 61,553 37,872 342 38,214 Non-Agency RMBS 308,165 682 308,847 530,110 1,053 531,163 Non-Agency CMBS 358,919 1,845 360,764 449,771 2,949 452,720 Whole-loans (1) 205,702 1,518 207,220 232,538 1,750 234,288 Other securities 67,762 57 67,819 101,099 270 101,369 Cash (2) 36,986 — 36,986 38,300 — 38,300 Total $ 2,504,118 $ 9,790 $ 2,513,908 $ 3,048,555 $ 13,730 $ 3,062,285 (1) Whole-loans which consists of residential Whole-Loans and securitized commercial loan owned through trust certificates are pledged as collateral. The trust certificates are eliminated upon consolidation. (2) Cash posted as collateral is included in "Due from counterparties" in the Company's Consolidated Balance Sheets.</t>
  </si>
  <si>
    <t>Derivative Instruments (Tables)</t>
  </si>
  <si>
    <t>Derivative instruments</t>
  </si>
  <si>
    <t>Schedule of interest rate swaps, interest rate swaptions, currency swaps and forwards, futures contracts and TBA derivative instruments, options and linked transactions</t>
  </si>
  <si>
    <t>The following table summarizes the Company's derivative instruments at December 31, 2016 and December 31, 2015 (dollars in thousands): December 31, 2016 December 31, 2015 Derivative Instrument Designation Balance Sheet Location Notional Amount Fair Value (1) Accrued Interest Payable (receivable) Notional Amount Fair Value (1) Accrued Interest Payable (receivable) Interest rate swaps, assets Non-Hedge Derivative assets, at fair value $ 2,298,300 $ 20,466 $ 1,145 $ 2,808,700 $ 9,635 $ 1,287 Interest rate swaptions, assets Non-Hedge Derivative assets, at fair value — — — 1,105,000 1,479 — Futures contracts, asset Non-Hedge Derivative assets, at fair value 56,900 71 — 201,600 63 — Foreign currency swaps, asset Non-Hedge Derivative assets, at fair value — — — 25,160 7,168 (398 ) Foreign currency forward contracts, asset Non-Hedge Derivative assets, at fair value 784 34 — 5,825 302 — TBA securities, assets Non-Hedge Derivative assets, at fair value — — — 1,650,000 3,268 — Total derivative instruments, assets 20,571 1,145 21,915 889 Interest rate swaps, liability Non-Hedge Derivative liability, at fair value 5,046,300 (177,929 ) 3,054 5,631,800 (178,305 ) 7,875 Total return swap, liability Non-Hedge Derivative liability, at fair value 47,059 (1,673 ) (94 ) — — — Futures contracts, liability Non-Hedge Derivative liability, at fair value 176,300 (2,487 ) — 279,200 (698 ) — Foreign currency forward contracts, liability Non-Hedge Derivative liability, at fair value 1,532 (69 ) — 7,671 (281 ) — TBA securities, liabilities Non-Hedge Derivative liability, at fair value — — — 825,000 (893 ) — Total derivative instruments, liabilities (182,158 ) 2,960 (180,177 ) 7,875 Total derivative instruments $ (161,587 ) $ 4,105 $ (158,262 ) $ 8,764 (1) Fair Value excludes accrued interest</t>
  </si>
  <si>
    <t>Summary of the effect of interest rate swaps, swaptions, foreign currency swaps, foreign currency forwards, options, futures contracts, Agency and Non-Agency Interest-Only Strips as derivatives and TBAs reported in Gain (loss) on derivative instruments, net on the Statements of Operations</t>
  </si>
  <si>
    <t>The following tables summarize the effect of the Company's derivative positions, including Interest-Only Strips characterized as derivatives and TBAs, which are reported in "Gain (loss) on derivative instruments, net" in the Consolidated Statements of Operations for the years ended December 31, 2016 , December 31, 2015 and December 31, 2014 (dollars in thousands): Period End Realized Gain (Loss), net Contractual interest income(expense), net (1) Return (Recovery) of Basis Mark-to-market adjustments Total Year ended December 31, 2016 Interest rate swaps $ (33,999 ) $ (27,903 ) $ 672 $ 11,013 $ (50,217 ) Interest rate swaptions (1,035 ) — — 1,631 596 Interest-Only Strips—accounted for as derivatives 1,317 14,148 (11,438 ) (4,726 ) (699 ) Options 4,756 — — — 4,756 Futures contracts 23,609 — — (1,781 ) 21,828 Foreign currency forwards (66 ) — — (56 ) (122 ) Foreign currency swaps 6,771 283 — (7,168 ) (114 ) Total return swap 38 1,121 — (1,673 ) (514 ) TBAs 6,126 — — (2,375 ) 3,751 Total $ 7,517 $ (12,351 ) $ (10,766 ) $ (5,135 ) $ (20,735 ) Year ended December 31, 2015 Interest rate swaps $ 23,680 $ (20,366 ) $ 1,250 $ (68,843 ) $ (64,279 ) Interest rate swaptions (5,242 ) — — (1,486 ) (6,728 ) Interest-Only Strips—accounted for as derivatives 595 21,872 (17,265 ) (4,283 ) 919 Options (711 ) — — — (711 ) Futures contracts (527 ) — — 105 (422 ) Foreign currency forwards (901 ) — — 323 (578 ) Foreign currency swaps — 795 — 3,311 4,106 TBAs 1,524 — — (2,726 ) (1,202 ) Total $ 18,418 $ 2,301 $ (16,015 ) $ (73,599 ) $ (68,895 ) Year ended December 31, 2014 Interest rate swaps $ 5,440 $ (31,764 ) $ 1,818 $ (183,379 ) $ (207,885 ) Interest rate swaptions (3,606 ) — — (1,697 ) (5,303 ) Interest-Only Strips—accounted for as derivatives (753 ) 26,097 (18,868 ) (2,136 ) 4,340 Options (2,813 ) — — — (2,813 ) Futures contracts (16,495 ) — — (740 ) (17,235 ) Foreign currency forwards (1,759 ) — — (303 ) (2,062 ) Foreign currency swaps — 317 — 3,857 4,174 TBAs 40,015 — — 6,273 46,288 Total $ 20,029 $ (5,350 ) $ (17,050 ) $ (178,125 ) $ (180,496 ) (1) Contractual interest income (expense), net on derivative instruments includes interest settlement paid or received.</t>
  </si>
  <si>
    <t>Summary of long and short TBA positions reported in Derivative assets, at fair value on the Balance Sheets</t>
  </si>
  <si>
    <t>ollowing is a summary of the Company's long and short TBA positions reported, as of December 31, 2015 , in "Derivative assets, at fair value" and "Derivative liability, at fair value" in the Consolidated Balance Sheets (dollars in thousands): December 31, 2015 Notional Amount Fair Value Purchase contracts, asset $ 1,650,000 $ 3,268 TBA securities, asset 1,650,000 3,268 Purchase contracts, liability — — Sale contracts, liability (825,000 ) (893 ) TBA securities, liability (825,000 ) (893 ) TBA securities, net $ 825,000 $ 2,375</t>
  </si>
  <si>
    <t>Schedule of additional information about the contracts to purchase and sell TBAs</t>
  </si>
  <si>
    <t>The following table presents additional information about the Company's contracts to purchase and sell TBAs for the year ended December 31, 2016 (dollars in thousands): Notional Amount Settlement, Termination, Notional Amount December 31, 2015 Additions Expiration or Exercise December 31, 2016 Purchase of TBAs $ 1,650,000 $ 17,111,200 $ (18,761,200 ) $ — Sale of TBAs $ 825,000 $ 17,936,200 $ (18,761,200 ) $ —</t>
  </si>
  <si>
    <t>Interest rate swaption</t>
  </si>
  <si>
    <t>Summary of interest rate swaps or interest rate swaptions</t>
  </si>
  <si>
    <t>At December 31, 2016 , the Company did not hold any interest rate swaption positions. The following table presents the information related to the interest rate swaption positions held at December 31, 2015 (dollars in thousands): December 31, 2015 Option Underlying Swap Fixed-Pay Rate for Underlying Swap Fair Value Weighted Average Months Until Option Expiration Notional Amount Weighted Average Swap Term (Years) 1.76 - 2.00% $ 890 2.1 $ 400,000 5.0 2.01 - 2.25% 129 2.1 100,000 5.0 2.26 - 2.50% 1 5.8 105,000 1.0 $ 1,020 2.7 $ 605,000 4.3 Variable-Pay Rate for Underlying Swap 1.26 - 1.50% $ 459 2.1 $ 500,000 5.0 $ 459 2.1 $ 500,000 5.0</t>
  </si>
  <si>
    <t>Foreign currency forwards</t>
  </si>
  <si>
    <t>Summary of foreign currency forwards or foreign currency swaps</t>
  </si>
  <si>
    <t>The following is a summary of the Company's foreign currency forwards at December 31, 2016 and December 31, 2015 (dollars and euros in thousands): December 31, 2016 Derivative Type Notional Amount Notional (USD Equivalent) Maturity Fair Value Buy USD/Sell EUR currency forward € 710 $ 784 January 2017 $ 34 Currency forwards, assets € 710 $ 784 n/a $ 34 Buy EUR/Sell USD currency forward € 673 $ 735 February 2017 $ (23 ) Buy EUR/Sell USD currency forward € 710 $ 797 January 2017 $ (46 ) Currency forwards, liabilities € 1,383 $ 2,316 n/a $ (69 ) Total currency forwards € 2,093 $ 2,316 n/a $ (35 ) December 31, 2015 Derivative Type Notional Amount Notional (USD Equivalent) Maturity Fair Value Buy USD/Sell EUR currency forward € 5,083 $ 5,825 January 2016 $ 302 Currency forwards, assets € 5,083 $ 5,825 n/a $ 302 Buy EUR/Sell USD currency forward € 6,800 $ 7,671 January 2016 $ (281 ) Currency forwards, liabilities € 6,800 $ 7,671 n/a $ (281 ) Total currency forwards € 11,883 $ 13,496 n/a $ 21</t>
  </si>
  <si>
    <t>Foreign currency swaps</t>
  </si>
  <si>
    <t>The following summarizes the Company's foreign currency swaps, with a fair value of $7.2 million at December 31, 2015 (dollars and euros in thousands): December 31, 2015 Date entered Maturity Fixed Rate Denomination Notional Amount Payer June 2014 July 2024 7.25 % EUR 18,500 Receiver June 2014 July 2024 9.005 % USD 25,160</t>
  </si>
  <si>
    <t>Variable Pay Rate | Interest rate swaps</t>
  </si>
  <si>
    <t>The following tables summarize the average variable pay rate and average maturity for the Company's interest rate swaps as of December 31, 2016 and December 31, 2015 (dollars in thousands): December 31, 2016 Remaining Interest Rate interest rate swap Term Notional Amount Fair Value—Asset (Liability), net Average Variable Pay Rate Average Maturity (Years) Forward Starting Greater than 3 years and less than 5 years $ 1,811,400 $ (24,112 ) 0.9 % 3.7 — % Greater than 5 years 871,000 (18,749 ) 0.9 12.3 — Total $ 2,682,400 $ (42,861 ) 0.9 % 6.5 — % December 31, 2015 Remaining Interest Rate interest rate swap Term Notional Amount Fair Value—Asset (Liability), net Average Variable Pay Rate Average Maturity (Years) Forward Starting Greater than 3 years and less than 5 years $ 1,170,700 $ (8,902 ) 0.4 % 4.5 — % Greater than 5 years 1,102,200 (4,032 ) 0.4 12.3 — Total $ 2,272,900 $ (12,934 ) 0.4 % 8.2 — % The following tables summarize the average fixed pay rate and average maturity for the Company's interest rate swaps as of December 31, 2016 and December 31, 2015 (dollars in thousands): December 31, 2016 Remaining Interest Rate Swap Term Notional Amount Fair Value—Asset (Liability), net Average Fixed Pay Rate Average Maturity (Years) Forward Starting (1) 1 year or less $ 105,900 $ 274 0.8 % 0.8 — % Greater than 1 year and less than 3 years 993,000 1,199 1.2 1.4 88.1 % Greater than 3 years and less than 5 years 1,861,700 (148 ) 1.9 3.9 36.5 % Greater than 5 years 1,701,600 (115,927 ) 3.1 10.5 6.5 % Total $ 4,662,200 $ (114,602 ) 2.1 % 5.7 35.7 % (1) Represents the percentage of notional that is forward starting December 31, 2015 Remaining Interest Rate Swap Term Notional Amount Fair Value—Asset (Liability), net Average Fixed Pay Rate Average Maturity (Years) Forward Starting (1) 1 year or less $ 1,286,000 $ 163 0.6 % 0.6 — % Greater than 1 year and less than 3 years 1,131,800 (1,450 ) 1.1 1.4 — % Greater than 3 years and less than 5 years 1,345,200 (22,705 ) 2.1 4.6 — % Greater than 5 years 2,404,600 (131,744 ) 2.8 10.2 29.5 % Total $ 6,167,600 $ (155,736 ) 1.9 % 5.4 11.5 % (1) Represents the percentage of notional that is forward starting</t>
  </si>
  <si>
    <t>Offsetting Assets and Liabilities (Tables)</t>
  </si>
  <si>
    <t>Schedule of gross and net information about the Company's assets and liabilities subject to master netting arrangements</t>
  </si>
  <si>
    <t>The following tables present information about certain assets and liabilities that are subject to master netting agreements (or similar agreements) and can potentially be offset in the Company's Consolidated Balance Sheets at December 31, 2016 and December 31, 2015 (dollars in thousands): December 31, 2016 Gross Amounts Gross Amounts Offset in the Consolidated Balance Sheets Net Amounts of Assets presented in the Consolidated Balance Sheets Gross Amounts Not Offset in the Consolidated Balance Sheets Description Financial Instruments (1) Cash Collateral (1) Net Amount Derivative Assets Interest-Only Strips, accounted for as derivatives included in MBS $ 27,317 $ — $ 27,317 $ (23,338 ) $ — $ 3,979 Derivative asset, at fair value (2) 20,571 — 20,571 (20,500 ) — 71 Total derivative assets $ 47,888 $ — $ 47,888 $ (43,838 ) $ — $ 4,050 Derivative Liabilities and Repurchase Agreements Derivative liability, at fair value (2)(3) $ 182,158 $ — $ 182,158 $ (20,500 ) $ (161,588 ) $ 70 Repurchase Agreements (4) 2,155,644 — 2,155,644 (2,155,644 ) — — Total derivative liability $ 2,337,802 $ — $ 2,337,802 $ (2,176,144 ) $ (161,588 ) $ 70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interest rate swaptions, mortgage put options, currency forwards, futures contracts, total return swaps and TBAs. (3) Cash collateral pledged against the Company's derivative counterparties was approximately $206.6 million as of December 31, 2016 . (4) The fair value of investments pledged against the Company's repurchase agreements was approximately $2.5 billion as of December 31, 2016 . December 31, 2015 Gross Amounts Gross Amounts Offset in the Consolidated Balance Sheets Net Amounts of Assets presented in the Consolidated Balance Sheets Gross Amounts Not Offset in the Consolidated Balance Sheets Description Financial Instruments (1) Cash Collateral (1) Net Amount Derivative Assets Interest-Only Strips, accounted for as derivatives included in MBS $ 59,987 $ — $ 59,987 $ (55,372 ) $ — $ 4,615 Derivative asset, at fair value (2) 21,915 — 21,915 (10,177 ) (8,647 ) 3,091 Total derivative assets $ 81,902 $ — $ 81,902 $ (65,549 ) $ (8,647 ) $ 7,706 Derivative Liabilities and Repurchase Agreements Derivative liability, at fair value (2)(3) $ 180,177 $ — $ 180,177 $ (10,177 ) $ (169,887 ) $ 113 Repurchase Agreements (4) 2,585,801 — 2,585,801 (2,585,801 ) — — Total derivative liability $ 2,765,978 $ — $ 2,765,978 $ (2,595,978 ) $ (169,887 ) $ 113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interest rate swaptions, mortgage put options, currency forwards, futures contracts and TBAs. (3) Cash collateral pledged against the Company's derivative counterparties was approximately $211.3 million as of December 31, 2015 . (4) The fair value of investments pledged against the Company's repurchase agreements was approximately $3.0 billion as of December 31, 2015 .</t>
  </si>
  <si>
    <t>Share-Based Payments (Tables)</t>
  </si>
  <si>
    <t>Summary of restricted common stock vesting dates</t>
  </si>
  <si>
    <t>The following is a summary of restricted common stock vesting dates as of December 31, 2016 and December 31, 2015 , including shares whose issuance has been deferred under the Director Deferred Fee Plan: December 31, 2016 December 31, 2015 Vesting Date Shares Vesting Shares Vesting March 2016 — 188,184 June 2016 — 11,528 March 2017 133,334 133,334 June 2017 18,196 — March 2018 66,667 66,667 218,197 399,713</t>
  </si>
  <si>
    <t>Schedule of restricted stock activity</t>
  </si>
  <si>
    <t>The following table presents information with respect to the Company's restricted stock for the years ended December 31, 2016 and December 31, 2015 , including shares whose issuance has been deferred under the Director Deferred Fee Plan: December 31, 2016 December 31, 2015 Shares of Restricted Stock Weighted Average Grant Date Fair Value(1) Shares of Restricted Stock Weighted Average Grant Date Fair Value(1) Outstanding at beginning of period 688,394 $ 17.39 476,200 $ 18.49 Granted(2) 19,467 9.40 212,194 14.93 Outstanding at end of period 707,861 $ 17.17 688,394 $ 17.39 Unvested at end of period 218,197 $ 14.98 399,713 $ 16.24 (1) The grant date fair value of restricted stock awards is based on the closing market price of the Company's common stock at the grant date. (2) Included in Granted are restricted stock attributed to dividends on restricted stock under the Director Deferred Fee Plan of 2,335 shares for the year ended December 31, 2016 and 1,694 shares for the year ended December 31, 2015 .</t>
  </si>
  <si>
    <t>Stockholders' Equity (Tables)</t>
  </si>
  <si>
    <t>Schedule of cash dividends declared and paid on common stock</t>
  </si>
  <si>
    <t>Declaration Date Record Date Payment Date Amount per Share Tax Characterization 2016 December 22, 2016 January 3, 2017 January 26, 2017 $ 0.31 Ordinary income September 22, 2016 October 4, 2016 October 25, 2016 $ 0.31 Ordinary income June 23, 2016 July 5, 2016 July 26, 2016 $ 0.31 Ordinary income March 24, 2016 April 4, 2016 April 26, 2016 $ 0.45 Ordinary income 2015 December 17, 2015 December 28, 2015 January 26, 2016 $ 0.58 Ordinary income September 24, 2015 October 5, 2015 October 27, 2015 $ 0.60 Ordinary income June 18, 2015 June 29, 2015 July 28, 2015 $ 0.64 Ordinary income March 26, 2015 April 6, 2015 April 28, 2015 $ 0.67 Ordinary income 2014 December 18, 2014 December 29, 2014 January 27, 2015 $ 0.70 Ordinary income September 23, 2014 October 3, 2014 October 28, 2014 $ 0.70 Ordinary income June 19, 2014 June 30, 2014 July 29, 2014 $ 0.67 Ordinary income March 20, 2014 March 31, 2014 April 29, 2014 $ 0.67 Ordinary income</t>
  </si>
  <si>
    <t>Net Income (Loss) per Common Share (Tables)</t>
  </si>
  <si>
    <t>Schedule of basic and diluted net income (loss) per share of common stock</t>
  </si>
  <si>
    <t>The table below presents basic and diluted net income (loss) per share of common stock using the two-class method for the years ended December 31, 2016 , December 31, 2015 and December 31, 2014 (dollars, other than shares and per share amounts, in thousands): For the year ended December 31, 2016 For the year ended December 31, 2015 For the year ended December 31, 2014 Numerator : Net income (loss) attributable to common stockholders and participating securities for basic and diluted earnings per share $ (25,015 ) $ (9,484 ) $ 100,713 Less: Dividends and undistributed earnings allocated to participating securities 377 1,045 944 Net income (loss) allocable to common stockholders—basic and diluted $ (25,392 ) $ (10,529 ) $ 99,769 Denominator : Weighted average common shares outstanding for basic earnings per share 41,688,950 41,490,556 37,337,460 Weighted average common shares outstanding for diluted earnings per share 41,688,950 41,490,556 37,337,460 Basic earnings per common share $ (0.61 ) $ (0.25 ) $ 2.67 Diluted earnings per common share $ (0.61 ) $ (0.25 ) $ 2.67</t>
  </si>
  <si>
    <t>Income Taxes (Tables)</t>
  </si>
  <si>
    <t>Schedule of Deferred Tax Assets and Liabilities</t>
  </si>
  <si>
    <t>The following table discloses the components of the Company's deferred tax asset at December 31, 2016 and 2015 (dollars in thousands): Deferred Tax Asset December 31, 2016 December 31, 2015 Net operating loss carry-forwards $ — $ — Net capital loss carry-forwards 1,981 736 Investments 4,504 2,368 Deferred tax asset 6,485 3,104 Allowance (6,485 ) (3,104 ) Net deferred tax asset $ — $ —</t>
  </si>
  <si>
    <t>Schedule of Components of Income Tax Expense (Benefit)</t>
  </si>
  <si>
    <t>The following table summarizes our income tax provision for the year ended December 31, 2016 (dollars in thousands): For the year ended December 31, 2016 Current tax provision Federal $ 2,365 State 672 Interest and Penalties 119 Total Current Provision for Income taxes 3,156 Deferred Provision for Income Taxes Federal — State — Total Deferred Provision for Income Taxes — Total Income Tax Provision $ 3,156</t>
  </si>
  <si>
    <t>Schedule of Effective Income Tax Rate Reconciliation</t>
  </si>
  <si>
    <t>T he Company's effective tax rate differs from its combined federal and state income tax rate primarily due to the deduction of dividends distributions to be paid under Code Section 857(a). The reconciliation of these rates are as follows: For the year ended December 31, 2016 Federal statutory rate 34.0 % State statutory rate, net of federal benefit 3.0 % Permanent differences — % Other (9.5 )% Change in valuation allowance (15.4 )% REIT losses not subject to corporate taxes (26.5 )% Effective Tax Rate (14.4 )%</t>
  </si>
  <si>
    <t>Summarized Quarterly Results (unaudited) (Tables)</t>
  </si>
  <si>
    <t>Schedule of presentation of selected unaudited results of operations</t>
  </si>
  <si>
    <t>The following is a presentation of selected unaudited results of operations: Quarter Ended March 31, 2016 June 30, 2016 September 30, 2016 December 31, 2016 Net Interest Income Interest income $ 29,618 $ 29,220 $ 29,154 $ 35,764 Interest expense 7,979 7,727 7,685 9,039 Net Interest Income 21,639 21,493 21,469 26,725 Other Income (Loss) Realized gain (loss) on sale of investments, net (6,055 ) (352 ) 1,439 (17,023 ) Other than temporary impairment (10,797 ) (6,356 ) (4,978 ) (10,155 ) Unrealized gain (loss), net 10,769 21,510 15,292 (64,678 ) Gain (loss) on derivative instruments, net (45,170 ) (14,165 ) 6,121 32,479 Other, net (332 ) 234 (60 ) 338 Other Income (Loss), net (51,585 ) 871 17,814 (59,039 ) Expenses Management fee to affiliate 2,753 2,588 2,604 2,503 Other operating expenses 438 183 188 236 General and administrative Compensation expense 737 649 868 768 Professional fees 2,002 1,222 723 867 Other general and administrative expenses 428 419 379 691 Total general and administrative expenses 3,167 2,290 1,970 2,326 Total Expenses 6,358 5,061 4,762 5,065 Income (loss) before income taxes (36,304 ) 17,303 34,521 (37,379 ) Income tax provision (benefit) — — 2,239 917 Net income (loss) $ (36,304 ) $ 17,303 $ 32,282 $ (38,296 ) Net income (loss) per Common Share—Basic $ (0.88 ) $ 0.41 $ 0.77 $ (0.92 ) Net income (loss) per Common Share—Diluted $ (0.88 ) $ 0.41 $ 0.77 $ (0.92 ) Quarter Ended March 31, 2015 June 30, 2015 September 30, 2015 December 31, 2015 Net Interest Income: Interest income $ 40,806 $ 41,029 $ 35,821 $ 35,048 Interest expense 6,402 6,577 6,981 7,645 Net Interest Income 34,404 34,452 28,840 27,403 Other Income (Loss): Realized gain (loss) on sale of investments, net 7,468 4,281 (2,482 ) (988 ) Other than temporary impairment (4,651 ) (4,316 ) (5,917 ) (4,907 ) Unrealized gain (loss), net 28,410 (42,849 ) 24,723 (44,295 ) Gain (loss) on derivative instruments, net (48,302 ) 13,154 (41,363 ) 7,616 Other, net 2,384 (611 ) (29 ) 574 Other Income (Loss) (14,691 ) (30,341 ) (25,068 ) (42,000 ) Expenses: Management fee to affiliate 2,693 2,679 2,761 2,741 Other operating expenses 413 260 799 542 General and administrative: Compensation expense 973 1,176 857 756 Professional fees 1,135 1,244 882 1,107 Other general and administrative expenses 353 445 325 342 Total general and administrative expenses 2,461 2,865 2,064 2,205 Total Expenses 5,567 5,804 5,624 5,488 Income (loss) before income taxes 14,146 (1,693 ) (1,852 ) (20,085 ) Income tax provision (benefit) — — — — Net income (loss) $ 14,146 $ (1,693 ) $ (1,852 ) $ (20,085 ) Net income (loss) per Common Share—Basic $ 0.34 $ (0.05 ) $ (0.05 ) $ (0.49 ) Net income (loss) per Common Share—Diluted $ 0.34 $ (0.05 ) $ (0.05 ) $ (0.49 )</t>
  </si>
  <si>
    <t>Summary of Significant Accounting Policies - (Details) - USD ($) $ in Thousands</t>
  </si>
  <si>
    <t>Number of taxable years for which entity may be precluded from qualifying as REIT following year of disqualification</t>
  </si>
  <si>
    <t>4 years</t>
  </si>
  <si>
    <t>Taxable REIT subsidiaries value expressed as percentage of entity value maximum</t>
  </si>
  <si>
    <t>25.00%</t>
  </si>
  <si>
    <t>Emerging growth company qualification revenue lower limit</t>
  </si>
  <si>
    <t>Emerging growth company qualification debt limit</t>
  </si>
  <si>
    <t>Emerging growth company qualification debt limit exclusion period</t>
  </si>
  <si>
    <t>3 years</t>
  </si>
  <si>
    <t>New Accounting Pronouncements or Change in Accounting Principle [Line Items]</t>
  </si>
  <si>
    <t>Adjustments | Accounting Standards Update 2015-03</t>
  </si>
  <si>
    <t>Fair Value of Financial Instruments (Details) - USD ($) $ in Thousands</t>
  </si>
  <si>
    <t>3 Months Ended</t>
  </si>
  <si>
    <t>Sep. 30, 2016</t>
  </si>
  <si>
    <t>Mar. 31, 2016</t>
  </si>
  <si>
    <t>Sep. 30, 2015</t>
  </si>
  <si>
    <t>Jun. 30, 2015</t>
  </si>
  <si>
    <t>Mar. 31, 2015</t>
  </si>
  <si>
    <t>Derivative credit risk valuation adjustment, derivative assets</t>
  </si>
  <si>
    <t>Derivative credit risk valuation adjustment, derivative liabilities</t>
  </si>
  <si>
    <t>Assets</t>
  </si>
  <si>
    <t>Estimated fair value</t>
  </si>
  <si>
    <t>Derivative assets</t>
  </si>
  <si>
    <t>Liabilities</t>
  </si>
  <si>
    <t>Derivative liabilities</t>
  </si>
  <si>
    <t>Investments measured at fair value on recurring basis for which the entity has utilized Level III inputs to determine fair value</t>
  </si>
  <si>
    <t>Other loss on Mortgage-backed securities</t>
  </si>
  <si>
    <t>Premium and discount amortization, net</t>
  </si>
  <si>
    <t>Fair value</t>
  </si>
  <si>
    <t>Securitized commercial loan</t>
  </si>
  <si>
    <t>Agency RMBS</t>
  </si>
  <si>
    <t>20 Year Mortgage</t>
  </si>
  <si>
    <t>30 Year Mortgage</t>
  </si>
  <si>
    <t>Agency RMBS Interest Only Strips</t>
  </si>
  <si>
    <t>Agency RMBS Interest-Only Strips accounted for as derivatives, included in MBS</t>
  </si>
  <si>
    <t>Agency CMBS</t>
  </si>
  <si>
    <t>Agency CMBS Interest-Only Strips</t>
  </si>
  <si>
    <t>Agency CMBS Interest-Only Strips accounted for as derivatives, included in MBS</t>
  </si>
  <si>
    <t>Subtotal Agency MBS</t>
  </si>
  <si>
    <t>Non-Agency RMBS</t>
  </si>
  <si>
    <t>Non-Agency RMBS Interest-Only Strips</t>
  </si>
  <si>
    <t>Non-Agency CMBS</t>
  </si>
  <si>
    <t>Subtotal Non-Agency MBS</t>
  </si>
  <si>
    <t>Other securities</t>
  </si>
  <si>
    <t>Mortgage-backed securities and other securities</t>
  </si>
  <si>
    <t>Level I</t>
  </si>
  <si>
    <t>Total Liabilities</t>
  </si>
  <si>
    <t>Level II</t>
  </si>
  <si>
    <t>Level II | 20 Year Mortgage</t>
  </si>
  <si>
    <t>Level II | 30 Year Mortgage</t>
  </si>
  <si>
    <t>Level II | Agency RMBS Interest Only Strips</t>
  </si>
  <si>
    <t>Level II | Agency RMBS Interest-Only Strips accounted for as derivatives, included in MBS</t>
  </si>
  <si>
    <t>Level II | Agency CMBS</t>
  </si>
  <si>
    <t>Level II | Agency CMBS Interest-Only Strips</t>
  </si>
  <si>
    <t>Level II | Agency CMBS Interest-Only Strips accounted for as derivatives, included in MBS</t>
  </si>
  <si>
    <t>Level II | Subtotal Agency MBS</t>
  </si>
  <si>
    <t>Level II | Non-Agency RMBS</t>
  </si>
  <si>
    <t>Level II | Non-Agency RMBS Interest-Only Strips</t>
  </si>
  <si>
    <t>Level II | Non-Agency CMBS</t>
  </si>
  <si>
    <t>Level II | Subtotal Non-Agency MBS</t>
  </si>
  <si>
    <t>Level II | Other securities</t>
  </si>
  <si>
    <t>Level II | Mortgage-backed securities and other securities</t>
  </si>
  <si>
    <t>Level III</t>
  </si>
  <si>
    <t>Level III | Residential Whole-Loans</t>
  </si>
  <si>
    <t>Level III | Securitized commercial loan</t>
  </si>
  <si>
    <t>Level III | Agency CMBS</t>
  </si>
  <si>
    <t>Level III | Subtotal Agency MBS</t>
  </si>
  <si>
    <t>Level III | Non-Agency RMBS</t>
  </si>
  <si>
    <t>Level III | Non-Agency RMBS Interest-Only Strips</t>
  </si>
  <si>
    <t>Level III | Non-Agency RMBS Interest-Only Strips accounted for as derivatives, included in MBS</t>
  </si>
  <si>
    <t>Level III | Non-Agency CMBS</t>
  </si>
  <si>
    <t>Level III | Subtotal Non-Agency MBS</t>
  </si>
  <si>
    <t>Level III | Other securities</t>
  </si>
  <si>
    <t>Level III | Mortgage-backed securities and other securities</t>
  </si>
  <si>
    <t>Beginning balance</t>
  </si>
  <si>
    <t>Ending balance</t>
  </si>
  <si>
    <t>Level III | Recurring basis | Securitized debt</t>
  </si>
  <si>
    <t>Purchases</t>
  </si>
  <si>
    <t>Unrealized gains (losses), net</t>
  </si>
  <si>
    <t>Gross unrealized gains</t>
  </si>
  <si>
    <t>Gross unrealized losses</t>
  </si>
  <si>
    <t>Level III | Recurring basis | Derivative liability</t>
  </si>
  <si>
    <t>Sales and settlements</t>
  </si>
  <si>
    <t>Realized gains/(losses), net</t>
  </si>
  <si>
    <t>Level III | Recurring basis | Residential Whole-Loans</t>
  </si>
  <si>
    <t>Principal repayments</t>
  </si>
  <si>
    <t>Unrealized gains/(losses), net</t>
  </si>
  <si>
    <t>Level III | Recurring basis | Securitized commercial loan</t>
  </si>
  <si>
    <t>Level III | Recurring basis | Mortgage-backed securities and other securities</t>
  </si>
  <si>
    <t>Transfers into Level III from Level II</t>
  </si>
  <si>
    <t>Transfers out level III into Level II</t>
  </si>
  <si>
    <t>Estimated Fair Value</t>
  </si>
  <si>
    <t>Estimated Fair Value | Residential Whole-Loans</t>
  </si>
  <si>
    <t>Estimated Fair Value | Securitized commercial loan</t>
  </si>
  <si>
    <t>Estimated Fair Value | 20 Year Mortgage</t>
  </si>
  <si>
    <t>Estimated Fair Value | 30 Year Mortgage</t>
  </si>
  <si>
    <t>Estimated Fair Value | Agency RMBS Interest Only Strips</t>
  </si>
  <si>
    <t>Estimated Fair Value | Agency RMBS Interest-Only Strips accounted for as derivatives, included in MBS</t>
  </si>
  <si>
    <t>Estimated Fair Value | Agency CMBS</t>
  </si>
  <si>
    <t>Estimated Fair Value | Agency CMBS Interest-Only Strips</t>
  </si>
  <si>
    <t>Estimated Fair Value | Agency CMBS Interest-Only Strips accounted for as derivatives, included in MBS</t>
  </si>
  <si>
    <t>Estimated Fair Value | Subtotal Agency MBS</t>
  </si>
  <si>
    <t>Estimated Fair Value | Non-Agency RMBS</t>
  </si>
  <si>
    <t>Estimated Fair Value | Non-Agency RMBS Interest-Only Strips</t>
  </si>
  <si>
    <t>Estimated Fair Value | Non-Agency RMBS Interest-Only Strips accounted for as derivatives, included in MBS</t>
  </si>
  <si>
    <t>Estimated Fair Value | Non-Agency CMBS</t>
  </si>
  <si>
    <t>Estimated Fair Value | Subtotal Non-Agency MBS</t>
  </si>
  <si>
    <t>Estimated Fair Value | Other securities</t>
  </si>
  <si>
    <t>Estimated Fair Value | Mortgage-backed securities and other securities</t>
  </si>
  <si>
    <t>Fair Value of Financial Instruments (Details 2) - USD ($) $ in Thousands</t>
  </si>
  <si>
    <t>Financial Liabilities:</t>
  </si>
  <si>
    <t>Repurchase agreements</t>
  </si>
  <si>
    <t>Mortgage-Backed Securities and other securities (Details) - USD ($) $ in Thousands</t>
  </si>
  <si>
    <t>Principal balance</t>
  </si>
  <si>
    <t>Unamortized Premium (Discount), net</t>
  </si>
  <si>
    <t>Discount Designated as Credit Reserve and OTTI</t>
  </si>
  <si>
    <t>Amortized Cost</t>
  </si>
  <si>
    <t>Available-for-sale Securities, Accumulated Gross Unrealized Gain, before Tax</t>
  </si>
  <si>
    <t>Available-for-sale Securities, Accumulated Gross Unrealized Loss, before Tax</t>
  </si>
  <si>
    <t>Net Weighted Average Coupon (as a percent)</t>
  </si>
  <si>
    <t>3.90%</t>
  </si>
  <si>
    <t>Weighted average expected remaining term to the expected maturity of investment portfolio</t>
  </si>
  <si>
    <t>7 years 1 month 6 days</t>
  </si>
  <si>
    <t>4.10%</t>
  </si>
  <si>
    <t>4.20%</t>
  </si>
  <si>
    <t>3.00%</t>
  </si>
  <si>
    <t>3.10%</t>
  </si>
  <si>
    <t>Notional balance</t>
  </si>
  <si>
    <t>3.20%</t>
  </si>
  <si>
    <t>3.60%</t>
  </si>
  <si>
    <t>2.60%</t>
  </si>
  <si>
    <t>5.20%</t>
  </si>
  <si>
    <t>4.30%</t>
  </si>
  <si>
    <t>4.70%</t>
  </si>
  <si>
    <t>0.60%</t>
  </si>
  <si>
    <t>0.70%</t>
  </si>
  <si>
    <t>3.30%</t>
  </si>
  <si>
    <t>3.50%</t>
  </si>
  <si>
    <t>4.50%</t>
  </si>
  <si>
    <t>3.70%</t>
  </si>
  <si>
    <t>5.60%</t>
  </si>
  <si>
    <t>5.90%</t>
  </si>
  <si>
    <t>Non-Agency RMBS Interest Only Strips Accounted For As Derivatives Issued By Private Enterprises</t>
  </si>
  <si>
    <t>4.60%</t>
  </si>
  <si>
    <t>5.00%</t>
  </si>
  <si>
    <t>8.20%</t>
  </si>
  <si>
    <t>4.80%</t>
  </si>
  <si>
    <t>Residual interests in asset-backed securities</t>
  </si>
  <si>
    <t>Mortgage-Backed Securities and other securities (Details 3) - USD ($) $ in Thousands</t>
  </si>
  <si>
    <t>Non-Agency RMBS and Non-Agency CMBS and other securities</t>
  </si>
  <si>
    <t>Balance at beginning of period</t>
  </si>
  <si>
    <t>Realized credit losses</t>
  </si>
  <si>
    <t>Sales</t>
  </si>
  <si>
    <t>Unlinking of Linked Transactions</t>
  </si>
  <si>
    <t>Transfers/release of credit reserve</t>
  </si>
  <si>
    <t>Balance at end of period</t>
  </si>
  <si>
    <t>Accretable Discount</t>
  </si>
  <si>
    <t>Accretion of discount</t>
  </si>
  <si>
    <t>Amortizable Premium</t>
  </si>
  <si>
    <t>Amortization of premium</t>
  </si>
  <si>
    <t>Adjustments | Non-Agency RMBS and Non-Agency CMBS and other securities | Accounting Standards Update 2014-11</t>
  </si>
  <si>
    <t>Mortgage-Backed Securities and other securities (Details 4) - USD ($) $ in Thousands</t>
  </si>
  <si>
    <t>Mortgage-backed securities and other securities | Less than or equal to 10 years</t>
  </si>
  <si>
    <t>Mortgage-backed securities and other securities | More than 10 years and less than or equal to 20 years</t>
  </si>
  <si>
    <t>Mortgage-backed securities and other securities | More than 20 years and less than or equal to 30 years</t>
  </si>
  <si>
    <t>Mortgage-backed securities and other securities | More than 30 years</t>
  </si>
  <si>
    <t>20 Year Mortgage | More than 10 years and less than or equal to 20 years</t>
  </si>
  <si>
    <t>30 Year Mortgage | More than 20 years and less than or equal to 30 years</t>
  </si>
  <si>
    <t>Agency RMBS Interest Only Strips | Less than or equal to 10 years</t>
  </si>
  <si>
    <t>Agency RMBS Interest Only Strips | More than 10 years and less than or equal to 20 years</t>
  </si>
  <si>
    <t>Agency RMBS Interest Only Strips | More than 20 years and less than or equal to 30 years</t>
  </si>
  <si>
    <t>Agency RMBS Interest-Only Strips accounted for as derivatives, included in MBS | Less than or equal to 10 years</t>
  </si>
  <si>
    <t>Agency RMBS Interest-Only Strips accounted for as derivatives, included in MBS | More than 10 years and less than or equal to 20 years</t>
  </si>
  <si>
    <t>Agency RMBS Interest-Only Strips accounted for as derivatives, included in MBS | More than 20 years and less than or equal to 30 years</t>
  </si>
  <si>
    <t>Agency CMBS | Less than or equal to 10 years</t>
  </si>
  <si>
    <t>Agency CMBS | More than 10 years and less than or equal to 20 years</t>
  </si>
  <si>
    <t>Agency CMBS Interest-Only Strips | Less than or equal to 10 years</t>
  </si>
  <si>
    <t>Agency CMBS Interest-Only Strips accounted for as derivatives, included in MBS | More than 30 years</t>
  </si>
  <si>
    <t>Subtotal Agency MBS | Less than or equal to 10 years</t>
  </si>
  <si>
    <t>Subtotal Agency MBS | More than 10 years and less than or equal to 20 years</t>
  </si>
  <si>
    <t>Subtotal Agency MBS | More than 20 years and less than or equal to 30 years</t>
  </si>
  <si>
    <t>Subtotal Agency MBS | More than 30 years</t>
  </si>
  <si>
    <t>Non-Agency RMBS | Less than or equal to 10 years</t>
  </si>
  <si>
    <t>Non-Agency RMBS | More than 10 years and less than or equal to 20 years</t>
  </si>
  <si>
    <t>Non-Agency RMBS | More than 20 years and less than or equal to 30 years</t>
  </si>
  <si>
    <t>Non-Agency RMBS | More than 30 years</t>
  </si>
  <si>
    <t>Non-Agency RMBS Interest-Only Strips | More than 10 years and less than or equal to 20 years</t>
  </si>
  <si>
    <t>Non-Agency RMBS Interest-Only Strips | More than 20 years and less than or equal to 30 years</t>
  </si>
  <si>
    <t>Non-Agency RMBS Interest-Only Strips | More than 30 years</t>
  </si>
  <si>
    <t>Non-Agency RMBS Interest Only Strips Accounted For As Derivatives Issued By Private Enterprises | More than 20 years and less than or equal to 30 years</t>
  </si>
  <si>
    <t>Non-Agency RMBS Interest Only Strips Accounted For As Derivatives Issued By Private Enterprises | More than 30 years</t>
  </si>
  <si>
    <t>Non-Agency CMBS | Less than or equal to 10 years</t>
  </si>
  <si>
    <t>Non-Agency CMBS | More than 10 years and less than or equal to 20 years</t>
  </si>
  <si>
    <t>Non-Agency CMBS | More than 20 years and less than or equal to 30 years</t>
  </si>
  <si>
    <t>Non-Agency CMBS | More than 30 years</t>
  </si>
  <si>
    <t>Subtotal Non-Agency MBS | Less than or equal to 10 years</t>
  </si>
  <si>
    <t>Subtotal Non-Agency MBS | More than 10 years and less than or equal to 20 years</t>
  </si>
  <si>
    <t>Subtotal Non-Agency MBS | More than 20 years and less than or equal to 30 years</t>
  </si>
  <si>
    <t>Subtotal Non-Agency MBS | More than 30 years</t>
  </si>
  <si>
    <t>Other securities | Less than or equal to 10 years</t>
  </si>
  <si>
    <t>Other securities | More than 10 years and less than or equal to 20 years</t>
  </si>
  <si>
    <t>Other securities | More than 20 years and less than or equal to 30 years</t>
  </si>
  <si>
    <t>Other securities | More than 30 years</t>
  </si>
  <si>
    <t>Mortgage-Backed Securities and other securities (Details 5) $ in Thousands</t>
  </si>
  <si>
    <t>Sep. 30, 2016USD ($)</t>
  </si>
  <si>
    <t>Jun. 30, 2016USD ($)</t>
  </si>
  <si>
    <t>Mar. 31, 2016USD ($)</t>
  </si>
  <si>
    <t>Dec. 31, 2015USD ($)item</t>
  </si>
  <si>
    <t>Sep. 30, 2015USD ($)</t>
  </si>
  <si>
    <t>Jun. 30, 2015USD ($)</t>
  </si>
  <si>
    <t>Mar. 31, 2015USD ($)</t>
  </si>
  <si>
    <t>Dec. 31, 2016item</t>
  </si>
  <si>
    <t>Dec. 31, 2016security</t>
  </si>
  <si>
    <t>Fair Value</t>
  </si>
  <si>
    <t>Fair value - Less than 12 months</t>
  </si>
  <si>
    <t>12 Months or More Fair Value</t>
  </si>
  <si>
    <t>Total Fair Value</t>
  </si>
  <si>
    <t>Unrealized Losses</t>
  </si>
  <si>
    <t>Less than 12 Months Unrealized Losses</t>
  </si>
  <si>
    <t>12 Months or More Unrealized Losses</t>
  </si>
  <si>
    <t>Total Unrealized Losses</t>
  </si>
  <si>
    <t>Number of Securities</t>
  </si>
  <si>
    <t>Less than 12 Months Number of Securities | item</t>
  </si>
  <si>
    <t>12 Months or More Number of Securities | item</t>
  </si>
  <si>
    <t>Total Number of Securities | item</t>
  </si>
  <si>
    <t>Total Number of Securities</t>
  </si>
  <si>
    <t>Mortgage-Backed Securities and other securities (Details 6) - USD ($) $ in Thousands</t>
  </si>
  <si>
    <t>Components of interest income</t>
  </si>
  <si>
    <t>Net (Premium Amortization/Amortization Basis) Discount Amortization</t>
  </si>
  <si>
    <t>Interest Income</t>
  </si>
  <si>
    <t>Coupon Interest</t>
  </si>
  <si>
    <t>Non-Agency RMBS inverse floaters</t>
  </si>
  <si>
    <t>Mortgage-Backed Securities and other securities (Details 7) - USD ($)</t>
  </si>
  <si>
    <t>Net Gain (Loss)</t>
  </si>
  <si>
    <t>Proceeds</t>
  </si>
  <si>
    <t>Gross Gains</t>
  </si>
  <si>
    <t>Gross Losses</t>
  </si>
  <si>
    <t>Agency RMBS | Agency interest only strips accounted for as derivatives</t>
  </si>
  <si>
    <t>Variable Interest Entities (Details) $ in Thousands</t>
  </si>
  <si>
    <t>1 Months Ended</t>
  </si>
  <si>
    <t>Nov. 30, 2015USD ($)</t>
  </si>
  <si>
    <t>Dec. 31, 2016USD ($)entityloan</t>
  </si>
  <si>
    <t>Dec. 31, 2015USD ($)loan</t>
  </si>
  <si>
    <t>Variable Interest Entity [Line Items]</t>
  </si>
  <si>
    <t>Number of VIEs, as primary beneficiary | entity</t>
  </si>
  <si>
    <t>Number of Loans | loan</t>
  </si>
  <si>
    <t>VIE | Residential Whole-Loans</t>
  </si>
  <si>
    <t>VIE | Securitized commercial loan</t>
  </si>
  <si>
    <t>CMSC Trust</t>
  </si>
  <si>
    <t>Trust certificates issued</t>
  </si>
  <si>
    <t>CMSC Trust | Securitized commercial loan</t>
  </si>
  <si>
    <t>Amount acquired, eliminated in consolidation</t>
  </si>
  <si>
    <t>Variable interest entity, fair value</t>
  </si>
  <si>
    <t>VIE | Securitized debt | Securitized commercial loan</t>
  </si>
  <si>
    <t>Variable Interest Entities Summary (Details) - USD ($) $ in Thousands</t>
  </si>
  <si>
    <t>Total assets</t>
  </si>
  <si>
    <t>Total liabilities</t>
  </si>
  <si>
    <t>Variable Interest Entities Carrying Value Components (Details) - USD ($) $ in Thousands</t>
  </si>
  <si>
    <t>Unamortized premium</t>
  </si>
  <si>
    <t>Unamortized discount</t>
  </si>
  <si>
    <t>Variable Interest Entities Residential Whole-Loans (Details) $ in Thousands</t>
  </si>
  <si>
    <t>Dec. 31, 2016USD ($)itemloan</t>
  </si>
  <si>
    <t>Dec. 31, 2015USD ($)itemloan</t>
  </si>
  <si>
    <t>Residential Portfolio Segment Current Coupon Rate Six</t>
  </si>
  <si>
    <t>Principal balance | $</t>
  </si>
  <si>
    <t>Original LTV</t>
  </si>
  <si>
    <t>54.80%</t>
  </si>
  <si>
    <t>Original FICO Score | item</t>
  </si>
  <si>
    <t>Expected Life (in years)</t>
  </si>
  <si>
    <t>1 year 4 months 24 days</t>
  </si>
  <si>
    <t>Contractual maturity (in years)</t>
  </si>
  <si>
    <t>26 years 6 months</t>
  </si>
  <si>
    <t>Interest Rate</t>
  </si>
  <si>
    <t>Residential Portfolio Segment Current Coupon Rate One</t>
  </si>
  <si>
    <t>57.10%</t>
  </si>
  <si>
    <t>35.70%</t>
  </si>
  <si>
    <t>1 year 6 months</t>
  </si>
  <si>
    <t>1 year 10 months 24 days</t>
  </si>
  <si>
    <t>27 years 3 months 18 days</t>
  </si>
  <si>
    <t>29 years 4 months 24 days</t>
  </si>
  <si>
    <t>Residential Portfolio Segment Current Coupon Rate Two</t>
  </si>
  <si>
    <t>55.50%</t>
  </si>
  <si>
    <t>56.60%</t>
  </si>
  <si>
    <t>1 year 7 months 6 days</t>
  </si>
  <si>
    <t>27 years 1 month 6 days</t>
  </si>
  <si>
    <t>27 years 6 months</t>
  </si>
  <si>
    <t>Residential Portfolio Segment Current Coupon Rate Three</t>
  </si>
  <si>
    <t>71.20%</t>
  </si>
  <si>
    <t>55.10%</t>
  </si>
  <si>
    <t>1 year 3 months 18 days</t>
  </si>
  <si>
    <t>21 years 1 month 6 days</t>
  </si>
  <si>
    <t>27 years 10 months 24 days</t>
  </si>
  <si>
    <t>6.30%</t>
  </si>
  <si>
    <t>5.10%</t>
  </si>
  <si>
    <t>Residential Portfolio Segment Current Coupon Rate Four</t>
  </si>
  <si>
    <t>71.00%</t>
  </si>
  <si>
    <t>23 years 4 months 24 days</t>
  </si>
  <si>
    <t>6.40%</t>
  </si>
  <si>
    <t>56.30%</t>
  </si>
  <si>
    <t>55.90%</t>
  </si>
  <si>
    <t>27 years</t>
  </si>
  <si>
    <t>27 years 7 months 6 days</t>
  </si>
  <si>
    <t>4.90%</t>
  </si>
  <si>
    <t>Residential Portfolio Segment With No Fico Score</t>
  </si>
  <si>
    <t>Variable Interest Entities Geographic Concentration (Details) - USD ($) $ in Thousands</t>
  </si>
  <si>
    <t>Interest rate, effective percentage</t>
  </si>
  <si>
    <t>8.90%</t>
  </si>
  <si>
    <t>Geographic Concentration Risk | Residential Whole-Loans | Financing Receivables Total</t>
  </si>
  <si>
    <t>Concentration Risk, Percentage</t>
  </si>
  <si>
    <t>100.00%</t>
  </si>
  <si>
    <t>Geographic Concentration Risk | California | Residential Whole-Loans | Financing Receivables Total</t>
  </si>
  <si>
    <t>85.20%</t>
  </si>
  <si>
    <t>83.10%</t>
  </si>
  <si>
    <t>Geographic Concentration Risk | Washington | Residential Whole-Loans | Financing Receivables Total</t>
  </si>
  <si>
    <t>6.80%</t>
  </si>
  <si>
    <t>Geographic Concentration Risk | Massachusetts | Residential Whole-Loans | Financing Receivables Total</t>
  </si>
  <si>
    <t>5.40%</t>
  </si>
  <si>
    <t>Geographic Concentration Risk | New York | Residential Whole-Loans | Financing Receivables Total</t>
  </si>
  <si>
    <t>2.40%</t>
  </si>
  <si>
    <t>2.50%</t>
  </si>
  <si>
    <t>Geographic Concentration Risk | Georgia | Residential Whole-Loans | Financing Receivables Total</t>
  </si>
  <si>
    <t>0.80%</t>
  </si>
  <si>
    <t>0.90%</t>
  </si>
  <si>
    <t>Geographic Concentration Risk | Other | Residential Whole-Loans | Financing Receivables Total</t>
  </si>
  <si>
    <t>1.10%</t>
  </si>
  <si>
    <t>Variable Interest Entities Unconsolidated VIEs (Details)</t>
  </si>
  <si>
    <t>Dec. 31, 2015entity</t>
  </si>
  <si>
    <t>Variable Interest Entity, Not Primary Beneficiary, Aggregated Disclosure [Member]</t>
  </si>
  <si>
    <t>Variable Interest Entity, Nonconsolidated, Number of Entity</t>
  </si>
  <si>
    <t>Borrowings under Repurchase Agreements (Details) $ in Thousands</t>
  </si>
  <si>
    <t>Dec. 31, 2016USD ($)item</t>
  </si>
  <si>
    <t>Borrowings Under Repurchase Agreements</t>
  </si>
  <si>
    <t>Number of counterparties to master repurchase agreement | item</t>
  </si>
  <si>
    <t>Number of counterparties from whom the Company had borrowings | item</t>
  </si>
  <si>
    <t>Certain characteristics of the Company's repurchase agreements</t>
  </si>
  <si>
    <t>Repurchase agreements borrowings</t>
  </si>
  <si>
    <t>Less unamortized debt issuance cost</t>
  </si>
  <si>
    <t>Borrowings under repurchase agreements</t>
  </si>
  <si>
    <t>Weighted Average Interest Rate on Borrowings Outstanding at end of period (as a percent)</t>
  </si>
  <si>
    <t>1.48%</t>
  </si>
  <si>
    <t>1.17%</t>
  </si>
  <si>
    <t>Weighted Average Remaining Maturity (days)</t>
  </si>
  <si>
    <t>34 days</t>
  </si>
  <si>
    <t>38 days</t>
  </si>
  <si>
    <t>VIE | Agency CMBS</t>
  </si>
  <si>
    <t>Amount of secured collateral</t>
  </si>
  <si>
    <t>Average borrowings under repurchase agreements</t>
  </si>
  <si>
    <t>Maximum balance</t>
  </si>
  <si>
    <t>Repurchase agreements | Agency RMBS</t>
  </si>
  <si>
    <t>0.96%</t>
  </si>
  <si>
    <t>0.66%</t>
  </si>
  <si>
    <t>41 days</t>
  </si>
  <si>
    <t>Repurchase agreements | Agency CMBS</t>
  </si>
  <si>
    <t>1.07%</t>
  </si>
  <si>
    <t>1.80%</t>
  </si>
  <si>
    <t>46 days</t>
  </si>
  <si>
    <t>21 days</t>
  </si>
  <si>
    <t>Repurchase agreements | Non-Agency RMBS</t>
  </si>
  <si>
    <t>2.53%</t>
  </si>
  <si>
    <t>1.91%</t>
  </si>
  <si>
    <t>28 days</t>
  </si>
  <si>
    <t>44 days</t>
  </si>
  <si>
    <t>Repurchase agreements | Agency and Non-Agency CMBS</t>
  </si>
  <si>
    <t>2.55%</t>
  </si>
  <si>
    <t>1.84%</t>
  </si>
  <si>
    <t>30 days</t>
  </si>
  <si>
    <t>37 days</t>
  </si>
  <si>
    <t>Repurchase agreements | Whole-Loans and securitized commercial loan</t>
  </si>
  <si>
    <t>2.91%</t>
  </si>
  <si>
    <t>2.38%</t>
  </si>
  <si>
    <t>9 days</t>
  </si>
  <si>
    <t>26 days</t>
  </si>
  <si>
    <t>Repurchase agreements | Other securities</t>
  </si>
  <si>
    <t>2.32%</t>
  </si>
  <si>
    <t>2.33%</t>
  </si>
  <si>
    <t>17 days</t>
  </si>
  <si>
    <t>60 days</t>
  </si>
  <si>
    <t>Repurchase agreements | Minimum</t>
  </si>
  <si>
    <t>Term of repurchase agreements</t>
  </si>
  <si>
    <t>1 month</t>
  </si>
  <si>
    <t>Repurchase agreements | Maximum</t>
  </si>
  <si>
    <t>3 months</t>
  </si>
  <si>
    <t>Repurchase agreements entered at balance sheet date and with subsequent settlement</t>
  </si>
  <si>
    <t>1.36%</t>
  </si>
  <si>
    <t>52 days</t>
  </si>
  <si>
    <t>Borrowings under Repurchase Agreements (Details 2) - USD ($) $ in Thousands</t>
  </si>
  <si>
    <t>Unamortized Debt Issuance Cost</t>
  </si>
  <si>
    <t>1 to 29 days</t>
  </si>
  <si>
    <t>30 to 59 days</t>
  </si>
  <si>
    <t>60 to 89 days</t>
  </si>
  <si>
    <t>90 to 119 days</t>
  </si>
  <si>
    <t>Greater than or equal to 120 days</t>
  </si>
  <si>
    <t>Borrowings under Repurchase Agreements (Details 3) $ in Thousands</t>
  </si>
  <si>
    <t>Credit Suisse Securities (USA) LLC</t>
  </si>
  <si>
    <t>Amounts of collateral at risk under its repurchase agreements greater than 10% of the Company's equity with any counterparty</t>
  </si>
  <si>
    <t>Amount Collateral at Risk, at fair value</t>
  </si>
  <si>
    <t>Weighted Average Remaining Maturity</t>
  </si>
  <si>
    <t>18 days</t>
  </si>
  <si>
    <t>Percentage of Stockholders' Equity (as a percent)</t>
  </si>
  <si>
    <t>17.30%</t>
  </si>
  <si>
    <t>RBC (Barbados) Trading Bank Corporation</t>
  </si>
  <si>
    <t>40 days</t>
  </si>
  <si>
    <t>13.10%</t>
  </si>
  <si>
    <t>Borrowings under Repurchase Agreements Collateral Positions (Details) - USD ($) $ in Thousands</t>
  </si>
  <si>
    <t>Collateral Positions</t>
  </si>
  <si>
    <t>Accrued interest</t>
  </si>
  <si>
    <t>Pledged Assets Including Accrued Interest</t>
  </si>
  <si>
    <t>Assets Pledged- Fair Value</t>
  </si>
  <si>
    <t>Securities received as collateral</t>
  </si>
  <si>
    <t>Repurchase agreements | Non-Agency CMBS</t>
  </si>
  <si>
    <t>Repurchase agreements | Cash</t>
  </si>
  <si>
    <t>Derivative Instruments- Summary (Details) - USD ($) $ in Thousands</t>
  </si>
  <si>
    <t>Estimated Fair value, assets</t>
  </si>
  <si>
    <t>Estimated Fair value, liabilities</t>
  </si>
  <si>
    <t>Accrued Interest Payable</t>
  </si>
  <si>
    <t>Total derivative instruments</t>
  </si>
  <si>
    <t>Derivative instruments not accounted as hedges under GAAP</t>
  </si>
  <si>
    <t>Accrued Interest, assets</t>
  </si>
  <si>
    <t>Accrued Interest, liabilities</t>
  </si>
  <si>
    <t>Interest rate swaps | Derivative instruments not accounted as hedges under GAAP</t>
  </si>
  <si>
    <t>Notional Amount</t>
  </si>
  <si>
    <t>Notional Amount, assets</t>
  </si>
  <si>
    <t>Notional Amount, liabilities</t>
  </si>
  <si>
    <t>Interest rate swaption | Derivative instruments not accounted as hedges under GAAP</t>
  </si>
  <si>
    <t>Futures contracts | Derivative instruments not accounted as hedges under GAAP</t>
  </si>
  <si>
    <t>Foreign currency swaps | Derivative instruments not accounted as hedges under GAAP</t>
  </si>
  <si>
    <t>Foreign currency forwards | Derivative instruments not accounted as hedges under GAAP</t>
  </si>
  <si>
    <t>TBAs | Derivative instruments not accounted as hedges under GAAP</t>
  </si>
  <si>
    <t>Derivative Instruments - Gains and Losses (Details) - USD ($) $ in Thousands</t>
  </si>
  <si>
    <t>Amounts recognized on the statements of operations related to the Company's derivatives</t>
  </si>
  <si>
    <t>Realized Gain (Loss), net</t>
  </si>
  <si>
    <t>Contractual interest income (expense), net</t>
  </si>
  <si>
    <t>Basis Recovery</t>
  </si>
  <si>
    <t>Mark-to-market adjustments</t>
  </si>
  <si>
    <t>Collateral already posted, aggregate fair value</t>
  </si>
  <si>
    <t>Cash pledged as collateral</t>
  </si>
  <si>
    <t>Agency RMBS Interest-Only Strips accounted for as derivatives, included in MBS | Derivative instruments not accounted as hedges under GAAP</t>
  </si>
  <si>
    <t>Option | Derivative instruments not accounted as hedges under GAAP</t>
  </si>
  <si>
    <t>Total Return Swap | Derivative instruments not accounted as hedges under GAAP</t>
  </si>
  <si>
    <t>Derivative Instruments - Interest Rate Swaps (Details) - USD ($) $ in Thousands</t>
  </si>
  <si>
    <t>Currency swaps and forwards</t>
  </si>
  <si>
    <t>Fair Value - Asset (Liability), net</t>
  </si>
  <si>
    <t>Interest rate swaps | Derivative instruments not accounted as hedges under GAAP | Fixed Pay Rate</t>
  </si>
  <si>
    <t>Average Variable Pay Rate</t>
  </si>
  <si>
    <t>0.40%</t>
  </si>
  <si>
    <t>Average Maturity</t>
  </si>
  <si>
    <t>6 years 6 months</t>
  </si>
  <si>
    <t>8 years 2 months 12 days</t>
  </si>
  <si>
    <t>Forward Starting (as a percent)</t>
  </si>
  <si>
    <t>0.00%</t>
  </si>
  <si>
    <t>Interest rate swaps | Derivative instruments not accounted as hedges under GAAP | Variable Pay Rate</t>
  </si>
  <si>
    <t>Average Fixed Pay Rate (as a percent)</t>
  </si>
  <si>
    <t>2.10%</t>
  </si>
  <si>
    <t>1.90%</t>
  </si>
  <si>
    <t>5 years 8 months 12 days</t>
  </si>
  <si>
    <t>5 years 4 months 24 days</t>
  </si>
  <si>
    <t>11.50%</t>
  </si>
  <si>
    <t>Interest rate swaps | Derivative instruments not accounted as hedges under GAAP | 1 Year or Less | Variable Pay Rate</t>
  </si>
  <si>
    <t>9 months 18 days</t>
  </si>
  <si>
    <t>7 months 6 days</t>
  </si>
  <si>
    <t>Interest rate swaps | Derivative instruments not accounted as hedges under GAAP | Greater than 1 Year and less than 3 years | Variable Pay Rate</t>
  </si>
  <si>
    <t>1.20%</t>
  </si>
  <si>
    <t>88.10%</t>
  </si>
  <si>
    <t>Interest rate swaps | Derivative instruments not accounted as hedges under GAAP | Greater than 3 years and less than 5 years | Fixed Pay Rate</t>
  </si>
  <si>
    <t>3 years 8 months 12 days</t>
  </si>
  <si>
    <t>4 years 6 months</t>
  </si>
  <si>
    <t>Interest rate swaps | Derivative instruments not accounted as hedges under GAAP | Greater than 3 years and less than 5 years | Variable Pay Rate</t>
  </si>
  <si>
    <t>3 years 10 months 24 days</t>
  </si>
  <si>
    <t>4 years 7 months 6 days</t>
  </si>
  <si>
    <t>36.50%</t>
  </si>
  <si>
    <t>Interest rate swaps | Derivative instruments not accounted as hedges under GAAP | Greater than 5 years | Fixed Pay Rate</t>
  </si>
  <si>
    <t>12 years 3 months 18 days</t>
  </si>
  <si>
    <t>Interest rate swaps | Derivative instruments not accounted as hedges under GAAP | Greater than 5 years | Variable Pay Rate</t>
  </si>
  <si>
    <t>2.80%</t>
  </si>
  <si>
    <t>10 years 6 months</t>
  </si>
  <si>
    <t>10 years 2 months 12 days</t>
  </si>
  <si>
    <t>6.50%</t>
  </si>
  <si>
    <t>29.50%</t>
  </si>
  <si>
    <t>Forward starting interest rate swap</t>
  </si>
  <si>
    <t>Derivative instrument, weighted average forward starting date</t>
  </si>
  <si>
    <t>4 months 15 days</t>
  </si>
  <si>
    <t>8 months 18 days</t>
  </si>
  <si>
    <t>Derivative Instruments- Interest Rate Swaptions (Details) - USD ($) $ in Thousands</t>
  </si>
  <si>
    <t>Derivative [Line Items]</t>
  </si>
  <si>
    <t>Fixed Pay Rate | Interest Rate Swaption 1.76%-2.00% | Derivative instruments not accounted as hedges under GAAP</t>
  </si>
  <si>
    <t>Weighted Average Swap Term (Years)</t>
  </si>
  <si>
    <t>5 years</t>
  </si>
  <si>
    <t>Fixed Pay Rate | Interest Rate Swaption 2.01%-2.25% | Derivative instruments not accounted as hedges under GAAP</t>
  </si>
  <si>
    <t>Fixed Pay Rate | Interest Rate Swaption 2.26%-2.50% | Derivative instruments not accounted as hedges under GAAP</t>
  </si>
  <si>
    <t>1 year</t>
  </si>
  <si>
    <t>Fixed Pay Rate | Interest Rate Swaps 1.26%-1.50% | Derivative instruments not accounted as hedges under GAAP</t>
  </si>
  <si>
    <t>2 months 3 days</t>
  </si>
  <si>
    <t>Fixed Pay Rate | Interest rate swaption | Derivative instruments not accounted as hedges under GAAP</t>
  </si>
  <si>
    <t>4 years 3 months 18 days</t>
  </si>
  <si>
    <t>Variable Pay Rate | Interest Rate Swaption 1.76%-2.00% | Derivative instruments not accounted as hedges under GAAP</t>
  </si>
  <si>
    <t>Variable Pay Rate | Interest Rate Swaption 2.01%-2.25% | Derivative instruments not accounted as hedges under GAAP</t>
  </si>
  <si>
    <t>Variable Pay Rate | Interest Rate Swaption 2.26%-2.50% | Derivative instruments not accounted as hedges under GAAP</t>
  </si>
  <si>
    <t>5 months 24 days</t>
  </si>
  <si>
    <t>Variable Pay Rate | Interest Rate Swaps 1.26%-1.50% | Derivative instruments not accounted as hedges under GAAP</t>
  </si>
  <si>
    <t>Variable Pay Rate | Interest rate swaption | Derivative instruments not accounted as hedges under GAAP</t>
  </si>
  <si>
    <t>2 months 21 days</t>
  </si>
  <si>
    <t>Derivative Instruments- Currency Swaps and Forwards (Details) € in Thousands, $ in Thousands</t>
  </si>
  <si>
    <t>Dec. 31, 2016EUR (€)</t>
  </si>
  <si>
    <t>Dec. 31, 2015EUR (€)</t>
  </si>
  <si>
    <t>Fair value of liability</t>
  </si>
  <si>
    <t>Euro Member Countries, Euro | Foreign currency forwards | Derivative instruments not accounted as hedges under GAAP</t>
  </si>
  <si>
    <t>Derivative Notional Amount Net</t>
  </si>
  <si>
    <t>Euro Member Countries, Euro | Buy USD/Sell EUR currency forward | Derivative instruments not accounted as hedges under GAAP</t>
  </si>
  <si>
    <t>Euro Member Countries, Euro | Buy EUR/Sell USD currency forward | Derivative instruments not accounted as hedges under GAAP</t>
  </si>
  <si>
    <t>Euro Member Countries, Euro | Foreign currency swaps | Derivative instruments not accounted as hedges under GAAP</t>
  </si>
  <si>
    <t>Derivative, Fixed Interest Rate</t>
  </si>
  <si>
    <t>7.25%</t>
  </si>
  <si>
    <t>United States of America, Dollars | Foreign currency swaps | Derivative instruments not accounted as hedges under GAAP</t>
  </si>
  <si>
    <t>9.005%</t>
  </si>
  <si>
    <t>Derivative Instruments - TBAs (Details) - USD ($) $ in Thousands</t>
  </si>
  <si>
    <t>Derivative Asset</t>
  </si>
  <si>
    <t>Derivative, Fair Value, Net</t>
  </si>
  <si>
    <t>Derivative Asset Notional Amount Net</t>
  </si>
  <si>
    <t>Derivative Liability Notional Amount Net</t>
  </si>
  <si>
    <t>TBAs | Derivative instruments not accounted as hedges under GAAP | Long</t>
  </si>
  <si>
    <t>Changes in notional amount</t>
  </si>
  <si>
    <t>Notional Amount at the beginning of the period</t>
  </si>
  <si>
    <t>Additions</t>
  </si>
  <si>
    <t>Settlement, Termination, Expiration or Exercise</t>
  </si>
  <si>
    <t>Notional Amount at the end of the period</t>
  </si>
  <si>
    <t>TBAs | Derivative instruments not accounted as hedges under GAAP | Short</t>
  </si>
  <si>
    <t>Derivative Instruments- Futures Contracts (Details) - USD ($) $ in Thousands</t>
  </si>
  <si>
    <t>Us Treasury Futures | Long</t>
  </si>
  <si>
    <t>Us Treasury Futures | Short</t>
  </si>
  <si>
    <t>Derivative Instruments- Total Return Swap (Details) - Total Return Swap € in Millions, $ in Millions</t>
  </si>
  <si>
    <t>9 Months Ended</t>
  </si>
  <si>
    <t>Sep. 30, 2016EUR (€)</t>
  </si>
  <si>
    <t>Notional Amount, assets | €</t>
  </si>
  <si>
    <t>Cash Collateral from Counterparties | $</t>
  </si>
  <si>
    <t>Euro Interbank Offer Rate</t>
  </si>
  <si>
    <t>Derivative, Basis Spread on Variable Rate</t>
  </si>
  <si>
    <t>2.75%</t>
  </si>
  <si>
    <t>Derivative Basis Spread on Variable Rate for Payment to Counterparty</t>
  </si>
  <si>
    <t>0.50%</t>
  </si>
  <si>
    <t>Derivative Instrument Period Through December 2019 | Euro Interbank Offer Rate</t>
  </si>
  <si>
    <t>0.25%</t>
  </si>
  <si>
    <t>Derivative Instrument Period In December 2020 | Euro Interbank Offer Rate</t>
  </si>
  <si>
    <t>Offsetting Assets and Liabilities (Details) - USD ($) $ in Thousands</t>
  </si>
  <si>
    <t>Offsetting of Derivative Assets</t>
  </si>
  <si>
    <t>Gross Amounts of Recognized Assets</t>
  </si>
  <si>
    <t>Gross Amounts Offset in the Consolidated Balance Sheets</t>
  </si>
  <si>
    <t>Net Amounts of Assets presented in the Consolidated Balance Sheets</t>
  </si>
  <si>
    <t>Gross Amounts Not Offset in the Consolidated Balance Sheets</t>
  </si>
  <si>
    <t>Financial Instruments</t>
  </si>
  <si>
    <t>Cash Collateral Received</t>
  </si>
  <si>
    <t>Net Amount</t>
  </si>
  <si>
    <t>Gross Amounts of Recognized Liabilities</t>
  </si>
  <si>
    <t>Derivative Liability</t>
  </si>
  <si>
    <t>Derivative, Collateral, Right to Reclaim Securities</t>
  </si>
  <si>
    <t>Derivative, Collateral, Right to Reclaim Cash</t>
  </si>
  <si>
    <t>Securities Sold under Agreements to Repurchase, Collateral, Right to Reclaim Securities</t>
  </si>
  <si>
    <t>Derivative Liability, Securities Sold under Agreements to Repurchase, Securities Loaned</t>
  </si>
  <si>
    <t>Derivative Liability, Securities Sold under Agreements to Repurchase, Securities Loaned, Collateral, Right to Reclaim Securities</t>
  </si>
  <si>
    <t>Derivative Liability, Securities Sold under Agreements to Repurchase, Securities Loaned, Amount Offset Against Collateral</t>
  </si>
  <si>
    <t>Derivative Liability, Securities Sold under Agreements to Repurchase, Securities Loaned, Collateral, Right to Reclaim Cash</t>
  </si>
  <si>
    <t>Fair value of investments pledged against repurchase agreements</t>
  </si>
  <si>
    <t>Securities Purchased under Agreements to Resell, Collateral, Obligation to Return Securities</t>
  </si>
  <si>
    <t>Derivative asset</t>
  </si>
  <si>
    <t>Related Party Transactions (Details)</t>
  </si>
  <si>
    <t>Management fees</t>
  </si>
  <si>
    <t>Securitized debt, Fair value</t>
  </si>
  <si>
    <t>Western Asset Management Company</t>
  </si>
  <si>
    <t>Management fees (as a percent)</t>
  </si>
  <si>
    <t>1.50%</t>
  </si>
  <si>
    <t>Renewal term of management agreement</t>
  </si>
  <si>
    <t>Notice period to terminate the Management Agreement following initial term</t>
  </si>
  <si>
    <t>180 days</t>
  </si>
  <si>
    <t>Multiple of average annual management fees used to calculate termination fee | item</t>
  </si>
  <si>
    <t>Prior period over which management fees were incurred used to calculate the termination fee under the Management Agreement</t>
  </si>
  <si>
    <t>24 months</t>
  </si>
  <si>
    <t>Notice period to terminate the Management Agreement for cause</t>
  </si>
  <si>
    <t>Reimbursable employee costs</t>
  </si>
  <si>
    <t>Management fees incurred but not yet paid</t>
  </si>
  <si>
    <t>Accounts payable, related parties</t>
  </si>
  <si>
    <t>Western Asset Management Company | Minimum</t>
  </si>
  <si>
    <t>Proportion of affirmative votes by the entity's independent directors to terminate the Management Agreement (as a percent)</t>
  </si>
  <si>
    <t>67.00%</t>
  </si>
  <si>
    <t>Proportion of votes required by the entity's independent directors for acceptance of reduction in management fees (as a percent)</t>
  </si>
  <si>
    <t>Securitized debt | VIE | Estimated Fair Value</t>
  </si>
  <si>
    <t>Securitized commercial loan | Securitized debt | VIE</t>
  </si>
  <si>
    <t>Share-Based Payments (Details) $ / shares in Units, $ in Thousands</t>
  </si>
  <si>
    <t>Jun. 02, 2016shares</t>
  </si>
  <si>
    <t>Mar. 01, 2016</t>
  </si>
  <si>
    <t>Dec. 08, 2015USD ($)shares</t>
  </si>
  <si>
    <t>Jun. 04, 2015directorshares</t>
  </si>
  <si>
    <t>Mar. 01, 2015shares</t>
  </si>
  <si>
    <t>Jan. 01, 2015$ / sharesshares</t>
  </si>
  <si>
    <t>Mar. 12, 2014</t>
  </si>
  <si>
    <t>Dec. 19, 2013shares</t>
  </si>
  <si>
    <t>Dec. 31, 2015USD ($)$ / sharesshares</t>
  </si>
  <si>
    <t>Dec. 31, 2016USD ($)$ / sharesshares</t>
  </si>
  <si>
    <t>Dec. 31, 2014USD ($)$ / sharesshares</t>
  </si>
  <si>
    <t>Jun. 30, 2016shares</t>
  </si>
  <si>
    <t>May 15, 2012shares</t>
  </si>
  <si>
    <t>Shares authorized (as a percent)</t>
  </si>
  <si>
    <t>Shares reserved for issuance under the Equity plan (in shares)</t>
  </si>
  <si>
    <t>Number of shares remained available for issuance (in shares)</t>
  </si>
  <si>
    <t>Stock-based compensation expense recognized | $</t>
  </si>
  <si>
    <t>Restricted common stock</t>
  </si>
  <si>
    <t>Number of shares with accelerated vesting</t>
  </si>
  <si>
    <t>Compensation expense recognized for accelerated vesting shares | $</t>
  </si>
  <si>
    <t>Vested (in shares)</t>
  </si>
  <si>
    <t>Shares of Restricted Stock</t>
  </si>
  <si>
    <t>Restricted Stock Shares Outstanding, beginning of period</t>
  </si>
  <si>
    <t>Granted (in shares)</t>
  </si>
  <si>
    <t>Unvested at end of year (in shares)</t>
  </si>
  <si>
    <t>Restricted Stock Shares Outstanding, end of period</t>
  </si>
  <si>
    <t>Weighted Average Grant Date Fair Value</t>
  </si>
  <si>
    <t>Outstanding at beginning of period (in dollars per share) | $ / shares</t>
  </si>
  <si>
    <t>Granted (in dollars per share) | $ / shares</t>
  </si>
  <si>
    <t>Outstanding at end of year (in dollars per share) | $ / shares</t>
  </si>
  <si>
    <t>Unvested at end of year (in dollars per share) | $ / shares</t>
  </si>
  <si>
    <t>Restricted common stock | Director Deferred Fee Plan</t>
  </si>
  <si>
    <t>Stock dividends granted (in shares)</t>
  </si>
  <si>
    <t>Restricted common stock | March 2016</t>
  </si>
  <si>
    <t>Restricted common stock | June 2016</t>
  </si>
  <si>
    <t>Restricted common stock | March 2017</t>
  </si>
  <si>
    <t>Restricted common stock | June 2017</t>
  </si>
  <si>
    <t>Restricted common stock | March 2018</t>
  </si>
  <si>
    <t>Restricted common stock | Director</t>
  </si>
  <si>
    <t>Awards granted to each of the entity's independent directors (in shares)</t>
  </si>
  <si>
    <t>Number of independent directors to whom awards were granted | director</t>
  </si>
  <si>
    <t>Restricted common stock | CFO</t>
  </si>
  <si>
    <t>Awards vested or to be vested (as a percent)</t>
  </si>
  <si>
    <t>33.00%</t>
  </si>
  <si>
    <t>Restricted common stock | Western Asset Management Company</t>
  </si>
  <si>
    <t>Restricted common stock | Western Asset Management Company | March 2017</t>
  </si>
  <si>
    <t>Restricted common stock | Western Asset Management Company | March 2018</t>
  </si>
  <si>
    <t>Equity awards</t>
  </si>
  <si>
    <t>Unamortized compensation expense | $</t>
  </si>
  <si>
    <t>Liability awards</t>
  </si>
  <si>
    <t>Stockholders' Equity (Details) - $ / shares</t>
  </si>
  <si>
    <t>Dec. 22, 2016</t>
  </si>
  <si>
    <t>Sep. 22, 2016</t>
  </si>
  <si>
    <t>Jun. 23, 2016</t>
  </si>
  <si>
    <t>Mar. 24, 2016</t>
  </si>
  <si>
    <t>Dec. 17, 2015</t>
  </si>
  <si>
    <t>Sep. 24, 2015</t>
  </si>
  <si>
    <t>Jun. 18, 2015</t>
  </si>
  <si>
    <t>Mar. 26, 2015</t>
  </si>
  <si>
    <t>Dec. 18, 2014</t>
  </si>
  <si>
    <t>Sep. 23, 2014</t>
  </si>
  <si>
    <t>Jun. 19, 2014</t>
  </si>
  <si>
    <t>Mar. 20, 2014</t>
  </si>
  <si>
    <t>May 09, 2012</t>
  </si>
  <si>
    <t>Shareholders equity</t>
  </si>
  <si>
    <t>Number of shares of common stock for each warrant unit</t>
  </si>
  <si>
    <t>Number of common shares that can be acquired upon exercise of each warrant unit</t>
  </si>
  <si>
    <t>Exercise price of outstanding warrants (in dollars per share)</t>
  </si>
  <si>
    <t>Number of warrant shares purchasable (in shares)</t>
  </si>
  <si>
    <t>Shares authorized to be repurchased</t>
  </si>
  <si>
    <t>Dividends declared per Share of Common Stock (in dollars per share)</t>
  </si>
  <si>
    <t>Dividends paid per Share of Common Stock (in dollars per share)</t>
  </si>
  <si>
    <t>Institutional investors</t>
  </si>
  <si>
    <t>Number of warrant units authorized to be sold</t>
  </si>
  <si>
    <t>Net Income (Loss) per Common Share (Details) - USD ($) $ / shares in Units, $ in Thousands</t>
  </si>
  <si>
    <t>Numerator:</t>
  </si>
  <si>
    <t>Net income (loss) attributable to common stockholders and participating securities for basic and diluted earnings per share</t>
  </si>
  <si>
    <t>Less: Dividends and undistributed earnings allocated to participating securities</t>
  </si>
  <si>
    <t>Net income (loss) allocable to common stockholders - basic and diluted</t>
  </si>
  <si>
    <t>Denominator:</t>
  </si>
  <si>
    <t>Weighted average common shares outstanding for basic earnings per share</t>
  </si>
  <si>
    <t>Weighted average common shares outstanding for diluted earnings per share</t>
  </si>
  <si>
    <t>Income Taxes (Details)</t>
  </si>
  <si>
    <t>Dec. 31, 2016USD ($)subsidiary</t>
  </si>
  <si>
    <t>Deferred tax assets, gross</t>
  </si>
  <si>
    <t>Maximum ownership percentage permitted in TRS</t>
  </si>
  <si>
    <t>Number of TRS owned | subsidiary</t>
  </si>
  <si>
    <t>Current income tax expense (benefit)</t>
  </si>
  <si>
    <t>Excise tax expense</t>
  </si>
  <si>
    <t>Income Tax Contingency [Line Items]</t>
  </si>
  <si>
    <t>Tax Year 2015 [Member]</t>
  </si>
  <si>
    <t>Income Taxes Deferred Tax Asset (Details) - USD ($)</t>
  </si>
  <si>
    <t>Net operating loss carry-forwards</t>
  </si>
  <si>
    <t>Net capital loss carry-forwards</t>
  </si>
  <si>
    <t>Investments</t>
  </si>
  <si>
    <t>Deferred tax asset</t>
  </si>
  <si>
    <t>Allowance</t>
  </si>
  <si>
    <t>Net deferred tax asset</t>
  </si>
  <si>
    <t>Income Taxes Components of Income Tax Expense (Details) - USD ($)</t>
  </si>
  <si>
    <t>Current tax provision</t>
  </si>
  <si>
    <t>Federal</t>
  </si>
  <si>
    <t>State</t>
  </si>
  <si>
    <t>Interest and Penalties</t>
  </si>
  <si>
    <t>Total Current Provision for Income taxes</t>
  </si>
  <si>
    <t>Deferred Provision for Income Taxes</t>
  </si>
  <si>
    <t>Total Deferred Provision for Income Taxes</t>
  </si>
  <si>
    <t>Income Tax Expense (Benefit)</t>
  </si>
  <si>
    <t>Income Taxes Effective Income Tax Rate Reconciliation (Details)</t>
  </si>
  <si>
    <t>Effective Income Tax Rate Reconciliation, Percent [Abstract]</t>
  </si>
  <si>
    <t>Federal statutory rate</t>
  </si>
  <si>
    <t>34.00%</t>
  </si>
  <si>
    <t>State statutory rate, net of federal benefit</t>
  </si>
  <si>
    <t>Permanent differences</t>
  </si>
  <si>
    <t>Other</t>
  </si>
  <si>
    <t>(9.50%)</t>
  </si>
  <si>
    <t>Change in valuation allowance</t>
  </si>
  <si>
    <t>(15.40%)</t>
  </si>
  <si>
    <t>REIT losses not subject to corporate taxes</t>
  </si>
  <si>
    <t>(26.50%)</t>
  </si>
  <si>
    <t>Effective Tax Rate</t>
  </si>
  <si>
    <t>(14.40%)</t>
  </si>
  <si>
    <t>Summarized Quarterly Results (unaudited) (Details) - USD ($) $ / shares in Units, $ in Thousands</t>
  </si>
  <si>
    <t>Other Income (Loss), net</t>
  </si>
  <si>
    <t>Subsequent Events (Details) - USD ($) $ in Thousands</t>
  </si>
  <si>
    <t>2 Months Ended</t>
  </si>
  <si>
    <t>Feb. 28, 2017</t>
  </si>
  <si>
    <t>Subsequent Event [Line Items]</t>
  </si>
  <si>
    <t>Agency RMBS | Subsequent Event [Member]</t>
  </si>
  <si>
    <t>Non-Agency RMBS | Subsequent Event [Member]</t>
  </si>
  <si>
    <t>Whole Loans [Member] | Subsequent Event [Member]</t>
  </si>
  <si>
    <t>Payments to acquire available-for-sale securities</t>
  </si>
  <si>
    <t>Agency CMBS | Subsequent Event [Member]</t>
  </si>
  <si>
    <t>Other securities | Subsequent Event [Member]</t>
  </si>
  <si>
    <t>Schedule IV Mortgage Loans on Real Estate (Details) $ in Thousands</t>
  </si>
  <si>
    <t>Dec. 31, 2016USD ($)loan</t>
  </si>
  <si>
    <t>Reconciliation of Carrying Value of Mortgage Loans on Real Estate:</t>
  </si>
  <si>
    <t>New mortgage loans</t>
  </si>
  <si>
    <t>Unrealized gains</t>
  </si>
  <si>
    <t>Collections of principal</t>
  </si>
  <si>
    <t>Amortization of premium and (discounts)</t>
  </si>
  <si>
    <t>Unrealized losses</t>
  </si>
  <si>
    <t>Adjustable Rate Residential Mortgage Loan Held in Securitization Trusts</t>
  </si>
  <si>
    <t>Mortgage Loans on Real Estate</t>
  </si>
  <si>
    <t>Carrying Amount of Mortgages</t>
  </si>
  <si>
    <t>Adjustable Rate Residential Mortgage Loan Held in Securitization Trusts | Original Loan Balance $0 - $249,999</t>
  </si>
  <si>
    <t>Adjustable Rate Residential Mortgage Loan Held in Securitization Trusts | Original Loan Balance $0 - $249,999 | Minimum</t>
  </si>
  <si>
    <t>Adjustable Rate Residential Mortgage Loan Held in Securitization Trusts | Original Loan Balance $0 - $249,999 | Maximum</t>
  </si>
  <si>
    <t>5.80%</t>
  </si>
  <si>
    <t>Adjustable Rate Residential Mortgage Loan Held in Securitization Trusts | Original Loan Balance $250,000 - $499,999</t>
  </si>
  <si>
    <t>Adjustable Rate Residential Mortgage Loan Held in Securitization Trusts | Original Loan Balance $250,000 - $499,999 | Minimum</t>
  </si>
  <si>
    <t>Adjustable Rate Residential Mortgage Loan Held in Securitization Trusts | Original Loan Balance $250,000 - $499,999 | Maximum</t>
  </si>
  <si>
    <t>Adjustable Rate Residential Mortgage Loan Held in Securitization Trusts | Original Loan Balance $500,000- $749,999</t>
  </si>
  <si>
    <t>Adjustable Rate Residential Mortgage Loan Held in Securitization Trusts | Original Loan Balance $500,000- $749,999 | Minimum</t>
  </si>
  <si>
    <t>Adjustable Rate Residential Mortgage Loan Held in Securitization Trusts | Original Loan Balance $500,000- $749,999 | Maximum</t>
  </si>
  <si>
    <t>Adjustable Rate Residential Mortgage Loan Held in Securitization Trusts | Original Loan Balance $750,000 - $999,999</t>
  </si>
  <si>
    <t>Adjustable Rate Residential Mortgage Loan Held in Securitization Trusts | Original Loan Balance $750,000 - $999,999 | Minimum</t>
  </si>
  <si>
    <t>Adjustable Rate Residential Mortgage Loan Held in Securitization Trusts | Original Loan Balance $750,000 - $999,999 | Maximum</t>
  </si>
  <si>
    <t>Adjustable Rate Residential Mortgage Loan Held in Securitization Trusts | Original Loan Balance $1,000,000 - $1,249,999</t>
  </si>
  <si>
    <t>Adjustable Rate Residential Mortgage Loan Held in Securitization Trusts | Original Loan Balance $1,000,000 - $1,249,999 | Minimum</t>
  </si>
  <si>
    <t>Adjustable Rate Residential Mortgage Loan Held in Securitization Trusts | Original Loan Balance $1,000,000 - $1,249,999 | Maximum</t>
  </si>
  <si>
    <t>Adjustable Rate Residential Mortgage Loan Held in Securitization Trusts | Original Loan Balance $1,250,000 - $1,499,999</t>
  </si>
  <si>
    <t>Adjustable Rate Residential Mortgage Loan Held in Securitization Trusts | Original Loan Balance $1,250,000 - $1,499,999 | Minimum</t>
  </si>
  <si>
    <t>Adjustable Rate Residential Mortgage Loan Held in Securitization Trusts | Original Loan Balance $1,250,000 - $1,499,999 | Maximum</t>
  </si>
  <si>
    <t>Adjustable Rate Residential Mortgage Loan Held in Securitization Trusts | Original Loan Balance $1,500,000 and above</t>
  </si>
  <si>
    <t>Adjustable Rate Residential Mortgage Loan Held in Securitization Trusts | Original Loan Balance $1,500,000 and above | Minimum</t>
  </si>
  <si>
    <t>Adjustable Rate Residential Mortgage Loan Held in Securitization Trusts | Original Loan Balance $1,500,000 and above | Maximum</t>
  </si>
  <si>
    <t>Variable Rate Residential Mortgage Loan Held in Securitization Trusts | Original Loan Balance $0 - $249,999</t>
  </si>
  <si>
    <t>Variable Rate Residential Mortgage Loan Held in Securitization Trusts | Original Loan Balance $0 - $249,999 | Minimum</t>
  </si>
  <si>
    <t>Variable Rate Residential Mortgage Loan Held in Securitization Trusts | Original Loan Balance $0 - $249,999 | Maximum</t>
  </si>
  <si>
    <t>4.40%</t>
  </si>
  <si>
    <t>Variable Rate Residential Mortgage Loan Held in Securitization Trusts | Original Loan Balance $250,000 - $499,999</t>
  </si>
  <si>
    <t>Variable Rate Residential Mortgage Loan Held in Securitization Trusts | Original Loan Balance $250,000 - $499,999 | Minimum</t>
  </si>
  <si>
    <t>Variable Rate Residential Mortgage Loan Held in Securitization Trusts | Original Loan Balance $250,000 - $499,999 | Maximum</t>
  </si>
  <si>
    <t>Variable Rate Residential Mortgage Loan Held in Securitization Trusts | Original Loan Balance $500,000- $749,999</t>
  </si>
  <si>
    <t>Variable Rate Residential Mortgage Loan Held in Securitization Trusts | Original Loan Balance $500,000- $749,999 | Minimum</t>
  </si>
  <si>
    <t>Variable Rate Residential Mortgage Loan Held in Securitization Trusts | Original Loan Balance $500,000- $749,999 | Maximum</t>
  </si>
  <si>
    <t>Variable Rate Residential Mortgage Loan Held in Securitization Trusts | Original Loan Balance $1,250,000 - $1,499,999</t>
  </si>
  <si>
    <t>Variable Rate Residential Mortgage Loan Held in Securitization Trusts | Original Loan Balance $1,250,000 - $1,499,999 | Minimum</t>
  </si>
  <si>
    <t>Variable Rate Residential Mortgage Loan Held in Securitization Trusts | Original Loan Balance $1,250,000 - $1,499,999 | Maximum</t>
  </si>
  <si>
    <t>Variable Rate Residential Mortgage Loan Held in Securitization Trusts | Original Loan Balance $1,500,000 and above</t>
  </si>
  <si>
    <t>Fixed Rate Residential Mortgage Loan Held in Securitization Trusts | Original Loan Balance $0 - $249,999</t>
  </si>
  <si>
    <t>Fixed Rate Residential Mortgage Loan Held in Securitization Trusts | Original Loan Balance $0 - $249,999 | Minimum</t>
  </si>
  <si>
    <t>Fixed Rate Residential Mortgage Loan Held in Securitization Trusts | Original Loan Balance $0 - $249,999 | Maximum</t>
  </si>
  <si>
    <t>Fixed Rate Residential Mortgage Loan Held in Securitization Trusts | Original Loan Balance $250,000 - $499,999</t>
  </si>
  <si>
    <t>Fixed Rate Residential Mortgage Loan Held in Securitization Trusts | Original Loan Balance $250,000 - $499,999 | Minimum</t>
  </si>
  <si>
    <t>5.70%</t>
  </si>
  <si>
    <t>Fixed Rate Residential Mortgage Loan Held in Securitization Trusts | Original Loan Balance $250,000 - $499,999 | Maximum</t>
  </si>
  <si>
    <t>Fixed Rate Residential Mortgage Loan Held in Securitization Trusts | Original Loan Balance $500,000- $749,999</t>
  </si>
  <si>
    <t>Fixed Rate Residential Mortgage Loan Held in Securitization Trusts | Original Loan Balance $500,000- $749,999 | Minimum</t>
  </si>
  <si>
    <t>Fixed Rate Residential Mortgage Loan Held in Securitization Trusts | Original Loan Balance $500,000- $749,999 | Maximum</t>
  </si>
  <si>
    <t>Fixed Rate Residential Mortgage Loan Held in Securitization Trusts | Original Loan Balance $1,000,000 - $1,249,999</t>
  </si>
  <si>
    <t>Fixed Rate Residential Mortgage Loan Held in Securitization Trusts | Original Loan Balance $1,250,000 - $1,499,999</t>
  </si>
  <si>
    <t>Fixed Rate Residential Mortgage Loan Held in Securitization Trusts | Original Loan Balance $1,500,000 and above</t>
  </si>
  <si>
    <t>Commercial Mezzanine Loan Held in Securitization Trust | Original Loan Balance $25,000,000</t>
  </si>
  <si>
    <t>9.00%</t>
  </si>
  <si>
    <t>Period for interest only payments</t>
  </si>
  <si>
    <t>2 years</t>
  </si>
  <si>
    <t>Amortization schedule</t>
  </si>
  <si>
    <t>30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58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0366974</v>
      </c>
    </row>
    <row r="15" spans="1:4">
      <c r="A15" s="4" t="s">
        <v>25</v>
      </c>
      <c r="C15" s="5" t="n">
        <v>4191980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172</v>
      </c>
      <c r="C3" s="6" t="n">
        <v>24711</v>
      </c>
    </row>
    <row r="4" spans="1:3">
      <c r="A4" s="4" t="s">
        <v>33</v>
      </c>
      <c r="B4" s="5" t="n">
        <v>2576517</v>
      </c>
      <c r="C4" s="5" t="n">
        <v>2851127</v>
      </c>
    </row>
    <row r="5" spans="1:3">
      <c r="A5" s="4" t="s">
        <v>34</v>
      </c>
      <c r="B5" s="5" t="n">
        <v>192136</v>
      </c>
      <c r="C5" s="5" t="n">
        <v>218538</v>
      </c>
    </row>
    <row r="6" spans="1:3">
      <c r="A6" s="4" t="s">
        <v>35</v>
      </c>
      <c r="B6" s="5" t="n">
        <v>24225</v>
      </c>
      <c r="C6" s="5" t="n">
        <v>25000</v>
      </c>
    </row>
    <row r="7" spans="1:3">
      <c r="A7" s="4" t="s">
        <v>36</v>
      </c>
      <c r="B7" s="5" t="n">
        <v>33600</v>
      </c>
      <c r="C7" s="5" t="n">
        <v>572</v>
      </c>
    </row>
    <row r="8" spans="1:3">
      <c r="A8" s="4" t="s">
        <v>37</v>
      </c>
      <c r="B8" s="5" t="n">
        <v>18812</v>
      </c>
      <c r="C8" s="5" t="n">
        <v>22621</v>
      </c>
    </row>
    <row r="9" spans="1:3">
      <c r="A9" s="4" t="s">
        <v>38</v>
      </c>
      <c r="B9" s="5" t="n">
        <v>243585</v>
      </c>
      <c r="C9" s="5" t="n">
        <v>249563</v>
      </c>
    </row>
    <row r="10" spans="1:3">
      <c r="A10" s="4" t="s">
        <v>39</v>
      </c>
      <c r="B10" s="5" t="n">
        <v>20571</v>
      </c>
      <c r="C10" s="5" t="n">
        <v>21915</v>
      </c>
    </row>
    <row r="11" spans="1:3">
      <c r="A11" s="4" t="s">
        <v>40</v>
      </c>
      <c r="B11" s="5" t="n">
        <v>398</v>
      </c>
      <c r="C11" s="5" t="n">
        <v>382</v>
      </c>
    </row>
    <row r="12" spans="1:3">
      <c r="A12" s="4" t="s">
        <v>41</v>
      </c>
      <c r="B12" s="5" t="n">
        <v>3156016</v>
      </c>
      <c r="C12" s="5" t="n">
        <v>3414429</v>
      </c>
    </row>
    <row r="13" spans="1:3">
      <c r="A13" s="3" t="s">
        <v>42</v>
      </c>
    </row>
    <row r="14" spans="1:3">
      <c r="A14" s="4" t="s">
        <v>43</v>
      </c>
      <c r="B14" s="5" t="n">
        <v>2155644</v>
      </c>
      <c r="C14" s="5" t="n">
        <v>2585667</v>
      </c>
    </row>
    <row r="15" spans="1:3">
      <c r="A15" s="4" t="s">
        <v>44</v>
      </c>
      <c r="B15" s="5" t="n">
        <v>10659</v>
      </c>
      <c r="C15" s="5" t="n">
        <v>11000</v>
      </c>
    </row>
    <row r="16" spans="1:3">
      <c r="A16" s="4" t="s">
        <v>45</v>
      </c>
      <c r="B16" s="5" t="n">
        <v>16041</v>
      </c>
      <c r="C16" s="5" t="n">
        <v>20431</v>
      </c>
    </row>
    <row r="17" spans="1:3">
      <c r="A17" s="4" t="s">
        <v>46</v>
      </c>
      <c r="B17" s="5" t="n">
        <v>341458</v>
      </c>
      <c r="C17" s="5" t="n">
        <v>66146</v>
      </c>
    </row>
    <row r="18" spans="1:3">
      <c r="A18" s="4" t="s">
        <v>47</v>
      </c>
      <c r="B18" s="5" t="n">
        <v>740</v>
      </c>
      <c r="C18" s="5" t="n">
        <v>9950</v>
      </c>
    </row>
    <row r="19" spans="1:3">
      <c r="A19" s="4" t="s">
        <v>48</v>
      </c>
      <c r="B19" s="5" t="n">
        <v>182158</v>
      </c>
      <c r="C19" s="5" t="n">
        <v>180177</v>
      </c>
    </row>
    <row r="20" spans="1:3">
      <c r="A20" s="4" t="s">
        <v>49</v>
      </c>
      <c r="B20" s="5" t="n">
        <v>3255</v>
      </c>
      <c r="C20" s="5" t="n">
        <v>2078</v>
      </c>
    </row>
    <row r="21" spans="1:3">
      <c r="A21" s="4" t="s">
        <v>50</v>
      </c>
      <c r="B21" s="5" t="n">
        <v>2584</v>
      </c>
      <c r="C21" s="5" t="n">
        <v>3019</v>
      </c>
    </row>
    <row r="22" spans="1:3">
      <c r="A22" s="4" t="s">
        <v>51</v>
      </c>
      <c r="B22" s="5" t="n">
        <v>12995</v>
      </c>
      <c r="C22" s="5" t="n">
        <v>24313</v>
      </c>
    </row>
    <row r="23" spans="1:3">
      <c r="A23" s="4" t="s">
        <v>52</v>
      </c>
      <c r="B23" s="5" t="n">
        <v>2725534</v>
      </c>
      <c r="C23" s="5" t="n">
        <v>2902781</v>
      </c>
    </row>
    <row r="24" spans="1:3">
      <c r="A24" s="4" t="s">
        <v>53</v>
      </c>
      <c r="B24" s="4" t="s">
        <v>54</v>
      </c>
      <c r="C24" s="4" t="s">
        <v>54</v>
      </c>
    </row>
    <row r="25" spans="1:3">
      <c r="A25" s="3" t="s">
        <v>55</v>
      </c>
    </row>
    <row r="26" spans="1:3">
      <c r="A26" s="4" t="s">
        <v>56</v>
      </c>
      <c r="B26" s="5" t="n">
        <v>419</v>
      </c>
      <c r="C26" s="5" t="n">
        <v>419</v>
      </c>
    </row>
    <row r="27" spans="1:3">
      <c r="A27" s="4" t="s">
        <v>57</v>
      </c>
      <c r="B27" s="5" t="n">
        <v>0</v>
      </c>
      <c r="C27" s="5" t="n">
        <v>0</v>
      </c>
    </row>
    <row r="28" spans="1:3">
      <c r="A28" s="4" t="s">
        <v>58</v>
      </c>
      <c r="B28" s="5" t="n">
        <v>765042</v>
      </c>
      <c r="C28" s="5" t="n">
        <v>763283</v>
      </c>
    </row>
    <row r="29" spans="1:3">
      <c r="A29" s="4" t="s">
        <v>59</v>
      </c>
      <c r="B29" s="5" t="n">
        <v>-334979</v>
      </c>
      <c r="C29" s="5" t="n">
        <v>-252054</v>
      </c>
    </row>
    <row r="30" spans="1:3">
      <c r="A30" s="4" t="s">
        <v>60</v>
      </c>
      <c r="B30" s="5" t="n">
        <v>430482</v>
      </c>
      <c r="C30" s="5" t="n">
        <v>511648</v>
      </c>
    </row>
    <row r="31" spans="1:3">
      <c r="A31" s="4" t="s">
        <v>61</v>
      </c>
      <c r="B31" s="6" t="n">
        <v>3156016</v>
      </c>
      <c r="C31" s="6" t="n">
        <v>3414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6" t="n">
        <v>2261430</v>
      </c>
      <c r="C2" s="6" t="n">
        <v>2777717</v>
      </c>
    </row>
    <row r="3" spans="1:3">
      <c r="A3" s="4" t="s">
        <v>64</v>
      </c>
      <c r="B3" s="7" t="n">
        <v>0.01</v>
      </c>
      <c r="C3" s="7" t="n">
        <v>0.01</v>
      </c>
    </row>
    <row r="4" spans="1:3">
      <c r="A4" s="4" t="s">
        <v>65</v>
      </c>
      <c r="B4" s="5" t="n">
        <v>500000000</v>
      </c>
      <c r="C4" s="5" t="n">
        <v>500000000</v>
      </c>
    </row>
    <row r="5" spans="1:3">
      <c r="A5" s="4" t="s">
        <v>66</v>
      </c>
      <c r="B5" s="5" t="n">
        <v>41919801</v>
      </c>
      <c r="C5" s="5" t="n">
        <v>41719801</v>
      </c>
    </row>
    <row r="6" spans="1:3">
      <c r="A6" s="4" t="s">
        <v>67</v>
      </c>
      <c r="B6" s="5" t="n">
        <v>41919801</v>
      </c>
      <c r="C6" s="5" t="n">
        <v>41719801</v>
      </c>
    </row>
    <row r="7" spans="1:3">
      <c r="A7" s="4" t="s">
        <v>68</v>
      </c>
      <c r="B7" s="7" t="n">
        <v>0.01</v>
      </c>
      <c r="C7" s="7" t="n">
        <v>0.01</v>
      </c>
    </row>
    <row r="8" spans="1:3">
      <c r="A8" s="4" t="s">
        <v>69</v>
      </c>
      <c r="B8" s="5" t="n">
        <v>100000000</v>
      </c>
      <c r="C8" s="5" t="n">
        <v>100000000</v>
      </c>
    </row>
    <row r="9" spans="1:3">
      <c r="A9" s="4" t="s">
        <v>70</v>
      </c>
      <c r="B9" s="5" t="n">
        <v>0</v>
      </c>
      <c r="C9" s="5" t="n">
        <v>0</v>
      </c>
    </row>
    <row r="10" spans="1:3">
      <c r="A10" s="4" t="s">
        <v>34</v>
      </c>
      <c r="B10" s="6" t="n">
        <v>192136</v>
      </c>
      <c r="C10" s="6" t="n">
        <v>218538</v>
      </c>
    </row>
    <row r="11" spans="1:3">
      <c r="A11" s="4" t="s">
        <v>35</v>
      </c>
      <c r="B11" s="5" t="n">
        <v>24225</v>
      </c>
      <c r="C11" s="5" t="n">
        <v>25000</v>
      </c>
    </row>
    <row r="12" spans="1:3">
      <c r="A12" s="4" t="s">
        <v>36</v>
      </c>
      <c r="B12" s="5" t="n">
        <v>33600</v>
      </c>
      <c r="C12" s="5" t="n">
        <v>572</v>
      </c>
    </row>
    <row r="13" spans="1:3">
      <c r="A13" s="4" t="s">
        <v>37</v>
      </c>
      <c r="B13" s="5" t="n">
        <v>18812</v>
      </c>
      <c r="C13" s="5" t="n">
        <v>22621</v>
      </c>
    </row>
    <row r="14" spans="1:3">
      <c r="A14" s="4" t="s">
        <v>41</v>
      </c>
      <c r="B14" s="5" t="n">
        <v>3156016</v>
      </c>
      <c r="C14" s="5" t="n">
        <v>3414429</v>
      </c>
    </row>
    <row r="15" spans="1:3">
      <c r="A15" s="4" t="s">
        <v>44</v>
      </c>
      <c r="B15" s="5" t="n">
        <v>10659</v>
      </c>
      <c r="C15" s="5" t="n">
        <v>11000</v>
      </c>
    </row>
    <row r="16" spans="1:3">
      <c r="A16" s="4" t="s">
        <v>45</v>
      </c>
      <c r="B16" s="5" t="n">
        <v>16041</v>
      </c>
      <c r="C16" s="5" t="n">
        <v>20431</v>
      </c>
    </row>
    <row r="17" spans="1:3">
      <c r="A17" s="4" t="s">
        <v>49</v>
      </c>
      <c r="B17" s="5" t="n">
        <v>3255</v>
      </c>
      <c r="C17" s="5" t="n">
        <v>2078</v>
      </c>
    </row>
    <row r="18" spans="1:3">
      <c r="A18" s="4" t="s">
        <v>52</v>
      </c>
      <c r="B18" s="5" t="n">
        <v>2725534</v>
      </c>
      <c r="C18" s="5" t="n">
        <v>2902781</v>
      </c>
    </row>
    <row r="19" spans="1:3">
      <c r="A19" s="4" t="s">
        <v>71</v>
      </c>
    </row>
    <row r="20" spans="1:3">
      <c r="A20" s="4" t="s">
        <v>72</v>
      </c>
      <c r="B20" s="5" t="n">
        <v>192136</v>
      </c>
      <c r="C20" s="5" t="n">
        <v>218538</v>
      </c>
    </row>
    <row r="21" spans="1:3">
      <c r="A21" s="4" t="s">
        <v>34</v>
      </c>
      <c r="B21" s="5" t="n">
        <v>192136</v>
      </c>
      <c r="C21" s="5" t="n">
        <v>218538</v>
      </c>
    </row>
    <row r="22" spans="1:3">
      <c r="A22" s="4" t="s">
        <v>35</v>
      </c>
      <c r="B22" s="5" t="n">
        <v>24225</v>
      </c>
      <c r="C22" s="5" t="n">
        <v>25000</v>
      </c>
    </row>
    <row r="23" spans="1:3">
      <c r="A23" s="4" t="s">
        <v>36</v>
      </c>
      <c r="B23" s="5" t="n">
        <v>1241</v>
      </c>
      <c r="C23" s="5" t="n">
        <v>0</v>
      </c>
    </row>
    <row r="24" spans="1:3">
      <c r="A24" s="4" t="s">
        <v>37</v>
      </c>
      <c r="B24" s="5" t="n">
        <v>1622</v>
      </c>
      <c r="C24" s="5" t="n">
        <v>1836</v>
      </c>
    </row>
    <row r="25" spans="1:3">
      <c r="A25" s="4" t="s">
        <v>41</v>
      </c>
      <c r="B25" s="5" t="n">
        <v>219224</v>
      </c>
      <c r="C25" s="5" t="n">
        <v>245374</v>
      </c>
    </row>
    <row r="26" spans="1:3">
      <c r="A26" s="4" t="s">
        <v>44</v>
      </c>
      <c r="B26" s="5" t="n">
        <v>10659</v>
      </c>
      <c r="C26" s="5" t="n">
        <v>11000</v>
      </c>
    </row>
    <row r="27" spans="1:3">
      <c r="A27" s="4" t="s">
        <v>45</v>
      </c>
      <c r="B27" s="5" t="n">
        <v>85</v>
      </c>
      <c r="C27" s="5" t="n">
        <v>85</v>
      </c>
    </row>
    <row r="28" spans="1:3">
      <c r="A28" s="4" t="s">
        <v>49</v>
      </c>
      <c r="B28" s="5" t="n">
        <v>2</v>
      </c>
      <c r="C28" s="5" t="n">
        <v>2</v>
      </c>
    </row>
    <row r="29" spans="1:3">
      <c r="A29" s="4" t="s">
        <v>52</v>
      </c>
      <c r="B29" s="6" t="n">
        <v>10746</v>
      </c>
      <c r="C29" s="6" t="n">
        <v>11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row>
    <row r="9" spans="1:2">
      <c r="A9" s="3" t="s">
        <v>339</v>
      </c>
    </row>
    <row r="10" spans="1:2">
      <c r="A10" s="4" t="s">
        <v>349</v>
      </c>
      <c r="B10" s="4" t="s">
        <v>350</v>
      </c>
    </row>
    <row r="11" spans="1:2">
      <c r="A11" s="4" t="s">
        <v>351</v>
      </c>
    </row>
    <row r="12" spans="1:2">
      <c r="A12" s="3" t="s">
        <v>339</v>
      </c>
    </row>
    <row r="13" spans="1:2">
      <c r="A13" s="4" t="s">
        <v>352</v>
      </c>
      <c r="B13" s="4" t="s">
        <v>353</v>
      </c>
    </row>
    <row r="14" spans="1:2">
      <c r="A14" s="4" t="s">
        <v>354</v>
      </c>
    </row>
    <row r="15" spans="1:2">
      <c r="A15" s="3" t="s">
        <v>339</v>
      </c>
    </row>
    <row r="16" spans="1:2">
      <c r="A16" s="4" t="s">
        <v>352</v>
      </c>
      <c r="B16" s="4" t="s">
        <v>355</v>
      </c>
    </row>
    <row r="17" spans="1:2">
      <c r="A17" s="4" t="s">
        <v>356</v>
      </c>
    </row>
    <row r="18" spans="1:2">
      <c r="A18" s="3" t="s">
        <v>339</v>
      </c>
    </row>
    <row r="19" spans="1:2">
      <c r="A19" s="4" t="s">
        <v>349</v>
      </c>
      <c r="B19"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8</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v>
      </c>
    </row>
    <row r="3" spans="1:2">
      <c r="A3" s="3" t="s">
        <v>237</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40</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49</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0</v>
      </c>
    </row>
    <row r="3" spans="1:3">
      <c r="A3" s="3" t="s">
        <v>211</v>
      </c>
    </row>
    <row r="4" spans="1:3">
      <c r="A4" s="4" t="s">
        <v>383</v>
      </c>
      <c r="B4" s="4" t="s">
        <v>384</v>
      </c>
    </row>
    <row r="5" spans="1:3">
      <c r="A5" s="4" t="s">
        <v>385</v>
      </c>
      <c r="B5" s="4" t="s">
        <v>386</v>
      </c>
    </row>
    <row r="6" spans="1:3">
      <c r="A6" s="4" t="s">
        <v>387</v>
      </c>
      <c r="B6" s="6" t="n">
        <v>1000000</v>
      </c>
    </row>
    <row r="7" spans="1:3">
      <c r="A7" s="4" t="s">
        <v>388</v>
      </c>
      <c r="B7" s="6" t="n">
        <v>1000000</v>
      </c>
    </row>
    <row r="8" spans="1:3">
      <c r="A8" s="4" t="s">
        <v>389</v>
      </c>
      <c r="B8" s="4" t="s">
        <v>390</v>
      </c>
    </row>
    <row r="9" spans="1:3">
      <c r="A9" s="3" t="s">
        <v>391</v>
      </c>
    </row>
    <row r="10" spans="1:3">
      <c r="A10" s="4" t="s">
        <v>43</v>
      </c>
      <c r="B10" s="6" t="n">
        <v>2155644</v>
      </c>
      <c r="C10" s="6" t="n">
        <v>2585667</v>
      </c>
    </row>
    <row r="11" spans="1:3">
      <c r="A11" s="4" t="s">
        <v>40</v>
      </c>
      <c r="B11" s="6" t="n">
        <v>398</v>
      </c>
      <c r="C11" s="5" t="n">
        <v>382</v>
      </c>
    </row>
    <row r="12" spans="1:3">
      <c r="A12" s="4" t="s">
        <v>392</v>
      </c>
    </row>
    <row r="13" spans="1:3">
      <c r="A13" s="3" t="s">
        <v>391</v>
      </c>
    </row>
    <row r="14" spans="1:3">
      <c r="A14" s="4" t="s">
        <v>43</v>
      </c>
      <c r="C14" s="5" t="n">
        <v>-134</v>
      </c>
    </row>
    <row r="15" spans="1:3">
      <c r="A15" s="4" t="s">
        <v>40</v>
      </c>
      <c r="C15" s="6" t="n">
        <v>-1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94</v>
      </c>
      <c r="J1" s="2" t="s">
        <v>1</v>
      </c>
    </row>
    <row r="2" spans="1:12">
      <c r="B2" s="2" t="s">
        <v>2</v>
      </c>
      <c r="C2" s="2" t="s">
        <v>395</v>
      </c>
      <c r="D2" s="2" t="s">
        <v>4</v>
      </c>
      <c r="E2" s="2" t="s">
        <v>396</v>
      </c>
      <c r="F2" s="2" t="s">
        <v>30</v>
      </c>
      <c r="G2" s="2" t="s">
        <v>397</v>
      </c>
      <c r="H2" s="2" t="s">
        <v>398</v>
      </c>
      <c r="I2" s="2" t="s">
        <v>399</v>
      </c>
      <c r="J2" s="2" t="s">
        <v>2</v>
      </c>
      <c r="K2" s="2" t="s">
        <v>30</v>
      </c>
      <c r="L2" s="2" t="s">
        <v>74</v>
      </c>
    </row>
    <row r="3" spans="1:12">
      <c r="A3" s="3" t="s">
        <v>213</v>
      </c>
    </row>
    <row r="4" spans="1:12">
      <c r="A4" s="4" t="s">
        <v>400</v>
      </c>
      <c r="B4" s="6" t="n">
        <v>0</v>
      </c>
      <c r="F4" s="6" t="n">
        <v>0</v>
      </c>
      <c r="J4" s="6" t="n">
        <v>0</v>
      </c>
      <c r="K4" s="6" t="n">
        <v>0</v>
      </c>
    </row>
    <row r="5" spans="1:12">
      <c r="A5" s="4" t="s">
        <v>401</v>
      </c>
      <c r="F5" s="5" t="n">
        <v>0</v>
      </c>
      <c r="K5" s="5" t="n">
        <v>0</v>
      </c>
    </row>
    <row r="6" spans="1:12">
      <c r="A6" s="3" t="s">
        <v>402</v>
      </c>
    </row>
    <row r="7" spans="1:12">
      <c r="A7" s="4" t="s">
        <v>403</v>
      </c>
      <c r="B7" s="5" t="n">
        <v>2576517</v>
      </c>
      <c r="F7" s="5" t="n">
        <v>2851127</v>
      </c>
      <c r="J7" s="5" t="n">
        <v>2576517</v>
      </c>
      <c r="K7" s="5" t="n">
        <v>2851127</v>
      </c>
    </row>
    <row r="8" spans="1:12">
      <c r="A8" s="4" t="s">
        <v>404</v>
      </c>
      <c r="B8" s="5" t="n">
        <v>20571</v>
      </c>
      <c r="F8" s="5" t="n">
        <v>21915</v>
      </c>
      <c r="J8" s="5" t="n">
        <v>20571</v>
      </c>
      <c r="K8" s="5" t="n">
        <v>21915</v>
      </c>
    </row>
    <row r="9" spans="1:12">
      <c r="A9" s="3" t="s">
        <v>405</v>
      </c>
    </row>
    <row r="10" spans="1:12">
      <c r="A10" s="4" t="s">
        <v>406</v>
      </c>
      <c r="B10" s="5" t="n">
        <v>182158</v>
      </c>
      <c r="F10" s="5" t="n">
        <v>180177</v>
      </c>
      <c r="J10" s="5" t="n">
        <v>182158</v>
      </c>
      <c r="K10" s="5" t="n">
        <v>180177</v>
      </c>
    </row>
    <row r="11" spans="1:12">
      <c r="A11" s="3" t="s">
        <v>407</v>
      </c>
    </row>
    <row r="12" spans="1:12">
      <c r="A12" s="4" t="s">
        <v>408</v>
      </c>
      <c r="B12" s="5" t="n">
        <v>-10155</v>
      </c>
      <c r="C12" s="6" t="n">
        <v>-4978</v>
      </c>
      <c r="D12" s="6" t="n">
        <v>-6356</v>
      </c>
      <c r="E12" s="6" t="n">
        <v>-10797</v>
      </c>
      <c r="F12" s="5" t="n">
        <v>-4907</v>
      </c>
      <c r="G12" s="6" t="n">
        <v>-5917</v>
      </c>
      <c r="H12" s="6" t="n">
        <v>-4316</v>
      </c>
      <c r="I12" s="6" t="n">
        <v>-4651</v>
      </c>
      <c r="J12" s="5" t="n">
        <v>-32286</v>
      </c>
      <c r="K12" s="5" t="n">
        <v>-19791</v>
      </c>
      <c r="L12" s="6" t="n">
        <v>-17014</v>
      </c>
    </row>
    <row r="13" spans="1:12">
      <c r="A13" s="4" t="s">
        <v>409</v>
      </c>
      <c r="J13" s="5" t="n">
        <v>548</v>
      </c>
      <c r="K13" s="5" t="n">
        <v>-5086</v>
      </c>
      <c r="L13" s="5" t="n">
        <v>-10257</v>
      </c>
    </row>
    <row r="14" spans="1:12">
      <c r="A14" s="4" t="s">
        <v>272</v>
      </c>
    </row>
    <row r="15" spans="1:12">
      <c r="A15" s="3" t="s">
        <v>402</v>
      </c>
    </row>
    <row r="16" spans="1:12">
      <c r="A16" s="4" t="s">
        <v>410</v>
      </c>
      <c r="B16" s="5" t="n">
        <v>192136</v>
      </c>
      <c r="F16" s="5" t="n">
        <v>218538</v>
      </c>
      <c r="J16" s="5" t="n">
        <v>192136</v>
      </c>
      <c r="K16" s="5" t="n">
        <v>218538</v>
      </c>
    </row>
    <row r="17" spans="1:12">
      <c r="A17" s="4" t="s">
        <v>411</v>
      </c>
    </row>
    <row r="18" spans="1:12">
      <c r="A18" s="3" t="s">
        <v>402</v>
      </c>
    </row>
    <row r="19" spans="1:12">
      <c r="A19" s="4" t="s">
        <v>410</v>
      </c>
      <c r="B19" s="5" t="n">
        <v>24225</v>
      </c>
      <c r="F19" s="5" t="n">
        <v>25000</v>
      </c>
      <c r="J19" s="5" t="n">
        <v>24225</v>
      </c>
      <c r="K19" s="5" t="n">
        <v>25000</v>
      </c>
    </row>
    <row r="20" spans="1:12">
      <c r="A20" s="4" t="s">
        <v>412</v>
      </c>
    </row>
    <row r="21" spans="1:12">
      <c r="A21" s="3" t="s">
        <v>407</v>
      </c>
    </row>
    <row r="22" spans="1:12">
      <c r="A22" s="4" t="s">
        <v>408</v>
      </c>
      <c r="J22" s="5" t="n">
        <v>-6090</v>
      </c>
      <c r="K22" s="5" t="n">
        <v>-4005</v>
      </c>
      <c r="L22" s="5" t="n">
        <v>-4703</v>
      </c>
    </row>
    <row r="23" spans="1:12">
      <c r="A23" s="4" t="s">
        <v>409</v>
      </c>
      <c r="J23" s="5" t="n">
        <v>-24836</v>
      </c>
      <c r="K23" s="5" t="n">
        <v>-48119</v>
      </c>
      <c r="L23" s="5" t="n">
        <v>-57120</v>
      </c>
    </row>
    <row r="24" spans="1:12">
      <c r="A24" s="4" t="s">
        <v>413</v>
      </c>
    </row>
    <row r="25" spans="1:12">
      <c r="A25" s="3" t="s">
        <v>402</v>
      </c>
    </row>
    <row r="26" spans="1:12">
      <c r="A26" s="4" t="s">
        <v>403</v>
      </c>
      <c r="B26" s="5" t="n">
        <v>498470</v>
      </c>
      <c r="F26" s="5" t="n">
        <v>687272</v>
      </c>
      <c r="J26" s="5" t="n">
        <v>498470</v>
      </c>
      <c r="K26" s="5" t="n">
        <v>687272</v>
      </c>
    </row>
    <row r="27" spans="1:12">
      <c r="A27" s="4" t="s">
        <v>414</v>
      </c>
    </row>
    <row r="28" spans="1:12">
      <c r="A28" s="3" t="s">
        <v>402</v>
      </c>
    </row>
    <row r="29" spans="1:12">
      <c r="A29" s="4" t="s">
        <v>403</v>
      </c>
      <c r="B29" s="5" t="n">
        <v>935207</v>
      </c>
      <c r="F29" s="5" t="n">
        <v>926459</v>
      </c>
      <c r="J29" s="5" t="n">
        <v>935207</v>
      </c>
      <c r="K29" s="5" t="n">
        <v>926459</v>
      </c>
    </row>
    <row r="30" spans="1:12">
      <c r="A30" s="4" t="s">
        <v>415</v>
      </c>
    </row>
    <row r="31" spans="1:12">
      <c r="A31" s="3" t="s">
        <v>402</v>
      </c>
    </row>
    <row r="32" spans="1:12">
      <c r="A32" s="4" t="s">
        <v>403</v>
      </c>
      <c r="B32" s="5" t="n">
        <v>19790</v>
      </c>
      <c r="F32" s="5" t="n">
        <v>71954</v>
      </c>
      <c r="J32" s="5" t="n">
        <v>19790</v>
      </c>
      <c r="K32" s="5" t="n">
        <v>71954</v>
      </c>
    </row>
    <row r="33" spans="1:12">
      <c r="A33" s="3" t="s">
        <v>407</v>
      </c>
    </row>
    <row r="34" spans="1:12">
      <c r="A34" s="4" t="s">
        <v>408</v>
      </c>
      <c r="J34" s="5" t="n">
        <v>-4400</v>
      </c>
    </row>
    <row r="35" spans="1:12">
      <c r="A35" s="4" t="s">
        <v>416</v>
      </c>
    </row>
    <row r="36" spans="1:12">
      <c r="A36" s="3" t="s">
        <v>402</v>
      </c>
    </row>
    <row r="37" spans="1:12">
      <c r="A37" s="4" t="s">
        <v>403</v>
      </c>
      <c r="B37" s="5" t="n">
        <v>16503</v>
      </c>
      <c r="F37" s="5" t="n">
        <v>45362</v>
      </c>
      <c r="J37" s="5" t="n">
        <v>16503</v>
      </c>
      <c r="K37" s="5" t="n">
        <v>45362</v>
      </c>
    </row>
    <row r="38" spans="1:12">
      <c r="A38" s="4" t="s">
        <v>417</v>
      </c>
    </row>
    <row r="39" spans="1:12">
      <c r="A39" s="3" t="s">
        <v>402</v>
      </c>
    </row>
    <row r="40" spans="1:12">
      <c r="A40" s="4" t="s">
        <v>403</v>
      </c>
      <c r="B40" s="5" t="n">
        <v>363664</v>
      </c>
      <c r="F40" s="5" t="n">
        <v>24690</v>
      </c>
      <c r="J40" s="5" t="n">
        <v>363664</v>
      </c>
      <c r="K40" s="5" t="n">
        <v>24690</v>
      </c>
    </row>
    <row r="41" spans="1:12">
      <c r="A41" s="3" t="s">
        <v>407</v>
      </c>
    </row>
    <row r="42" spans="1:12">
      <c r="A42" s="4" t="s">
        <v>409</v>
      </c>
      <c r="J42" s="5" t="n">
        <v>-1701</v>
      </c>
      <c r="K42" s="5" t="n">
        <v>-2102</v>
      </c>
      <c r="L42" s="5" t="n">
        <v>-796</v>
      </c>
    </row>
    <row r="43" spans="1:12">
      <c r="A43" s="4" t="s">
        <v>418</v>
      </c>
    </row>
    <row r="44" spans="1:12">
      <c r="A44" s="3" t="s">
        <v>402</v>
      </c>
    </row>
    <row r="45" spans="1:12">
      <c r="A45" s="4" t="s">
        <v>403</v>
      </c>
      <c r="B45" s="5" t="n">
        <v>231</v>
      </c>
      <c r="F45" s="5" t="n">
        <v>2113</v>
      </c>
      <c r="J45" s="5" t="n">
        <v>231</v>
      </c>
      <c r="K45" s="5" t="n">
        <v>2113</v>
      </c>
    </row>
    <row r="46" spans="1:12">
      <c r="A46" s="4" t="s">
        <v>419</v>
      </c>
    </row>
    <row r="47" spans="1:12">
      <c r="A47" s="3" t="s">
        <v>402</v>
      </c>
    </row>
    <row r="48" spans="1:12">
      <c r="A48" s="4" t="s">
        <v>403</v>
      </c>
      <c r="B48" s="5" t="n">
        <v>7729</v>
      </c>
      <c r="F48" s="5" t="n">
        <v>11069</v>
      </c>
      <c r="J48" s="5" t="n">
        <v>7729</v>
      </c>
      <c r="K48" s="5" t="n">
        <v>11069</v>
      </c>
    </row>
    <row r="49" spans="1:12">
      <c r="A49" s="4" t="s">
        <v>420</v>
      </c>
    </row>
    <row r="50" spans="1:12">
      <c r="A50" s="3" t="s">
        <v>402</v>
      </c>
    </row>
    <row r="51" spans="1:12">
      <c r="A51" s="4" t="s">
        <v>403</v>
      </c>
      <c r="B51" s="5" t="n">
        <v>1841594</v>
      </c>
      <c r="F51" s="5" t="n">
        <v>1768919</v>
      </c>
      <c r="J51" s="5" t="n">
        <v>1841594</v>
      </c>
      <c r="K51" s="5" t="n">
        <v>1768919</v>
      </c>
    </row>
    <row r="52" spans="1:12">
      <c r="A52" s="4" t="s">
        <v>421</v>
      </c>
    </row>
    <row r="53" spans="1:12">
      <c r="A53" s="3" t="s">
        <v>402</v>
      </c>
    </row>
    <row r="54" spans="1:12">
      <c r="A54" s="4" t="s">
        <v>403</v>
      </c>
      <c r="B54" s="5" t="n">
        <v>241041</v>
      </c>
      <c r="F54" s="5" t="n">
        <v>445449</v>
      </c>
      <c r="J54" s="5" t="n">
        <v>241041</v>
      </c>
      <c r="K54" s="5" t="n">
        <v>445449</v>
      </c>
    </row>
    <row r="55" spans="1:12">
      <c r="A55" s="3" t="s">
        <v>407</v>
      </c>
    </row>
    <row r="56" spans="1:12">
      <c r="A56" s="4" t="s">
        <v>408</v>
      </c>
      <c r="J56" s="5" t="n">
        <v>-9511</v>
      </c>
      <c r="K56" s="5" t="n">
        <v>-9216</v>
      </c>
      <c r="L56" s="5" t="n">
        <v>-11293</v>
      </c>
    </row>
    <row r="57" spans="1:12">
      <c r="A57" s="4" t="s">
        <v>409</v>
      </c>
      <c r="J57" s="5" t="n">
        <v>-5243</v>
      </c>
      <c r="K57" s="5" t="n">
        <v>-8008</v>
      </c>
      <c r="L57" s="5" t="n">
        <v>-3313</v>
      </c>
    </row>
    <row r="58" spans="1:12">
      <c r="A58" s="4" t="s">
        <v>422</v>
      </c>
    </row>
    <row r="59" spans="1:12">
      <c r="A59" s="3" t="s">
        <v>402</v>
      </c>
    </row>
    <row r="60" spans="1:12">
      <c r="A60" s="4" t="s">
        <v>403</v>
      </c>
      <c r="B60" s="5" t="n">
        <v>64116</v>
      </c>
      <c r="F60" s="5" t="n">
        <v>81189</v>
      </c>
      <c r="J60" s="5" t="n">
        <v>64116</v>
      </c>
      <c r="K60" s="5" t="n">
        <v>81189</v>
      </c>
    </row>
    <row r="61" spans="1:12">
      <c r="A61" s="4" t="s">
        <v>423</v>
      </c>
    </row>
    <row r="62" spans="1:12">
      <c r="A62" s="3" t="s">
        <v>402</v>
      </c>
    </row>
    <row r="63" spans="1:12">
      <c r="A63" s="4" t="s">
        <v>403</v>
      </c>
      <c r="B63" s="5" t="n">
        <v>358919</v>
      </c>
      <c r="F63" s="5" t="n">
        <v>450915</v>
      </c>
      <c r="J63" s="5" t="n">
        <v>358919</v>
      </c>
      <c r="K63" s="5" t="n">
        <v>450915</v>
      </c>
    </row>
    <row r="64" spans="1:12">
      <c r="A64" s="3" t="s">
        <v>407</v>
      </c>
    </row>
    <row r="65" spans="1:12">
      <c r="A65" s="4" t="s">
        <v>408</v>
      </c>
      <c r="J65" s="5" t="n">
        <v>-13025</v>
      </c>
      <c r="K65" s="5" t="n">
        <v>-4061</v>
      </c>
      <c r="L65" s="5" t="n">
        <v>-228</v>
      </c>
    </row>
    <row r="66" spans="1:12">
      <c r="A66" s="4" t="s">
        <v>409</v>
      </c>
      <c r="J66" s="5" t="n">
        <v>7431</v>
      </c>
      <c r="K66" s="5" t="n">
        <v>3687</v>
      </c>
      <c r="L66" s="5" t="n">
        <v>361</v>
      </c>
    </row>
    <row r="67" spans="1:12">
      <c r="A67" s="4" t="s">
        <v>424</v>
      </c>
    </row>
    <row r="68" spans="1:12">
      <c r="A68" s="3" t="s">
        <v>402</v>
      </c>
    </row>
    <row r="69" spans="1:12">
      <c r="A69" s="4" t="s">
        <v>403</v>
      </c>
      <c r="B69" s="5" t="n">
        <v>667161</v>
      </c>
      <c r="F69" s="5" t="n">
        <v>981109</v>
      </c>
      <c r="J69" s="5" t="n">
        <v>667161</v>
      </c>
      <c r="K69" s="5" t="n">
        <v>981109</v>
      </c>
    </row>
    <row r="70" spans="1:12">
      <c r="A70" s="4" t="s">
        <v>425</v>
      </c>
    </row>
    <row r="71" spans="1:12">
      <c r="A71" s="3" t="s">
        <v>402</v>
      </c>
    </row>
    <row r="72" spans="1:12">
      <c r="A72" s="4" t="s">
        <v>403</v>
      </c>
      <c r="B72" s="5" t="n">
        <v>67762</v>
      </c>
      <c r="F72" s="5" t="n">
        <v>101099</v>
      </c>
      <c r="J72" s="5" t="n">
        <v>67762</v>
      </c>
      <c r="K72" s="5" t="n">
        <v>101099</v>
      </c>
    </row>
    <row r="73" spans="1:12">
      <c r="A73" s="3" t="s">
        <v>407</v>
      </c>
    </row>
    <row r="74" spans="1:12">
      <c r="A74" s="4" t="s">
        <v>408</v>
      </c>
      <c r="J74" s="5" t="n">
        <v>-3660</v>
      </c>
      <c r="K74" s="5" t="n">
        <v>-2509</v>
      </c>
      <c r="L74" s="5" t="n">
        <v>-790</v>
      </c>
    </row>
    <row r="75" spans="1:12">
      <c r="A75" s="4" t="s">
        <v>409</v>
      </c>
      <c r="J75" s="5" t="n">
        <v>2977</v>
      </c>
      <c r="K75" s="5" t="n">
        <v>2648</v>
      </c>
      <c r="L75" s="5" t="n">
        <v>857</v>
      </c>
    </row>
    <row r="76" spans="1:12">
      <c r="A76" s="4" t="s">
        <v>426</v>
      </c>
    </row>
    <row r="77" spans="1:12">
      <c r="A77" s="3" t="s">
        <v>402</v>
      </c>
    </row>
    <row r="78" spans="1:12">
      <c r="A78" s="4" t="s">
        <v>403</v>
      </c>
      <c r="B78" s="5" t="n">
        <v>2576517</v>
      </c>
      <c r="F78" s="5" t="n">
        <v>2851127</v>
      </c>
      <c r="J78" s="5" t="n">
        <v>2576517</v>
      </c>
      <c r="K78" s="5" t="n">
        <v>2851127</v>
      </c>
    </row>
    <row r="79" spans="1:12">
      <c r="A79" s="3" t="s">
        <v>407</v>
      </c>
    </row>
    <row r="80" spans="1:12">
      <c r="A80" s="4" t="s">
        <v>409</v>
      </c>
      <c r="J80" s="5" t="n">
        <v>-21372</v>
      </c>
      <c r="K80" s="5" t="n">
        <v>-51894</v>
      </c>
      <c r="L80" s="5" t="n">
        <v>-60011</v>
      </c>
    </row>
    <row r="81" spans="1:12">
      <c r="A81" s="4" t="s">
        <v>427</v>
      </c>
    </row>
    <row r="82" spans="1:12">
      <c r="A82" s="3" t="s">
        <v>402</v>
      </c>
    </row>
    <row r="83" spans="1:12">
      <c r="A83" s="4" t="s">
        <v>404</v>
      </c>
      <c r="B83" s="5" t="n">
        <v>71</v>
      </c>
      <c r="F83" s="5" t="n">
        <v>63</v>
      </c>
      <c r="J83" s="5" t="n">
        <v>71</v>
      </c>
      <c r="K83" s="5" t="n">
        <v>63</v>
      </c>
    </row>
    <row r="84" spans="1:12">
      <c r="A84" s="4" t="s">
        <v>101</v>
      </c>
      <c r="B84" s="5" t="n">
        <v>71</v>
      </c>
      <c r="F84" s="5" t="n">
        <v>63</v>
      </c>
      <c r="J84" s="5" t="n">
        <v>71</v>
      </c>
      <c r="K84" s="5" t="n">
        <v>63</v>
      </c>
    </row>
    <row r="85" spans="1:12">
      <c r="A85" s="3" t="s">
        <v>405</v>
      </c>
    </row>
    <row r="86" spans="1:12">
      <c r="A86" s="4" t="s">
        <v>406</v>
      </c>
      <c r="B86" s="5" t="n">
        <v>2487</v>
      </c>
      <c r="F86" s="5" t="n">
        <v>698</v>
      </c>
      <c r="J86" s="5" t="n">
        <v>2487</v>
      </c>
      <c r="K86" s="5" t="n">
        <v>698</v>
      </c>
    </row>
    <row r="87" spans="1:12">
      <c r="A87" s="4" t="s">
        <v>428</v>
      </c>
      <c r="B87" s="5" t="n">
        <v>2487</v>
      </c>
      <c r="F87" s="5" t="n">
        <v>698</v>
      </c>
      <c r="J87" s="5" t="n">
        <v>2487</v>
      </c>
      <c r="K87" s="5" t="n">
        <v>698</v>
      </c>
    </row>
    <row r="88" spans="1:12">
      <c r="A88" s="4" t="s">
        <v>429</v>
      </c>
    </row>
    <row r="89" spans="1:12">
      <c r="A89" s="3" t="s">
        <v>402</v>
      </c>
    </row>
    <row r="90" spans="1:12">
      <c r="A90" s="4" t="s">
        <v>404</v>
      </c>
      <c r="B90" s="5" t="n">
        <v>20500</v>
      </c>
      <c r="F90" s="5" t="n">
        <v>21852</v>
      </c>
      <c r="J90" s="5" t="n">
        <v>20500</v>
      </c>
      <c r="K90" s="5" t="n">
        <v>21852</v>
      </c>
    </row>
    <row r="91" spans="1:12">
      <c r="A91" s="4" t="s">
        <v>101</v>
      </c>
      <c r="B91" s="5" t="n">
        <v>2417026</v>
      </c>
      <c r="F91" s="5" t="n">
        <v>2406643</v>
      </c>
      <c r="J91" s="5" t="n">
        <v>2417026</v>
      </c>
      <c r="K91" s="5" t="n">
        <v>2406643</v>
      </c>
    </row>
    <row r="92" spans="1:12">
      <c r="A92" s="3" t="s">
        <v>405</v>
      </c>
    </row>
    <row r="93" spans="1:12">
      <c r="A93" s="4" t="s">
        <v>406</v>
      </c>
      <c r="B93" s="5" t="n">
        <v>177998</v>
      </c>
      <c r="F93" s="5" t="n">
        <v>179479</v>
      </c>
      <c r="J93" s="5" t="n">
        <v>177998</v>
      </c>
      <c r="K93" s="5" t="n">
        <v>179479</v>
      </c>
    </row>
    <row r="94" spans="1:12">
      <c r="A94" s="4" t="s">
        <v>428</v>
      </c>
      <c r="B94" s="5" t="n">
        <v>177998</v>
      </c>
      <c r="F94" s="5" t="n">
        <v>179479</v>
      </c>
      <c r="J94" s="5" t="n">
        <v>177998</v>
      </c>
      <c r="K94" s="5" t="n">
        <v>179479</v>
      </c>
    </row>
    <row r="95" spans="1:12">
      <c r="A95" s="4" t="s">
        <v>430</v>
      </c>
    </row>
    <row r="96" spans="1:12">
      <c r="A96" s="3" t="s">
        <v>402</v>
      </c>
    </row>
    <row r="97" spans="1:12">
      <c r="A97" s="4" t="s">
        <v>403</v>
      </c>
      <c r="B97" s="5" t="n">
        <v>498470</v>
      </c>
      <c r="F97" s="5" t="n">
        <v>687272</v>
      </c>
      <c r="J97" s="5" t="n">
        <v>498470</v>
      </c>
      <c r="K97" s="5" t="n">
        <v>687272</v>
      </c>
    </row>
    <row r="98" spans="1:12">
      <c r="A98" s="4" t="s">
        <v>431</v>
      </c>
    </row>
    <row r="99" spans="1:12">
      <c r="A99" s="3" t="s">
        <v>402</v>
      </c>
    </row>
    <row r="100" spans="1:12">
      <c r="A100" s="4" t="s">
        <v>403</v>
      </c>
      <c r="B100" s="5" t="n">
        <v>935207</v>
      </c>
      <c r="F100" s="5" t="n">
        <v>926459</v>
      </c>
      <c r="J100" s="5" t="n">
        <v>935207</v>
      </c>
      <c r="K100" s="5" t="n">
        <v>926459</v>
      </c>
    </row>
    <row r="101" spans="1:12">
      <c r="A101" s="4" t="s">
        <v>432</v>
      </c>
    </row>
    <row r="102" spans="1:12">
      <c r="A102" s="3" t="s">
        <v>402</v>
      </c>
    </row>
    <row r="103" spans="1:12">
      <c r="A103" s="4" t="s">
        <v>403</v>
      </c>
      <c r="B103" s="5" t="n">
        <v>19790</v>
      </c>
      <c r="F103" s="5" t="n">
        <v>71954</v>
      </c>
      <c r="J103" s="5" t="n">
        <v>19790</v>
      </c>
      <c r="K103" s="5" t="n">
        <v>71954</v>
      </c>
    </row>
    <row r="104" spans="1:12">
      <c r="A104" s="4" t="s">
        <v>433</v>
      </c>
    </row>
    <row r="105" spans="1:12">
      <c r="A105" s="3" t="s">
        <v>402</v>
      </c>
    </row>
    <row r="106" spans="1:12">
      <c r="A106" s="4" t="s">
        <v>403</v>
      </c>
      <c r="B106" s="5" t="n">
        <v>16503</v>
      </c>
      <c r="F106" s="5" t="n">
        <v>45362</v>
      </c>
      <c r="J106" s="5" t="n">
        <v>16503</v>
      </c>
      <c r="K106" s="5" t="n">
        <v>45362</v>
      </c>
    </row>
    <row r="107" spans="1:12">
      <c r="A107" s="4" t="s">
        <v>434</v>
      </c>
    </row>
    <row r="108" spans="1:12">
      <c r="A108" s="3" t="s">
        <v>402</v>
      </c>
    </row>
    <row r="109" spans="1:12">
      <c r="A109" s="4" t="s">
        <v>403</v>
      </c>
      <c r="B109" s="5" t="n">
        <v>290605</v>
      </c>
      <c r="J109" s="5" t="n">
        <v>290605</v>
      </c>
    </row>
    <row r="110" spans="1:12">
      <c r="A110" s="4" t="s">
        <v>435</v>
      </c>
    </row>
    <row r="111" spans="1:12">
      <c r="A111" s="3" t="s">
        <v>402</v>
      </c>
    </row>
    <row r="112" spans="1:12">
      <c r="A112" s="4" t="s">
        <v>403</v>
      </c>
      <c r="B112" s="5" t="n">
        <v>231</v>
      </c>
      <c r="F112" s="5" t="n">
        <v>2113</v>
      </c>
      <c r="J112" s="5" t="n">
        <v>231</v>
      </c>
      <c r="K112" s="5" t="n">
        <v>2113</v>
      </c>
    </row>
    <row r="113" spans="1:12">
      <c r="A113" s="4" t="s">
        <v>436</v>
      </c>
    </row>
    <row r="114" spans="1:12">
      <c r="A114" s="3" t="s">
        <v>402</v>
      </c>
    </row>
    <row r="115" spans="1:12">
      <c r="A115" s="4" t="s">
        <v>403</v>
      </c>
      <c r="B115" s="5" t="n">
        <v>7729</v>
      </c>
      <c r="F115" s="5" t="n">
        <v>11069</v>
      </c>
      <c r="J115" s="5" t="n">
        <v>7729</v>
      </c>
      <c r="K115" s="5" t="n">
        <v>11069</v>
      </c>
    </row>
    <row r="116" spans="1:12">
      <c r="A116" s="4" t="s">
        <v>437</v>
      </c>
    </row>
    <row r="117" spans="1:12">
      <c r="A117" s="3" t="s">
        <v>402</v>
      </c>
    </row>
    <row r="118" spans="1:12">
      <c r="A118" s="4" t="s">
        <v>403</v>
      </c>
      <c r="B118" s="5" t="n">
        <v>1768535</v>
      </c>
      <c r="F118" s="5" t="n">
        <v>1744229</v>
      </c>
      <c r="J118" s="5" t="n">
        <v>1768535</v>
      </c>
      <c r="K118" s="5" t="n">
        <v>1744229</v>
      </c>
    </row>
    <row r="119" spans="1:12">
      <c r="A119" s="4" t="s">
        <v>438</v>
      </c>
    </row>
    <row r="120" spans="1:12">
      <c r="A120" s="3" t="s">
        <v>402</v>
      </c>
    </row>
    <row r="121" spans="1:12">
      <c r="A121" s="4" t="s">
        <v>403</v>
      </c>
      <c r="B121" s="5" t="n">
        <v>240422</v>
      </c>
      <c r="F121" s="5" t="n">
        <v>278885</v>
      </c>
      <c r="J121" s="5" t="n">
        <v>240422</v>
      </c>
      <c r="K121" s="5" t="n">
        <v>278885</v>
      </c>
    </row>
    <row r="122" spans="1:12">
      <c r="A122" s="4" t="s">
        <v>439</v>
      </c>
    </row>
    <row r="123" spans="1:12">
      <c r="A123" s="3" t="s">
        <v>402</v>
      </c>
    </row>
    <row r="124" spans="1:12">
      <c r="A124" s="4" t="s">
        <v>403</v>
      </c>
      <c r="B124" s="5" t="n">
        <v>0</v>
      </c>
      <c r="J124" s="5" t="n">
        <v>0</v>
      </c>
    </row>
    <row r="125" spans="1:12">
      <c r="A125" s="4" t="s">
        <v>440</v>
      </c>
    </row>
    <row r="126" spans="1:12">
      <c r="A126" s="3" t="s">
        <v>402</v>
      </c>
    </row>
    <row r="127" spans="1:12">
      <c r="A127" s="4" t="s">
        <v>403</v>
      </c>
      <c r="B127" s="5" t="n">
        <v>351163</v>
      </c>
      <c r="F127" s="5" t="n">
        <v>332574</v>
      </c>
      <c r="J127" s="5" t="n">
        <v>351163</v>
      </c>
      <c r="K127" s="5" t="n">
        <v>332574</v>
      </c>
    </row>
    <row r="128" spans="1:12">
      <c r="A128" s="4" t="s">
        <v>441</v>
      </c>
    </row>
    <row r="129" spans="1:12">
      <c r="A129" s="3" t="s">
        <v>402</v>
      </c>
    </row>
    <row r="130" spans="1:12">
      <c r="A130" s="4" t="s">
        <v>403</v>
      </c>
      <c r="B130" s="5" t="n">
        <v>591585</v>
      </c>
      <c r="F130" s="5" t="n">
        <v>611459</v>
      </c>
      <c r="J130" s="5" t="n">
        <v>591585</v>
      </c>
      <c r="K130" s="5" t="n">
        <v>611459</v>
      </c>
    </row>
    <row r="131" spans="1:12">
      <c r="A131" s="4" t="s">
        <v>442</v>
      </c>
    </row>
    <row r="132" spans="1:12">
      <c r="A132" s="3" t="s">
        <v>402</v>
      </c>
    </row>
    <row r="133" spans="1:12">
      <c r="A133" s="4" t="s">
        <v>403</v>
      </c>
      <c r="B133" s="5" t="n">
        <v>36406</v>
      </c>
      <c r="F133" s="5" t="n">
        <v>29103</v>
      </c>
      <c r="J133" s="5" t="n">
        <v>36406</v>
      </c>
      <c r="K133" s="5" t="n">
        <v>29103</v>
      </c>
    </row>
    <row r="134" spans="1:12">
      <c r="A134" s="4" t="s">
        <v>443</v>
      </c>
    </row>
    <row r="135" spans="1:12">
      <c r="A135" s="3" t="s">
        <v>402</v>
      </c>
    </row>
    <row r="136" spans="1:12">
      <c r="A136" s="4" t="s">
        <v>403</v>
      </c>
      <c r="B136" s="5" t="n">
        <v>2396526</v>
      </c>
      <c r="F136" s="5" t="n">
        <v>2384791</v>
      </c>
      <c r="J136" s="5" t="n">
        <v>2396526</v>
      </c>
      <c r="K136" s="5" t="n">
        <v>2384791</v>
      </c>
    </row>
    <row r="137" spans="1:12">
      <c r="A137" s="4" t="s">
        <v>444</v>
      </c>
    </row>
    <row r="138" spans="1:12">
      <c r="A138" s="3" t="s">
        <v>402</v>
      </c>
    </row>
    <row r="139" spans="1:12">
      <c r="A139" s="4" t="s">
        <v>404</v>
      </c>
      <c r="B139" s="5" t="n">
        <v>0</v>
      </c>
      <c r="F139" s="5" t="n">
        <v>0</v>
      </c>
      <c r="J139" s="5" t="n">
        <v>0</v>
      </c>
      <c r="K139" s="5" t="n">
        <v>0</v>
      </c>
    </row>
    <row r="140" spans="1:12">
      <c r="A140" s="4" t="s">
        <v>101</v>
      </c>
      <c r="B140" s="5" t="n">
        <v>396352</v>
      </c>
      <c r="F140" s="5" t="n">
        <v>709874</v>
      </c>
      <c r="J140" s="5" t="n">
        <v>396352</v>
      </c>
      <c r="K140" s="5" t="n">
        <v>709874</v>
      </c>
    </row>
    <row r="141" spans="1:12">
      <c r="A141" s="3" t="s">
        <v>405</v>
      </c>
    </row>
    <row r="142" spans="1:12">
      <c r="A142" s="4" t="s">
        <v>406</v>
      </c>
      <c r="B142" s="5" t="n">
        <v>1673</v>
      </c>
      <c r="J142" s="5" t="n">
        <v>1673</v>
      </c>
    </row>
    <row r="143" spans="1:12">
      <c r="A143" s="4" t="s">
        <v>288</v>
      </c>
      <c r="B143" s="5" t="n">
        <v>10659</v>
      </c>
      <c r="F143" s="5" t="n">
        <v>11000</v>
      </c>
      <c r="J143" s="5" t="n">
        <v>10659</v>
      </c>
      <c r="K143" s="5" t="n">
        <v>11000</v>
      </c>
    </row>
    <row r="144" spans="1:12">
      <c r="A144" s="4" t="s">
        <v>428</v>
      </c>
      <c r="B144" s="5" t="n">
        <v>12332</v>
      </c>
      <c r="F144" s="5" t="n">
        <v>11000</v>
      </c>
      <c r="J144" s="5" t="n">
        <v>12332</v>
      </c>
      <c r="K144" s="5" t="n">
        <v>11000</v>
      </c>
    </row>
    <row r="145" spans="1:12">
      <c r="A145" s="4" t="s">
        <v>445</v>
      </c>
    </row>
    <row r="146" spans="1:12">
      <c r="A146" s="3" t="s">
        <v>402</v>
      </c>
    </row>
    <row r="147" spans="1:12">
      <c r="A147" s="4" t="s">
        <v>410</v>
      </c>
      <c r="B147" s="5" t="n">
        <v>192136</v>
      </c>
      <c r="F147" s="5" t="n">
        <v>218538</v>
      </c>
      <c r="J147" s="5" t="n">
        <v>192136</v>
      </c>
      <c r="K147" s="5" t="n">
        <v>218538</v>
      </c>
    </row>
    <row r="148" spans="1:12">
      <c r="A148" s="4" t="s">
        <v>446</v>
      </c>
    </row>
    <row r="149" spans="1:12">
      <c r="A149" s="3" t="s">
        <v>402</v>
      </c>
    </row>
    <row r="150" spans="1:12">
      <c r="A150" s="4" t="s">
        <v>410</v>
      </c>
      <c r="B150" s="5" t="n">
        <v>24225</v>
      </c>
      <c r="F150" s="5" t="n">
        <v>25000</v>
      </c>
      <c r="J150" s="5" t="n">
        <v>24225</v>
      </c>
      <c r="K150" s="5" t="n">
        <v>25000</v>
      </c>
    </row>
    <row r="151" spans="1:12">
      <c r="A151" s="4" t="s">
        <v>447</v>
      </c>
    </row>
    <row r="152" spans="1:12">
      <c r="A152" s="3" t="s">
        <v>402</v>
      </c>
    </row>
    <row r="153" spans="1:12">
      <c r="A153" s="4" t="s">
        <v>403</v>
      </c>
      <c r="B153" s="5" t="n">
        <v>73059</v>
      </c>
      <c r="F153" s="5" t="n">
        <v>24690</v>
      </c>
      <c r="J153" s="5" t="n">
        <v>73059</v>
      </c>
      <c r="K153" s="5" t="n">
        <v>24690</v>
      </c>
    </row>
    <row r="154" spans="1:12">
      <c r="A154" s="4" t="s">
        <v>448</v>
      </c>
    </row>
    <row r="155" spans="1:12">
      <c r="A155" s="3" t="s">
        <v>402</v>
      </c>
    </row>
    <row r="156" spans="1:12">
      <c r="A156" s="4" t="s">
        <v>403</v>
      </c>
      <c r="B156" s="5" t="n">
        <v>73059</v>
      </c>
      <c r="F156" s="5" t="n">
        <v>24690</v>
      </c>
      <c r="J156" s="5" t="n">
        <v>73059</v>
      </c>
      <c r="K156" s="5" t="n">
        <v>24690</v>
      </c>
    </row>
    <row r="157" spans="1:12">
      <c r="A157" s="4" t="s">
        <v>449</v>
      </c>
    </row>
    <row r="158" spans="1:12">
      <c r="A158" s="3" t="s">
        <v>402</v>
      </c>
    </row>
    <row r="159" spans="1:12">
      <c r="A159" s="4" t="s">
        <v>403</v>
      </c>
      <c r="B159" s="5" t="n">
        <v>619</v>
      </c>
      <c r="F159" s="5" t="n">
        <v>166564</v>
      </c>
      <c r="J159" s="5" t="n">
        <v>619</v>
      </c>
      <c r="K159" s="5" t="n">
        <v>166564</v>
      </c>
    </row>
    <row r="160" spans="1:12">
      <c r="A160" s="4" t="s">
        <v>450</v>
      </c>
    </row>
    <row r="161" spans="1:12">
      <c r="A161" s="3" t="s">
        <v>402</v>
      </c>
    </row>
    <row r="162" spans="1:12">
      <c r="A162" s="4" t="s">
        <v>403</v>
      </c>
      <c r="B162" s="5" t="n">
        <v>64116</v>
      </c>
      <c r="F162" s="5" t="n">
        <v>81189</v>
      </c>
      <c r="J162" s="5" t="n">
        <v>64116</v>
      </c>
      <c r="K162" s="5" t="n">
        <v>81189</v>
      </c>
    </row>
    <row r="163" spans="1:12">
      <c r="A163" s="4" t="s">
        <v>451</v>
      </c>
    </row>
    <row r="164" spans="1:12">
      <c r="A164" s="3" t="s">
        <v>402</v>
      </c>
    </row>
    <row r="165" spans="1:12">
      <c r="A165" s="4" t="s">
        <v>403</v>
      </c>
      <c r="B165" s="5" t="n">
        <v>3085</v>
      </c>
      <c r="F165" s="5" t="n">
        <v>3556</v>
      </c>
      <c r="J165" s="5" t="n">
        <v>3085</v>
      </c>
      <c r="K165" s="5" t="n">
        <v>3556</v>
      </c>
    </row>
    <row r="166" spans="1:12">
      <c r="A166" s="4" t="s">
        <v>452</v>
      </c>
    </row>
    <row r="167" spans="1:12">
      <c r="A167" s="3" t="s">
        <v>402</v>
      </c>
    </row>
    <row r="168" spans="1:12">
      <c r="A168" s="4" t="s">
        <v>403</v>
      </c>
      <c r="B168" s="5" t="n">
        <v>7756</v>
      </c>
      <c r="F168" s="5" t="n">
        <v>118341</v>
      </c>
      <c r="J168" s="5" t="n">
        <v>7756</v>
      </c>
      <c r="K168" s="5" t="n">
        <v>118341</v>
      </c>
    </row>
    <row r="169" spans="1:12">
      <c r="A169" s="4" t="s">
        <v>453</v>
      </c>
    </row>
    <row r="170" spans="1:12">
      <c r="A170" s="3" t="s">
        <v>402</v>
      </c>
    </row>
    <row r="171" spans="1:12">
      <c r="A171" s="4" t="s">
        <v>403</v>
      </c>
      <c r="B171" s="5" t="n">
        <v>75576</v>
      </c>
      <c r="F171" s="5" t="n">
        <v>369650</v>
      </c>
      <c r="J171" s="5" t="n">
        <v>75576</v>
      </c>
      <c r="K171" s="5" t="n">
        <v>369650</v>
      </c>
    </row>
    <row r="172" spans="1:12">
      <c r="A172" s="4" t="s">
        <v>454</v>
      </c>
    </row>
    <row r="173" spans="1:12">
      <c r="A173" s="3" t="s">
        <v>402</v>
      </c>
    </row>
    <row r="174" spans="1:12">
      <c r="A174" s="4" t="s">
        <v>403</v>
      </c>
      <c r="B174" s="5" t="n">
        <v>31356</v>
      </c>
      <c r="F174" s="5" t="n">
        <v>71996</v>
      </c>
      <c r="J174" s="5" t="n">
        <v>31356</v>
      </c>
      <c r="K174" s="5" t="n">
        <v>71996</v>
      </c>
    </row>
    <row r="175" spans="1:12">
      <c r="A175" s="4" t="s">
        <v>455</v>
      </c>
    </row>
    <row r="176" spans="1:12">
      <c r="A176" s="3" t="s">
        <v>402</v>
      </c>
    </row>
    <row r="177" spans="1:12">
      <c r="A177" s="4" t="s">
        <v>403</v>
      </c>
      <c r="B177" s="5" t="n">
        <v>179991</v>
      </c>
      <c r="F177" s="5" t="n">
        <v>466336</v>
      </c>
      <c r="J177" s="5" t="n">
        <v>179991</v>
      </c>
      <c r="K177" s="5" t="n">
        <v>466336</v>
      </c>
    </row>
    <row r="178" spans="1:12">
      <c r="A178" s="3" t="s">
        <v>407</v>
      </c>
    </row>
    <row r="179" spans="1:12">
      <c r="A179" s="4" t="s">
        <v>456</v>
      </c>
      <c r="E179" s="5" t="n">
        <v>466336</v>
      </c>
      <c r="J179" s="5" t="n">
        <v>466336</v>
      </c>
    </row>
    <row r="180" spans="1:12">
      <c r="A180" s="4" t="s">
        <v>457</v>
      </c>
      <c r="F180" s="5" t="n">
        <v>466336</v>
      </c>
      <c r="K180" s="5" t="n">
        <v>466336</v>
      </c>
    </row>
    <row r="181" spans="1:12">
      <c r="A181" s="4" t="s">
        <v>458</v>
      </c>
    </row>
    <row r="182" spans="1:12">
      <c r="A182" s="3" t="s">
        <v>407</v>
      </c>
    </row>
    <row r="183" spans="1:12">
      <c r="A183" s="4" t="s">
        <v>459</v>
      </c>
      <c r="K183" s="5" t="n">
        <v>11000</v>
      </c>
    </row>
    <row r="184" spans="1:12">
      <c r="A184" s="4" t="s">
        <v>460</v>
      </c>
      <c r="J184" s="5" t="n">
        <v>-341</v>
      </c>
    </row>
    <row r="185" spans="1:12">
      <c r="A185" s="4" t="s">
        <v>461</v>
      </c>
      <c r="J185" s="5" t="n">
        <v>341</v>
      </c>
    </row>
    <row r="186" spans="1:12">
      <c r="A186" s="4" t="s">
        <v>462</v>
      </c>
      <c r="J186" s="5" t="n">
        <v>0</v>
      </c>
    </row>
    <row r="187" spans="1:12">
      <c r="A187" s="4" t="s">
        <v>456</v>
      </c>
      <c r="E187" s="5" t="n">
        <v>11000</v>
      </c>
      <c r="J187" s="5" t="n">
        <v>11000</v>
      </c>
    </row>
    <row r="188" spans="1:12">
      <c r="A188" s="4" t="s">
        <v>457</v>
      </c>
      <c r="B188" s="5" t="n">
        <v>10659</v>
      </c>
      <c r="F188" s="5" t="n">
        <v>11000</v>
      </c>
      <c r="J188" s="5" t="n">
        <v>10659</v>
      </c>
      <c r="K188" s="5" t="n">
        <v>11000</v>
      </c>
    </row>
    <row r="189" spans="1:12">
      <c r="A189" s="4" t="s">
        <v>463</v>
      </c>
    </row>
    <row r="190" spans="1:12">
      <c r="A190" s="3" t="s">
        <v>407</v>
      </c>
    </row>
    <row r="191" spans="1:12">
      <c r="A191" s="4" t="s">
        <v>464</v>
      </c>
      <c r="J191" s="5" t="n">
        <v>-38</v>
      </c>
    </row>
    <row r="192" spans="1:12">
      <c r="A192" s="4" t="s">
        <v>465</v>
      </c>
      <c r="J192" s="5" t="n">
        <v>38</v>
      </c>
    </row>
    <row r="193" spans="1:12">
      <c r="A193" s="4" t="s">
        <v>460</v>
      </c>
      <c r="J193" s="5" t="n">
        <v>1673</v>
      </c>
    </row>
    <row r="194" spans="1:12">
      <c r="A194" s="4" t="s">
        <v>461</v>
      </c>
      <c r="J194" s="5" t="n">
        <v>0</v>
      </c>
    </row>
    <row r="195" spans="1:12">
      <c r="A195" s="4" t="s">
        <v>462</v>
      </c>
      <c r="J195" s="5" t="n">
        <v>1673</v>
      </c>
    </row>
    <row r="196" spans="1:12">
      <c r="A196" s="4" t="s">
        <v>456</v>
      </c>
      <c r="E196" s="5" t="n">
        <v>0</v>
      </c>
      <c r="J196" s="5" t="n">
        <v>0</v>
      </c>
    </row>
    <row r="197" spans="1:12">
      <c r="A197" s="4" t="s">
        <v>457</v>
      </c>
      <c r="B197" s="5" t="n">
        <v>1673</v>
      </c>
      <c r="F197" s="5" t="n">
        <v>0</v>
      </c>
      <c r="J197" s="5" t="n">
        <v>1673</v>
      </c>
      <c r="K197" s="5" t="n">
        <v>0</v>
      </c>
    </row>
    <row r="198" spans="1:12">
      <c r="A198" s="4" t="s">
        <v>466</v>
      </c>
    </row>
    <row r="199" spans="1:12">
      <c r="A199" s="3" t="s">
        <v>407</v>
      </c>
    </row>
    <row r="200" spans="1:12">
      <c r="A200" s="4" t="s">
        <v>456</v>
      </c>
      <c r="E200" s="5" t="n">
        <v>218538</v>
      </c>
      <c r="I200" s="5" t="n">
        <v>7220</v>
      </c>
      <c r="J200" s="5" t="n">
        <v>218538</v>
      </c>
      <c r="K200" s="5" t="n">
        <v>7220</v>
      </c>
    </row>
    <row r="201" spans="1:12">
      <c r="A201" s="4" t="s">
        <v>459</v>
      </c>
      <c r="J201" s="5" t="n">
        <v>28226</v>
      </c>
      <c r="K201" s="5" t="n">
        <v>217325</v>
      </c>
    </row>
    <row r="202" spans="1:12">
      <c r="A202" s="4" t="s">
        <v>467</v>
      </c>
      <c r="J202" s="5" t="n">
        <v>-52573</v>
      </c>
      <c r="K202" s="5" t="n">
        <v>-8674</v>
      </c>
    </row>
    <row r="203" spans="1:12">
      <c r="A203" s="4" t="s">
        <v>468</v>
      </c>
      <c r="J203" s="5" t="n">
        <v>-42</v>
      </c>
      <c r="K203" s="5" t="n">
        <v>3548</v>
      </c>
    </row>
    <row r="204" spans="1:12">
      <c r="A204" s="4" t="s">
        <v>409</v>
      </c>
      <c r="J204" s="5" t="n">
        <v>-2013</v>
      </c>
      <c r="K204" s="5" t="n">
        <v>-881</v>
      </c>
    </row>
    <row r="205" spans="1:12">
      <c r="A205" s="4" t="s">
        <v>457</v>
      </c>
      <c r="B205" s="5" t="n">
        <v>192136</v>
      </c>
      <c r="F205" s="5" t="n">
        <v>218538</v>
      </c>
      <c r="J205" s="5" t="n">
        <v>192136</v>
      </c>
      <c r="K205" s="5" t="n">
        <v>218538</v>
      </c>
      <c r="L205" s="5" t="n">
        <v>7220</v>
      </c>
    </row>
    <row r="206" spans="1:12">
      <c r="A206" s="4" t="s">
        <v>461</v>
      </c>
      <c r="J206" s="5" t="n">
        <v>1200</v>
      </c>
      <c r="K206" s="5" t="n">
        <v>3600</v>
      </c>
    </row>
    <row r="207" spans="1:12">
      <c r="A207" s="4" t="s">
        <v>462</v>
      </c>
      <c r="J207" s="5" t="n">
        <v>663</v>
      </c>
      <c r="K207" s="5" t="n">
        <v>8</v>
      </c>
    </row>
    <row r="208" spans="1:12">
      <c r="A208" s="4" t="s">
        <v>469</v>
      </c>
    </row>
    <row r="209" spans="1:12">
      <c r="A209" s="3" t="s">
        <v>407</v>
      </c>
    </row>
    <row r="210" spans="1:12">
      <c r="A210" s="4" t="s">
        <v>456</v>
      </c>
      <c r="E210" s="5" t="n">
        <v>25000</v>
      </c>
      <c r="J210" s="5" t="n">
        <v>25000</v>
      </c>
    </row>
    <row r="211" spans="1:12">
      <c r="A211" s="4" t="s">
        <v>459</v>
      </c>
      <c r="J211" s="5" t="n">
        <v>0</v>
      </c>
      <c r="K211" s="5" t="n">
        <v>25000</v>
      </c>
    </row>
    <row r="212" spans="1:12">
      <c r="A212" s="4" t="s">
        <v>468</v>
      </c>
      <c r="J212" s="5" t="n">
        <v>-775</v>
      </c>
    </row>
    <row r="213" spans="1:12">
      <c r="A213" s="4" t="s">
        <v>457</v>
      </c>
      <c r="B213" s="5" t="n">
        <v>24225</v>
      </c>
      <c r="F213" s="5" t="n">
        <v>25000</v>
      </c>
      <c r="J213" s="5" t="n">
        <v>24225</v>
      </c>
      <c r="K213" s="5" t="n">
        <v>25000</v>
      </c>
    </row>
    <row r="214" spans="1:12">
      <c r="A214" s="4" t="s">
        <v>461</v>
      </c>
      <c r="J214" s="5" t="n">
        <v>0</v>
      </c>
    </row>
    <row r="215" spans="1:12">
      <c r="A215" s="4" t="s">
        <v>462</v>
      </c>
      <c r="J215" s="5" t="n">
        <v>775</v>
      </c>
    </row>
    <row r="216" spans="1:12">
      <c r="A216" s="4" t="s">
        <v>470</v>
      </c>
    </row>
    <row r="217" spans="1:12">
      <c r="A217" s="3" t="s">
        <v>407</v>
      </c>
    </row>
    <row r="218" spans="1:12">
      <c r="A218" s="4" t="s">
        <v>456</v>
      </c>
      <c r="E218" s="6" t="n">
        <v>466336</v>
      </c>
      <c r="I218" s="6" t="n">
        <v>343891</v>
      </c>
      <c r="J218" s="5" t="n">
        <v>466336</v>
      </c>
      <c r="K218" s="5" t="n">
        <v>343891</v>
      </c>
    </row>
    <row r="219" spans="1:12">
      <c r="A219" s="4" t="s">
        <v>471</v>
      </c>
      <c r="J219" s="5" t="n">
        <v>0</v>
      </c>
      <c r="K219" s="5" t="n">
        <v>104748</v>
      </c>
    </row>
    <row r="220" spans="1:12">
      <c r="A220" s="4" t="s">
        <v>472</v>
      </c>
      <c r="J220" s="5" t="n">
        <v>-220887</v>
      </c>
      <c r="K220" s="5" t="n">
        <v>-42952</v>
      </c>
    </row>
    <row r="221" spans="1:12">
      <c r="A221" s="4" t="s">
        <v>459</v>
      </c>
      <c r="J221" s="5" t="n">
        <v>72736</v>
      </c>
      <c r="K221" s="5" t="n">
        <v>179546</v>
      </c>
    </row>
    <row r="222" spans="1:12">
      <c r="A222" s="4" t="s">
        <v>464</v>
      </c>
      <c r="J222" s="5" t="n">
        <v>-88562</v>
      </c>
      <c r="K222" s="5" t="n">
        <v>-88574</v>
      </c>
    </row>
    <row r="223" spans="1:12">
      <c r="A223" s="4" t="s">
        <v>467</v>
      </c>
      <c r="J223" s="5" t="n">
        <v>-17698</v>
      </c>
      <c r="K223" s="5" t="n">
        <v>-11880</v>
      </c>
    </row>
    <row r="224" spans="1:12">
      <c r="A224" s="4" t="s">
        <v>465</v>
      </c>
      <c r="J224" s="5" t="n">
        <v>-9356</v>
      </c>
      <c r="K224" s="5" t="n">
        <v>4314</v>
      </c>
    </row>
    <row r="225" spans="1:12">
      <c r="A225" s="4" t="s">
        <v>408</v>
      </c>
      <c r="J225" s="5" t="n">
        <v>-6737</v>
      </c>
      <c r="K225" s="5" t="n">
        <v>-7552</v>
      </c>
    </row>
    <row r="226" spans="1:12">
      <c r="A226" s="4" t="s">
        <v>468</v>
      </c>
      <c r="J226" s="5" t="n">
        <v>-5545</v>
      </c>
      <c r="K226" s="5" t="n">
        <v>-7386</v>
      </c>
    </row>
    <row r="227" spans="1:12">
      <c r="A227" s="4" t="s">
        <v>409</v>
      </c>
      <c r="J227" s="5" t="n">
        <v>-10296</v>
      </c>
      <c r="K227" s="5" t="n">
        <v>-7819</v>
      </c>
    </row>
    <row r="228" spans="1:12">
      <c r="A228" s="4" t="s">
        <v>457</v>
      </c>
      <c r="B228" s="5" t="n">
        <v>179991</v>
      </c>
      <c r="F228" s="5" t="n">
        <v>466336</v>
      </c>
      <c r="J228" s="5" t="n">
        <v>179991</v>
      </c>
      <c r="K228" s="5" t="n">
        <v>466336</v>
      </c>
      <c r="L228" s="6" t="n">
        <v>343891</v>
      </c>
    </row>
    <row r="229" spans="1:12">
      <c r="A229" s="4" t="s">
        <v>461</v>
      </c>
      <c r="J229" s="5" t="n">
        <v>1300</v>
      </c>
      <c r="K229" s="5" t="n">
        <v>7300</v>
      </c>
    </row>
    <row r="230" spans="1:12">
      <c r="A230" s="4" t="s">
        <v>462</v>
      </c>
      <c r="J230" s="5" t="n">
        <v>7600</v>
      </c>
      <c r="K230" s="5" t="n">
        <v>13400</v>
      </c>
    </row>
    <row r="231" spans="1:12">
      <c r="A231" s="4" t="s">
        <v>473</v>
      </c>
    </row>
    <row r="232" spans="1:12">
      <c r="A232" s="3" t="s">
        <v>402</v>
      </c>
    </row>
    <row r="233" spans="1:12">
      <c r="A233" s="4" t="s">
        <v>404</v>
      </c>
      <c r="B233" s="5" t="n">
        <v>20571</v>
      </c>
      <c r="F233" s="5" t="n">
        <v>21915</v>
      </c>
      <c r="J233" s="5" t="n">
        <v>20571</v>
      </c>
      <c r="K233" s="5" t="n">
        <v>21915</v>
      </c>
    </row>
    <row r="234" spans="1:12">
      <c r="A234" s="4" t="s">
        <v>101</v>
      </c>
      <c r="B234" s="5" t="n">
        <v>2813449</v>
      </c>
      <c r="F234" s="5" t="n">
        <v>3116580</v>
      </c>
      <c r="J234" s="5" t="n">
        <v>2813449</v>
      </c>
      <c r="K234" s="5" t="n">
        <v>3116580</v>
      </c>
    </row>
    <row r="235" spans="1:12">
      <c r="A235" s="3" t="s">
        <v>405</v>
      </c>
    </row>
    <row r="236" spans="1:12">
      <c r="A236" s="4" t="s">
        <v>406</v>
      </c>
      <c r="B236" s="5" t="n">
        <v>182158</v>
      </c>
      <c r="F236" s="5" t="n">
        <v>180177</v>
      </c>
      <c r="J236" s="5" t="n">
        <v>182158</v>
      </c>
      <c r="K236" s="5" t="n">
        <v>180177</v>
      </c>
    </row>
    <row r="237" spans="1:12">
      <c r="A237" s="4" t="s">
        <v>288</v>
      </c>
      <c r="B237" s="5" t="n">
        <v>10659</v>
      </c>
      <c r="F237" s="5" t="n">
        <v>11000</v>
      </c>
      <c r="J237" s="5" t="n">
        <v>10659</v>
      </c>
      <c r="K237" s="5" t="n">
        <v>11000</v>
      </c>
    </row>
    <row r="238" spans="1:12">
      <c r="A238" s="4" t="s">
        <v>428</v>
      </c>
      <c r="B238" s="5" t="n">
        <v>192817</v>
      </c>
      <c r="F238" s="5" t="n">
        <v>191177</v>
      </c>
      <c r="J238" s="5" t="n">
        <v>192817</v>
      </c>
      <c r="K238" s="5" t="n">
        <v>191177</v>
      </c>
    </row>
    <row r="239" spans="1:12">
      <c r="A239" s="4" t="s">
        <v>474</v>
      </c>
    </row>
    <row r="240" spans="1:12">
      <c r="A240" s="3" t="s">
        <v>402</v>
      </c>
    </row>
    <row r="241" spans="1:12">
      <c r="A241" s="4" t="s">
        <v>410</v>
      </c>
      <c r="B241" s="5" t="n">
        <v>192136</v>
      </c>
      <c r="F241" s="5" t="n">
        <v>218538</v>
      </c>
      <c r="J241" s="5" t="n">
        <v>192136</v>
      </c>
      <c r="K241" s="5" t="n">
        <v>218538</v>
      </c>
    </row>
    <row r="242" spans="1:12">
      <c r="A242" s="4" t="s">
        <v>475</v>
      </c>
    </row>
    <row r="243" spans="1:12">
      <c r="A243" s="3" t="s">
        <v>402</v>
      </c>
    </row>
    <row r="244" spans="1:12">
      <c r="A244" s="4" t="s">
        <v>410</v>
      </c>
      <c r="B244" s="5" t="n">
        <v>24225</v>
      </c>
      <c r="F244" s="5" t="n">
        <v>25000</v>
      </c>
      <c r="J244" s="5" t="n">
        <v>24225</v>
      </c>
      <c r="K244" s="5" t="n">
        <v>25000</v>
      </c>
    </row>
    <row r="245" spans="1:12">
      <c r="A245" s="4" t="s">
        <v>476</v>
      </c>
    </row>
    <row r="246" spans="1:12">
      <c r="A246" s="3" t="s">
        <v>402</v>
      </c>
    </row>
    <row r="247" spans="1:12">
      <c r="A247" s="4" t="s">
        <v>403</v>
      </c>
      <c r="B247" s="5" t="n">
        <v>498470</v>
      </c>
      <c r="F247" s="5" t="n">
        <v>687272</v>
      </c>
      <c r="J247" s="5" t="n">
        <v>498470</v>
      </c>
      <c r="K247" s="5" t="n">
        <v>687272</v>
      </c>
    </row>
    <row r="248" spans="1:12">
      <c r="A248" s="4" t="s">
        <v>477</v>
      </c>
    </row>
    <row r="249" spans="1:12">
      <c r="A249" s="3" t="s">
        <v>402</v>
      </c>
    </row>
    <row r="250" spans="1:12">
      <c r="A250" s="4" t="s">
        <v>403</v>
      </c>
      <c r="B250" s="5" t="n">
        <v>935207</v>
      </c>
      <c r="F250" s="5" t="n">
        <v>926459</v>
      </c>
      <c r="J250" s="5" t="n">
        <v>935207</v>
      </c>
      <c r="K250" s="5" t="n">
        <v>926459</v>
      </c>
    </row>
    <row r="251" spans="1:12">
      <c r="A251" s="4" t="s">
        <v>478</v>
      </c>
    </row>
    <row r="252" spans="1:12">
      <c r="A252" s="3" t="s">
        <v>402</v>
      </c>
    </row>
    <row r="253" spans="1:12">
      <c r="A253" s="4" t="s">
        <v>403</v>
      </c>
      <c r="B253" s="5" t="n">
        <v>19790</v>
      </c>
      <c r="F253" s="5" t="n">
        <v>71954</v>
      </c>
      <c r="J253" s="5" t="n">
        <v>19790</v>
      </c>
      <c r="K253" s="5" t="n">
        <v>71954</v>
      </c>
    </row>
    <row r="254" spans="1:12">
      <c r="A254" s="4" t="s">
        <v>479</v>
      </c>
    </row>
    <row r="255" spans="1:12">
      <c r="A255" s="3" t="s">
        <v>402</v>
      </c>
    </row>
    <row r="256" spans="1:12">
      <c r="A256" s="4" t="s">
        <v>403</v>
      </c>
      <c r="B256" s="5" t="n">
        <v>16503</v>
      </c>
      <c r="F256" s="5" t="n">
        <v>45362</v>
      </c>
      <c r="J256" s="5" t="n">
        <v>16503</v>
      </c>
      <c r="K256" s="5" t="n">
        <v>45362</v>
      </c>
    </row>
    <row r="257" spans="1:12">
      <c r="A257" s="4" t="s">
        <v>480</v>
      </c>
    </row>
    <row r="258" spans="1:12">
      <c r="A258" s="3" t="s">
        <v>402</v>
      </c>
    </row>
    <row r="259" spans="1:12">
      <c r="A259" s="4" t="s">
        <v>403</v>
      </c>
      <c r="B259" s="5" t="n">
        <v>363664</v>
      </c>
      <c r="F259" s="5" t="n">
        <v>24690</v>
      </c>
      <c r="J259" s="5" t="n">
        <v>363664</v>
      </c>
      <c r="K259" s="5" t="n">
        <v>24690</v>
      </c>
    </row>
    <row r="260" spans="1:12">
      <c r="A260" s="4" t="s">
        <v>481</v>
      </c>
    </row>
    <row r="261" spans="1:12">
      <c r="A261" s="3" t="s">
        <v>402</v>
      </c>
    </row>
    <row r="262" spans="1:12">
      <c r="A262" s="4" t="s">
        <v>403</v>
      </c>
      <c r="B262" s="5" t="n">
        <v>231</v>
      </c>
      <c r="F262" s="5" t="n">
        <v>2113</v>
      </c>
      <c r="J262" s="5" t="n">
        <v>231</v>
      </c>
      <c r="K262" s="5" t="n">
        <v>2113</v>
      </c>
    </row>
    <row r="263" spans="1:12">
      <c r="A263" s="4" t="s">
        <v>482</v>
      </c>
    </row>
    <row r="264" spans="1:12">
      <c r="A264" s="3" t="s">
        <v>402</v>
      </c>
    </row>
    <row r="265" spans="1:12">
      <c r="A265" s="4" t="s">
        <v>403</v>
      </c>
      <c r="B265" s="5" t="n">
        <v>7729</v>
      </c>
      <c r="F265" s="5" t="n">
        <v>11069</v>
      </c>
      <c r="J265" s="5" t="n">
        <v>7729</v>
      </c>
      <c r="K265" s="5" t="n">
        <v>11069</v>
      </c>
    </row>
    <row r="266" spans="1:12">
      <c r="A266" s="4" t="s">
        <v>483</v>
      </c>
    </row>
    <row r="267" spans="1:12">
      <c r="A267" s="3" t="s">
        <v>402</v>
      </c>
    </row>
    <row r="268" spans="1:12">
      <c r="A268" s="4" t="s">
        <v>403</v>
      </c>
      <c r="B268" s="5" t="n">
        <v>1841594</v>
      </c>
      <c r="F268" s="5" t="n">
        <v>1768919</v>
      </c>
      <c r="J268" s="5" t="n">
        <v>1841594</v>
      </c>
      <c r="K268" s="5" t="n">
        <v>1768919</v>
      </c>
    </row>
    <row r="269" spans="1:12">
      <c r="A269" s="4" t="s">
        <v>484</v>
      </c>
    </row>
    <row r="270" spans="1:12">
      <c r="A270" s="3" t="s">
        <v>402</v>
      </c>
    </row>
    <row r="271" spans="1:12">
      <c r="A271" s="4" t="s">
        <v>403</v>
      </c>
      <c r="B271" s="5" t="n">
        <v>241041</v>
      </c>
      <c r="F271" s="5" t="n">
        <v>445449</v>
      </c>
      <c r="J271" s="5" t="n">
        <v>241041</v>
      </c>
      <c r="K271" s="5" t="n">
        <v>445449</v>
      </c>
    </row>
    <row r="272" spans="1:12">
      <c r="A272" s="4" t="s">
        <v>485</v>
      </c>
    </row>
    <row r="273" spans="1:12">
      <c r="A273" s="3" t="s">
        <v>402</v>
      </c>
    </row>
    <row r="274" spans="1:12">
      <c r="A274" s="4" t="s">
        <v>403</v>
      </c>
      <c r="B274" s="5" t="n">
        <v>64116</v>
      </c>
      <c r="F274" s="5" t="n">
        <v>81189</v>
      </c>
      <c r="J274" s="5" t="n">
        <v>64116</v>
      </c>
      <c r="K274" s="5" t="n">
        <v>81189</v>
      </c>
    </row>
    <row r="275" spans="1:12">
      <c r="A275" s="4" t="s">
        <v>486</v>
      </c>
    </row>
    <row r="276" spans="1:12">
      <c r="A276" s="3" t="s">
        <v>402</v>
      </c>
    </row>
    <row r="277" spans="1:12">
      <c r="A277" s="4" t="s">
        <v>403</v>
      </c>
      <c r="B277" s="5" t="n">
        <v>3085</v>
      </c>
      <c r="F277" s="5" t="n">
        <v>3556</v>
      </c>
      <c r="J277" s="5" t="n">
        <v>3085</v>
      </c>
      <c r="K277" s="5" t="n">
        <v>3556</v>
      </c>
    </row>
    <row r="278" spans="1:12">
      <c r="A278" s="4" t="s">
        <v>487</v>
      </c>
    </row>
    <row r="279" spans="1:12">
      <c r="A279" s="3" t="s">
        <v>402</v>
      </c>
    </row>
    <row r="280" spans="1:12">
      <c r="A280" s="4" t="s">
        <v>403</v>
      </c>
      <c r="B280" s="5" t="n">
        <v>358919</v>
      </c>
      <c r="F280" s="5" t="n">
        <v>450915</v>
      </c>
      <c r="J280" s="5" t="n">
        <v>358919</v>
      </c>
      <c r="K280" s="5" t="n">
        <v>450915</v>
      </c>
    </row>
    <row r="281" spans="1:12">
      <c r="A281" s="4" t="s">
        <v>488</v>
      </c>
    </row>
    <row r="282" spans="1:12">
      <c r="A282" s="3" t="s">
        <v>402</v>
      </c>
    </row>
    <row r="283" spans="1:12">
      <c r="A283" s="4" t="s">
        <v>403</v>
      </c>
      <c r="B283" s="5" t="n">
        <v>667161</v>
      </c>
      <c r="F283" s="5" t="n">
        <v>981109</v>
      </c>
      <c r="J283" s="5" t="n">
        <v>667161</v>
      </c>
      <c r="K283" s="5" t="n">
        <v>981109</v>
      </c>
    </row>
    <row r="284" spans="1:12">
      <c r="A284" s="4" t="s">
        <v>489</v>
      </c>
    </row>
    <row r="285" spans="1:12">
      <c r="A285" s="3" t="s">
        <v>402</v>
      </c>
    </row>
    <row r="286" spans="1:12">
      <c r="A286" s="4" t="s">
        <v>403</v>
      </c>
      <c r="B286" s="5" t="n">
        <v>67762</v>
      </c>
      <c r="F286" s="5" t="n">
        <v>101099</v>
      </c>
      <c r="J286" s="5" t="n">
        <v>67762</v>
      </c>
      <c r="K286" s="5" t="n">
        <v>101099</v>
      </c>
    </row>
    <row r="287" spans="1:12">
      <c r="A287" s="4" t="s">
        <v>490</v>
      </c>
    </row>
    <row r="288" spans="1:12">
      <c r="A288" s="3" t="s">
        <v>402</v>
      </c>
    </row>
    <row r="289" spans="1:12">
      <c r="A289" s="4" t="s">
        <v>403</v>
      </c>
      <c r="B289" s="6" t="n">
        <v>2576517</v>
      </c>
      <c r="F289" s="6" t="n">
        <v>2851127</v>
      </c>
      <c r="J289" s="6" t="n">
        <v>2576517</v>
      </c>
      <c r="K289" s="6" t="n">
        <v>285112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1</v>
      </c>
      <c r="B1" s="2" t="s">
        <v>2</v>
      </c>
      <c r="C1" s="2" t="s">
        <v>30</v>
      </c>
    </row>
    <row r="2" spans="1:3">
      <c r="A2" s="3" t="s">
        <v>492</v>
      </c>
    </row>
    <row r="3" spans="1:3">
      <c r="A3" s="4" t="s">
        <v>493</v>
      </c>
      <c r="B3" s="6" t="n">
        <v>2155644</v>
      </c>
      <c r="C3" s="6" t="n">
        <v>2585667</v>
      </c>
    </row>
    <row r="4" spans="1:3">
      <c r="A4" s="4" t="s">
        <v>473</v>
      </c>
    </row>
    <row r="5" spans="1:3">
      <c r="A5" s="3" t="s">
        <v>492</v>
      </c>
    </row>
    <row r="6" spans="1:3">
      <c r="A6" s="4" t="s">
        <v>493</v>
      </c>
      <c r="B6" s="6" t="n">
        <v>2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123756</v>
      </c>
      <c r="C4" s="6" t="n">
        <v>152704</v>
      </c>
      <c r="D4" s="6" t="n">
        <v>149110</v>
      </c>
    </row>
    <row r="5" spans="1:4">
      <c r="A5" s="4" t="s">
        <v>77</v>
      </c>
      <c r="B5" s="5" t="n">
        <v>32430</v>
      </c>
      <c r="C5" s="5" t="n">
        <v>27605</v>
      </c>
      <c r="D5" s="5" t="n">
        <v>22263</v>
      </c>
    </row>
    <row r="6" spans="1:4">
      <c r="A6" s="4" t="s">
        <v>75</v>
      </c>
      <c r="B6" s="5" t="n">
        <v>91326</v>
      </c>
      <c r="C6" s="5" t="n">
        <v>125099</v>
      </c>
      <c r="D6" s="5" t="n">
        <v>126847</v>
      </c>
    </row>
    <row r="7" spans="1:4">
      <c r="A7" s="3" t="s">
        <v>78</v>
      </c>
    </row>
    <row r="8" spans="1:4">
      <c r="A8" s="4" t="s">
        <v>79</v>
      </c>
      <c r="B8" s="5" t="n">
        <v>-21991</v>
      </c>
      <c r="C8" s="5" t="n">
        <v>8279</v>
      </c>
      <c r="D8" s="5" t="n">
        <v>-2178</v>
      </c>
    </row>
    <row r="9" spans="1:4">
      <c r="A9" s="4" t="s">
        <v>80</v>
      </c>
      <c r="B9" s="5" t="n">
        <v>-32286</v>
      </c>
      <c r="C9" s="5" t="n">
        <v>-19791</v>
      </c>
      <c r="D9" s="5" t="n">
        <v>-17014</v>
      </c>
    </row>
    <row r="10" spans="1:4">
      <c r="A10" s="4" t="s">
        <v>81</v>
      </c>
      <c r="B10" s="5" t="n">
        <v>-17107</v>
      </c>
      <c r="C10" s="5" t="n">
        <v>-34011</v>
      </c>
      <c r="D10" s="5" t="n">
        <v>189011</v>
      </c>
    </row>
    <row r="11" spans="1:4">
      <c r="A11" s="4" t="s">
        <v>82</v>
      </c>
      <c r="B11" s="5" t="n">
        <v>-20735</v>
      </c>
      <c r="C11" s="5" t="n">
        <v>-68895</v>
      </c>
      <c r="D11" s="5" t="n">
        <v>-180496</v>
      </c>
    </row>
    <row r="12" spans="1:4">
      <c r="A12" s="4" t="s">
        <v>83</v>
      </c>
      <c r="B12" s="5" t="n">
        <v>0</v>
      </c>
      <c r="C12" s="5" t="n">
        <v>0</v>
      </c>
      <c r="D12" s="5" t="n">
        <v>1870</v>
      </c>
    </row>
    <row r="13" spans="1:4">
      <c r="A13" s="4" t="s">
        <v>84</v>
      </c>
      <c r="B13" s="5" t="n">
        <v>180</v>
      </c>
      <c r="C13" s="5" t="n">
        <v>2318</v>
      </c>
      <c r="D13" s="5" t="n">
        <v>1433</v>
      </c>
    </row>
    <row r="14" spans="1:4">
      <c r="A14" s="4" t="s">
        <v>78</v>
      </c>
      <c r="B14" s="5" t="n">
        <v>-91939</v>
      </c>
      <c r="C14" s="5" t="n">
        <v>-112100</v>
      </c>
      <c r="D14" s="5" t="n">
        <v>-7374</v>
      </c>
    </row>
    <row r="15" spans="1:4">
      <c r="A15" s="3" t="s">
        <v>85</v>
      </c>
    </row>
    <row r="16" spans="1:4">
      <c r="A16" s="4" t="s">
        <v>86</v>
      </c>
      <c r="B16" s="5" t="n">
        <v>10448</v>
      </c>
      <c r="C16" s="5" t="n">
        <v>10874</v>
      </c>
      <c r="D16" s="5" t="n">
        <v>9633</v>
      </c>
    </row>
    <row r="17" spans="1:4">
      <c r="A17" s="4" t="s">
        <v>87</v>
      </c>
      <c r="B17" s="5" t="n">
        <v>1045</v>
      </c>
      <c r="C17" s="5" t="n">
        <v>2014</v>
      </c>
      <c r="D17" s="5" t="n">
        <v>761</v>
      </c>
    </row>
    <row r="18" spans="1:4">
      <c r="A18" s="4" t="s">
        <v>88</v>
      </c>
      <c r="B18" s="5" t="n">
        <v>3022</v>
      </c>
      <c r="C18" s="5" t="n">
        <v>3762</v>
      </c>
      <c r="D18" s="5" t="n">
        <v>3330</v>
      </c>
    </row>
    <row r="19" spans="1:4">
      <c r="A19" s="4" t="s">
        <v>89</v>
      </c>
      <c r="B19" s="5" t="n">
        <v>4814</v>
      </c>
      <c r="C19" s="5" t="n">
        <v>4368</v>
      </c>
      <c r="D19" s="5" t="n">
        <v>3495</v>
      </c>
    </row>
    <row r="20" spans="1:4">
      <c r="A20" s="4" t="s">
        <v>90</v>
      </c>
      <c r="B20" s="5" t="n">
        <v>1917</v>
      </c>
      <c r="C20" s="5" t="n">
        <v>1465</v>
      </c>
      <c r="D20" s="5" t="n">
        <v>1541</v>
      </c>
    </row>
    <row r="21" spans="1:4">
      <c r="A21" s="4" t="s">
        <v>91</v>
      </c>
      <c r="B21" s="5" t="n">
        <v>9753</v>
      </c>
      <c r="C21" s="5" t="n">
        <v>9595</v>
      </c>
      <c r="D21" s="5" t="n">
        <v>8366</v>
      </c>
    </row>
    <row r="22" spans="1:4">
      <c r="A22" s="4" t="s">
        <v>92</v>
      </c>
      <c r="B22" s="5" t="n">
        <v>21246</v>
      </c>
      <c r="C22" s="5" t="n">
        <v>22483</v>
      </c>
      <c r="D22" s="5" t="n">
        <v>18760</v>
      </c>
    </row>
    <row r="23" spans="1:4">
      <c r="A23" s="4" t="s">
        <v>93</v>
      </c>
      <c r="B23" s="5" t="n">
        <v>-21859</v>
      </c>
      <c r="C23" s="5" t="n">
        <v>-9484</v>
      </c>
      <c r="D23" s="5" t="n">
        <v>100713</v>
      </c>
    </row>
    <row r="24" spans="1:4">
      <c r="A24" s="4" t="s">
        <v>94</v>
      </c>
      <c r="B24" s="5" t="n">
        <v>3156</v>
      </c>
      <c r="C24" s="5" t="n">
        <v>0</v>
      </c>
      <c r="D24" s="5" t="n">
        <v>0</v>
      </c>
    </row>
    <row r="25" spans="1:4">
      <c r="A25" s="4" t="s">
        <v>93</v>
      </c>
      <c r="B25" s="6" t="n">
        <v>-25015</v>
      </c>
      <c r="C25" s="6" t="n">
        <v>-9484</v>
      </c>
      <c r="D25" s="6" t="n">
        <v>100713</v>
      </c>
    </row>
    <row r="26" spans="1:4">
      <c r="A26" s="4" t="s">
        <v>95</v>
      </c>
      <c r="B26" s="7" t="n">
        <v>-0.61</v>
      </c>
      <c r="C26" s="7" t="n">
        <v>-0.25</v>
      </c>
      <c r="D26" s="7" t="n">
        <v>2.67</v>
      </c>
    </row>
    <row r="27" spans="1:4">
      <c r="A27" s="4" t="s">
        <v>96</v>
      </c>
      <c r="B27" s="7" t="n">
        <v>-0.61</v>
      </c>
      <c r="C27" s="7" t="n">
        <v>-0.25</v>
      </c>
      <c r="D27" s="7" t="n">
        <v>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494</v>
      </c>
      <c r="B1" s="2" t="s">
        <v>394</v>
      </c>
      <c r="C1" s="2" t="s">
        <v>1</v>
      </c>
    </row>
    <row r="2" spans="1:4">
      <c r="B2" s="2" t="s">
        <v>399</v>
      </c>
      <c r="C2" s="2" t="s">
        <v>2</v>
      </c>
      <c r="D2" s="2" t="s">
        <v>30</v>
      </c>
    </row>
    <row r="3" spans="1:4">
      <c r="A3" s="3" t="s">
        <v>216</v>
      </c>
    </row>
    <row r="4" spans="1:4">
      <c r="A4" s="4" t="s">
        <v>403</v>
      </c>
      <c r="C4" s="6" t="n">
        <v>2576517</v>
      </c>
      <c r="D4" s="6" t="n">
        <v>2851127</v>
      </c>
    </row>
    <row r="5" spans="1:4">
      <c r="A5" s="4" t="s">
        <v>426</v>
      </c>
    </row>
    <row r="6" spans="1:4">
      <c r="A6" s="3" t="s">
        <v>216</v>
      </c>
    </row>
    <row r="7" spans="1:4">
      <c r="A7" s="4" t="s">
        <v>495</v>
      </c>
      <c r="C7" s="5" t="n">
        <v>2585481</v>
      </c>
      <c r="D7" s="5" t="n">
        <v>2759429</v>
      </c>
    </row>
    <row r="8" spans="1:4">
      <c r="A8" s="4" t="s">
        <v>496</v>
      </c>
      <c r="C8" s="5" t="n">
        <v>8671</v>
      </c>
      <c r="D8" s="5" t="n">
        <v>17189</v>
      </c>
    </row>
    <row r="9" spans="1:4">
      <c r="A9" s="4" t="s">
        <v>497</v>
      </c>
      <c r="C9" s="5" t="n">
        <v>-130484</v>
      </c>
      <c r="D9" s="5" t="n">
        <v>-152750</v>
      </c>
    </row>
    <row r="10" spans="1:4">
      <c r="A10" s="4" t="s">
        <v>498</v>
      </c>
      <c r="C10" s="5" t="n">
        <v>2561552</v>
      </c>
      <c r="D10" s="5" t="n">
        <v>2786859</v>
      </c>
    </row>
    <row r="11" spans="1:4">
      <c r="A11" s="4" t="s">
        <v>499</v>
      </c>
      <c r="C11" s="5" t="n">
        <v>36248</v>
      </c>
      <c r="D11" s="5" t="n">
        <v>51542</v>
      </c>
    </row>
    <row r="12" spans="1:4">
      <c r="A12" s="4" t="s">
        <v>500</v>
      </c>
      <c r="C12" s="5" t="n">
        <v>-48600</v>
      </c>
      <c r="D12" s="5" t="n">
        <v>-47261</v>
      </c>
    </row>
    <row r="13" spans="1:4">
      <c r="A13" s="4" t="s">
        <v>403</v>
      </c>
      <c r="C13" s="6" t="n">
        <v>2576517</v>
      </c>
      <c r="D13" s="6" t="n">
        <v>2851127</v>
      </c>
    </row>
    <row r="14" spans="1:4">
      <c r="A14" s="4" t="s">
        <v>501</v>
      </c>
      <c r="C14" s="4" t="s">
        <v>502</v>
      </c>
      <c r="D14" s="4" t="s">
        <v>502</v>
      </c>
    </row>
    <row r="15" spans="1:4">
      <c r="A15" s="4" t="s">
        <v>503</v>
      </c>
      <c r="B15" s="4" t="s">
        <v>504</v>
      </c>
      <c r="C15" s="4" t="s">
        <v>504</v>
      </c>
    </row>
    <row r="16" spans="1:4">
      <c r="A16" s="4" t="s">
        <v>413</v>
      </c>
    </row>
    <row r="17" spans="1:4">
      <c r="A17" s="3" t="s">
        <v>216</v>
      </c>
    </row>
    <row r="18" spans="1:4">
      <c r="A18" s="4" t="s">
        <v>495</v>
      </c>
      <c r="C18" s="6" t="n">
        <v>470975</v>
      </c>
      <c r="D18" s="6" t="n">
        <v>645313</v>
      </c>
    </row>
    <row r="19" spans="1:4">
      <c r="A19" s="4" t="s">
        <v>496</v>
      </c>
      <c r="C19" s="5" t="n">
        <v>25741</v>
      </c>
      <c r="D19" s="5" t="n">
        <v>35216</v>
      </c>
    </row>
    <row r="20" spans="1:4">
      <c r="A20" s="4" t="s">
        <v>498</v>
      </c>
      <c r="C20" s="5" t="n">
        <v>496716</v>
      </c>
      <c r="D20" s="5" t="n">
        <v>680529</v>
      </c>
    </row>
    <row r="21" spans="1:4">
      <c r="A21" s="4" t="s">
        <v>499</v>
      </c>
      <c r="C21" s="5" t="n">
        <v>3689</v>
      </c>
      <c r="D21" s="5" t="n">
        <v>8562</v>
      </c>
    </row>
    <row r="22" spans="1:4">
      <c r="A22" s="4" t="s">
        <v>500</v>
      </c>
      <c r="C22" s="5" t="n">
        <v>-1935</v>
      </c>
      <c r="D22" s="5" t="n">
        <v>-1819</v>
      </c>
    </row>
    <row r="23" spans="1:4">
      <c r="A23" s="4" t="s">
        <v>403</v>
      </c>
      <c r="C23" s="6" t="n">
        <v>498470</v>
      </c>
      <c r="D23" s="6" t="n">
        <v>687272</v>
      </c>
    </row>
    <row r="24" spans="1:4">
      <c r="A24" s="4" t="s">
        <v>501</v>
      </c>
      <c r="C24" s="4" t="s">
        <v>502</v>
      </c>
      <c r="D24" s="4" t="s">
        <v>502</v>
      </c>
    </row>
    <row r="25" spans="1:4">
      <c r="A25" s="4" t="s">
        <v>414</v>
      </c>
    </row>
    <row r="26" spans="1:4">
      <c r="A26" s="3" t="s">
        <v>216</v>
      </c>
    </row>
    <row r="27" spans="1:4">
      <c r="A27" s="4" t="s">
        <v>495</v>
      </c>
      <c r="C27" s="6" t="n">
        <v>878599</v>
      </c>
      <c r="D27" s="6" t="n">
        <v>856014</v>
      </c>
    </row>
    <row r="28" spans="1:4">
      <c r="A28" s="4" t="s">
        <v>496</v>
      </c>
      <c r="C28" s="5" t="n">
        <v>63608</v>
      </c>
      <c r="D28" s="5" t="n">
        <v>71342</v>
      </c>
    </row>
    <row r="29" spans="1:4">
      <c r="A29" s="4" t="s">
        <v>498</v>
      </c>
      <c r="C29" s="5" t="n">
        <v>942207</v>
      </c>
      <c r="D29" s="5" t="n">
        <v>927356</v>
      </c>
    </row>
    <row r="30" spans="1:4">
      <c r="A30" s="4" t="s">
        <v>499</v>
      </c>
      <c r="C30" s="5" t="n">
        <v>5209</v>
      </c>
      <c r="D30" s="5" t="n">
        <v>10827</v>
      </c>
    </row>
    <row r="31" spans="1:4">
      <c r="A31" s="4" t="s">
        <v>500</v>
      </c>
      <c r="C31" s="5" t="n">
        <v>-12209</v>
      </c>
      <c r="D31" s="5" t="n">
        <v>-11724</v>
      </c>
    </row>
    <row r="32" spans="1:4">
      <c r="A32" s="4" t="s">
        <v>403</v>
      </c>
      <c r="C32" s="6" t="n">
        <v>935207</v>
      </c>
      <c r="D32" s="6" t="n">
        <v>926459</v>
      </c>
    </row>
    <row r="33" spans="1:4">
      <c r="A33" s="4" t="s">
        <v>501</v>
      </c>
      <c r="C33" s="4" t="s">
        <v>505</v>
      </c>
      <c r="D33" s="4" t="s">
        <v>506</v>
      </c>
    </row>
    <row r="34" spans="1:4">
      <c r="A34" s="4" t="s">
        <v>415</v>
      </c>
    </row>
    <row r="35" spans="1:4">
      <c r="A35" s="3" t="s">
        <v>216</v>
      </c>
    </row>
    <row r="36" spans="1:4">
      <c r="A36" s="4" t="s">
        <v>495</v>
      </c>
      <c r="C36" s="6" t="n">
        <v>143100</v>
      </c>
    </row>
    <row r="37" spans="1:4">
      <c r="A37" s="4" t="s">
        <v>498</v>
      </c>
      <c r="C37" s="5" t="n">
        <v>18810</v>
      </c>
      <c r="D37" s="6" t="n">
        <v>71632</v>
      </c>
    </row>
    <row r="38" spans="1:4">
      <c r="A38" s="4" t="s">
        <v>499</v>
      </c>
      <c r="C38" s="5" t="n">
        <v>1301</v>
      </c>
      <c r="D38" s="5" t="n">
        <v>2499</v>
      </c>
    </row>
    <row r="39" spans="1:4">
      <c r="A39" s="4" t="s">
        <v>500</v>
      </c>
      <c r="C39" s="5" t="n">
        <v>-321</v>
      </c>
      <c r="D39" s="5" t="n">
        <v>-2177</v>
      </c>
    </row>
    <row r="40" spans="1:4">
      <c r="A40" s="4" t="s">
        <v>403</v>
      </c>
      <c r="C40" s="6" t="n">
        <v>19790</v>
      </c>
      <c r="D40" s="6" t="n">
        <v>71954</v>
      </c>
    </row>
    <row r="41" spans="1:4">
      <c r="A41" s="4" t="s">
        <v>501</v>
      </c>
      <c r="C41" s="4" t="s">
        <v>507</v>
      </c>
      <c r="D41" s="4" t="s">
        <v>508</v>
      </c>
    </row>
    <row r="42" spans="1:4">
      <c r="A42" s="4" t="s">
        <v>509</v>
      </c>
      <c r="C42" s="6" t="n">
        <v>201600</v>
      </c>
      <c r="D42" s="6" t="n">
        <v>593400</v>
      </c>
    </row>
    <row r="43" spans="1:4">
      <c r="A43" s="4" t="s">
        <v>416</v>
      </c>
    </row>
    <row r="44" spans="1:4">
      <c r="A44" s="3" t="s">
        <v>216</v>
      </c>
    </row>
    <row r="45" spans="1:4">
      <c r="A45" s="4" t="s">
        <v>403</v>
      </c>
      <c r="C45" s="6" t="n">
        <v>16503</v>
      </c>
      <c r="D45" s="6" t="n">
        <v>45362</v>
      </c>
    </row>
    <row r="46" spans="1:4">
      <c r="A46" s="4" t="s">
        <v>501</v>
      </c>
      <c r="C46" s="4" t="s">
        <v>510</v>
      </c>
      <c r="D46" s="4" t="s">
        <v>511</v>
      </c>
    </row>
    <row r="47" spans="1:4">
      <c r="A47" s="4" t="s">
        <v>509</v>
      </c>
      <c r="C47" s="6" t="n">
        <v>188100</v>
      </c>
      <c r="D47" s="6" t="n">
        <v>384100</v>
      </c>
    </row>
    <row r="48" spans="1:4">
      <c r="A48" s="4" t="s">
        <v>417</v>
      </c>
    </row>
    <row r="49" spans="1:4">
      <c r="A49" s="3" t="s">
        <v>216</v>
      </c>
    </row>
    <row r="50" spans="1:4">
      <c r="A50" s="4" t="s">
        <v>495</v>
      </c>
      <c r="C50" s="5" t="n">
        <v>377286</v>
      </c>
      <c r="D50" s="5" t="n">
        <v>24450</v>
      </c>
    </row>
    <row r="51" spans="1:4">
      <c r="A51" s="4" t="s">
        <v>496</v>
      </c>
      <c r="C51" s="5" t="n">
        <v>-15383</v>
      </c>
    </row>
    <row r="52" spans="1:4">
      <c r="A52" s="4" t="s">
        <v>498</v>
      </c>
      <c r="C52" s="5" t="n">
        <v>361903</v>
      </c>
      <c r="D52" s="5" t="n">
        <v>24450</v>
      </c>
    </row>
    <row r="53" spans="1:4">
      <c r="A53" s="4" t="s">
        <v>499</v>
      </c>
      <c r="C53" s="5" t="n">
        <v>2021</v>
      </c>
      <c r="D53" s="5" t="n">
        <v>240</v>
      </c>
    </row>
    <row r="54" spans="1:4">
      <c r="A54" s="4" t="s">
        <v>500</v>
      </c>
      <c r="C54" s="5" t="n">
        <v>-260</v>
      </c>
    </row>
    <row r="55" spans="1:4">
      <c r="A55" s="4" t="s">
        <v>403</v>
      </c>
      <c r="C55" s="6" t="n">
        <v>363664</v>
      </c>
      <c r="D55" s="6" t="n">
        <v>24690</v>
      </c>
    </row>
    <row r="56" spans="1:4">
      <c r="A56" s="4" t="s">
        <v>501</v>
      </c>
      <c r="C56" s="4" t="s">
        <v>512</v>
      </c>
      <c r="D56" s="4" t="s">
        <v>513</v>
      </c>
    </row>
    <row r="57" spans="1:4">
      <c r="A57" s="4" t="s">
        <v>418</v>
      </c>
    </row>
    <row r="58" spans="1:4">
      <c r="A58" s="3" t="s">
        <v>216</v>
      </c>
    </row>
    <row r="59" spans="1:4">
      <c r="A59" s="4" t="s">
        <v>498</v>
      </c>
      <c r="C59" s="6" t="n">
        <v>210</v>
      </c>
      <c r="D59" s="6" t="n">
        <v>1915</v>
      </c>
    </row>
    <row r="60" spans="1:4">
      <c r="A60" s="4" t="s">
        <v>499</v>
      </c>
      <c r="C60" s="5" t="n">
        <v>21</v>
      </c>
      <c r="D60" s="5" t="n">
        <v>198</v>
      </c>
    </row>
    <row r="61" spans="1:4">
      <c r="A61" s="4" t="s">
        <v>403</v>
      </c>
      <c r="C61" s="6" t="n">
        <v>231</v>
      </c>
      <c r="D61" s="6" t="n">
        <v>2113</v>
      </c>
    </row>
    <row r="62" spans="1:4">
      <c r="A62" s="4" t="s">
        <v>501</v>
      </c>
      <c r="C62" s="4" t="s">
        <v>514</v>
      </c>
      <c r="D62" s="4" t="s">
        <v>515</v>
      </c>
    </row>
    <row r="63" spans="1:4">
      <c r="A63" s="4" t="s">
        <v>509</v>
      </c>
      <c r="C63" s="6" t="n">
        <v>32800</v>
      </c>
      <c r="D63" s="6" t="n">
        <v>43200</v>
      </c>
    </row>
    <row r="64" spans="1:4">
      <c r="A64" s="4" t="s">
        <v>419</v>
      </c>
    </row>
    <row r="65" spans="1:4">
      <c r="A65" s="3" t="s">
        <v>216</v>
      </c>
    </row>
    <row r="66" spans="1:4">
      <c r="A66" s="4" t="s">
        <v>403</v>
      </c>
      <c r="C66" s="6" t="n">
        <v>7729</v>
      </c>
      <c r="D66" s="6" t="n">
        <v>11069</v>
      </c>
    </row>
    <row r="67" spans="1:4">
      <c r="A67" s="4" t="s">
        <v>501</v>
      </c>
      <c r="C67" s="4" t="s">
        <v>516</v>
      </c>
      <c r="D67" s="4" t="s">
        <v>517</v>
      </c>
    </row>
    <row r="68" spans="1:4">
      <c r="A68" s="4" t="s">
        <v>509</v>
      </c>
      <c r="C68" s="6" t="n">
        <v>221800</v>
      </c>
      <c r="D68" s="6" t="n">
        <v>246600</v>
      </c>
    </row>
    <row r="69" spans="1:4">
      <c r="A69" s="4" t="s">
        <v>420</v>
      </c>
    </row>
    <row r="70" spans="1:4">
      <c r="A70" s="3" t="s">
        <v>216</v>
      </c>
    </row>
    <row r="71" spans="1:4">
      <c r="A71" s="4" t="s">
        <v>495</v>
      </c>
      <c r="C71" s="5" t="n">
        <v>1726860</v>
      </c>
      <c r="D71" s="5" t="n">
        <v>1525777</v>
      </c>
    </row>
    <row r="72" spans="1:4">
      <c r="A72" s="4" t="s">
        <v>496</v>
      </c>
      <c r="C72" s="5" t="n">
        <v>73966</v>
      </c>
      <c r="D72" s="5" t="n">
        <v>106558</v>
      </c>
    </row>
    <row r="73" spans="1:4">
      <c r="A73" s="4" t="s">
        <v>498</v>
      </c>
      <c r="C73" s="5" t="n">
        <v>1819846</v>
      </c>
      <c r="D73" s="5" t="n">
        <v>1705882</v>
      </c>
    </row>
    <row r="74" spans="1:4">
      <c r="A74" s="4" t="s">
        <v>499</v>
      </c>
      <c r="C74" s="5" t="n">
        <v>12241</v>
      </c>
      <c r="D74" s="5" t="n">
        <v>22326</v>
      </c>
    </row>
    <row r="75" spans="1:4">
      <c r="A75" s="4" t="s">
        <v>500</v>
      </c>
      <c r="C75" s="5" t="n">
        <v>-14725</v>
      </c>
      <c r="D75" s="5" t="n">
        <v>-15720</v>
      </c>
    </row>
    <row r="76" spans="1:4">
      <c r="A76" s="4" t="s">
        <v>403</v>
      </c>
      <c r="C76" s="6" t="n">
        <v>1841594</v>
      </c>
      <c r="D76" s="6" t="n">
        <v>1768919</v>
      </c>
    </row>
    <row r="77" spans="1:4">
      <c r="A77" s="4" t="s">
        <v>501</v>
      </c>
      <c r="C77" s="4" t="s">
        <v>518</v>
      </c>
      <c r="D77" s="4" t="s">
        <v>519</v>
      </c>
    </row>
    <row r="78" spans="1:4">
      <c r="A78" s="4" t="s">
        <v>421</v>
      </c>
    </row>
    <row r="79" spans="1:4">
      <c r="A79" s="3" t="s">
        <v>216</v>
      </c>
    </row>
    <row r="80" spans="1:4">
      <c r="A80" s="4" t="s">
        <v>495</v>
      </c>
      <c r="C80" s="6" t="n">
        <v>340759</v>
      </c>
      <c r="D80" s="6" t="n">
        <v>601233</v>
      </c>
    </row>
    <row r="81" spans="1:4">
      <c r="A81" s="4" t="s">
        <v>496</v>
      </c>
      <c r="C81" s="5" t="n">
        <v>-294</v>
      </c>
      <c r="D81" s="5" t="n">
        <v>-16669</v>
      </c>
    </row>
    <row r="82" spans="1:4">
      <c r="A82" s="4" t="s">
        <v>497</v>
      </c>
      <c r="C82" s="5" t="n">
        <v>-108399</v>
      </c>
      <c r="D82" s="5" t="n">
        <v>-141014</v>
      </c>
    </row>
    <row r="83" spans="1:4">
      <c r="A83" s="4" t="s">
        <v>498</v>
      </c>
      <c r="C83" s="5" t="n">
        <v>232066</v>
      </c>
      <c r="D83" s="5" t="n">
        <v>443550</v>
      </c>
    </row>
    <row r="84" spans="1:4">
      <c r="A84" s="4" t="s">
        <v>499</v>
      </c>
      <c r="C84" s="5" t="n">
        <v>11210</v>
      </c>
      <c r="D84" s="5" t="n">
        <v>9345</v>
      </c>
    </row>
    <row r="85" spans="1:4">
      <c r="A85" s="4" t="s">
        <v>500</v>
      </c>
      <c r="C85" s="5" t="n">
        <v>-2235</v>
      </c>
      <c r="D85" s="5" t="n">
        <v>-7446</v>
      </c>
    </row>
    <row r="86" spans="1:4">
      <c r="A86" s="4" t="s">
        <v>403</v>
      </c>
      <c r="C86" s="6" t="n">
        <v>241041</v>
      </c>
      <c r="D86" s="6" t="n">
        <v>445449</v>
      </c>
    </row>
    <row r="87" spans="1:4">
      <c r="A87" s="4" t="s">
        <v>501</v>
      </c>
      <c r="C87" s="4" t="s">
        <v>520</v>
      </c>
      <c r="D87" s="4" t="s">
        <v>521</v>
      </c>
    </row>
    <row r="88" spans="1:4">
      <c r="A88" s="4" t="s">
        <v>422</v>
      </c>
    </row>
    <row r="89" spans="1:4">
      <c r="A89" s="3" t="s">
        <v>216</v>
      </c>
    </row>
    <row r="90" spans="1:4">
      <c r="A90" s="4" t="s">
        <v>498</v>
      </c>
      <c r="C90" s="6" t="n">
        <v>55754</v>
      </c>
      <c r="D90" s="6" t="n">
        <v>66600</v>
      </c>
    </row>
    <row r="91" spans="1:4">
      <c r="A91" s="4" t="s">
        <v>499</v>
      </c>
      <c r="C91" s="5" t="n">
        <v>8362</v>
      </c>
      <c r="D91" s="5" t="n">
        <v>14589</v>
      </c>
    </row>
    <row r="92" spans="1:4">
      <c r="A92" s="4" t="s">
        <v>403</v>
      </c>
      <c r="C92" s="6" t="n">
        <v>64116</v>
      </c>
      <c r="D92" s="6" t="n">
        <v>81189</v>
      </c>
    </row>
    <row r="93" spans="1:4">
      <c r="A93" s="4" t="s">
        <v>501</v>
      </c>
      <c r="C93" s="4" t="s">
        <v>522</v>
      </c>
      <c r="D93" s="4" t="s">
        <v>523</v>
      </c>
    </row>
    <row r="94" spans="1:4">
      <c r="A94" s="4" t="s">
        <v>509</v>
      </c>
      <c r="C94" s="6" t="n">
        <v>278400</v>
      </c>
      <c r="D94" s="6" t="n">
        <v>321000</v>
      </c>
    </row>
    <row r="95" spans="1:4">
      <c r="A95" s="4" t="s">
        <v>524</v>
      </c>
    </row>
    <row r="96" spans="1:4">
      <c r="A96" s="3" t="s">
        <v>216</v>
      </c>
    </row>
    <row r="97" spans="1:4">
      <c r="A97" s="4" t="s">
        <v>403</v>
      </c>
      <c r="C97" s="6" t="n">
        <v>3085</v>
      </c>
      <c r="D97" s="6" t="n">
        <v>3556</v>
      </c>
    </row>
    <row r="98" spans="1:4">
      <c r="A98" s="4" t="s">
        <v>501</v>
      </c>
      <c r="C98" s="4" t="s">
        <v>525</v>
      </c>
      <c r="D98" s="4" t="s">
        <v>526</v>
      </c>
    </row>
    <row r="99" spans="1:4">
      <c r="A99" s="4" t="s">
        <v>509</v>
      </c>
      <c r="C99" s="6" t="n">
        <v>20700</v>
      </c>
      <c r="D99" s="6" t="n">
        <v>24900</v>
      </c>
    </row>
    <row r="100" spans="1:4">
      <c r="A100" s="4" t="s">
        <v>423</v>
      </c>
    </row>
    <row r="101" spans="1:4">
      <c r="A101" s="3" t="s">
        <v>216</v>
      </c>
    </row>
    <row r="102" spans="1:4">
      <c r="A102" s="4" t="s">
        <v>495</v>
      </c>
      <c r="C102" s="5" t="n">
        <v>473024</v>
      </c>
      <c r="D102" s="5" t="n">
        <v>550901</v>
      </c>
    </row>
    <row r="103" spans="1:4">
      <c r="A103" s="4" t="s">
        <v>496</v>
      </c>
      <c r="C103" s="5" t="n">
        <v>-69436</v>
      </c>
      <c r="D103" s="5" t="n">
        <v>-73835</v>
      </c>
    </row>
    <row r="104" spans="1:4">
      <c r="A104" s="4" t="s">
        <v>497</v>
      </c>
      <c r="C104" s="5" t="n">
        <v>-17787</v>
      </c>
      <c r="D104" s="5" t="n">
        <v>-9017</v>
      </c>
    </row>
    <row r="105" spans="1:4">
      <c r="A105" s="4" t="s">
        <v>498</v>
      </c>
      <c r="C105" s="5" t="n">
        <v>385801</v>
      </c>
      <c r="D105" s="5" t="n">
        <v>468049</v>
      </c>
    </row>
    <row r="106" spans="1:4">
      <c r="A106" s="4" t="s">
        <v>499</v>
      </c>
      <c r="C106" s="5" t="n">
        <v>3164</v>
      </c>
      <c r="D106" s="5" t="n">
        <v>4049</v>
      </c>
    </row>
    <row r="107" spans="1:4">
      <c r="A107" s="4" t="s">
        <v>500</v>
      </c>
      <c r="C107" s="5" t="n">
        <v>-30046</v>
      </c>
      <c r="D107" s="5" t="n">
        <v>-21183</v>
      </c>
    </row>
    <row r="108" spans="1:4">
      <c r="A108" s="4" t="s">
        <v>403</v>
      </c>
      <c r="C108" s="6" t="n">
        <v>358919</v>
      </c>
      <c r="D108" s="6" t="n">
        <v>450915</v>
      </c>
    </row>
    <row r="109" spans="1:4">
      <c r="A109" s="4" t="s">
        <v>501</v>
      </c>
      <c r="C109" s="4" t="s">
        <v>526</v>
      </c>
      <c r="D109" s="4" t="s">
        <v>526</v>
      </c>
    </row>
    <row r="110" spans="1:4">
      <c r="A110" s="4" t="s">
        <v>424</v>
      </c>
    </row>
    <row r="111" spans="1:4">
      <c r="A111" s="3" t="s">
        <v>216</v>
      </c>
    </row>
    <row r="112" spans="1:4">
      <c r="A112" s="4" t="s">
        <v>495</v>
      </c>
      <c r="C112" s="6" t="n">
        <v>813783</v>
      </c>
      <c r="D112" s="6" t="n">
        <v>1152134</v>
      </c>
    </row>
    <row r="113" spans="1:4">
      <c r="A113" s="4" t="s">
        <v>496</v>
      </c>
      <c r="C113" s="5" t="n">
        <v>-69730</v>
      </c>
      <c r="D113" s="5" t="n">
        <v>-90504</v>
      </c>
    </row>
    <row r="114" spans="1:4">
      <c r="A114" s="4" t="s">
        <v>497</v>
      </c>
      <c r="C114" s="5" t="n">
        <v>-126186</v>
      </c>
      <c r="D114" s="5" t="n">
        <v>-150031</v>
      </c>
    </row>
    <row r="115" spans="1:4">
      <c r="A115" s="4" t="s">
        <v>498</v>
      </c>
      <c r="C115" s="5" t="n">
        <v>673621</v>
      </c>
      <c r="D115" s="5" t="n">
        <v>978199</v>
      </c>
    </row>
    <row r="116" spans="1:4">
      <c r="A116" s="4" t="s">
        <v>499</v>
      </c>
      <c r="C116" s="5" t="n">
        <v>22736</v>
      </c>
      <c r="D116" s="5" t="n">
        <v>27983</v>
      </c>
    </row>
    <row r="117" spans="1:4">
      <c r="A117" s="4" t="s">
        <v>500</v>
      </c>
      <c r="C117" s="5" t="n">
        <v>-32281</v>
      </c>
      <c r="D117" s="5" t="n">
        <v>-28629</v>
      </c>
    </row>
    <row r="118" spans="1:4">
      <c r="A118" s="4" t="s">
        <v>403</v>
      </c>
      <c r="C118" s="6" t="n">
        <v>667161</v>
      </c>
      <c r="D118" s="6" t="n">
        <v>981109</v>
      </c>
    </row>
    <row r="119" spans="1:4">
      <c r="A119" s="4" t="s">
        <v>501</v>
      </c>
      <c r="C119" s="4" t="s">
        <v>526</v>
      </c>
      <c r="D119" s="4" t="s">
        <v>515</v>
      </c>
    </row>
    <row r="120" spans="1:4">
      <c r="A120" s="4" t="s">
        <v>425</v>
      </c>
    </row>
    <row r="121" spans="1:4">
      <c r="A121" s="3" t="s">
        <v>216</v>
      </c>
    </row>
    <row r="122" spans="1:4">
      <c r="A122" s="4" t="s">
        <v>495</v>
      </c>
      <c r="C122" s="6" t="n">
        <v>44838</v>
      </c>
      <c r="D122" s="6" t="n">
        <v>81518</v>
      </c>
    </row>
    <row r="123" spans="1:4">
      <c r="A123" s="4" t="s">
        <v>496</v>
      </c>
      <c r="C123" s="5" t="n">
        <v>4435</v>
      </c>
      <c r="D123" s="5" t="n">
        <v>1135</v>
      </c>
    </row>
    <row r="124" spans="1:4">
      <c r="A124" s="4" t="s">
        <v>497</v>
      </c>
      <c r="C124" s="5" t="n">
        <v>-4298</v>
      </c>
      <c r="D124" s="5" t="n">
        <v>-2719</v>
      </c>
    </row>
    <row r="125" spans="1:4">
      <c r="A125" s="4" t="s">
        <v>498</v>
      </c>
      <c r="C125" s="5" t="n">
        <v>68085</v>
      </c>
      <c r="D125" s="5" t="n">
        <v>102778</v>
      </c>
    </row>
    <row r="126" spans="1:4">
      <c r="A126" s="4" t="s">
        <v>499</v>
      </c>
      <c r="C126" s="5" t="n">
        <v>1271</v>
      </c>
      <c r="D126" s="5" t="n">
        <v>1233</v>
      </c>
    </row>
    <row r="127" spans="1:4">
      <c r="A127" s="4" t="s">
        <v>500</v>
      </c>
      <c r="C127" s="5" t="n">
        <v>-1594</v>
      </c>
      <c r="D127" s="5" t="n">
        <v>-2912</v>
      </c>
    </row>
    <row r="128" spans="1:4">
      <c r="A128" s="4" t="s">
        <v>403</v>
      </c>
      <c r="C128" s="6" t="n">
        <v>67762</v>
      </c>
      <c r="D128" s="6" t="n">
        <v>101099</v>
      </c>
    </row>
    <row r="129" spans="1:4">
      <c r="A129" s="4" t="s">
        <v>501</v>
      </c>
      <c r="C129" s="4" t="s">
        <v>527</v>
      </c>
      <c r="D129" s="4" t="s">
        <v>528</v>
      </c>
    </row>
    <row r="130" spans="1:4">
      <c r="A130" s="4" t="s">
        <v>529</v>
      </c>
    </row>
    <row r="131" spans="1:4">
      <c r="A131" s="3" t="s">
        <v>216</v>
      </c>
    </row>
    <row r="132" spans="1:4">
      <c r="A132" s="4" t="s">
        <v>495</v>
      </c>
      <c r="C132" s="6" t="n">
        <v>0</v>
      </c>
      <c r="D132" s="6" t="n">
        <v>0</v>
      </c>
    </row>
    <row r="133" spans="1:4">
      <c r="A133" s="4" t="s">
        <v>498</v>
      </c>
      <c r="C133" s="6" t="n">
        <v>23100</v>
      </c>
      <c r="D133" s="6" t="n">
        <v>22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394</v>
      </c>
      <c r="J1" s="2" t="s">
        <v>1</v>
      </c>
    </row>
    <row r="2" spans="1:12">
      <c r="B2" s="2" t="s">
        <v>2</v>
      </c>
      <c r="C2" s="2" t="s">
        <v>395</v>
      </c>
      <c r="D2" s="2" t="s">
        <v>4</v>
      </c>
      <c r="E2" s="2" t="s">
        <v>396</v>
      </c>
      <c r="F2" s="2" t="s">
        <v>30</v>
      </c>
      <c r="G2" s="2" t="s">
        <v>397</v>
      </c>
      <c r="H2" s="2" t="s">
        <v>398</v>
      </c>
      <c r="I2" s="2" t="s">
        <v>399</v>
      </c>
      <c r="J2" s="2" t="s">
        <v>2</v>
      </c>
      <c r="K2" s="2" t="s">
        <v>30</v>
      </c>
      <c r="L2" s="2" t="s">
        <v>74</v>
      </c>
    </row>
    <row r="3" spans="1:12">
      <c r="A3" s="3" t="s">
        <v>497</v>
      </c>
    </row>
    <row r="4" spans="1:12">
      <c r="A4" s="4" t="s">
        <v>80</v>
      </c>
      <c r="B4" s="6" t="n">
        <v>-10155</v>
      </c>
      <c r="C4" s="6" t="n">
        <v>-4978</v>
      </c>
      <c r="D4" s="6" t="n">
        <v>-6356</v>
      </c>
      <c r="E4" s="6" t="n">
        <v>-10797</v>
      </c>
      <c r="F4" s="6" t="n">
        <v>-4907</v>
      </c>
      <c r="G4" s="6" t="n">
        <v>-5917</v>
      </c>
      <c r="H4" s="6" t="n">
        <v>-4316</v>
      </c>
      <c r="I4" s="6" t="n">
        <v>-4651</v>
      </c>
      <c r="J4" s="6" t="n">
        <v>-32286</v>
      </c>
      <c r="K4" s="6" t="n">
        <v>-19791</v>
      </c>
      <c r="L4" s="6" t="n">
        <v>-17014</v>
      </c>
    </row>
    <row r="5" spans="1:12">
      <c r="A5" s="4" t="s">
        <v>531</v>
      </c>
    </row>
    <row r="6" spans="1:12">
      <c r="A6" s="3" t="s">
        <v>497</v>
      </c>
    </row>
    <row r="7" spans="1:12">
      <c r="A7" s="4" t="s">
        <v>532</v>
      </c>
      <c r="E7" s="5" t="n">
        <v>-152750</v>
      </c>
      <c r="I7" s="5" t="n">
        <v>-182007</v>
      </c>
      <c r="J7" s="5" t="n">
        <v>-152750</v>
      </c>
      <c r="K7" s="5" t="n">
        <v>-182007</v>
      </c>
      <c r="L7" s="5" t="n">
        <v>-79898</v>
      </c>
    </row>
    <row r="8" spans="1:12">
      <c r="A8" s="4" t="s">
        <v>533</v>
      </c>
      <c r="J8" s="5" t="n">
        <v>7697</v>
      </c>
      <c r="K8" s="5" t="n">
        <v>9534</v>
      </c>
      <c r="L8" s="5" t="n">
        <v>5175</v>
      </c>
    </row>
    <row r="9" spans="1:12">
      <c r="A9" s="4" t="s">
        <v>459</v>
      </c>
      <c r="J9" s="5" t="n">
        <v>-15792</v>
      </c>
      <c r="K9" s="5" t="n">
        <v>-38634</v>
      </c>
      <c r="L9" s="5" t="n">
        <v>-163082</v>
      </c>
    </row>
    <row r="10" spans="1:12">
      <c r="A10" s="4" t="s">
        <v>534</v>
      </c>
      <c r="J10" s="5" t="n">
        <v>39117</v>
      </c>
      <c r="K10" s="5" t="n">
        <v>60747</v>
      </c>
      <c r="L10" s="5" t="n">
        <v>46848</v>
      </c>
    </row>
    <row r="11" spans="1:12">
      <c r="A11" s="4" t="s">
        <v>80</v>
      </c>
      <c r="J11" s="5" t="n">
        <v>-22413</v>
      </c>
      <c r="K11" s="5" t="n">
        <v>-14839</v>
      </c>
      <c r="L11" s="5" t="n">
        <v>-11959</v>
      </c>
    </row>
    <row r="12" spans="1:12">
      <c r="A12" s="4" t="s">
        <v>535</v>
      </c>
      <c r="L12" s="5" t="n">
        <v>-13889</v>
      </c>
    </row>
    <row r="13" spans="1:12">
      <c r="A13" s="4" t="s">
        <v>536</v>
      </c>
      <c r="J13" s="5" t="n">
        <v>13657</v>
      </c>
      <c r="K13" s="5" t="n">
        <v>14769</v>
      </c>
      <c r="L13" s="5" t="n">
        <v>34798</v>
      </c>
    </row>
    <row r="14" spans="1:12">
      <c r="A14" s="4" t="s">
        <v>537</v>
      </c>
      <c r="B14" s="5" t="n">
        <v>-130484</v>
      </c>
      <c r="F14" s="5" t="n">
        <v>-152750</v>
      </c>
      <c r="J14" s="5" t="n">
        <v>-130484</v>
      </c>
      <c r="K14" s="5" t="n">
        <v>-152750</v>
      </c>
      <c r="L14" s="5" t="n">
        <v>-182007</v>
      </c>
    </row>
    <row r="15" spans="1:12">
      <c r="A15" s="3" t="s">
        <v>538</v>
      </c>
    </row>
    <row r="16" spans="1:12">
      <c r="A16" s="4" t="s">
        <v>532</v>
      </c>
      <c r="E16" s="5" t="n">
        <v>-145532</v>
      </c>
      <c r="I16" s="5" t="n">
        <v>-105804</v>
      </c>
      <c r="J16" s="5" t="n">
        <v>-145532</v>
      </c>
      <c r="K16" s="5" t="n">
        <v>-105804</v>
      </c>
      <c r="L16" s="5" t="n">
        <v>-71295</v>
      </c>
    </row>
    <row r="17" spans="1:12">
      <c r="A17" s="4" t="s">
        <v>539</v>
      </c>
      <c r="J17" s="5" t="n">
        <v>17431</v>
      </c>
      <c r="K17" s="5" t="n">
        <v>18465</v>
      </c>
      <c r="L17" s="5" t="n">
        <v>17174</v>
      </c>
    </row>
    <row r="18" spans="1:12">
      <c r="A18" s="4" t="s">
        <v>459</v>
      </c>
      <c r="J18" s="5" t="n">
        <v>-2945</v>
      </c>
      <c r="K18" s="5" t="n">
        <v>-96380</v>
      </c>
      <c r="L18" s="5" t="n">
        <v>-117396</v>
      </c>
    </row>
    <row r="19" spans="1:12">
      <c r="A19" s="4" t="s">
        <v>534</v>
      </c>
      <c r="J19" s="5" t="n">
        <v>35605</v>
      </c>
      <c r="K19" s="5" t="n">
        <v>44232</v>
      </c>
      <c r="L19" s="5" t="n">
        <v>73345</v>
      </c>
    </row>
    <row r="20" spans="1:12">
      <c r="A20" s="4" t="s">
        <v>536</v>
      </c>
      <c r="J20" s="5" t="n">
        <v>-14381</v>
      </c>
      <c r="L20" s="5" t="n">
        <v>-297</v>
      </c>
    </row>
    <row r="21" spans="1:12">
      <c r="A21" s="4" t="s">
        <v>535</v>
      </c>
      <c r="K21" s="5" t="n">
        <v>-4652</v>
      </c>
      <c r="L21" s="5" t="n">
        <v>-7335</v>
      </c>
    </row>
    <row r="22" spans="1:12">
      <c r="A22" s="4" t="s">
        <v>537</v>
      </c>
      <c r="B22" s="5" t="n">
        <v>-109822</v>
      </c>
      <c r="F22" s="5" t="n">
        <v>-145532</v>
      </c>
      <c r="J22" s="5" t="n">
        <v>-109822</v>
      </c>
      <c r="K22" s="5" t="n">
        <v>-145532</v>
      </c>
      <c r="L22" s="5" t="n">
        <v>-105804</v>
      </c>
    </row>
    <row r="23" spans="1:12">
      <c r="A23" s="3" t="s">
        <v>540</v>
      </c>
    </row>
    <row r="24" spans="1:12">
      <c r="A24" s="4" t="s">
        <v>532</v>
      </c>
      <c r="E24" s="6" t="n">
        <v>56163</v>
      </c>
      <c r="I24" s="5" t="n">
        <v>82228</v>
      </c>
      <c r="J24" s="5" t="n">
        <v>56163</v>
      </c>
      <c r="K24" s="5" t="n">
        <v>82228</v>
      </c>
      <c r="L24" s="5" t="n">
        <v>20625</v>
      </c>
    </row>
    <row r="25" spans="1:12">
      <c r="A25" s="4" t="s">
        <v>541</v>
      </c>
      <c r="J25" s="5" t="n">
        <v>-5470</v>
      </c>
      <c r="K25" s="5" t="n">
        <v>-9025</v>
      </c>
      <c r="L25" s="5" t="n">
        <v>-9135</v>
      </c>
    </row>
    <row r="26" spans="1:12">
      <c r="A26" s="4" t="s">
        <v>459</v>
      </c>
      <c r="J26" s="5" t="n">
        <v>5266</v>
      </c>
      <c r="K26" s="5" t="n">
        <v>18544</v>
      </c>
      <c r="L26" s="5" t="n">
        <v>92667</v>
      </c>
    </row>
    <row r="27" spans="1:12">
      <c r="A27" s="4" t="s">
        <v>534</v>
      </c>
      <c r="J27" s="5" t="n">
        <v>-12156</v>
      </c>
      <c r="K27" s="5" t="n">
        <v>-30054</v>
      </c>
      <c r="L27" s="5" t="n">
        <v>-26598</v>
      </c>
    </row>
    <row r="28" spans="1:12">
      <c r="A28" s="4" t="s">
        <v>535</v>
      </c>
      <c r="L28" s="5" t="n">
        <v>32132</v>
      </c>
    </row>
    <row r="29" spans="1:12">
      <c r="A29" s="4" t="s">
        <v>536</v>
      </c>
      <c r="J29" s="5" t="n">
        <v>724</v>
      </c>
      <c r="K29" s="5" t="n">
        <v>-10117</v>
      </c>
      <c r="L29" s="5" t="n">
        <v>-27463</v>
      </c>
    </row>
    <row r="30" spans="1:12">
      <c r="A30" s="4" t="s">
        <v>537</v>
      </c>
      <c r="B30" s="6" t="n">
        <v>44527</v>
      </c>
      <c r="F30" s="6" t="n">
        <v>56163</v>
      </c>
      <c r="J30" s="6" t="n">
        <v>44527</v>
      </c>
      <c r="K30" s="5" t="n">
        <v>56163</v>
      </c>
      <c r="L30" s="5" t="n">
        <v>82228</v>
      </c>
    </row>
    <row r="31" spans="1:12">
      <c r="A31" s="4" t="s">
        <v>542</v>
      </c>
    </row>
    <row r="32" spans="1:12">
      <c r="A32" s="3" t="s">
        <v>497</v>
      </c>
    </row>
    <row r="33" spans="1:12">
      <c r="A33" s="4" t="s">
        <v>532</v>
      </c>
      <c r="I33" s="5" t="n">
        <v>-2320</v>
      </c>
      <c r="K33" s="5" t="n">
        <v>-2320</v>
      </c>
    </row>
    <row r="34" spans="1:12">
      <c r="A34" s="4" t="s">
        <v>537</v>
      </c>
      <c r="L34" s="5" t="n">
        <v>-2320</v>
      </c>
    </row>
    <row r="35" spans="1:12">
      <c r="A35" s="3" t="s">
        <v>538</v>
      </c>
    </row>
    <row r="36" spans="1:12">
      <c r="A36" s="4" t="s">
        <v>532</v>
      </c>
      <c r="I36" s="5" t="n">
        <v>-1393</v>
      </c>
      <c r="K36" s="5" t="n">
        <v>-1393</v>
      </c>
    </row>
    <row r="37" spans="1:12">
      <c r="A37" s="4" t="s">
        <v>537</v>
      </c>
      <c r="L37" s="5" t="n">
        <v>-1393</v>
      </c>
    </row>
    <row r="38" spans="1:12">
      <c r="A38" s="3" t="s">
        <v>540</v>
      </c>
    </row>
    <row r="39" spans="1:12">
      <c r="A39" s="4" t="s">
        <v>532</v>
      </c>
      <c r="I39" s="6" t="n">
        <v>4587</v>
      </c>
      <c r="K39" s="6" t="n">
        <v>4587</v>
      </c>
    </row>
    <row r="40" spans="1:12">
      <c r="A40" s="4" t="s">
        <v>537</v>
      </c>
      <c r="L40" s="6" t="n">
        <v>458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216</v>
      </c>
    </row>
    <row r="3" spans="1:3">
      <c r="A3" s="4" t="s">
        <v>403</v>
      </c>
      <c r="B3" s="6" t="n">
        <v>2576517</v>
      </c>
      <c r="C3" s="6" t="n">
        <v>2851127</v>
      </c>
    </row>
    <row r="4" spans="1:3">
      <c r="A4" s="4" t="s">
        <v>426</v>
      </c>
    </row>
    <row r="5" spans="1:3">
      <c r="A5" s="3" t="s">
        <v>216</v>
      </c>
    </row>
    <row r="6" spans="1:3">
      <c r="A6" s="4" t="s">
        <v>403</v>
      </c>
      <c r="B6" s="5" t="n">
        <v>2576517</v>
      </c>
      <c r="C6" s="5" t="n">
        <v>2851127</v>
      </c>
    </row>
    <row r="7" spans="1:3">
      <c r="A7" s="4" t="s">
        <v>544</v>
      </c>
    </row>
    <row r="8" spans="1:3">
      <c r="A8" s="3" t="s">
        <v>216</v>
      </c>
    </row>
    <row r="9" spans="1:3">
      <c r="A9" s="4" t="s">
        <v>403</v>
      </c>
      <c r="B9" s="5" t="n">
        <v>300326</v>
      </c>
      <c r="C9" s="5" t="n">
        <v>97753</v>
      </c>
    </row>
    <row r="10" spans="1:3">
      <c r="A10" s="4" t="s">
        <v>545</v>
      </c>
    </row>
    <row r="11" spans="1:3">
      <c r="A11" s="3" t="s">
        <v>216</v>
      </c>
    </row>
    <row r="12" spans="1:3">
      <c r="A12" s="4" t="s">
        <v>403</v>
      </c>
      <c r="B12" s="5" t="n">
        <v>748226</v>
      </c>
      <c r="C12" s="5" t="n">
        <v>863362</v>
      </c>
    </row>
    <row r="13" spans="1:3">
      <c r="A13" s="4" t="s">
        <v>546</v>
      </c>
    </row>
    <row r="14" spans="1:3">
      <c r="A14" s="3" t="s">
        <v>216</v>
      </c>
    </row>
    <row r="15" spans="1:3">
      <c r="A15" s="4" t="s">
        <v>403</v>
      </c>
      <c r="B15" s="5" t="n">
        <v>1156746</v>
      </c>
      <c r="C15" s="5" t="n">
        <v>1279484</v>
      </c>
    </row>
    <row r="16" spans="1:3">
      <c r="A16" s="4" t="s">
        <v>547</v>
      </c>
    </row>
    <row r="17" spans="1:3">
      <c r="A17" s="3" t="s">
        <v>216</v>
      </c>
    </row>
    <row r="18" spans="1:3">
      <c r="A18" s="4" t="s">
        <v>403</v>
      </c>
      <c r="B18" s="5" t="n">
        <v>371219</v>
      </c>
      <c r="C18" s="5" t="n">
        <v>610528</v>
      </c>
    </row>
    <row r="19" spans="1:3">
      <c r="A19" s="4" t="s">
        <v>413</v>
      </c>
    </row>
    <row r="20" spans="1:3">
      <c r="A20" s="3" t="s">
        <v>216</v>
      </c>
    </row>
    <row r="21" spans="1:3">
      <c r="A21" s="4" t="s">
        <v>403</v>
      </c>
      <c r="B21" s="5" t="n">
        <v>498470</v>
      </c>
      <c r="C21" s="5" t="n">
        <v>687272</v>
      </c>
    </row>
    <row r="22" spans="1:3">
      <c r="A22" s="4" t="s">
        <v>548</v>
      </c>
    </row>
    <row r="23" spans="1:3">
      <c r="A23" s="3" t="s">
        <v>216</v>
      </c>
    </row>
    <row r="24" spans="1:3">
      <c r="A24" s="4" t="s">
        <v>403</v>
      </c>
      <c r="B24" s="5" t="n">
        <v>498470</v>
      </c>
      <c r="C24" s="5" t="n">
        <v>687272</v>
      </c>
    </row>
    <row r="25" spans="1:3">
      <c r="A25" s="4" t="s">
        <v>414</v>
      </c>
    </row>
    <row r="26" spans="1:3">
      <c r="A26" s="3" t="s">
        <v>216</v>
      </c>
    </row>
    <row r="27" spans="1:3">
      <c r="A27" s="4" t="s">
        <v>403</v>
      </c>
      <c r="B27" s="5" t="n">
        <v>935207</v>
      </c>
      <c r="C27" s="5" t="n">
        <v>926459</v>
      </c>
    </row>
    <row r="28" spans="1:3">
      <c r="A28" s="4" t="s">
        <v>549</v>
      </c>
    </row>
    <row r="29" spans="1:3">
      <c r="A29" s="3" t="s">
        <v>216</v>
      </c>
    </row>
    <row r="30" spans="1:3">
      <c r="A30" s="4" t="s">
        <v>403</v>
      </c>
      <c r="B30" s="5" t="n">
        <v>935207</v>
      </c>
      <c r="C30" s="5" t="n">
        <v>926459</v>
      </c>
    </row>
    <row r="31" spans="1:3">
      <c r="A31" s="4" t="s">
        <v>415</v>
      </c>
    </row>
    <row r="32" spans="1:3">
      <c r="A32" s="3" t="s">
        <v>216</v>
      </c>
    </row>
    <row r="33" spans="1:3">
      <c r="A33" s="4" t="s">
        <v>403</v>
      </c>
      <c r="B33" s="5" t="n">
        <v>19790</v>
      </c>
      <c r="C33" s="5" t="n">
        <v>71954</v>
      </c>
    </row>
    <row r="34" spans="1:3">
      <c r="A34" s="4" t="s">
        <v>550</v>
      </c>
    </row>
    <row r="35" spans="1:3">
      <c r="A35" s="3" t="s">
        <v>216</v>
      </c>
    </row>
    <row r="36" spans="1:3">
      <c r="A36" s="4" t="s">
        <v>403</v>
      </c>
      <c r="B36" s="5" t="n">
        <v>499</v>
      </c>
    </row>
    <row r="37" spans="1:3">
      <c r="A37" s="4" t="s">
        <v>551</v>
      </c>
    </row>
    <row r="38" spans="1:3">
      <c r="A38" s="3" t="s">
        <v>216</v>
      </c>
    </row>
    <row r="39" spans="1:3">
      <c r="A39" s="4" t="s">
        <v>403</v>
      </c>
      <c r="B39" s="5" t="n">
        <v>10434</v>
      </c>
      <c r="C39" s="5" t="n">
        <v>40900</v>
      </c>
    </row>
    <row r="40" spans="1:3">
      <c r="A40" s="4" t="s">
        <v>552</v>
      </c>
    </row>
    <row r="41" spans="1:3">
      <c r="A41" s="3" t="s">
        <v>216</v>
      </c>
    </row>
    <row r="42" spans="1:3">
      <c r="A42" s="4" t="s">
        <v>403</v>
      </c>
      <c r="B42" s="5" t="n">
        <v>8857</v>
      </c>
      <c r="C42" s="5" t="n">
        <v>31054</v>
      </c>
    </row>
    <row r="43" spans="1:3">
      <c r="A43" s="4" t="s">
        <v>416</v>
      </c>
    </row>
    <row r="44" spans="1:3">
      <c r="A44" s="3" t="s">
        <v>216</v>
      </c>
    </row>
    <row r="45" spans="1:3">
      <c r="A45" s="4" t="s">
        <v>403</v>
      </c>
      <c r="B45" s="5" t="n">
        <v>16503</v>
      </c>
      <c r="C45" s="5" t="n">
        <v>45362</v>
      </c>
    </row>
    <row r="46" spans="1:3">
      <c r="A46" s="4" t="s">
        <v>553</v>
      </c>
    </row>
    <row r="47" spans="1:3">
      <c r="A47" s="3" t="s">
        <v>216</v>
      </c>
    </row>
    <row r="48" spans="1:3">
      <c r="A48" s="4" t="s">
        <v>403</v>
      </c>
      <c r="B48" s="5" t="n">
        <v>807</v>
      </c>
      <c r="C48" s="5" t="n">
        <v>1310</v>
      </c>
    </row>
    <row r="49" spans="1:3">
      <c r="A49" s="4" t="s">
        <v>554</v>
      </c>
    </row>
    <row r="50" spans="1:3">
      <c r="A50" s="3" t="s">
        <v>216</v>
      </c>
    </row>
    <row r="51" spans="1:3">
      <c r="A51" s="4" t="s">
        <v>403</v>
      </c>
      <c r="B51" s="5" t="n">
        <v>9476</v>
      </c>
      <c r="C51" s="5" t="n">
        <v>10081</v>
      </c>
    </row>
    <row r="52" spans="1:3">
      <c r="A52" s="4" t="s">
        <v>555</v>
      </c>
    </row>
    <row r="53" spans="1:3">
      <c r="A53" s="3" t="s">
        <v>216</v>
      </c>
    </row>
    <row r="54" spans="1:3">
      <c r="A54" s="4" t="s">
        <v>403</v>
      </c>
      <c r="B54" s="5" t="n">
        <v>6220</v>
      </c>
      <c r="C54" s="5" t="n">
        <v>33971</v>
      </c>
    </row>
    <row r="55" spans="1:3">
      <c r="A55" s="4" t="s">
        <v>417</v>
      </c>
    </row>
    <row r="56" spans="1:3">
      <c r="A56" s="3" t="s">
        <v>216</v>
      </c>
    </row>
    <row r="57" spans="1:3">
      <c r="A57" s="4" t="s">
        <v>403</v>
      </c>
      <c r="B57" s="5" t="n">
        <v>363664</v>
      </c>
      <c r="C57" s="5" t="n">
        <v>24690</v>
      </c>
    </row>
    <row r="58" spans="1:3">
      <c r="A58" s="4" t="s">
        <v>556</v>
      </c>
    </row>
    <row r="59" spans="1:3">
      <c r="A59" s="3" t="s">
        <v>216</v>
      </c>
    </row>
    <row r="60" spans="1:3">
      <c r="A60" s="4" t="s">
        <v>403</v>
      </c>
      <c r="B60" s="5" t="n">
        <v>282911</v>
      </c>
      <c r="C60" s="5" t="n">
        <v>24690</v>
      </c>
    </row>
    <row r="61" spans="1:3">
      <c r="A61" s="4" t="s">
        <v>557</v>
      </c>
    </row>
    <row r="62" spans="1:3">
      <c r="A62" s="3" t="s">
        <v>216</v>
      </c>
    </row>
    <row r="63" spans="1:3">
      <c r="A63" s="4" t="s">
        <v>403</v>
      </c>
      <c r="B63" s="5" t="n">
        <v>80753</v>
      </c>
    </row>
    <row r="64" spans="1:3">
      <c r="A64" s="4" t="s">
        <v>418</v>
      </c>
    </row>
    <row r="65" spans="1:3">
      <c r="A65" s="3" t="s">
        <v>216</v>
      </c>
    </row>
    <row r="66" spans="1:3">
      <c r="A66" s="4" t="s">
        <v>403</v>
      </c>
      <c r="B66" s="5" t="n">
        <v>231</v>
      </c>
      <c r="C66" s="5" t="n">
        <v>2113</v>
      </c>
    </row>
    <row r="67" spans="1:3">
      <c r="A67" s="4" t="s">
        <v>558</v>
      </c>
    </row>
    <row r="68" spans="1:3">
      <c r="A68" s="3" t="s">
        <v>216</v>
      </c>
    </row>
    <row r="69" spans="1:3">
      <c r="A69" s="4" t="s">
        <v>403</v>
      </c>
      <c r="B69" s="5" t="n">
        <v>231</v>
      </c>
      <c r="C69" s="5" t="n">
        <v>2113</v>
      </c>
    </row>
    <row r="70" spans="1:3">
      <c r="A70" s="4" t="s">
        <v>419</v>
      </c>
    </row>
    <row r="71" spans="1:3">
      <c r="A71" s="3" t="s">
        <v>216</v>
      </c>
    </row>
    <row r="72" spans="1:3">
      <c r="A72" s="4" t="s">
        <v>403</v>
      </c>
      <c r="B72" s="5" t="n">
        <v>7729</v>
      </c>
      <c r="C72" s="5" t="n">
        <v>11069</v>
      </c>
    </row>
    <row r="73" spans="1:3">
      <c r="A73" s="4" t="s">
        <v>559</v>
      </c>
    </row>
    <row r="74" spans="1:3">
      <c r="A74" s="3" t="s">
        <v>216</v>
      </c>
    </row>
    <row r="75" spans="1:3">
      <c r="A75" s="4" t="s">
        <v>403</v>
      </c>
      <c r="B75" s="5" t="n">
        <v>7729</v>
      </c>
      <c r="C75" s="5" t="n">
        <v>11069</v>
      </c>
    </row>
    <row r="76" spans="1:3">
      <c r="A76" s="4" t="s">
        <v>420</v>
      </c>
    </row>
    <row r="77" spans="1:3">
      <c r="A77" s="3" t="s">
        <v>216</v>
      </c>
    </row>
    <row r="78" spans="1:3">
      <c r="A78" s="4" t="s">
        <v>403</v>
      </c>
      <c r="B78" s="5" t="n">
        <v>1841594</v>
      </c>
      <c r="C78" s="5" t="n">
        <v>1768919</v>
      </c>
    </row>
    <row r="79" spans="1:3">
      <c r="A79" s="4" t="s">
        <v>560</v>
      </c>
    </row>
    <row r="80" spans="1:3">
      <c r="A80" s="3" t="s">
        <v>216</v>
      </c>
    </row>
    <row r="81" spans="1:3">
      <c r="A81" s="4" t="s">
        <v>403</v>
      </c>
      <c r="B81" s="5" t="n">
        <v>284448</v>
      </c>
      <c r="C81" s="5" t="n">
        <v>28113</v>
      </c>
    </row>
    <row r="82" spans="1:3">
      <c r="A82" s="4" t="s">
        <v>561</v>
      </c>
    </row>
    <row r="83" spans="1:3">
      <c r="A83" s="3" t="s">
        <v>216</v>
      </c>
    </row>
    <row r="84" spans="1:3">
      <c r="A84" s="4" t="s">
        <v>403</v>
      </c>
      <c r="B84" s="5" t="n">
        <v>599133</v>
      </c>
      <c r="C84" s="5" t="n">
        <v>738253</v>
      </c>
    </row>
    <row r="85" spans="1:3">
      <c r="A85" s="4" t="s">
        <v>562</v>
      </c>
    </row>
    <row r="86" spans="1:3">
      <c r="A86" s="3" t="s">
        <v>216</v>
      </c>
    </row>
    <row r="87" spans="1:3">
      <c r="A87" s="4" t="s">
        <v>403</v>
      </c>
      <c r="B87" s="5" t="n">
        <v>950284</v>
      </c>
      <c r="C87" s="5" t="n">
        <v>991484</v>
      </c>
    </row>
    <row r="88" spans="1:3">
      <c r="A88" s="4" t="s">
        <v>563</v>
      </c>
    </row>
    <row r="89" spans="1:3">
      <c r="A89" s="3" t="s">
        <v>216</v>
      </c>
    </row>
    <row r="90" spans="1:3">
      <c r="A90" s="4" t="s">
        <v>403</v>
      </c>
      <c r="B90" s="5" t="n">
        <v>7729</v>
      </c>
      <c r="C90" s="5" t="n">
        <v>11069</v>
      </c>
    </row>
    <row r="91" spans="1:3">
      <c r="A91" s="4" t="s">
        <v>421</v>
      </c>
    </row>
    <row r="92" spans="1:3">
      <c r="A92" s="3" t="s">
        <v>216</v>
      </c>
    </row>
    <row r="93" spans="1:3">
      <c r="A93" s="4" t="s">
        <v>403</v>
      </c>
      <c r="B93" s="5" t="n">
        <v>241041</v>
      </c>
      <c r="C93" s="5" t="n">
        <v>445449</v>
      </c>
    </row>
    <row r="94" spans="1:3">
      <c r="A94" s="4" t="s">
        <v>564</v>
      </c>
    </row>
    <row r="95" spans="1:3">
      <c r="A95" s="3" t="s">
        <v>216</v>
      </c>
    </row>
    <row r="96" spans="1:3">
      <c r="A96" s="4" t="s">
        <v>403</v>
      </c>
      <c r="B96" s="5" t="n">
        <v>13</v>
      </c>
      <c r="C96" s="5" t="n">
        <v>15</v>
      </c>
    </row>
    <row r="97" spans="1:3">
      <c r="A97" s="4" t="s">
        <v>565</v>
      </c>
    </row>
    <row r="98" spans="1:3">
      <c r="A98" s="3" t="s">
        <v>216</v>
      </c>
    </row>
    <row r="99" spans="1:3">
      <c r="A99" s="4" t="s">
        <v>403</v>
      </c>
      <c r="B99" s="5" t="n">
        <v>65780</v>
      </c>
      <c r="C99" s="5" t="n">
        <v>86172</v>
      </c>
    </row>
    <row r="100" spans="1:3">
      <c r="A100" s="4" t="s">
        <v>566</v>
      </c>
    </row>
    <row r="101" spans="1:3">
      <c r="A101" s="3" t="s">
        <v>216</v>
      </c>
    </row>
    <row r="102" spans="1:3">
      <c r="A102" s="4" t="s">
        <v>403</v>
      </c>
      <c r="B102" s="5" t="n">
        <v>54408</v>
      </c>
      <c r="C102" s="5" t="n">
        <v>59502</v>
      </c>
    </row>
    <row r="103" spans="1:3">
      <c r="A103" s="4" t="s">
        <v>567</v>
      </c>
    </row>
    <row r="104" spans="1:3">
      <c r="A104" s="3" t="s">
        <v>216</v>
      </c>
    </row>
    <row r="105" spans="1:3">
      <c r="A105" s="4" t="s">
        <v>403</v>
      </c>
      <c r="B105" s="5" t="n">
        <v>120840</v>
      </c>
      <c r="C105" s="5" t="n">
        <v>299760</v>
      </c>
    </row>
    <row r="106" spans="1:3">
      <c r="A106" s="4" t="s">
        <v>422</v>
      </c>
    </row>
    <row r="107" spans="1:3">
      <c r="A107" s="3" t="s">
        <v>216</v>
      </c>
    </row>
    <row r="108" spans="1:3">
      <c r="A108" s="4" t="s">
        <v>403</v>
      </c>
      <c r="B108" s="5" t="n">
        <v>64116</v>
      </c>
      <c r="C108" s="5" t="n">
        <v>81189</v>
      </c>
    </row>
    <row r="109" spans="1:3">
      <c r="A109" s="4" t="s">
        <v>568</v>
      </c>
    </row>
    <row r="110" spans="1:3">
      <c r="A110" s="3" t="s">
        <v>216</v>
      </c>
    </row>
    <row r="111" spans="1:3">
      <c r="A111" s="4" t="s">
        <v>403</v>
      </c>
      <c r="B111" s="5" t="n">
        <v>4955</v>
      </c>
    </row>
    <row r="112" spans="1:3">
      <c r="A112" s="4" t="s">
        <v>569</v>
      </c>
    </row>
    <row r="113" spans="1:3">
      <c r="A113" s="3" t="s">
        <v>216</v>
      </c>
    </row>
    <row r="114" spans="1:3">
      <c r="A114" s="4" t="s">
        <v>403</v>
      </c>
      <c r="B114" s="5" t="n">
        <v>10724</v>
      </c>
      <c r="C114" s="5" t="n">
        <v>20639</v>
      </c>
    </row>
    <row r="115" spans="1:3">
      <c r="A115" s="4" t="s">
        <v>570</v>
      </c>
    </row>
    <row r="116" spans="1:3">
      <c r="A116" s="3" t="s">
        <v>216</v>
      </c>
    </row>
    <row r="117" spans="1:3">
      <c r="A117" s="4" t="s">
        <v>403</v>
      </c>
      <c r="B117" s="5" t="n">
        <v>48437</v>
      </c>
      <c r="C117" s="5" t="n">
        <v>60550</v>
      </c>
    </row>
    <row r="118" spans="1:3">
      <c r="A118" s="4" t="s">
        <v>524</v>
      </c>
    </row>
    <row r="119" spans="1:3">
      <c r="A119" s="3" t="s">
        <v>216</v>
      </c>
    </row>
    <row r="120" spans="1:3">
      <c r="A120" s="4" t="s">
        <v>403</v>
      </c>
      <c r="B120" s="5" t="n">
        <v>3085</v>
      </c>
      <c r="C120" s="5" t="n">
        <v>3556</v>
      </c>
    </row>
    <row r="121" spans="1:3">
      <c r="A121" s="4" t="s">
        <v>571</v>
      </c>
    </row>
    <row r="122" spans="1:3">
      <c r="A122" s="3" t="s">
        <v>216</v>
      </c>
    </row>
    <row r="123" spans="1:3">
      <c r="A123" s="4" t="s">
        <v>403</v>
      </c>
      <c r="B123" s="5" t="n">
        <v>1043</v>
      </c>
      <c r="C123" s="5" t="n">
        <v>1248</v>
      </c>
    </row>
    <row r="124" spans="1:3">
      <c r="A124" s="4" t="s">
        <v>572</v>
      </c>
    </row>
    <row r="125" spans="1:3">
      <c r="A125" s="3" t="s">
        <v>216</v>
      </c>
    </row>
    <row r="126" spans="1:3">
      <c r="A126" s="4" t="s">
        <v>403</v>
      </c>
      <c r="B126" s="5" t="n">
        <v>2042</v>
      </c>
      <c r="C126" s="5" t="n">
        <v>2308</v>
      </c>
    </row>
    <row r="127" spans="1:3">
      <c r="A127" s="4" t="s">
        <v>423</v>
      </c>
    </row>
    <row r="128" spans="1:3">
      <c r="A128" s="3" t="s">
        <v>216</v>
      </c>
    </row>
    <row r="129" spans="1:3">
      <c r="A129" s="4" t="s">
        <v>403</v>
      </c>
      <c r="B129" s="5" t="n">
        <v>358919</v>
      </c>
      <c r="C129" s="5" t="n">
        <v>450915</v>
      </c>
    </row>
    <row r="130" spans="1:3">
      <c r="A130" s="4" t="s">
        <v>573</v>
      </c>
    </row>
    <row r="131" spans="1:3">
      <c r="A131" s="3" t="s">
        <v>216</v>
      </c>
    </row>
    <row r="132" spans="1:3">
      <c r="A132" s="4" t="s">
        <v>403</v>
      </c>
      <c r="B132" s="5" t="n">
        <v>15865</v>
      </c>
      <c r="C132" s="5" t="n">
        <v>40523</v>
      </c>
    </row>
    <row r="133" spans="1:3">
      <c r="A133" s="4" t="s">
        <v>574</v>
      </c>
    </row>
    <row r="134" spans="1:3">
      <c r="A134" s="3" t="s">
        <v>216</v>
      </c>
    </row>
    <row r="135" spans="1:3">
      <c r="A135" s="4" t="s">
        <v>403</v>
      </c>
      <c r="B135" s="5" t="n">
        <v>37998</v>
      </c>
      <c r="C135" s="5" t="n">
        <v>27849</v>
      </c>
    </row>
    <row r="136" spans="1:3">
      <c r="A136" s="4" t="s">
        <v>575</v>
      </c>
    </row>
    <row r="137" spans="1:3">
      <c r="A137" s="3" t="s">
        <v>216</v>
      </c>
    </row>
    <row r="138" spans="1:3">
      <c r="A138" s="4" t="s">
        <v>403</v>
      </c>
      <c r="B138" s="5" t="n">
        <v>134941</v>
      </c>
      <c r="C138" s="5" t="n">
        <v>167355</v>
      </c>
    </row>
    <row r="139" spans="1:3">
      <c r="A139" s="4" t="s">
        <v>576</v>
      </c>
    </row>
    <row r="140" spans="1:3">
      <c r="A140" s="3" t="s">
        <v>216</v>
      </c>
    </row>
    <row r="141" spans="1:3">
      <c r="A141" s="4" t="s">
        <v>403</v>
      </c>
      <c r="B141" s="5" t="n">
        <v>170115</v>
      </c>
      <c r="C141" s="5" t="n">
        <v>215188</v>
      </c>
    </row>
    <row r="142" spans="1:3">
      <c r="A142" s="4" t="s">
        <v>424</v>
      </c>
    </row>
    <row r="143" spans="1:3">
      <c r="A143" s="3" t="s">
        <v>216</v>
      </c>
    </row>
    <row r="144" spans="1:3">
      <c r="A144" s="4" t="s">
        <v>403</v>
      </c>
      <c r="B144" s="5" t="n">
        <v>667161</v>
      </c>
      <c r="C144" s="5" t="n">
        <v>981109</v>
      </c>
    </row>
    <row r="145" spans="1:3">
      <c r="A145" s="4" t="s">
        <v>577</v>
      </c>
    </row>
    <row r="146" spans="1:3">
      <c r="A146" s="3" t="s">
        <v>216</v>
      </c>
    </row>
    <row r="147" spans="1:3">
      <c r="A147" s="4" t="s">
        <v>403</v>
      </c>
      <c r="B147" s="5" t="n">
        <v>15878</v>
      </c>
      <c r="C147" s="5" t="n">
        <v>40538</v>
      </c>
    </row>
    <row r="148" spans="1:3">
      <c r="A148" s="4" t="s">
        <v>578</v>
      </c>
    </row>
    <row r="149" spans="1:3">
      <c r="A149" s="3" t="s">
        <v>216</v>
      </c>
    </row>
    <row r="150" spans="1:3">
      <c r="A150" s="4" t="s">
        <v>403</v>
      </c>
      <c r="B150" s="5" t="n">
        <v>108733</v>
      </c>
      <c r="C150" s="5" t="n">
        <v>114021</v>
      </c>
    </row>
    <row r="151" spans="1:3">
      <c r="A151" s="4" t="s">
        <v>579</v>
      </c>
    </row>
    <row r="152" spans="1:3">
      <c r="A152" s="3" t="s">
        <v>216</v>
      </c>
    </row>
    <row r="153" spans="1:3">
      <c r="A153" s="4" t="s">
        <v>403</v>
      </c>
      <c r="B153" s="5" t="n">
        <v>201116</v>
      </c>
      <c r="C153" s="5" t="n">
        <v>248744</v>
      </c>
    </row>
    <row r="154" spans="1:3">
      <c r="A154" s="4" t="s">
        <v>580</v>
      </c>
    </row>
    <row r="155" spans="1:3">
      <c r="A155" s="3" t="s">
        <v>216</v>
      </c>
    </row>
    <row r="156" spans="1:3">
      <c r="A156" s="4" t="s">
        <v>403</v>
      </c>
      <c r="B156" s="5" t="n">
        <v>341434</v>
      </c>
      <c r="C156" s="5" t="n">
        <v>577806</v>
      </c>
    </row>
    <row r="157" spans="1:3">
      <c r="A157" s="4" t="s">
        <v>425</v>
      </c>
    </row>
    <row r="158" spans="1:3">
      <c r="A158" s="3" t="s">
        <v>216</v>
      </c>
    </row>
    <row r="159" spans="1:3">
      <c r="A159" s="4" t="s">
        <v>403</v>
      </c>
      <c r="B159" s="5" t="n">
        <v>67762</v>
      </c>
      <c r="C159" s="5" t="n">
        <v>101099</v>
      </c>
    </row>
    <row r="160" spans="1:3">
      <c r="A160" s="4" t="s">
        <v>581</v>
      </c>
    </row>
    <row r="161" spans="1:3">
      <c r="A161" s="3" t="s">
        <v>216</v>
      </c>
    </row>
    <row r="162" spans="1:3">
      <c r="A162" s="4" t="s">
        <v>403</v>
      </c>
      <c r="C162" s="5" t="n">
        <v>29102</v>
      </c>
    </row>
    <row r="163" spans="1:3">
      <c r="A163" s="4" t="s">
        <v>582</v>
      </c>
    </row>
    <row r="164" spans="1:3">
      <c r="A164" s="3" t="s">
        <v>216</v>
      </c>
    </row>
    <row r="165" spans="1:3">
      <c r="A165" s="4" t="s">
        <v>403</v>
      </c>
      <c r="B165" s="5" t="n">
        <v>40360</v>
      </c>
      <c r="C165" s="5" t="n">
        <v>11088</v>
      </c>
    </row>
    <row r="166" spans="1:3">
      <c r="A166" s="4" t="s">
        <v>583</v>
      </c>
    </row>
    <row r="167" spans="1:3">
      <c r="A167" s="3" t="s">
        <v>216</v>
      </c>
    </row>
    <row r="168" spans="1:3">
      <c r="A168" s="4" t="s">
        <v>403</v>
      </c>
      <c r="B168" s="5" t="n">
        <v>5346</v>
      </c>
      <c r="C168" s="5" t="n">
        <v>39256</v>
      </c>
    </row>
    <row r="169" spans="1:3">
      <c r="A169" s="4" t="s">
        <v>584</v>
      </c>
    </row>
    <row r="170" spans="1:3">
      <c r="A170" s="3" t="s">
        <v>216</v>
      </c>
    </row>
    <row r="171" spans="1:3">
      <c r="A171" s="4" t="s">
        <v>403</v>
      </c>
      <c r="B171" s="6" t="n">
        <v>22056</v>
      </c>
      <c r="C171" s="6" t="n">
        <v>216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5"/>
    <col customWidth="1" max="12" min="12" width="21"/>
    <col customWidth="1" max="13" min="13" width="18"/>
    <col customWidth="1" max="14" min="14" width="22"/>
  </cols>
  <sheetData>
    <row r="1" spans="1:14">
      <c r="A1" s="1" t="s">
        <v>585</v>
      </c>
      <c r="B1" s="2" t="s">
        <v>394</v>
      </c>
      <c r="J1" s="2" t="s">
        <v>1</v>
      </c>
    </row>
    <row r="2" spans="1:14">
      <c r="B2" s="2" t="s">
        <v>125</v>
      </c>
      <c r="C2" s="2" t="s">
        <v>586</v>
      </c>
      <c r="D2" s="2" t="s">
        <v>587</v>
      </c>
      <c r="E2" s="2" t="s">
        <v>588</v>
      </c>
      <c r="F2" s="2" t="s">
        <v>589</v>
      </c>
      <c r="G2" s="2" t="s">
        <v>590</v>
      </c>
      <c r="H2" s="2" t="s">
        <v>591</v>
      </c>
      <c r="I2" s="2" t="s">
        <v>592</v>
      </c>
      <c r="J2" s="2" t="s">
        <v>125</v>
      </c>
      <c r="K2" s="2" t="s">
        <v>589</v>
      </c>
      <c r="L2" s="2" t="s">
        <v>127</v>
      </c>
      <c r="M2" s="2" t="s">
        <v>593</v>
      </c>
      <c r="N2" s="2" t="s">
        <v>594</v>
      </c>
    </row>
    <row r="3" spans="1:14">
      <c r="A3" s="3" t="s">
        <v>595</v>
      </c>
    </row>
    <row r="4" spans="1:14">
      <c r="A4" s="4" t="s">
        <v>596</v>
      </c>
      <c r="B4" s="6" t="n">
        <v>806717</v>
      </c>
      <c r="F4" s="6" t="n">
        <v>814776</v>
      </c>
      <c r="J4" s="6" t="n">
        <v>806717</v>
      </c>
      <c r="K4" s="6" t="n">
        <v>814776</v>
      </c>
    </row>
    <row r="5" spans="1:14">
      <c r="A5" s="4" t="s">
        <v>597</v>
      </c>
      <c r="B5" s="5" t="n">
        <v>288928</v>
      </c>
      <c r="F5" s="5" t="n">
        <v>432931</v>
      </c>
      <c r="J5" s="5" t="n">
        <v>288928</v>
      </c>
      <c r="K5" s="5" t="n">
        <v>432931</v>
      </c>
    </row>
    <row r="6" spans="1:14">
      <c r="A6" s="4" t="s">
        <v>598</v>
      </c>
      <c r="B6" s="5" t="n">
        <v>1095645</v>
      </c>
      <c r="F6" s="5" t="n">
        <v>1247707</v>
      </c>
      <c r="J6" s="5" t="n">
        <v>1095645</v>
      </c>
      <c r="K6" s="5" t="n">
        <v>1247707</v>
      </c>
    </row>
    <row r="7" spans="1:14">
      <c r="A7" s="3" t="s">
        <v>599</v>
      </c>
    </row>
    <row r="8" spans="1:14">
      <c r="A8" s="4" t="s">
        <v>600</v>
      </c>
      <c r="B8" s="5" t="n">
        <v>-18182</v>
      </c>
      <c r="F8" s="5" t="n">
        <v>-33293</v>
      </c>
      <c r="J8" s="5" t="n">
        <v>-18182</v>
      </c>
      <c r="K8" s="5" t="n">
        <v>-33293</v>
      </c>
    </row>
    <row r="9" spans="1:14">
      <c r="A9" s="4" t="s">
        <v>601</v>
      </c>
      <c r="B9" s="5" t="n">
        <v>-30418</v>
      </c>
      <c r="F9" s="5" t="n">
        <v>-13968</v>
      </c>
      <c r="J9" s="5" t="n">
        <v>-30418</v>
      </c>
      <c r="K9" s="5" t="n">
        <v>-13968</v>
      </c>
    </row>
    <row r="10" spans="1:14">
      <c r="A10" s="4" t="s">
        <v>602</v>
      </c>
      <c r="B10" s="5" t="n">
        <v>-48600</v>
      </c>
      <c r="F10" s="6" t="n">
        <v>-47261</v>
      </c>
      <c r="J10" s="5" t="n">
        <v>-48600</v>
      </c>
      <c r="K10" s="6" t="n">
        <v>-47261</v>
      </c>
    </row>
    <row r="11" spans="1:14">
      <c r="A11" s="3" t="s">
        <v>603</v>
      </c>
    </row>
    <row r="12" spans="1:14">
      <c r="A12" s="4" t="s">
        <v>604</v>
      </c>
      <c r="F12" s="5" t="n">
        <v>166</v>
      </c>
      <c r="K12" s="5" t="n">
        <v>166</v>
      </c>
      <c r="M12" s="5" t="n">
        <v>135</v>
      </c>
    </row>
    <row r="13" spans="1:14">
      <c r="A13" s="4" t="s">
        <v>605</v>
      </c>
      <c r="F13" s="5" t="n">
        <v>78</v>
      </c>
      <c r="K13" s="5" t="n">
        <v>78</v>
      </c>
      <c r="M13" s="5" t="n">
        <v>70</v>
      </c>
    </row>
    <row r="14" spans="1:14">
      <c r="A14" s="4" t="s">
        <v>606</v>
      </c>
      <c r="F14" s="5" t="n">
        <v>244</v>
      </c>
      <c r="K14" s="5" t="n">
        <v>244</v>
      </c>
      <c r="M14" s="5" t="n">
        <v>205</v>
      </c>
    </row>
    <row r="15" spans="1:14">
      <c r="A15" s="4" t="s">
        <v>80</v>
      </c>
      <c r="B15" s="5" t="n">
        <v>10155</v>
      </c>
      <c r="C15" s="6" t="n">
        <v>4978</v>
      </c>
      <c r="D15" s="6" t="n">
        <v>6356</v>
      </c>
      <c r="E15" s="6" t="n">
        <v>10797</v>
      </c>
      <c r="F15" s="6" t="n">
        <v>4907</v>
      </c>
      <c r="G15" s="6" t="n">
        <v>5917</v>
      </c>
      <c r="H15" s="6" t="n">
        <v>4316</v>
      </c>
      <c r="I15" s="6" t="n">
        <v>4651</v>
      </c>
      <c r="J15" s="5" t="n">
        <v>32286</v>
      </c>
      <c r="K15" s="6" t="n">
        <v>19791</v>
      </c>
      <c r="L15" s="6" t="n">
        <v>17014</v>
      </c>
    </row>
    <row r="16" spans="1:14">
      <c r="A16" s="4" t="s">
        <v>426</v>
      </c>
    </row>
    <row r="17" spans="1:14">
      <c r="A17" s="3" t="s">
        <v>603</v>
      </c>
    </row>
    <row r="18" spans="1:14">
      <c r="A18" s="4" t="s">
        <v>495</v>
      </c>
      <c r="B18" s="5" t="n">
        <v>2585481</v>
      </c>
      <c r="F18" s="5" t="n">
        <v>2759429</v>
      </c>
      <c r="J18" s="5" t="n">
        <v>2585481</v>
      </c>
      <c r="K18" s="5" t="n">
        <v>2759429</v>
      </c>
    </row>
    <row r="19" spans="1:14">
      <c r="A19" s="4" t="s">
        <v>412</v>
      </c>
    </row>
    <row r="20" spans="1:14">
      <c r="A20" s="3" t="s">
        <v>603</v>
      </c>
    </row>
    <row r="21" spans="1:14">
      <c r="A21" s="4" t="s">
        <v>80</v>
      </c>
      <c r="J21" s="5" t="n">
        <v>6090</v>
      </c>
      <c r="K21" s="5" t="n">
        <v>4005</v>
      </c>
      <c r="L21" s="5" t="n">
        <v>4703</v>
      </c>
    </row>
    <row r="22" spans="1:14">
      <c r="A22" s="4" t="s">
        <v>413</v>
      </c>
    </row>
    <row r="23" spans="1:14">
      <c r="A23" s="3" t="s">
        <v>595</v>
      </c>
    </row>
    <row r="24" spans="1:14">
      <c r="A24" s="4" t="s">
        <v>596</v>
      </c>
      <c r="B24" s="5" t="n">
        <v>142749</v>
      </c>
      <c r="F24" s="5" t="n">
        <v>113919</v>
      </c>
      <c r="J24" s="5" t="n">
        <v>142749</v>
      </c>
      <c r="K24" s="5" t="n">
        <v>113919</v>
      </c>
    </row>
    <row r="25" spans="1:14">
      <c r="A25" s="4" t="s">
        <v>597</v>
      </c>
      <c r="B25" s="5" t="n">
        <v>0</v>
      </c>
      <c r="F25" s="5" t="n">
        <v>44470</v>
      </c>
      <c r="J25" s="5" t="n">
        <v>0</v>
      </c>
      <c r="K25" s="5" t="n">
        <v>44470</v>
      </c>
    </row>
    <row r="26" spans="1:14">
      <c r="A26" s="4" t="s">
        <v>598</v>
      </c>
      <c r="B26" s="5" t="n">
        <v>142749</v>
      </c>
      <c r="F26" s="5" t="n">
        <v>158389</v>
      </c>
      <c r="J26" s="5" t="n">
        <v>142749</v>
      </c>
      <c r="K26" s="5" t="n">
        <v>158389</v>
      </c>
    </row>
    <row r="27" spans="1:14">
      <c r="A27" s="3" t="s">
        <v>599</v>
      </c>
    </row>
    <row r="28" spans="1:14">
      <c r="A28" s="4" t="s">
        <v>600</v>
      </c>
      <c r="B28" s="5" t="n">
        <v>-1935</v>
      </c>
      <c r="F28" s="5" t="n">
        <v>-1229</v>
      </c>
      <c r="J28" s="5" t="n">
        <v>-1935</v>
      </c>
      <c r="K28" s="5" t="n">
        <v>-1229</v>
      </c>
    </row>
    <row r="29" spans="1:14">
      <c r="A29" s="4" t="s">
        <v>601</v>
      </c>
      <c r="B29" s="5" t="n">
        <v>0</v>
      </c>
      <c r="F29" s="5" t="n">
        <v>-590</v>
      </c>
      <c r="J29" s="5" t="n">
        <v>0</v>
      </c>
      <c r="K29" s="5" t="n">
        <v>-590</v>
      </c>
    </row>
    <row r="30" spans="1:14">
      <c r="A30" s="4" t="s">
        <v>602</v>
      </c>
      <c r="B30" s="5" t="n">
        <v>-1935</v>
      </c>
      <c r="F30" s="6" t="n">
        <v>-1819</v>
      </c>
      <c r="J30" s="5" t="n">
        <v>-1935</v>
      </c>
      <c r="K30" s="6" t="n">
        <v>-1819</v>
      </c>
    </row>
    <row r="31" spans="1:14">
      <c r="A31" s="3" t="s">
        <v>603</v>
      </c>
    </row>
    <row r="32" spans="1:14">
      <c r="A32" s="4" t="s">
        <v>604</v>
      </c>
      <c r="F32" s="5" t="n">
        <v>35</v>
      </c>
      <c r="K32" s="5" t="n">
        <v>35</v>
      </c>
      <c r="M32" s="5" t="n">
        <v>47</v>
      </c>
    </row>
    <row r="33" spans="1:14">
      <c r="A33" s="4" t="s">
        <v>605</v>
      </c>
      <c r="F33" s="5" t="n">
        <v>10</v>
      </c>
      <c r="K33" s="5" t="n">
        <v>10</v>
      </c>
      <c r="M33" s="5" t="n">
        <v>0</v>
      </c>
    </row>
    <row r="34" spans="1:14">
      <c r="A34" s="4" t="s">
        <v>606</v>
      </c>
      <c r="F34" s="5" t="n">
        <v>45</v>
      </c>
      <c r="K34" s="5" t="n">
        <v>45</v>
      </c>
      <c r="M34" s="5" t="n">
        <v>47</v>
      </c>
    </row>
    <row r="35" spans="1:14">
      <c r="A35" s="4" t="s">
        <v>495</v>
      </c>
      <c r="B35" s="5" t="n">
        <v>470975</v>
      </c>
      <c r="F35" s="6" t="n">
        <v>645313</v>
      </c>
      <c r="J35" s="5" t="n">
        <v>470975</v>
      </c>
      <c r="K35" s="6" t="n">
        <v>645313</v>
      </c>
    </row>
    <row r="36" spans="1:14">
      <c r="A36" s="4" t="s">
        <v>414</v>
      </c>
    </row>
    <row r="37" spans="1:14">
      <c r="A37" s="3" t="s">
        <v>595</v>
      </c>
    </row>
    <row r="38" spans="1:14">
      <c r="A38" s="4" t="s">
        <v>596</v>
      </c>
      <c r="B38" s="5" t="n">
        <v>432949</v>
      </c>
      <c r="F38" s="5" t="n">
        <v>68890</v>
      </c>
      <c r="J38" s="5" t="n">
        <v>432949</v>
      </c>
      <c r="K38" s="5" t="n">
        <v>68890</v>
      </c>
    </row>
    <row r="39" spans="1:14">
      <c r="A39" s="4" t="s">
        <v>597</v>
      </c>
      <c r="B39" s="5" t="n">
        <v>22586</v>
      </c>
      <c r="F39" s="5" t="n">
        <v>329716</v>
      </c>
      <c r="J39" s="5" t="n">
        <v>22586</v>
      </c>
      <c r="K39" s="5" t="n">
        <v>329716</v>
      </c>
    </row>
    <row r="40" spans="1:14">
      <c r="A40" s="4" t="s">
        <v>598</v>
      </c>
      <c r="B40" s="5" t="n">
        <v>455535</v>
      </c>
      <c r="F40" s="5" t="n">
        <v>398606</v>
      </c>
      <c r="J40" s="5" t="n">
        <v>455535</v>
      </c>
      <c r="K40" s="5" t="n">
        <v>398606</v>
      </c>
    </row>
    <row r="41" spans="1:14">
      <c r="A41" s="3" t="s">
        <v>599</v>
      </c>
    </row>
    <row r="42" spans="1:14">
      <c r="A42" s="4" t="s">
        <v>600</v>
      </c>
      <c r="B42" s="5" t="n">
        <v>-11264</v>
      </c>
      <c r="F42" s="5" t="n">
        <v>-1325</v>
      </c>
      <c r="J42" s="5" t="n">
        <v>-11264</v>
      </c>
      <c r="K42" s="5" t="n">
        <v>-1325</v>
      </c>
    </row>
    <row r="43" spans="1:14">
      <c r="A43" s="4" t="s">
        <v>601</v>
      </c>
      <c r="B43" s="5" t="n">
        <v>-945</v>
      </c>
      <c r="F43" s="5" t="n">
        <v>-10399</v>
      </c>
      <c r="J43" s="5" t="n">
        <v>-945</v>
      </c>
      <c r="K43" s="5" t="n">
        <v>-10399</v>
      </c>
    </row>
    <row r="44" spans="1:14">
      <c r="A44" s="4" t="s">
        <v>602</v>
      </c>
      <c r="B44" s="5" t="n">
        <v>-12209</v>
      </c>
      <c r="F44" s="6" t="n">
        <v>-11724</v>
      </c>
      <c r="J44" s="5" t="n">
        <v>-12209</v>
      </c>
      <c r="K44" s="6" t="n">
        <v>-11724</v>
      </c>
    </row>
    <row r="45" spans="1:14">
      <c r="A45" s="3" t="s">
        <v>603</v>
      </c>
    </row>
    <row r="46" spans="1:14">
      <c r="A46" s="4" t="s">
        <v>604</v>
      </c>
      <c r="F46" s="5" t="n">
        <v>17</v>
      </c>
      <c r="K46" s="5" t="n">
        <v>17</v>
      </c>
      <c r="M46" s="5" t="n">
        <v>54</v>
      </c>
    </row>
    <row r="47" spans="1:14">
      <c r="A47" s="4" t="s">
        <v>605</v>
      </c>
      <c r="F47" s="5" t="n">
        <v>55</v>
      </c>
      <c r="K47" s="5" t="n">
        <v>55</v>
      </c>
      <c r="M47" s="5" t="n">
        <v>13</v>
      </c>
    </row>
    <row r="48" spans="1:14">
      <c r="A48" s="4" t="s">
        <v>606</v>
      </c>
      <c r="F48" s="5" t="n">
        <v>72</v>
      </c>
      <c r="K48" s="5" t="n">
        <v>72</v>
      </c>
      <c r="M48" s="5" t="n">
        <v>67</v>
      </c>
    </row>
    <row r="49" spans="1:14">
      <c r="A49" s="4" t="s">
        <v>495</v>
      </c>
      <c r="B49" s="5" t="n">
        <v>878599</v>
      </c>
      <c r="F49" s="6" t="n">
        <v>856014</v>
      </c>
      <c r="J49" s="5" t="n">
        <v>878599</v>
      </c>
      <c r="K49" s="6" t="n">
        <v>856014</v>
      </c>
    </row>
    <row r="50" spans="1:14">
      <c r="A50" s="4" t="s">
        <v>415</v>
      </c>
    </row>
    <row r="51" spans="1:14">
      <c r="A51" s="3" t="s">
        <v>595</v>
      </c>
    </row>
    <row r="52" spans="1:14">
      <c r="A52" s="4" t="s">
        <v>596</v>
      </c>
      <c r="B52" s="5" t="n">
        <v>6105</v>
      </c>
      <c r="F52" s="5" t="n">
        <v>39091</v>
      </c>
      <c r="J52" s="5" t="n">
        <v>6105</v>
      </c>
      <c r="K52" s="5" t="n">
        <v>39091</v>
      </c>
    </row>
    <row r="53" spans="1:14">
      <c r="A53" s="4" t="s">
        <v>597</v>
      </c>
      <c r="B53" s="5" t="n">
        <v>1630</v>
      </c>
      <c r="J53" s="5" t="n">
        <v>1630</v>
      </c>
    </row>
    <row r="54" spans="1:14">
      <c r="A54" s="4" t="s">
        <v>598</v>
      </c>
      <c r="B54" s="5" t="n">
        <v>7735</v>
      </c>
      <c r="F54" s="5" t="n">
        <v>39091</v>
      </c>
      <c r="J54" s="5" t="n">
        <v>7735</v>
      </c>
      <c r="K54" s="5" t="n">
        <v>39091</v>
      </c>
    </row>
    <row r="55" spans="1:14">
      <c r="A55" s="3" t="s">
        <v>599</v>
      </c>
    </row>
    <row r="56" spans="1:14">
      <c r="A56" s="4" t="s">
        <v>600</v>
      </c>
      <c r="B56" s="5" t="n">
        <v>-227</v>
      </c>
      <c r="F56" s="5" t="n">
        <v>-2177</v>
      </c>
      <c r="J56" s="5" t="n">
        <v>-227</v>
      </c>
      <c r="K56" s="5" t="n">
        <v>-2177</v>
      </c>
    </row>
    <row r="57" spans="1:14">
      <c r="A57" s="4" t="s">
        <v>601</v>
      </c>
      <c r="B57" s="5" t="n">
        <v>-94</v>
      </c>
      <c r="J57" s="5" t="n">
        <v>-94</v>
      </c>
    </row>
    <row r="58" spans="1:14">
      <c r="A58" s="4" t="s">
        <v>602</v>
      </c>
      <c r="B58" s="5" t="n">
        <v>-321</v>
      </c>
      <c r="F58" s="6" t="n">
        <v>-2177</v>
      </c>
      <c r="J58" s="5" t="n">
        <v>-321</v>
      </c>
      <c r="K58" s="6" t="n">
        <v>-2177</v>
      </c>
    </row>
    <row r="59" spans="1:14">
      <c r="A59" s="3" t="s">
        <v>603</v>
      </c>
    </row>
    <row r="60" spans="1:14">
      <c r="A60" s="4" t="s">
        <v>604</v>
      </c>
      <c r="F60" s="5" t="n">
        <v>18</v>
      </c>
      <c r="K60" s="5" t="n">
        <v>18</v>
      </c>
      <c r="M60" s="5" t="n">
        <v>6</v>
      </c>
    </row>
    <row r="61" spans="1:14">
      <c r="A61" s="4" t="s">
        <v>605</v>
      </c>
      <c r="M61" s="5" t="n">
        <v>2</v>
      </c>
    </row>
    <row r="62" spans="1:14">
      <c r="A62" s="4" t="s">
        <v>607</v>
      </c>
      <c r="F62" s="5" t="n">
        <v>18</v>
      </c>
      <c r="K62" s="5" t="n">
        <v>18</v>
      </c>
      <c r="M62" s="5" t="n">
        <v>8</v>
      </c>
      <c r="N62" s="5" t="n">
        <v>18</v>
      </c>
    </row>
    <row r="63" spans="1:14">
      <c r="A63" s="4" t="s">
        <v>495</v>
      </c>
      <c r="B63" s="5" t="n">
        <v>143100</v>
      </c>
      <c r="J63" s="5" t="n">
        <v>143100</v>
      </c>
    </row>
    <row r="64" spans="1:14">
      <c r="A64" s="4" t="s">
        <v>80</v>
      </c>
      <c r="J64" s="5" t="n">
        <v>4400</v>
      </c>
    </row>
    <row r="65" spans="1:14">
      <c r="A65" s="4" t="s">
        <v>417</v>
      </c>
    </row>
    <row r="66" spans="1:14">
      <c r="A66" s="3" t="s">
        <v>595</v>
      </c>
    </row>
    <row r="67" spans="1:14">
      <c r="A67" s="4" t="s">
        <v>596</v>
      </c>
      <c r="B67" s="5" t="n">
        <v>145791</v>
      </c>
      <c r="J67" s="5" t="n">
        <v>145791</v>
      </c>
    </row>
    <row r="68" spans="1:14">
      <c r="A68" s="4" t="s">
        <v>598</v>
      </c>
      <c r="B68" s="5" t="n">
        <v>145791</v>
      </c>
      <c r="J68" s="5" t="n">
        <v>145791</v>
      </c>
    </row>
    <row r="69" spans="1:14">
      <c r="A69" s="3" t="s">
        <v>599</v>
      </c>
    </row>
    <row r="70" spans="1:14">
      <c r="A70" s="4" t="s">
        <v>600</v>
      </c>
      <c r="B70" s="5" t="n">
        <v>-260</v>
      </c>
      <c r="J70" s="5" t="n">
        <v>-260</v>
      </c>
    </row>
    <row r="71" spans="1:14">
      <c r="A71" s="4" t="s">
        <v>602</v>
      </c>
      <c r="B71" s="5" t="n">
        <v>-260</v>
      </c>
      <c r="J71" s="5" t="n">
        <v>-260</v>
      </c>
    </row>
    <row r="72" spans="1:14">
      <c r="A72" s="3" t="s">
        <v>603</v>
      </c>
    </row>
    <row r="73" spans="1:14">
      <c r="A73" s="4" t="s">
        <v>604</v>
      </c>
      <c r="M73" s="5" t="n">
        <v>7</v>
      </c>
    </row>
    <row r="74" spans="1:14">
      <c r="A74" s="4" t="s">
        <v>606</v>
      </c>
      <c r="M74" s="5" t="n">
        <v>7</v>
      </c>
    </row>
    <row r="75" spans="1:14">
      <c r="A75" s="4" t="s">
        <v>495</v>
      </c>
      <c r="B75" s="5" t="n">
        <v>377286</v>
      </c>
      <c r="F75" s="6" t="n">
        <v>24450</v>
      </c>
      <c r="J75" s="5" t="n">
        <v>377286</v>
      </c>
      <c r="K75" s="6" t="n">
        <v>24450</v>
      </c>
    </row>
    <row r="76" spans="1:14">
      <c r="A76" s="4" t="s">
        <v>420</v>
      </c>
    </row>
    <row r="77" spans="1:14">
      <c r="A77" s="3" t="s">
        <v>595</v>
      </c>
    </row>
    <row r="78" spans="1:14">
      <c r="A78" s="4" t="s">
        <v>596</v>
      </c>
      <c r="B78" s="5" t="n">
        <v>727594</v>
      </c>
      <c r="F78" s="5" t="n">
        <v>221900</v>
      </c>
      <c r="J78" s="5" t="n">
        <v>727594</v>
      </c>
      <c r="K78" s="5" t="n">
        <v>221900</v>
      </c>
    </row>
    <row r="79" spans="1:14">
      <c r="A79" s="4" t="s">
        <v>597</v>
      </c>
      <c r="B79" s="5" t="n">
        <v>24216</v>
      </c>
      <c r="F79" s="5" t="n">
        <v>374186</v>
      </c>
      <c r="J79" s="5" t="n">
        <v>24216</v>
      </c>
      <c r="K79" s="5" t="n">
        <v>374186</v>
      </c>
    </row>
    <row r="80" spans="1:14">
      <c r="A80" s="4" t="s">
        <v>598</v>
      </c>
      <c r="B80" s="5" t="n">
        <v>751810</v>
      </c>
      <c r="F80" s="5" t="n">
        <v>596086</v>
      </c>
      <c r="J80" s="5" t="n">
        <v>751810</v>
      </c>
      <c r="K80" s="5" t="n">
        <v>596086</v>
      </c>
    </row>
    <row r="81" spans="1:14">
      <c r="A81" s="3" t="s">
        <v>599</v>
      </c>
    </row>
    <row r="82" spans="1:14">
      <c r="A82" s="4" t="s">
        <v>600</v>
      </c>
      <c r="B82" s="5" t="n">
        <v>-13686</v>
      </c>
      <c r="F82" s="5" t="n">
        <v>-4731</v>
      </c>
      <c r="J82" s="5" t="n">
        <v>-13686</v>
      </c>
      <c r="K82" s="5" t="n">
        <v>-4731</v>
      </c>
    </row>
    <row r="83" spans="1:14">
      <c r="A83" s="4" t="s">
        <v>601</v>
      </c>
      <c r="B83" s="5" t="n">
        <v>-1039</v>
      </c>
      <c r="F83" s="5" t="n">
        <v>-10989</v>
      </c>
      <c r="J83" s="5" t="n">
        <v>-1039</v>
      </c>
      <c r="K83" s="5" t="n">
        <v>-10989</v>
      </c>
    </row>
    <row r="84" spans="1:14">
      <c r="A84" s="4" t="s">
        <v>602</v>
      </c>
      <c r="B84" s="5" t="n">
        <v>-14725</v>
      </c>
      <c r="F84" s="6" t="n">
        <v>-15720</v>
      </c>
      <c r="J84" s="5" t="n">
        <v>-14725</v>
      </c>
      <c r="K84" s="6" t="n">
        <v>-15720</v>
      </c>
    </row>
    <row r="85" spans="1:14">
      <c r="A85" s="3" t="s">
        <v>603</v>
      </c>
    </row>
    <row r="86" spans="1:14">
      <c r="A86" s="4" t="s">
        <v>604</v>
      </c>
      <c r="F86" s="5" t="n">
        <v>70</v>
      </c>
      <c r="K86" s="5" t="n">
        <v>70</v>
      </c>
      <c r="M86" s="5" t="n">
        <v>114</v>
      </c>
    </row>
    <row r="87" spans="1:14">
      <c r="A87" s="4" t="s">
        <v>605</v>
      </c>
      <c r="F87" s="5" t="n">
        <v>65</v>
      </c>
      <c r="K87" s="5" t="n">
        <v>65</v>
      </c>
      <c r="M87" s="5" t="n">
        <v>15</v>
      </c>
    </row>
    <row r="88" spans="1:14">
      <c r="A88" s="4" t="s">
        <v>606</v>
      </c>
      <c r="F88" s="5" t="n">
        <v>135</v>
      </c>
      <c r="K88" s="5" t="n">
        <v>135</v>
      </c>
      <c r="M88" s="5" t="n">
        <v>129</v>
      </c>
    </row>
    <row r="89" spans="1:14">
      <c r="A89" s="4" t="s">
        <v>495</v>
      </c>
      <c r="B89" s="5" t="n">
        <v>1726860</v>
      </c>
      <c r="F89" s="6" t="n">
        <v>1525777</v>
      </c>
      <c r="J89" s="5" t="n">
        <v>1726860</v>
      </c>
      <c r="K89" s="6" t="n">
        <v>1525777</v>
      </c>
    </row>
    <row r="90" spans="1:14">
      <c r="A90" s="4" t="s">
        <v>421</v>
      </c>
    </row>
    <row r="91" spans="1:14">
      <c r="A91" s="3" t="s">
        <v>595</v>
      </c>
    </row>
    <row r="92" spans="1:14">
      <c r="A92" s="4" t="s">
        <v>596</v>
      </c>
      <c r="B92" s="5" t="n">
        <v>11628</v>
      </c>
      <c r="F92" s="5" t="n">
        <v>234897</v>
      </c>
      <c r="J92" s="5" t="n">
        <v>11628</v>
      </c>
      <c r="K92" s="5" t="n">
        <v>234897</v>
      </c>
    </row>
    <row r="93" spans="1:14">
      <c r="A93" s="4" t="s">
        <v>597</v>
      </c>
      <c r="B93" s="5" t="n">
        <v>33034</v>
      </c>
      <c r="F93" s="5" t="n">
        <v>19656</v>
      </c>
      <c r="J93" s="5" t="n">
        <v>33034</v>
      </c>
      <c r="K93" s="5" t="n">
        <v>19656</v>
      </c>
    </row>
    <row r="94" spans="1:14">
      <c r="A94" s="4" t="s">
        <v>598</v>
      </c>
      <c r="B94" s="5" t="n">
        <v>44662</v>
      </c>
      <c r="F94" s="5" t="n">
        <v>254553</v>
      </c>
      <c r="J94" s="5" t="n">
        <v>44662</v>
      </c>
      <c r="K94" s="5" t="n">
        <v>254553</v>
      </c>
    </row>
    <row r="95" spans="1:14">
      <c r="A95" s="3" t="s">
        <v>599</v>
      </c>
    </row>
    <row r="96" spans="1:14">
      <c r="A96" s="4" t="s">
        <v>600</v>
      </c>
      <c r="B96" s="5" t="n">
        <v>-50</v>
      </c>
      <c r="F96" s="5" t="n">
        <v>-6928</v>
      </c>
      <c r="J96" s="5" t="n">
        <v>-50</v>
      </c>
      <c r="K96" s="5" t="n">
        <v>-6928</v>
      </c>
    </row>
    <row r="97" spans="1:14">
      <c r="A97" s="4" t="s">
        <v>601</v>
      </c>
      <c r="B97" s="5" t="n">
        <v>-2185</v>
      </c>
      <c r="F97" s="5" t="n">
        <v>-519</v>
      </c>
      <c r="J97" s="5" t="n">
        <v>-2185</v>
      </c>
      <c r="K97" s="5" t="n">
        <v>-519</v>
      </c>
    </row>
    <row r="98" spans="1:14">
      <c r="A98" s="4" t="s">
        <v>602</v>
      </c>
      <c r="B98" s="5" t="n">
        <v>-2235</v>
      </c>
      <c r="F98" s="6" t="n">
        <v>-7447</v>
      </c>
      <c r="J98" s="5" t="n">
        <v>-2235</v>
      </c>
      <c r="K98" s="6" t="n">
        <v>-7447</v>
      </c>
    </row>
    <row r="99" spans="1:14">
      <c r="A99" s="3" t="s">
        <v>603</v>
      </c>
    </row>
    <row r="100" spans="1:14">
      <c r="A100" s="4" t="s">
        <v>604</v>
      </c>
      <c r="F100" s="5" t="n">
        <v>36</v>
      </c>
      <c r="K100" s="5" t="n">
        <v>36</v>
      </c>
      <c r="M100" s="5" t="n">
        <v>3</v>
      </c>
    </row>
    <row r="101" spans="1:14">
      <c r="A101" s="4" t="s">
        <v>605</v>
      </c>
      <c r="F101" s="5" t="n">
        <v>5</v>
      </c>
      <c r="K101" s="5" t="n">
        <v>5</v>
      </c>
      <c r="M101" s="5" t="n">
        <v>6</v>
      </c>
    </row>
    <row r="102" spans="1:14">
      <c r="A102" s="4" t="s">
        <v>606</v>
      </c>
      <c r="F102" s="5" t="n">
        <v>41</v>
      </c>
      <c r="K102" s="5" t="n">
        <v>41</v>
      </c>
      <c r="M102" s="5" t="n">
        <v>9</v>
      </c>
    </row>
    <row r="103" spans="1:14">
      <c r="A103" s="4" t="s">
        <v>495</v>
      </c>
      <c r="B103" s="5" t="n">
        <v>340759</v>
      </c>
      <c r="F103" s="6" t="n">
        <v>601233</v>
      </c>
      <c r="J103" s="5" t="n">
        <v>340759</v>
      </c>
      <c r="K103" s="6" t="n">
        <v>601233</v>
      </c>
    </row>
    <row r="104" spans="1:14">
      <c r="A104" s="4" t="s">
        <v>80</v>
      </c>
      <c r="J104" s="5" t="n">
        <v>9511</v>
      </c>
      <c r="K104" s="5" t="n">
        <v>9216</v>
      </c>
      <c r="L104" s="5" t="n">
        <v>11293</v>
      </c>
    </row>
    <row r="105" spans="1:14">
      <c r="A105" s="4" t="s">
        <v>423</v>
      </c>
    </row>
    <row r="106" spans="1:14">
      <c r="A106" s="3" t="s">
        <v>595</v>
      </c>
    </row>
    <row r="107" spans="1:14">
      <c r="A107" s="4" t="s">
        <v>596</v>
      </c>
      <c r="B107" s="5" t="n">
        <v>59529</v>
      </c>
      <c r="F107" s="5" t="n">
        <v>298369</v>
      </c>
      <c r="J107" s="5" t="n">
        <v>59529</v>
      </c>
      <c r="K107" s="5" t="n">
        <v>298369</v>
      </c>
    </row>
    <row r="108" spans="1:14">
      <c r="A108" s="4" t="s">
        <v>597</v>
      </c>
      <c r="B108" s="5" t="n">
        <v>208288</v>
      </c>
      <c r="F108" s="5" t="n">
        <v>27755</v>
      </c>
      <c r="J108" s="5" t="n">
        <v>208288</v>
      </c>
      <c r="K108" s="5" t="n">
        <v>27755</v>
      </c>
    </row>
    <row r="109" spans="1:14">
      <c r="A109" s="4" t="s">
        <v>598</v>
      </c>
      <c r="B109" s="5" t="n">
        <v>267817</v>
      </c>
      <c r="F109" s="5" t="n">
        <v>326124</v>
      </c>
      <c r="J109" s="5" t="n">
        <v>267817</v>
      </c>
      <c r="K109" s="5" t="n">
        <v>326124</v>
      </c>
    </row>
    <row r="110" spans="1:14">
      <c r="A110" s="3" t="s">
        <v>599</v>
      </c>
    </row>
    <row r="111" spans="1:14">
      <c r="A111" s="4" t="s">
        <v>600</v>
      </c>
      <c r="B111" s="5" t="n">
        <v>-4031</v>
      </c>
      <c r="F111" s="5" t="n">
        <v>-19888</v>
      </c>
      <c r="J111" s="5" t="n">
        <v>-4031</v>
      </c>
      <c r="K111" s="5" t="n">
        <v>-19888</v>
      </c>
    </row>
    <row r="112" spans="1:14">
      <c r="A112" s="4" t="s">
        <v>601</v>
      </c>
      <c r="B112" s="5" t="n">
        <v>-26015</v>
      </c>
      <c r="F112" s="5" t="n">
        <v>-1294</v>
      </c>
      <c r="J112" s="5" t="n">
        <v>-26015</v>
      </c>
      <c r="K112" s="5" t="n">
        <v>-1294</v>
      </c>
    </row>
    <row r="113" spans="1:14">
      <c r="A113" s="4" t="s">
        <v>602</v>
      </c>
      <c r="B113" s="5" t="n">
        <v>-30046</v>
      </c>
      <c r="F113" s="6" t="n">
        <v>-21182</v>
      </c>
      <c r="J113" s="5" t="n">
        <v>-30046</v>
      </c>
      <c r="K113" s="6" t="n">
        <v>-21182</v>
      </c>
    </row>
    <row r="114" spans="1:14">
      <c r="A114" s="3" t="s">
        <v>603</v>
      </c>
    </row>
    <row r="115" spans="1:14">
      <c r="A115" s="4" t="s">
        <v>604</v>
      </c>
      <c r="F115" s="5" t="n">
        <v>55</v>
      </c>
      <c r="K115" s="5" t="n">
        <v>55</v>
      </c>
      <c r="M115" s="5" t="n">
        <v>17</v>
      </c>
    </row>
    <row r="116" spans="1:14">
      <c r="A116" s="4" t="s">
        <v>605</v>
      </c>
      <c r="F116" s="5" t="n">
        <v>7</v>
      </c>
      <c r="K116" s="5" t="n">
        <v>7</v>
      </c>
      <c r="M116" s="5" t="n">
        <v>47</v>
      </c>
    </row>
    <row r="117" spans="1:14">
      <c r="A117" s="4" t="s">
        <v>606</v>
      </c>
      <c r="F117" s="5" t="n">
        <v>62</v>
      </c>
      <c r="K117" s="5" t="n">
        <v>62</v>
      </c>
      <c r="M117" s="5" t="n">
        <v>64</v>
      </c>
    </row>
    <row r="118" spans="1:14">
      <c r="A118" s="4" t="s">
        <v>495</v>
      </c>
      <c r="B118" s="5" t="n">
        <v>473024</v>
      </c>
      <c r="F118" s="6" t="n">
        <v>550901</v>
      </c>
      <c r="J118" s="5" t="n">
        <v>473024</v>
      </c>
      <c r="K118" s="6" t="n">
        <v>550901</v>
      </c>
    </row>
    <row r="119" spans="1:14">
      <c r="A119" s="4" t="s">
        <v>80</v>
      </c>
      <c r="J119" s="5" t="n">
        <v>13025</v>
      </c>
      <c r="K119" s="5" t="n">
        <v>4061</v>
      </c>
      <c r="L119" s="5" t="n">
        <v>228</v>
      </c>
    </row>
    <row r="120" spans="1:14">
      <c r="A120" s="4" t="s">
        <v>424</v>
      </c>
    </row>
    <row r="121" spans="1:14">
      <c r="A121" s="3" t="s">
        <v>595</v>
      </c>
    </row>
    <row r="122" spans="1:14">
      <c r="A122" s="4" t="s">
        <v>596</v>
      </c>
      <c r="B122" s="5" t="n">
        <v>71157</v>
      </c>
      <c r="F122" s="5" t="n">
        <v>533266</v>
      </c>
      <c r="J122" s="5" t="n">
        <v>71157</v>
      </c>
      <c r="K122" s="5" t="n">
        <v>533266</v>
      </c>
    </row>
    <row r="123" spans="1:14">
      <c r="A123" s="4" t="s">
        <v>597</v>
      </c>
      <c r="B123" s="5" t="n">
        <v>241322</v>
      </c>
      <c r="F123" s="5" t="n">
        <v>47411</v>
      </c>
      <c r="J123" s="5" t="n">
        <v>241322</v>
      </c>
      <c r="K123" s="5" t="n">
        <v>47411</v>
      </c>
    </row>
    <row r="124" spans="1:14">
      <c r="A124" s="4" t="s">
        <v>598</v>
      </c>
      <c r="B124" s="5" t="n">
        <v>312479</v>
      </c>
      <c r="F124" s="5" t="n">
        <v>580677</v>
      </c>
      <c r="J124" s="5" t="n">
        <v>312479</v>
      </c>
      <c r="K124" s="5" t="n">
        <v>580677</v>
      </c>
    </row>
    <row r="125" spans="1:14">
      <c r="A125" s="3" t="s">
        <v>599</v>
      </c>
    </row>
    <row r="126" spans="1:14">
      <c r="A126" s="4" t="s">
        <v>600</v>
      </c>
      <c r="B126" s="5" t="n">
        <v>-4081</v>
      </c>
      <c r="F126" s="5" t="n">
        <v>-26816</v>
      </c>
      <c r="J126" s="5" t="n">
        <v>-4081</v>
      </c>
      <c r="K126" s="5" t="n">
        <v>-26816</v>
      </c>
    </row>
    <row r="127" spans="1:14">
      <c r="A127" s="4" t="s">
        <v>601</v>
      </c>
      <c r="B127" s="5" t="n">
        <v>-28200</v>
      </c>
      <c r="F127" s="5" t="n">
        <v>-1813</v>
      </c>
      <c r="J127" s="5" t="n">
        <v>-28200</v>
      </c>
      <c r="K127" s="5" t="n">
        <v>-1813</v>
      </c>
    </row>
    <row r="128" spans="1:14">
      <c r="A128" s="4" t="s">
        <v>602</v>
      </c>
      <c r="B128" s="5" t="n">
        <v>-32281</v>
      </c>
      <c r="F128" s="6" t="n">
        <v>-28629</v>
      </c>
      <c r="J128" s="5" t="n">
        <v>-32281</v>
      </c>
      <c r="K128" s="6" t="n">
        <v>-28629</v>
      </c>
    </row>
    <row r="129" spans="1:14">
      <c r="A129" s="3" t="s">
        <v>603</v>
      </c>
    </row>
    <row r="130" spans="1:14">
      <c r="A130" s="4" t="s">
        <v>604</v>
      </c>
      <c r="F130" s="5" t="n">
        <v>91</v>
      </c>
      <c r="K130" s="5" t="n">
        <v>91</v>
      </c>
      <c r="M130" s="5" t="n">
        <v>20</v>
      </c>
    </row>
    <row r="131" spans="1:14">
      <c r="A131" s="4" t="s">
        <v>605</v>
      </c>
      <c r="F131" s="5" t="n">
        <v>12</v>
      </c>
      <c r="K131" s="5" t="n">
        <v>12</v>
      </c>
      <c r="M131" s="5" t="n">
        <v>53</v>
      </c>
    </row>
    <row r="132" spans="1:14">
      <c r="A132" s="4" t="s">
        <v>606</v>
      </c>
      <c r="F132" s="5" t="n">
        <v>103</v>
      </c>
      <c r="K132" s="5" t="n">
        <v>103</v>
      </c>
      <c r="M132" s="5" t="n">
        <v>73</v>
      </c>
    </row>
    <row r="133" spans="1:14">
      <c r="A133" s="4" t="s">
        <v>495</v>
      </c>
      <c r="B133" s="5" t="n">
        <v>813783</v>
      </c>
      <c r="F133" s="6" t="n">
        <v>1152134</v>
      </c>
      <c r="J133" s="5" t="n">
        <v>813783</v>
      </c>
      <c r="K133" s="6" t="n">
        <v>1152134</v>
      </c>
    </row>
    <row r="134" spans="1:14">
      <c r="A134" s="4" t="s">
        <v>425</v>
      </c>
    </row>
    <row r="135" spans="1:14">
      <c r="A135" s="3" t="s">
        <v>595</v>
      </c>
    </row>
    <row r="136" spans="1:14">
      <c r="A136" s="4" t="s">
        <v>596</v>
      </c>
      <c r="B136" s="5" t="n">
        <v>7966</v>
      </c>
      <c r="F136" s="5" t="n">
        <v>59610</v>
      </c>
      <c r="J136" s="5" t="n">
        <v>7966</v>
      </c>
      <c r="K136" s="5" t="n">
        <v>59610</v>
      </c>
    </row>
    <row r="137" spans="1:14">
      <c r="A137" s="4" t="s">
        <v>597</v>
      </c>
      <c r="B137" s="5" t="n">
        <v>23390</v>
      </c>
      <c r="F137" s="5" t="n">
        <v>11334</v>
      </c>
      <c r="J137" s="5" t="n">
        <v>23390</v>
      </c>
      <c r="K137" s="5" t="n">
        <v>11334</v>
      </c>
    </row>
    <row r="138" spans="1:14">
      <c r="A138" s="4" t="s">
        <v>598</v>
      </c>
      <c r="B138" s="5" t="n">
        <v>31356</v>
      </c>
      <c r="F138" s="5" t="n">
        <v>70944</v>
      </c>
      <c r="J138" s="5" t="n">
        <v>31356</v>
      </c>
      <c r="K138" s="5" t="n">
        <v>70944</v>
      </c>
    </row>
    <row r="139" spans="1:14">
      <c r="A139" s="3" t="s">
        <v>599</v>
      </c>
    </row>
    <row r="140" spans="1:14">
      <c r="A140" s="4" t="s">
        <v>600</v>
      </c>
      <c r="B140" s="5" t="n">
        <v>-415</v>
      </c>
      <c r="F140" s="5" t="n">
        <v>-1746</v>
      </c>
      <c r="J140" s="5" t="n">
        <v>-415</v>
      </c>
      <c r="K140" s="5" t="n">
        <v>-1746</v>
      </c>
    </row>
    <row r="141" spans="1:14">
      <c r="A141" s="4" t="s">
        <v>601</v>
      </c>
      <c r="B141" s="5" t="n">
        <v>-1179</v>
      </c>
      <c r="F141" s="5" t="n">
        <v>-1166</v>
      </c>
      <c r="J141" s="5" t="n">
        <v>-1179</v>
      </c>
      <c r="K141" s="5" t="n">
        <v>-1166</v>
      </c>
    </row>
    <row r="142" spans="1:14">
      <c r="A142" s="4" t="s">
        <v>602</v>
      </c>
      <c r="B142" s="5" t="n">
        <v>-1594</v>
      </c>
      <c r="F142" s="6" t="n">
        <v>-2912</v>
      </c>
      <c r="J142" s="5" t="n">
        <v>-1594</v>
      </c>
      <c r="K142" s="6" t="n">
        <v>-2912</v>
      </c>
    </row>
    <row r="143" spans="1:14">
      <c r="A143" s="3" t="s">
        <v>603</v>
      </c>
    </row>
    <row r="144" spans="1:14">
      <c r="A144" s="4" t="s">
        <v>604</v>
      </c>
      <c r="F144" s="5" t="n">
        <v>5</v>
      </c>
      <c r="K144" s="5" t="n">
        <v>5</v>
      </c>
      <c r="M144" s="5" t="n">
        <v>1</v>
      </c>
    </row>
    <row r="145" spans="1:14">
      <c r="A145" s="4" t="s">
        <v>605</v>
      </c>
      <c r="F145" s="5" t="n">
        <v>1</v>
      </c>
      <c r="K145" s="5" t="n">
        <v>1</v>
      </c>
      <c r="M145" s="5" t="n">
        <v>2</v>
      </c>
    </row>
    <row r="146" spans="1:14">
      <c r="A146" s="4" t="s">
        <v>606</v>
      </c>
      <c r="F146" s="5" t="n">
        <v>6</v>
      </c>
      <c r="K146" s="5" t="n">
        <v>6</v>
      </c>
      <c r="M146" s="5" t="n">
        <v>3</v>
      </c>
    </row>
    <row r="147" spans="1:14">
      <c r="A147" s="4" t="s">
        <v>495</v>
      </c>
      <c r="B147" s="6" t="n">
        <v>44838</v>
      </c>
      <c r="F147" s="6" t="n">
        <v>81518</v>
      </c>
      <c r="J147" s="5" t="n">
        <v>44838</v>
      </c>
      <c r="K147" s="6" t="n">
        <v>81518</v>
      </c>
    </row>
    <row r="148" spans="1:14">
      <c r="A148" s="4" t="s">
        <v>80</v>
      </c>
      <c r="J148" s="6" t="n">
        <v>3660</v>
      </c>
      <c r="K148" s="6" t="n">
        <v>2509</v>
      </c>
      <c r="L148" s="6" t="n">
        <v>790</v>
      </c>
    </row>
  </sheetData>
  <mergeCells count="4">
    <mergeCell ref="A1:A2"/>
    <mergeCell ref="B1:I1"/>
    <mergeCell ref="J1:L1"/>
    <mergeCell ref="M1:N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394</v>
      </c>
      <c r="J1" s="2" t="s">
        <v>1</v>
      </c>
    </row>
    <row r="2" spans="1:12">
      <c r="B2" s="2" t="s">
        <v>2</v>
      </c>
      <c r="C2" s="2" t="s">
        <v>395</v>
      </c>
      <c r="D2" s="2" t="s">
        <v>4</v>
      </c>
      <c r="E2" s="2" t="s">
        <v>396</v>
      </c>
      <c r="F2" s="2" t="s">
        <v>30</v>
      </c>
      <c r="G2" s="2" t="s">
        <v>397</v>
      </c>
      <c r="H2" s="2" t="s">
        <v>398</v>
      </c>
      <c r="I2" s="2" t="s">
        <v>399</v>
      </c>
      <c r="J2" s="2" t="s">
        <v>2</v>
      </c>
      <c r="K2" s="2" t="s">
        <v>30</v>
      </c>
      <c r="L2" s="2" t="s">
        <v>74</v>
      </c>
    </row>
    <row r="3" spans="1:12">
      <c r="A3" s="3" t="s">
        <v>216</v>
      </c>
    </row>
    <row r="4" spans="1:12">
      <c r="A4" s="4" t="s">
        <v>80</v>
      </c>
      <c r="B4" s="6" t="n">
        <v>10155</v>
      </c>
      <c r="C4" s="6" t="n">
        <v>4978</v>
      </c>
      <c r="D4" s="6" t="n">
        <v>6356</v>
      </c>
      <c r="E4" s="6" t="n">
        <v>10797</v>
      </c>
      <c r="F4" s="6" t="n">
        <v>4907</v>
      </c>
      <c r="G4" s="6" t="n">
        <v>5917</v>
      </c>
      <c r="H4" s="6" t="n">
        <v>4316</v>
      </c>
      <c r="I4" s="6" t="n">
        <v>4651</v>
      </c>
      <c r="J4" s="6" t="n">
        <v>32286</v>
      </c>
      <c r="K4" s="6" t="n">
        <v>19791</v>
      </c>
      <c r="L4" s="6" t="n">
        <v>17014</v>
      </c>
    </row>
    <row r="5" spans="1:12">
      <c r="A5" s="4" t="s">
        <v>403</v>
      </c>
      <c r="B5" s="5" t="n">
        <v>2576517</v>
      </c>
      <c r="F5" s="5" t="n">
        <v>2851127</v>
      </c>
      <c r="J5" s="5" t="n">
        <v>2576517</v>
      </c>
      <c r="K5" s="5" t="n">
        <v>2851127</v>
      </c>
    </row>
    <row r="6" spans="1:12">
      <c r="A6" s="3" t="s">
        <v>609</v>
      </c>
    </row>
    <row r="7" spans="1:12">
      <c r="A7" s="4" t="s">
        <v>610</v>
      </c>
      <c r="J7" s="5" t="n">
        <v>548</v>
      </c>
      <c r="K7" s="5" t="n">
        <v>-5086</v>
      </c>
      <c r="L7" s="5" t="n">
        <v>-10257</v>
      </c>
    </row>
    <row r="8" spans="1:12">
      <c r="A8" s="4" t="s">
        <v>611</v>
      </c>
      <c r="B8" s="5" t="n">
        <v>35764</v>
      </c>
      <c r="C8" s="6" t="n">
        <v>29154</v>
      </c>
      <c r="D8" s="6" t="n">
        <v>29220</v>
      </c>
      <c r="E8" s="6" t="n">
        <v>29618</v>
      </c>
      <c r="F8" s="5" t="n">
        <v>35048</v>
      </c>
      <c r="G8" s="6" t="n">
        <v>35821</v>
      </c>
      <c r="H8" s="6" t="n">
        <v>41029</v>
      </c>
      <c r="I8" s="6" t="n">
        <v>40806</v>
      </c>
      <c r="J8" s="5" t="n">
        <v>123756</v>
      </c>
      <c r="K8" s="5" t="n">
        <v>152704</v>
      </c>
      <c r="L8" s="5" t="n">
        <v>149110</v>
      </c>
    </row>
    <row r="9" spans="1:12">
      <c r="A9" s="4" t="s">
        <v>426</v>
      </c>
    </row>
    <row r="10" spans="1:12">
      <c r="A10" s="3" t="s">
        <v>216</v>
      </c>
    </row>
    <row r="11" spans="1:12">
      <c r="A11" s="4" t="s">
        <v>403</v>
      </c>
      <c r="B11" s="5" t="n">
        <v>2576517</v>
      </c>
      <c r="F11" s="5" t="n">
        <v>2851127</v>
      </c>
      <c r="J11" s="5" t="n">
        <v>2576517</v>
      </c>
      <c r="K11" s="5" t="n">
        <v>2851127</v>
      </c>
    </row>
    <row r="12" spans="1:12">
      <c r="A12" s="3" t="s">
        <v>609</v>
      </c>
    </row>
    <row r="13" spans="1:12">
      <c r="A13" s="4" t="s">
        <v>612</v>
      </c>
      <c r="J13" s="5" t="n">
        <v>135737</v>
      </c>
      <c r="K13" s="5" t="n">
        <v>200787</v>
      </c>
      <c r="L13" s="5" t="n">
        <v>209089</v>
      </c>
    </row>
    <row r="14" spans="1:12">
      <c r="A14" s="4" t="s">
        <v>610</v>
      </c>
      <c r="J14" s="5" t="n">
        <v>-21372</v>
      </c>
      <c r="K14" s="5" t="n">
        <v>-51894</v>
      </c>
      <c r="L14" s="5" t="n">
        <v>-60011</v>
      </c>
    </row>
    <row r="15" spans="1:12">
      <c r="A15" s="4" t="s">
        <v>611</v>
      </c>
      <c r="J15" s="5" t="n">
        <v>114365</v>
      </c>
      <c r="K15" s="5" t="n">
        <v>148893</v>
      </c>
      <c r="L15" s="5" t="n">
        <v>149078</v>
      </c>
    </row>
    <row r="16" spans="1:12">
      <c r="A16" s="4" t="s">
        <v>412</v>
      </c>
    </row>
    <row r="17" spans="1:12">
      <c r="A17" s="3" t="s">
        <v>216</v>
      </c>
    </row>
    <row r="18" spans="1:12">
      <c r="A18" s="4" t="s">
        <v>80</v>
      </c>
      <c r="J18" s="5" t="n">
        <v>6090</v>
      </c>
      <c r="K18" s="5" t="n">
        <v>4005</v>
      </c>
      <c r="L18" s="5" t="n">
        <v>4703</v>
      </c>
    </row>
    <row r="19" spans="1:12">
      <c r="A19" s="3" t="s">
        <v>609</v>
      </c>
    </row>
    <row r="20" spans="1:12">
      <c r="A20" s="4" t="s">
        <v>612</v>
      </c>
      <c r="J20" s="5" t="n">
        <v>70467</v>
      </c>
      <c r="K20" s="5" t="n">
        <v>119789</v>
      </c>
      <c r="L20" s="5" t="n">
        <v>152967</v>
      </c>
    </row>
    <row r="21" spans="1:12">
      <c r="A21" s="4" t="s">
        <v>610</v>
      </c>
      <c r="J21" s="5" t="n">
        <v>-24836</v>
      </c>
      <c r="K21" s="5" t="n">
        <v>-48119</v>
      </c>
      <c r="L21" s="5" t="n">
        <v>-57120</v>
      </c>
    </row>
    <row r="22" spans="1:12">
      <c r="A22" s="4" t="s">
        <v>611</v>
      </c>
      <c r="J22" s="5" t="n">
        <v>45631</v>
      </c>
      <c r="K22" s="5" t="n">
        <v>71670</v>
      </c>
      <c r="L22" s="5" t="n">
        <v>95847</v>
      </c>
    </row>
    <row r="23" spans="1:12">
      <c r="A23" s="4" t="s">
        <v>417</v>
      </c>
    </row>
    <row r="24" spans="1:12">
      <c r="A24" s="3" t="s">
        <v>216</v>
      </c>
    </row>
    <row r="25" spans="1:12">
      <c r="A25" s="4" t="s">
        <v>403</v>
      </c>
      <c r="B25" s="5" t="n">
        <v>363664</v>
      </c>
      <c r="F25" s="5" t="n">
        <v>24690</v>
      </c>
      <c r="J25" s="5" t="n">
        <v>363664</v>
      </c>
      <c r="K25" s="5" t="n">
        <v>24690</v>
      </c>
    </row>
    <row r="26" spans="1:12">
      <c r="A26" s="3" t="s">
        <v>609</v>
      </c>
    </row>
    <row r="27" spans="1:12">
      <c r="A27" s="4" t="s">
        <v>612</v>
      </c>
      <c r="J27" s="5" t="n">
        <v>2619</v>
      </c>
      <c r="K27" s="5" t="n">
        <v>3600</v>
      </c>
      <c r="L27" s="5" t="n">
        <v>1610</v>
      </c>
    </row>
    <row r="28" spans="1:12">
      <c r="A28" s="4" t="s">
        <v>610</v>
      </c>
      <c r="J28" s="5" t="n">
        <v>-1701</v>
      </c>
      <c r="K28" s="5" t="n">
        <v>-2102</v>
      </c>
      <c r="L28" s="5" t="n">
        <v>-796</v>
      </c>
    </row>
    <row r="29" spans="1:12">
      <c r="A29" s="4" t="s">
        <v>611</v>
      </c>
      <c r="J29" s="5" t="n">
        <v>918</v>
      </c>
      <c r="K29" s="5" t="n">
        <v>1498</v>
      </c>
      <c r="L29" s="5" t="n">
        <v>814</v>
      </c>
    </row>
    <row r="30" spans="1:12">
      <c r="A30" s="4" t="s">
        <v>421</v>
      </c>
    </row>
    <row r="31" spans="1:12">
      <c r="A31" s="3" t="s">
        <v>216</v>
      </c>
    </row>
    <row r="32" spans="1:12">
      <c r="A32" s="4" t="s">
        <v>80</v>
      </c>
      <c r="J32" s="5" t="n">
        <v>9511</v>
      </c>
      <c r="K32" s="5" t="n">
        <v>9216</v>
      </c>
      <c r="L32" s="5" t="n">
        <v>11293</v>
      </c>
    </row>
    <row r="33" spans="1:12">
      <c r="A33" s="4" t="s">
        <v>403</v>
      </c>
      <c r="B33" s="5" t="n">
        <v>241041</v>
      </c>
      <c r="F33" s="5" t="n">
        <v>445449</v>
      </c>
      <c r="J33" s="5" t="n">
        <v>241041</v>
      </c>
      <c r="K33" s="5" t="n">
        <v>445449</v>
      </c>
    </row>
    <row r="34" spans="1:12">
      <c r="A34" s="3" t="s">
        <v>609</v>
      </c>
    </row>
    <row r="35" spans="1:12">
      <c r="A35" s="4" t="s">
        <v>612</v>
      </c>
      <c r="J35" s="5" t="n">
        <v>35221</v>
      </c>
      <c r="K35" s="5" t="n">
        <v>44473</v>
      </c>
      <c r="L35" s="5" t="n">
        <v>36370</v>
      </c>
    </row>
    <row r="36" spans="1:12">
      <c r="A36" s="4" t="s">
        <v>610</v>
      </c>
      <c r="J36" s="5" t="n">
        <v>-5243</v>
      </c>
      <c r="K36" s="5" t="n">
        <v>-8008</v>
      </c>
      <c r="L36" s="5" t="n">
        <v>-3313</v>
      </c>
    </row>
    <row r="37" spans="1:12">
      <c r="A37" s="4" t="s">
        <v>611</v>
      </c>
      <c r="J37" s="5" t="n">
        <v>29978</v>
      </c>
      <c r="K37" s="5" t="n">
        <v>36465</v>
      </c>
      <c r="L37" s="5" t="n">
        <v>33057</v>
      </c>
    </row>
    <row r="38" spans="1:12">
      <c r="A38" s="4" t="s">
        <v>613</v>
      </c>
    </row>
    <row r="39" spans="1:12">
      <c r="A39" s="3" t="s">
        <v>216</v>
      </c>
    </row>
    <row r="40" spans="1:12">
      <c r="A40" s="4" t="s">
        <v>403</v>
      </c>
      <c r="B40" s="5" t="n">
        <v>62300</v>
      </c>
      <c r="F40" s="5" t="n">
        <v>79100</v>
      </c>
      <c r="J40" s="5" t="n">
        <v>62300</v>
      </c>
      <c r="K40" s="5" t="n">
        <v>79100</v>
      </c>
      <c r="L40" s="5" t="n">
        <v>93900</v>
      </c>
    </row>
    <row r="41" spans="1:12">
      <c r="A41" s="4" t="s">
        <v>423</v>
      </c>
    </row>
    <row r="42" spans="1:12">
      <c r="A42" s="3" t="s">
        <v>216</v>
      </c>
    </row>
    <row r="43" spans="1:12">
      <c r="A43" s="4" t="s">
        <v>80</v>
      </c>
      <c r="J43" s="5" t="n">
        <v>13025</v>
      </c>
      <c r="K43" s="5" t="n">
        <v>4061</v>
      </c>
      <c r="L43" s="5" t="n">
        <v>228</v>
      </c>
    </row>
    <row r="44" spans="1:12">
      <c r="A44" s="4" t="s">
        <v>403</v>
      </c>
      <c r="B44" s="5" t="n">
        <v>358919</v>
      </c>
      <c r="F44" s="5" t="n">
        <v>450915</v>
      </c>
      <c r="J44" s="5" t="n">
        <v>358919</v>
      </c>
      <c r="K44" s="5" t="n">
        <v>450915</v>
      </c>
    </row>
    <row r="45" spans="1:12">
      <c r="A45" s="3" t="s">
        <v>609</v>
      </c>
    </row>
    <row r="46" spans="1:12">
      <c r="A46" s="4" t="s">
        <v>612</v>
      </c>
      <c r="J46" s="5" t="n">
        <v>24893</v>
      </c>
      <c r="K46" s="5" t="n">
        <v>26562</v>
      </c>
      <c r="L46" s="5" t="n">
        <v>14284</v>
      </c>
    </row>
    <row r="47" spans="1:12">
      <c r="A47" s="4" t="s">
        <v>610</v>
      </c>
      <c r="J47" s="5" t="n">
        <v>7431</v>
      </c>
      <c r="K47" s="5" t="n">
        <v>3687</v>
      </c>
      <c r="L47" s="5" t="n">
        <v>361</v>
      </c>
    </row>
    <row r="48" spans="1:12">
      <c r="A48" s="4" t="s">
        <v>611</v>
      </c>
      <c r="J48" s="5" t="n">
        <v>32324</v>
      </c>
      <c r="K48" s="5" t="n">
        <v>30249</v>
      </c>
      <c r="L48" s="5" t="n">
        <v>14645</v>
      </c>
    </row>
    <row r="49" spans="1:12">
      <c r="A49" s="4" t="s">
        <v>425</v>
      </c>
    </row>
    <row r="50" spans="1:12">
      <c r="A50" s="3" t="s">
        <v>216</v>
      </c>
    </row>
    <row r="51" spans="1:12">
      <c r="A51" s="4" t="s">
        <v>80</v>
      </c>
      <c r="J51" s="5" t="n">
        <v>3660</v>
      </c>
      <c r="K51" s="5" t="n">
        <v>2509</v>
      </c>
      <c r="L51" s="5" t="n">
        <v>790</v>
      </c>
    </row>
    <row r="52" spans="1:12">
      <c r="A52" s="4" t="s">
        <v>403</v>
      </c>
      <c r="B52" s="6" t="n">
        <v>67762</v>
      </c>
      <c r="F52" s="6" t="n">
        <v>101099</v>
      </c>
      <c r="J52" s="5" t="n">
        <v>67762</v>
      </c>
      <c r="K52" s="5" t="n">
        <v>101099</v>
      </c>
    </row>
    <row r="53" spans="1:12">
      <c r="A53" s="3" t="s">
        <v>609</v>
      </c>
    </row>
    <row r="54" spans="1:12">
      <c r="A54" s="4" t="s">
        <v>612</v>
      </c>
      <c r="J54" s="5" t="n">
        <v>2537</v>
      </c>
      <c r="K54" s="5" t="n">
        <v>6363</v>
      </c>
      <c r="L54" s="5" t="n">
        <v>3858</v>
      </c>
    </row>
    <row r="55" spans="1:12">
      <c r="A55" s="4" t="s">
        <v>610</v>
      </c>
      <c r="J55" s="5" t="n">
        <v>2977</v>
      </c>
      <c r="K55" s="5" t="n">
        <v>2648</v>
      </c>
      <c r="L55" s="5" t="n">
        <v>857</v>
      </c>
    </row>
    <row r="56" spans="1:12">
      <c r="A56" s="4" t="s">
        <v>611</v>
      </c>
      <c r="J56" s="6" t="n">
        <v>5514</v>
      </c>
      <c r="K56" s="6" t="n">
        <v>9011</v>
      </c>
      <c r="L56" s="6" t="n">
        <v>471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394</v>
      </c>
      <c r="J1" s="2" t="s">
        <v>1</v>
      </c>
    </row>
    <row r="2" spans="1:12">
      <c r="B2" s="2" t="s">
        <v>2</v>
      </c>
      <c r="C2" s="2" t="s">
        <v>395</v>
      </c>
      <c r="D2" s="2" t="s">
        <v>4</v>
      </c>
      <c r="E2" s="2" t="s">
        <v>396</v>
      </c>
      <c r="F2" s="2" t="s">
        <v>30</v>
      </c>
      <c r="G2" s="2" t="s">
        <v>397</v>
      </c>
      <c r="H2" s="2" t="s">
        <v>398</v>
      </c>
      <c r="I2" s="2" t="s">
        <v>399</v>
      </c>
      <c r="J2" s="2" t="s">
        <v>2</v>
      </c>
      <c r="K2" s="2" t="s">
        <v>30</v>
      </c>
      <c r="L2" s="2" t="s">
        <v>74</v>
      </c>
    </row>
    <row r="3" spans="1:12">
      <c r="A3" s="3" t="s">
        <v>216</v>
      </c>
    </row>
    <row r="4" spans="1:12">
      <c r="A4" s="4" t="s">
        <v>615</v>
      </c>
      <c r="B4" s="6" t="n">
        <v>-17023000</v>
      </c>
      <c r="C4" s="6" t="n">
        <v>1439000</v>
      </c>
      <c r="D4" s="6" t="n">
        <v>-352000</v>
      </c>
      <c r="E4" s="6" t="n">
        <v>-6055000</v>
      </c>
      <c r="F4" s="6" t="n">
        <v>-988000</v>
      </c>
      <c r="G4" s="6" t="n">
        <v>-2482000</v>
      </c>
      <c r="H4" s="6" t="n">
        <v>4281000</v>
      </c>
      <c r="I4" s="6" t="n">
        <v>7468000</v>
      </c>
      <c r="J4" s="6" t="n">
        <v>-21991000</v>
      </c>
      <c r="K4" s="6" t="n">
        <v>8279000</v>
      </c>
      <c r="L4" s="6" t="n">
        <v>-2178000</v>
      </c>
    </row>
    <row r="5" spans="1:12">
      <c r="A5" s="4" t="s">
        <v>426</v>
      </c>
    </row>
    <row r="6" spans="1:12">
      <c r="A6" s="3" t="s">
        <v>216</v>
      </c>
    </row>
    <row r="7" spans="1:12">
      <c r="A7" s="4" t="s">
        <v>616</v>
      </c>
      <c r="J7" s="5" t="n">
        <v>2255414000</v>
      </c>
      <c r="K7" s="5" t="n">
        <v>2540076000</v>
      </c>
      <c r="L7" s="5" t="n">
        <v>2337351000</v>
      </c>
    </row>
    <row r="8" spans="1:12">
      <c r="A8" s="4" t="s">
        <v>617</v>
      </c>
      <c r="J8" s="5" t="n">
        <v>16371000</v>
      </c>
      <c r="K8" s="5" t="n">
        <v>26431000</v>
      </c>
      <c r="L8" s="5" t="n">
        <v>38190000</v>
      </c>
    </row>
    <row r="9" spans="1:12">
      <c r="A9" s="4" t="s">
        <v>618</v>
      </c>
      <c r="J9" s="5" t="n">
        <v>-38362000</v>
      </c>
      <c r="K9" s="5" t="n">
        <v>-18152000</v>
      </c>
      <c r="L9" s="5" t="n">
        <v>-40368000</v>
      </c>
    </row>
    <row r="10" spans="1:12">
      <c r="A10" s="4" t="s">
        <v>615</v>
      </c>
      <c r="J10" s="5" t="n">
        <v>-21991000</v>
      </c>
      <c r="K10" s="5" t="n">
        <v>8279000</v>
      </c>
      <c r="L10" s="5" t="n">
        <v>-2178000</v>
      </c>
    </row>
    <row r="11" spans="1:12">
      <c r="A11" s="4" t="s">
        <v>412</v>
      </c>
    </row>
    <row r="12" spans="1:12">
      <c r="A12" s="3" t="s">
        <v>216</v>
      </c>
    </row>
    <row r="13" spans="1:12">
      <c r="A13" s="4" t="s">
        <v>616</v>
      </c>
      <c r="J13" s="5" t="n">
        <v>1239350000</v>
      </c>
      <c r="K13" s="5" t="n">
        <v>1293120000</v>
      </c>
      <c r="L13" s="5" t="n">
        <v>1574301000</v>
      </c>
    </row>
    <row r="14" spans="1:12">
      <c r="A14" s="4" t="s">
        <v>617</v>
      </c>
      <c r="J14" s="5" t="n">
        <v>6214000</v>
      </c>
      <c r="K14" s="5" t="n">
        <v>12054000</v>
      </c>
      <c r="L14" s="5" t="n">
        <v>11134000</v>
      </c>
    </row>
    <row r="15" spans="1:12">
      <c r="A15" s="4" t="s">
        <v>618</v>
      </c>
      <c r="J15" s="5" t="n">
        <v>-25818000</v>
      </c>
      <c r="K15" s="5" t="n">
        <v>-12449000</v>
      </c>
      <c r="L15" s="5" t="n">
        <v>-39353000</v>
      </c>
    </row>
    <row r="16" spans="1:12">
      <c r="A16" s="4" t="s">
        <v>615</v>
      </c>
      <c r="J16" s="5" t="n">
        <v>-19604000</v>
      </c>
      <c r="K16" s="5" t="n">
        <v>-395000</v>
      </c>
      <c r="L16" s="5" t="n">
        <v>-28219000</v>
      </c>
    </row>
    <row r="17" spans="1:12">
      <c r="A17" s="4" t="s">
        <v>619</v>
      </c>
    </row>
    <row r="18" spans="1:12">
      <c r="A18" s="3" t="s">
        <v>216</v>
      </c>
    </row>
    <row r="19" spans="1:12">
      <c r="A19" s="4" t="s">
        <v>616</v>
      </c>
      <c r="J19" s="5" t="n">
        <v>18500000</v>
      </c>
      <c r="K19" s="5" t="n">
        <v>7300000</v>
      </c>
      <c r="L19" s="5" t="n">
        <v>34200000</v>
      </c>
    </row>
    <row r="20" spans="1:12">
      <c r="A20" s="4" t="s">
        <v>617</v>
      </c>
      <c r="J20" s="5" t="n">
        <v>1900000</v>
      </c>
      <c r="K20" s="5" t="n">
        <v>626000</v>
      </c>
      <c r="L20" s="5" t="n">
        <v>439000</v>
      </c>
    </row>
    <row r="21" spans="1:12">
      <c r="A21" s="4" t="s">
        <v>618</v>
      </c>
      <c r="J21" s="5" t="n">
        <v>-595000</v>
      </c>
      <c r="K21" s="5" t="n">
        <v>-31000</v>
      </c>
      <c r="L21" s="5" t="n">
        <v>-1600000</v>
      </c>
    </row>
    <row r="22" spans="1:12">
      <c r="A22" s="4" t="s">
        <v>417</v>
      </c>
    </row>
    <row r="23" spans="1:12">
      <c r="A23" s="3" t="s">
        <v>216</v>
      </c>
    </row>
    <row r="24" spans="1:12">
      <c r="A24" s="4" t="s">
        <v>616</v>
      </c>
      <c r="J24" s="5" t="n">
        <v>22939000</v>
      </c>
    </row>
    <row r="25" spans="1:12">
      <c r="A25" s="4" t="s">
        <v>617</v>
      </c>
      <c r="J25" s="5" t="n">
        <v>54000</v>
      </c>
    </row>
    <row r="26" spans="1:12">
      <c r="A26" s="4" t="s">
        <v>618</v>
      </c>
      <c r="J26" s="5" t="n">
        <v>-66000</v>
      </c>
    </row>
    <row r="27" spans="1:12">
      <c r="A27" s="4" t="s">
        <v>615</v>
      </c>
      <c r="J27" s="5" t="n">
        <v>-12000</v>
      </c>
    </row>
    <row r="28" spans="1:12">
      <c r="A28" s="4" t="s">
        <v>421</v>
      </c>
    </row>
    <row r="29" spans="1:12">
      <c r="A29" s="3" t="s">
        <v>216</v>
      </c>
    </row>
    <row r="30" spans="1:12">
      <c r="A30" s="4" t="s">
        <v>616</v>
      </c>
      <c r="J30" s="5" t="n">
        <v>177996000</v>
      </c>
      <c r="K30" s="5" t="n">
        <v>233257000</v>
      </c>
      <c r="L30" s="5" t="n">
        <v>414130000</v>
      </c>
    </row>
    <row r="31" spans="1:12">
      <c r="A31" s="4" t="s">
        <v>617</v>
      </c>
      <c r="J31" s="5" t="n">
        <v>6470000</v>
      </c>
      <c r="K31" s="5" t="n">
        <v>11066000</v>
      </c>
      <c r="L31" s="5" t="n">
        <v>20290000</v>
      </c>
    </row>
    <row r="32" spans="1:12">
      <c r="A32" s="4" t="s">
        <v>618</v>
      </c>
      <c r="J32" s="5" t="n">
        <v>-4560000</v>
      </c>
      <c r="K32" s="5" t="n">
        <v>-174000</v>
      </c>
      <c r="L32" s="5" t="n">
        <v>-993000</v>
      </c>
    </row>
    <row r="33" spans="1:12">
      <c r="A33" s="4" t="s">
        <v>615</v>
      </c>
      <c r="J33" s="5" t="n">
        <v>1910000</v>
      </c>
      <c r="K33" s="5" t="n">
        <v>10892000</v>
      </c>
      <c r="L33" s="5" t="n">
        <v>19297000</v>
      </c>
    </row>
    <row r="34" spans="1:12">
      <c r="A34" s="4" t="s">
        <v>423</v>
      </c>
    </row>
    <row r="35" spans="1:12">
      <c r="A35" s="3" t="s">
        <v>216</v>
      </c>
    </row>
    <row r="36" spans="1:12">
      <c r="A36" s="4" t="s">
        <v>616</v>
      </c>
      <c r="J36" s="5" t="n">
        <v>50418000</v>
      </c>
      <c r="K36" s="5" t="n">
        <v>161985000</v>
      </c>
      <c r="L36" s="5" t="n">
        <v>168535000</v>
      </c>
    </row>
    <row r="37" spans="1:12">
      <c r="A37" s="4" t="s">
        <v>617</v>
      </c>
      <c r="J37" s="5" t="n">
        <v>137000</v>
      </c>
      <c r="K37" s="5" t="n">
        <v>2123000</v>
      </c>
      <c r="L37" s="5" t="n">
        <v>2007000</v>
      </c>
    </row>
    <row r="38" spans="1:12">
      <c r="A38" s="4" t="s">
        <v>618</v>
      </c>
      <c r="J38" s="5" t="n">
        <v>-5810000</v>
      </c>
      <c r="K38" s="5" t="n">
        <v>-171000</v>
      </c>
      <c r="L38" s="5" t="n">
        <v>-22000</v>
      </c>
    </row>
    <row r="39" spans="1:12">
      <c r="A39" s="4" t="s">
        <v>615</v>
      </c>
      <c r="J39" s="5" t="n">
        <v>-5673000</v>
      </c>
      <c r="K39" s="5" t="n">
        <v>1952000</v>
      </c>
      <c r="L39" s="5" t="n">
        <v>1985000</v>
      </c>
    </row>
    <row r="40" spans="1:12">
      <c r="A40" s="4" t="s">
        <v>425</v>
      </c>
    </row>
    <row r="41" spans="1:12">
      <c r="A41" s="3" t="s">
        <v>216</v>
      </c>
    </row>
    <row r="42" spans="1:12">
      <c r="A42" s="4" t="s">
        <v>616</v>
      </c>
      <c r="J42" s="5" t="n">
        <v>764711000</v>
      </c>
      <c r="K42" s="5" t="n">
        <v>851714000</v>
      </c>
      <c r="L42" s="5" t="n">
        <v>180385000</v>
      </c>
    </row>
    <row r="43" spans="1:12">
      <c r="A43" s="4" t="s">
        <v>617</v>
      </c>
      <c r="J43" s="5" t="n">
        <v>3496000</v>
      </c>
      <c r="K43" s="5" t="n">
        <v>1188000</v>
      </c>
      <c r="L43" s="5" t="n">
        <v>4759000</v>
      </c>
    </row>
    <row r="44" spans="1:12">
      <c r="A44" s="4" t="s">
        <v>618</v>
      </c>
      <c r="J44" s="5" t="n">
        <v>-2108000</v>
      </c>
      <c r="K44" s="5" t="n">
        <v>-5358000</v>
      </c>
    </row>
    <row r="45" spans="1:12">
      <c r="A45" s="4" t="s">
        <v>615</v>
      </c>
      <c r="J45" s="6" t="n">
        <v>1388000</v>
      </c>
      <c r="K45" s="6" t="n">
        <v>-4170000</v>
      </c>
      <c r="L45" s="5" t="n">
        <v>4759000</v>
      </c>
    </row>
    <row r="46" spans="1:12">
      <c r="A46" s="4" t="s">
        <v>419</v>
      </c>
    </row>
    <row r="47" spans="1:12">
      <c r="A47" s="3" t="s">
        <v>216</v>
      </c>
    </row>
    <row r="48" spans="1:12">
      <c r="A48" s="4" t="s">
        <v>616</v>
      </c>
      <c r="L48" s="5" t="n">
        <v>3700000</v>
      </c>
    </row>
    <row r="49" spans="1:12">
      <c r="A49" s="4" t="s">
        <v>617</v>
      </c>
      <c r="L49" s="5" t="n">
        <v>389000</v>
      </c>
    </row>
    <row r="50" spans="1:12">
      <c r="A50" s="4" t="s">
        <v>618</v>
      </c>
      <c r="L50" s="6"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21"/>
    <col customWidth="1" max="3" min="3" width="31"/>
    <col customWidth="1" max="4" min="4" width="25"/>
  </cols>
  <sheetData>
    <row r="1" spans="1:4">
      <c r="A1" s="1" t="s">
        <v>620</v>
      </c>
      <c r="B1" s="2" t="s">
        <v>621</v>
      </c>
      <c r="C1" s="2" t="s">
        <v>1</v>
      </c>
    </row>
    <row r="2" spans="1:4">
      <c r="B2" s="2" t="s">
        <v>622</v>
      </c>
      <c r="C2" s="2" t="s">
        <v>623</v>
      </c>
      <c r="D2" s="2" t="s">
        <v>624</v>
      </c>
    </row>
    <row r="3" spans="1:4">
      <c r="A3" s="3" t="s">
        <v>625</v>
      </c>
    </row>
    <row r="4" spans="1:4">
      <c r="A4" s="4" t="s">
        <v>493</v>
      </c>
      <c r="C4" s="6" t="n">
        <v>2155644</v>
      </c>
      <c r="D4" s="6" t="n">
        <v>2585667</v>
      </c>
    </row>
    <row r="5" spans="1:4">
      <c r="A5" s="4" t="s">
        <v>35</v>
      </c>
      <c r="C5" s="5" t="n">
        <v>24225</v>
      </c>
      <c r="D5" s="5" t="n">
        <v>25000</v>
      </c>
    </row>
    <row r="6" spans="1:4">
      <c r="A6" s="4" t="s">
        <v>44</v>
      </c>
      <c r="C6" s="6" t="n">
        <v>10659</v>
      </c>
      <c r="D6" s="6" t="n">
        <v>11000</v>
      </c>
    </row>
    <row r="7" spans="1:4">
      <c r="A7" s="4" t="s">
        <v>272</v>
      </c>
    </row>
    <row r="8" spans="1:4">
      <c r="A8" s="3" t="s">
        <v>625</v>
      </c>
    </row>
    <row r="9" spans="1:4">
      <c r="A9" s="4" t="s">
        <v>626</v>
      </c>
      <c r="C9" s="5" t="n">
        <v>2</v>
      </c>
    </row>
    <row r="10" spans="1:4">
      <c r="A10" s="4" t="s">
        <v>627</v>
      </c>
      <c r="C10" s="5" t="n">
        <v>475</v>
      </c>
      <c r="D10" s="5" t="n">
        <v>524</v>
      </c>
    </row>
    <row r="11" spans="1:4">
      <c r="A11" s="4" t="s">
        <v>71</v>
      </c>
    </row>
    <row r="12" spans="1:4">
      <c r="A12" s="3" t="s">
        <v>625</v>
      </c>
    </row>
    <row r="13" spans="1:4">
      <c r="A13" s="4" t="s">
        <v>35</v>
      </c>
      <c r="C13" s="6" t="n">
        <v>24225</v>
      </c>
      <c r="D13" s="6" t="n">
        <v>25000</v>
      </c>
    </row>
    <row r="14" spans="1:4">
      <c r="A14" s="4" t="s">
        <v>44</v>
      </c>
      <c r="C14" s="6" t="n">
        <v>10659</v>
      </c>
      <c r="D14" s="5" t="n">
        <v>11000</v>
      </c>
    </row>
    <row r="15" spans="1:4">
      <c r="A15" s="4" t="s">
        <v>628</v>
      </c>
    </row>
    <row r="16" spans="1:4">
      <c r="A16" s="3" t="s">
        <v>625</v>
      </c>
    </row>
    <row r="17" spans="1:4">
      <c r="A17" s="4" t="s">
        <v>627</v>
      </c>
      <c r="C17" s="5" t="n">
        <v>475</v>
      </c>
    </row>
    <row r="18" spans="1:4">
      <c r="A18" s="4" t="s">
        <v>629</v>
      </c>
    </row>
    <row r="19" spans="1:4">
      <c r="A19" s="3" t="s">
        <v>625</v>
      </c>
    </row>
    <row r="20" spans="1:4">
      <c r="A20" s="4" t="s">
        <v>627</v>
      </c>
      <c r="C20" s="5" t="n">
        <v>1</v>
      </c>
    </row>
    <row r="21" spans="1:4">
      <c r="A21" s="4" t="s">
        <v>630</v>
      </c>
    </row>
    <row r="22" spans="1:4">
      <c r="A22" s="3" t="s">
        <v>625</v>
      </c>
    </row>
    <row r="23" spans="1:4">
      <c r="A23" s="4" t="s">
        <v>35</v>
      </c>
      <c r="C23" s="6" t="n">
        <v>25000</v>
      </c>
    </row>
    <row r="24" spans="1:4">
      <c r="A24" s="4" t="s">
        <v>631</v>
      </c>
      <c r="C24" s="5" t="n">
        <v>25000</v>
      </c>
    </row>
    <row r="25" spans="1:4">
      <c r="A25" s="4" t="s">
        <v>628</v>
      </c>
    </row>
    <row r="26" spans="1:4">
      <c r="A26" s="3" t="s">
        <v>625</v>
      </c>
    </row>
    <row r="27" spans="1:4">
      <c r="A27" s="4" t="s">
        <v>493</v>
      </c>
      <c r="C27" s="5" t="n">
        <v>154400</v>
      </c>
      <c r="D27" s="6" t="n">
        <v>173900</v>
      </c>
    </row>
    <row r="28" spans="1:4">
      <c r="A28" s="4" t="s">
        <v>632</v>
      </c>
    </row>
    <row r="29" spans="1:4">
      <c r="A29" s="3" t="s">
        <v>625</v>
      </c>
    </row>
    <row r="30" spans="1:4">
      <c r="A30" s="4" t="s">
        <v>493</v>
      </c>
      <c r="C30" s="5" t="n">
        <v>6800</v>
      </c>
    </row>
    <row r="31" spans="1:4">
      <c r="A31" s="4" t="s">
        <v>633</v>
      </c>
      <c r="B31" s="6" t="n">
        <v>14000</v>
      </c>
      <c r="C31" s="5" t="n">
        <v>14000</v>
      </c>
    </row>
    <row r="32" spans="1:4">
      <c r="A32" s="4" t="s">
        <v>634</v>
      </c>
      <c r="C32" s="5" t="n">
        <v>13600</v>
      </c>
    </row>
    <row r="33" spans="1:4">
      <c r="A33" s="4" t="s">
        <v>44</v>
      </c>
      <c r="C33" s="5" t="n">
        <v>11000</v>
      </c>
    </row>
    <row r="34" spans="1:4">
      <c r="A34" s="4" t="s">
        <v>635</v>
      </c>
    </row>
    <row r="35" spans="1:4">
      <c r="A35" s="3" t="s">
        <v>625</v>
      </c>
    </row>
    <row r="36" spans="1:4">
      <c r="A36" s="4" t="s">
        <v>44</v>
      </c>
      <c r="C36" s="6" t="n">
        <v>107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25</v>
      </c>
    </row>
    <row r="3" spans="1:3">
      <c r="A3" s="4" t="s">
        <v>34</v>
      </c>
      <c r="B3" s="6" t="n">
        <v>192136</v>
      </c>
      <c r="C3" s="6" t="n">
        <v>218538</v>
      </c>
    </row>
    <row r="4" spans="1:3">
      <c r="A4" s="4" t="s">
        <v>35</v>
      </c>
      <c r="B4" s="5" t="n">
        <v>24225</v>
      </c>
      <c r="C4" s="5" t="n">
        <v>25000</v>
      </c>
    </row>
    <row r="5" spans="1:3">
      <c r="A5" s="4" t="s">
        <v>36</v>
      </c>
      <c r="B5" s="5" t="n">
        <v>33600</v>
      </c>
      <c r="C5" s="5" t="n">
        <v>572</v>
      </c>
    </row>
    <row r="6" spans="1:3">
      <c r="A6" s="4" t="s">
        <v>37</v>
      </c>
      <c r="B6" s="5" t="n">
        <v>18812</v>
      </c>
      <c r="C6" s="5" t="n">
        <v>22621</v>
      </c>
    </row>
    <row r="7" spans="1:3">
      <c r="A7" s="4" t="s">
        <v>637</v>
      </c>
      <c r="B7" s="5" t="n">
        <v>3156016</v>
      </c>
      <c r="C7" s="5" t="n">
        <v>3414429</v>
      </c>
    </row>
    <row r="8" spans="1:3">
      <c r="A8" s="4" t="s">
        <v>44</v>
      </c>
      <c r="B8" s="5" t="n">
        <v>10659</v>
      </c>
      <c r="C8" s="5" t="n">
        <v>11000</v>
      </c>
    </row>
    <row r="9" spans="1:3">
      <c r="A9" s="4" t="s">
        <v>45</v>
      </c>
      <c r="B9" s="5" t="n">
        <v>16041</v>
      </c>
      <c r="C9" s="5" t="n">
        <v>20431</v>
      </c>
    </row>
    <row r="10" spans="1:3">
      <c r="A10" s="4" t="s">
        <v>49</v>
      </c>
      <c r="B10" s="5" t="n">
        <v>3255</v>
      </c>
      <c r="C10" s="5" t="n">
        <v>2078</v>
      </c>
    </row>
    <row r="11" spans="1:3">
      <c r="A11" s="4" t="s">
        <v>638</v>
      </c>
      <c r="B11" s="5" t="n">
        <v>2725534</v>
      </c>
      <c r="C11" s="5" t="n">
        <v>2902781</v>
      </c>
    </row>
    <row r="12" spans="1:3">
      <c r="A12" s="4" t="s">
        <v>71</v>
      </c>
    </row>
    <row r="13" spans="1:3">
      <c r="A13" s="3" t="s">
        <v>625</v>
      </c>
    </row>
    <row r="14" spans="1:3">
      <c r="A14" s="4" t="s">
        <v>34</v>
      </c>
      <c r="B14" s="5" t="n">
        <v>192136</v>
      </c>
      <c r="C14" s="5" t="n">
        <v>218538</v>
      </c>
    </row>
    <row r="15" spans="1:3">
      <c r="A15" s="4" t="s">
        <v>35</v>
      </c>
      <c r="B15" s="5" t="n">
        <v>24225</v>
      </c>
      <c r="C15" s="5" t="n">
        <v>25000</v>
      </c>
    </row>
    <row r="16" spans="1:3">
      <c r="A16" s="4" t="s">
        <v>36</v>
      </c>
      <c r="B16" s="5" t="n">
        <v>1241</v>
      </c>
      <c r="C16" s="5" t="n">
        <v>0</v>
      </c>
    </row>
    <row r="17" spans="1:3">
      <c r="A17" s="4" t="s">
        <v>37</v>
      </c>
      <c r="B17" s="5" t="n">
        <v>1622</v>
      </c>
      <c r="C17" s="5" t="n">
        <v>1836</v>
      </c>
    </row>
    <row r="18" spans="1:3">
      <c r="A18" s="4" t="s">
        <v>637</v>
      </c>
      <c r="B18" s="5" t="n">
        <v>219224</v>
      </c>
      <c r="C18" s="5" t="n">
        <v>245374</v>
      </c>
    </row>
    <row r="19" spans="1:3">
      <c r="A19" s="4" t="s">
        <v>44</v>
      </c>
      <c r="B19" s="5" t="n">
        <v>10659</v>
      </c>
      <c r="C19" s="5" t="n">
        <v>11000</v>
      </c>
    </row>
    <row r="20" spans="1:3">
      <c r="A20" s="4" t="s">
        <v>45</v>
      </c>
      <c r="B20" s="5" t="n">
        <v>85</v>
      </c>
      <c r="C20" s="5" t="n">
        <v>85</v>
      </c>
    </row>
    <row r="21" spans="1:3">
      <c r="A21" s="4" t="s">
        <v>49</v>
      </c>
      <c r="B21" s="5" t="n">
        <v>2</v>
      </c>
      <c r="C21" s="5" t="n">
        <v>2</v>
      </c>
    </row>
    <row r="22" spans="1:3">
      <c r="A22" s="4" t="s">
        <v>638</v>
      </c>
      <c r="B22" s="6" t="n">
        <v>10746</v>
      </c>
      <c r="C22" s="6" t="n">
        <v>110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4" t="s">
        <v>272</v>
      </c>
    </row>
    <row r="3" spans="1:3">
      <c r="A3" s="3" t="s">
        <v>625</v>
      </c>
    </row>
    <row r="4" spans="1:3">
      <c r="A4" s="4" t="s">
        <v>495</v>
      </c>
      <c r="B4" s="6" t="n">
        <v>187765</v>
      </c>
      <c r="C4" s="6" t="n">
        <v>212647</v>
      </c>
    </row>
    <row r="5" spans="1:3">
      <c r="A5" s="4" t="s">
        <v>640</v>
      </c>
      <c r="B5" s="5" t="n">
        <v>1311</v>
      </c>
      <c r="C5" s="5" t="n">
        <v>2410</v>
      </c>
    </row>
    <row r="6" spans="1:3">
      <c r="A6" s="4" t="s">
        <v>641</v>
      </c>
      <c r="B6" s="5" t="n">
        <v>-539</v>
      </c>
      <c r="C6" s="5" t="n">
        <v>-161</v>
      </c>
    </row>
    <row r="7" spans="1:3">
      <c r="A7" s="4" t="s">
        <v>461</v>
      </c>
      <c r="B7" s="5" t="n">
        <v>3643</v>
      </c>
      <c r="C7" s="5" t="n">
        <v>3642</v>
      </c>
    </row>
    <row r="8" spans="1:3">
      <c r="A8" s="4" t="s">
        <v>462</v>
      </c>
      <c r="B8" s="5" t="n">
        <v>-44</v>
      </c>
      <c r="C8" s="5" t="n">
        <v>0</v>
      </c>
    </row>
    <row r="9" spans="1:3">
      <c r="A9" s="4" t="s">
        <v>410</v>
      </c>
      <c r="B9" s="5" t="n">
        <v>192136</v>
      </c>
      <c r="C9" s="5" t="n">
        <v>218538</v>
      </c>
    </row>
    <row r="10" spans="1:3">
      <c r="A10" s="4" t="s">
        <v>411</v>
      </c>
    </row>
    <row r="11" spans="1:3">
      <c r="A11" s="3" t="s">
        <v>625</v>
      </c>
    </row>
    <row r="12" spans="1:3">
      <c r="A12" s="4" t="s">
        <v>495</v>
      </c>
      <c r="B12" s="5" t="n">
        <v>25000</v>
      </c>
      <c r="C12" s="5" t="n">
        <v>25000</v>
      </c>
    </row>
    <row r="13" spans="1:3">
      <c r="A13" s="4" t="s">
        <v>462</v>
      </c>
      <c r="B13" s="5" t="n">
        <v>-775</v>
      </c>
      <c r="C13" s="5" t="n">
        <v>0</v>
      </c>
    </row>
    <row r="14" spans="1:3">
      <c r="A14" s="4" t="s">
        <v>410</v>
      </c>
      <c r="B14" s="6" t="n">
        <v>24225</v>
      </c>
      <c r="C14" s="6"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642</v>
      </c>
      <c r="B1" s="2" t="s">
        <v>1</v>
      </c>
    </row>
    <row r="2" spans="1:3">
      <c r="B2" s="2" t="s">
        <v>643</v>
      </c>
      <c r="C2" s="2" t="s">
        <v>644</v>
      </c>
    </row>
    <row r="3" spans="1:3">
      <c r="A3" s="4" t="s">
        <v>645</v>
      </c>
    </row>
    <row r="4" spans="1:3">
      <c r="A4" s="3" t="s">
        <v>625</v>
      </c>
    </row>
    <row r="5" spans="1:3">
      <c r="A5" s="4" t="s">
        <v>627</v>
      </c>
      <c r="B5" s="5" t="n">
        <v>59</v>
      </c>
    </row>
    <row r="6" spans="1:3">
      <c r="A6" s="4" t="s">
        <v>646</v>
      </c>
      <c r="B6" s="6" t="n">
        <v>23318</v>
      </c>
    </row>
    <row r="7" spans="1:3">
      <c r="A7" s="4" t="s">
        <v>647</v>
      </c>
      <c r="B7" s="4" t="s">
        <v>648</v>
      </c>
    </row>
    <row r="8" spans="1:3">
      <c r="A8" s="4" t="s">
        <v>649</v>
      </c>
      <c r="B8" s="5" t="n">
        <v>732</v>
      </c>
    </row>
    <row r="9" spans="1:3">
      <c r="A9" s="4" t="s">
        <v>650</v>
      </c>
      <c r="B9" s="4" t="s">
        <v>651</v>
      </c>
    </row>
    <row r="10" spans="1:3">
      <c r="A10" s="4" t="s">
        <v>652</v>
      </c>
      <c r="B10" s="4" t="s">
        <v>653</v>
      </c>
    </row>
    <row r="11" spans="1:3">
      <c r="A11" s="4" t="s">
        <v>654</v>
      </c>
      <c r="B11" s="4" t="s">
        <v>506</v>
      </c>
    </row>
    <row r="12" spans="1:3">
      <c r="A12" s="4" t="s">
        <v>655</v>
      </c>
    </row>
    <row r="13" spans="1:3">
      <c r="A13" s="3" t="s">
        <v>625</v>
      </c>
    </row>
    <row r="14" spans="1:3">
      <c r="A14" s="4" t="s">
        <v>627</v>
      </c>
      <c r="B14" s="5" t="n">
        <v>180</v>
      </c>
      <c r="C14" s="5" t="n">
        <v>2</v>
      </c>
    </row>
    <row r="15" spans="1:3">
      <c r="A15" s="4" t="s">
        <v>646</v>
      </c>
      <c r="B15" s="6" t="n">
        <v>69930</v>
      </c>
      <c r="C15" s="6" t="n">
        <v>698</v>
      </c>
    </row>
    <row r="16" spans="1:3">
      <c r="A16" s="4" t="s">
        <v>647</v>
      </c>
      <c r="B16" s="4" t="s">
        <v>656</v>
      </c>
      <c r="C16" s="4" t="s">
        <v>657</v>
      </c>
    </row>
    <row r="17" spans="1:3">
      <c r="A17" s="4" t="s">
        <v>649</v>
      </c>
      <c r="B17" s="5" t="n">
        <v>728</v>
      </c>
      <c r="C17" s="5" t="n">
        <v>766</v>
      </c>
    </row>
    <row r="18" spans="1:3">
      <c r="A18" s="4" t="s">
        <v>650</v>
      </c>
      <c r="B18" s="4" t="s">
        <v>658</v>
      </c>
      <c r="C18" s="4" t="s">
        <v>659</v>
      </c>
    </row>
    <row r="19" spans="1:3">
      <c r="A19" s="4" t="s">
        <v>652</v>
      </c>
      <c r="B19" s="4" t="s">
        <v>660</v>
      </c>
      <c r="C19" s="4" t="s">
        <v>661</v>
      </c>
    </row>
    <row r="20" spans="1:3">
      <c r="A20" s="4" t="s">
        <v>654</v>
      </c>
      <c r="B20" s="4" t="s">
        <v>525</v>
      </c>
      <c r="C20" s="4" t="s">
        <v>502</v>
      </c>
    </row>
    <row r="21" spans="1:3">
      <c r="A21" s="4" t="s">
        <v>662</v>
      </c>
    </row>
    <row r="22" spans="1:3">
      <c r="A22" s="3" t="s">
        <v>625</v>
      </c>
    </row>
    <row r="23" spans="1:3">
      <c r="A23" s="4" t="s">
        <v>627</v>
      </c>
      <c r="B23" s="5" t="n">
        <v>231</v>
      </c>
      <c r="C23" s="5" t="n">
        <v>211</v>
      </c>
    </row>
    <row r="24" spans="1:3">
      <c r="A24" s="4" t="s">
        <v>646</v>
      </c>
      <c r="B24" s="6" t="n">
        <v>91440</v>
      </c>
      <c r="C24" s="6" t="n">
        <v>79696</v>
      </c>
    </row>
    <row r="25" spans="1:3">
      <c r="A25" s="4" t="s">
        <v>647</v>
      </c>
      <c r="B25" s="4" t="s">
        <v>663</v>
      </c>
      <c r="C25" s="4" t="s">
        <v>664</v>
      </c>
    </row>
    <row r="26" spans="1:3">
      <c r="A26" s="4" t="s">
        <v>649</v>
      </c>
      <c r="B26" s="5" t="n">
        <v>723</v>
      </c>
      <c r="C26" s="5" t="n">
        <v>728</v>
      </c>
    </row>
    <row r="27" spans="1:3">
      <c r="A27" s="4" t="s">
        <v>650</v>
      </c>
      <c r="B27" s="4" t="s">
        <v>665</v>
      </c>
      <c r="C27" s="4" t="s">
        <v>651</v>
      </c>
    </row>
    <row r="28" spans="1:3">
      <c r="A28" s="4" t="s">
        <v>652</v>
      </c>
      <c r="B28" s="4" t="s">
        <v>666</v>
      </c>
      <c r="C28" s="4" t="s">
        <v>667</v>
      </c>
    </row>
    <row r="29" spans="1:3">
      <c r="A29" s="4" t="s">
        <v>654</v>
      </c>
      <c r="B29" s="4" t="s">
        <v>526</v>
      </c>
      <c r="C29" s="4" t="s">
        <v>520</v>
      </c>
    </row>
    <row r="30" spans="1:3">
      <c r="A30" s="4" t="s">
        <v>668</v>
      </c>
    </row>
    <row r="31" spans="1:3">
      <c r="A31" s="3" t="s">
        <v>625</v>
      </c>
    </row>
    <row r="32" spans="1:3">
      <c r="A32" s="4" t="s">
        <v>627</v>
      </c>
      <c r="B32" s="5" t="n">
        <v>5</v>
      </c>
      <c r="C32" s="5" t="n">
        <v>302</v>
      </c>
    </row>
    <row r="33" spans="1:3">
      <c r="A33" s="4" t="s">
        <v>646</v>
      </c>
      <c r="B33" s="6" t="n">
        <v>3077</v>
      </c>
      <c r="C33" s="6" t="n">
        <v>128204</v>
      </c>
    </row>
    <row r="34" spans="1:3">
      <c r="A34" s="4" t="s">
        <v>647</v>
      </c>
      <c r="B34" s="4" t="s">
        <v>669</v>
      </c>
      <c r="C34" s="4" t="s">
        <v>670</v>
      </c>
    </row>
    <row r="35" spans="1:3">
      <c r="A35" s="4" t="s">
        <v>649</v>
      </c>
      <c r="B35" s="5" t="n">
        <v>738</v>
      </c>
      <c r="C35" s="5" t="n">
        <v>723</v>
      </c>
    </row>
    <row r="36" spans="1:3">
      <c r="A36" s="4" t="s">
        <v>650</v>
      </c>
      <c r="B36" s="4" t="s">
        <v>671</v>
      </c>
      <c r="C36" s="4" t="s">
        <v>665</v>
      </c>
    </row>
    <row r="37" spans="1:3">
      <c r="A37" s="4" t="s">
        <v>652</v>
      </c>
      <c r="B37" s="4" t="s">
        <v>672</v>
      </c>
      <c r="C37" s="4" t="s">
        <v>673</v>
      </c>
    </row>
    <row r="38" spans="1:3">
      <c r="A38" s="4" t="s">
        <v>654</v>
      </c>
      <c r="B38" s="4" t="s">
        <v>674</v>
      </c>
      <c r="C38" s="4" t="s">
        <v>675</v>
      </c>
    </row>
    <row r="39" spans="1:3">
      <c r="A39" s="4" t="s">
        <v>676</v>
      </c>
    </row>
    <row r="40" spans="1:3">
      <c r="A40" s="3" t="s">
        <v>625</v>
      </c>
    </row>
    <row r="41" spans="1:3">
      <c r="A41" s="4" t="s">
        <v>627</v>
      </c>
      <c r="C41" s="5" t="n">
        <v>9</v>
      </c>
    </row>
    <row r="42" spans="1:3">
      <c r="A42" s="4" t="s">
        <v>646</v>
      </c>
      <c r="C42" s="6" t="n">
        <v>4049</v>
      </c>
    </row>
    <row r="43" spans="1:3">
      <c r="A43" s="4" t="s">
        <v>647</v>
      </c>
      <c r="C43" s="4" t="s">
        <v>677</v>
      </c>
    </row>
    <row r="44" spans="1:3">
      <c r="A44" s="4" t="s">
        <v>649</v>
      </c>
      <c r="C44" s="5" t="n">
        <v>723</v>
      </c>
    </row>
    <row r="45" spans="1:3">
      <c r="A45" s="4" t="s">
        <v>650</v>
      </c>
      <c r="C45" s="4" t="s">
        <v>651</v>
      </c>
    </row>
    <row r="46" spans="1:3">
      <c r="A46" s="4" t="s">
        <v>652</v>
      </c>
      <c r="C46" s="4" t="s">
        <v>678</v>
      </c>
    </row>
    <row r="47" spans="1:3">
      <c r="A47" s="4" t="s">
        <v>654</v>
      </c>
      <c r="C47" s="4" t="s">
        <v>679</v>
      </c>
    </row>
    <row r="48" spans="1:3">
      <c r="A48" s="4" t="s">
        <v>272</v>
      </c>
    </row>
    <row r="49" spans="1:3">
      <c r="A49" s="3" t="s">
        <v>625</v>
      </c>
    </row>
    <row r="50" spans="1:3">
      <c r="A50" s="4" t="s">
        <v>627</v>
      </c>
      <c r="B50" s="5" t="n">
        <v>475</v>
      </c>
      <c r="C50" s="5" t="n">
        <v>524</v>
      </c>
    </row>
    <row r="51" spans="1:3">
      <c r="A51" s="4" t="s">
        <v>646</v>
      </c>
      <c r="B51" s="6" t="n">
        <v>187765</v>
      </c>
      <c r="C51" s="6" t="n">
        <v>212647</v>
      </c>
    </row>
    <row r="52" spans="1:3">
      <c r="A52" s="4" t="s">
        <v>647</v>
      </c>
      <c r="B52" s="4" t="s">
        <v>680</v>
      </c>
      <c r="C52" s="4" t="s">
        <v>681</v>
      </c>
    </row>
    <row r="53" spans="1:3">
      <c r="A53" s="4" t="s">
        <v>649</v>
      </c>
      <c r="B53" s="5" t="n">
        <v>726</v>
      </c>
      <c r="C53" s="5" t="n">
        <v>725</v>
      </c>
    </row>
    <row r="54" spans="1:3">
      <c r="A54" s="4" t="s">
        <v>650</v>
      </c>
      <c r="B54" s="4" t="s">
        <v>658</v>
      </c>
      <c r="C54" s="4" t="s">
        <v>658</v>
      </c>
    </row>
    <row r="55" spans="1:3">
      <c r="A55" s="4" t="s">
        <v>652</v>
      </c>
      <c r="B55" s="4" t="s">
        <v>682</v>
      </c>
      <c r="C55" s="4" t="s">
        <v>683</v>
      </c>
    </row>
    <row r="56" spans="1:3">
      <c r="A56" s="4" t="s">
        <v>654</v>
      </c>
      <c r="B56" s="4" t="s">
        <v>528</v>
      </c>
      <c r="C56" s="4" t="s">
        <v>684</v>
      </c>
    </row>
    <row r="57" spans="1:3">
      <c r="A57" s="4" t="s">
        <v>685</v>
      </c>
    </row>
    <row r="58" spans="1:3">
      <c r="A58" s="3" t="s">
        <v>625</v>
      </c>
    </row>
    <row r="59" spans="1:3">
      <c r="A59" s="4" t="s">
        <v>627</v>
      </c>
      <c r="B59" s="5" t="n">
        <v>153</v>
      </c>
      <c r="C59" s="5" t="n">
        <v>139</v>
      </c>
    </row>
    <row r="60" spans="1:3">
      <c r="A60" s="4" t="s">
        <v>646</v>
      </c>
      <c r="B60" s="6" t="n">
        <v>66700</v>
      </c>
      <c r="C60" s="6" t="n">
        <v>58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2</v>
      </c>
      <c r="C2" s="2" t="s">
        <v>30</v>
      </c>
      <c r="D2" s="2" t="s">
        <v>74</v>
      </c>
    </row>
    <row r="3" spans="1:4">
      <c r="A3" s="3" t="s">
        <v>98</v>
      </c>
    </row>
    <row r="4" spans="1:4">
      <c r="A4" s="4" t="s">
        <v>99</v>
      </c>
      <c r="B4" s="6" t="n">
        <v>1699</v>
      </c>
      <c r="C4" s="6" t="n">
        <v>2301</v>
      </c>
      <c r="D4" s="6" t="n">
        <v>22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0</v>
      </c>
    </row>
    <row r="3" spans="1:3">
      <c r="A3" s="3" t="s">
        <v>625</v>
      </c>
    </row>
    <row r="4" spans="1:3">
      <c r="A4" s="4" t="s">
        <v>44</v>
      </c>
      <c r="B4" s="6" t="n">
        <v>10659</v>
      </c>
      <c r="C4" s="6" t="n">
        <v>11000</v>
      </c>
    </row>
    <row r="5" spans="1:3">
      <c r="A5" s="4" t="s">
        <v>71</v>
      </c>
    </row>
    <row r="6" spans="1:3">
      <c r="A6" s="3" t="s">
        <v>625</v>
      </c>
    </row>
    <row r="7" spans="1:3">
      <c r="A7" s="4" t="s">
        <v>44</v>
      </c>
      <c r="B7" s="6" t="n">
        <v>10659</v>
      </c>
      <c r="C7" s="6" t="n">
        <v>11000</v>
      </c>
    </row>
    <row r="8" spans="1:3">
      <c r="A8" s="4" t="s">
        <v>71</v>
      </c>
    </row>
    <row r="9" spans="1:3">
      <c r="A9" s="3" t="s">
        <v>625</v>
      </c>
    </row>
    <row r="10" spans="1:3">
      <c r="A10" s="4" t="s">
        <v>687</v>
      </c>
      <c r="B10" s="4" t="s">
        <v>688</v>
      </c>
      <c r="C10" s="4" t="s">
        <v>688</v>
      </c>
    </row>
    <row r="11" spans="1:3">
      <c r="A11" s="4" t="s">
        <v>272</v>
      </c>
    </row>
    <row r="12" spans="1:3">
      <c r="A12" s="3" t="s">
        <v>625</v>
      </c>
    </row>
    <row r="13" spans="1:3">
      <c r="A13" s="4" t="s">
        <v>495</v>
      </c>
      <c r="B13" s="6" t="n">
        <v>187765</v>
      </c>
      <c r="C13" s="6" t="n">
        <v>212647</v>
      </c>
    </row>
    <row r="14" spans="1:3">
      <c r="A14" s="4" t="s">
        <v>689</v>
      </c>
    </row>
    <row r="15" spans="1:3">
      <c r="A15" s="3" t="s">
        <v>625</v>
      </c>
    </row>
    <row r="16" spans="1:3">
      <c r="A16" s="4" t="s">
        <v>690</v>
      </c>
      <c r="B16" s="4" t="s">
        <v>691</v>
      </c>
      <c r="C16" s="4" t="s">
        <v>691</v>
      </c>
    </row>
    <row r="17" spans="1:3">
      <c r="A17" s="4" t="s">
        <v>495</v>
      </c>
      <c r="B17" s="6" t="n">
        <v>187765</v>
      </c>
      <c r="C17" s="6" t="n">
        <v>212647</v>
      </c>
    </row>
    <row r="18" spans="1:3">
      <c r="A18" s="4" t="s">
        <v>692</v>
      </c>
    </row>
    <row r="19" spans="1:3">
      <c r="A19" s="3" t="s">
        <v>625</v>
      </c>
    </row>
    <row r="20" spans="1:3">
      <c r="A20" s="4" t="s">
        <v>690</v>
      </c>
      <c r="B20" s="4" t="s">
        <v>693</v>
      </c>
      <c r="C20" s="4" t="s">
        <v>694</v>
      </c>
    </row>
    <row r="21" spans="1:3">
      <c r="A21" s="4" t="s">
        <v>495</v>
      </c>
      <c r="B21" s="6" t="n">
        <v>159955</v>
      </c>
      <c r="C21" s="6" t="n">
        <v>176611</v>
      </c>
    </row>
    <row r="22" spans="1:3">
      <c r="A22" s="4" t="s">
        <v>695</v>
      </c>
    </row>
    <row r="23" spans="1:3">
      <c r="A23" s="3" t="s">
        <v>625</v>
      </c>
    </row>
    <row r="24" spans="1:3">
      <c r="A24" s="4" t="s">
        <v>690</v>
      </c>
      <c r="B24" s="4" t="s">
        <v>522</v>
      </c>
      <c r="C24" s="4" t="s">
        <v>696</v>
      </c>
    </row>
    <row r="25" spans="1:3">
      <c r="A25" s="4" t="s">
        <v>495</v>
      </c>
      <c r="B25" s="6" t="n">
        <v>10591</v>
      </c>
      <c r="C25" s="6" t="n">
        <v>14442</v>
      </c>
    </row>
    <row r="26" spans="1:3">
      <c r="A26" s="4" t="s">
        <v>697</v>
      </c>
    </row>
    <row r="27" spans="1:3">
      <c r="A27" s="3" t="s">
        <v>625</v>
      </c>
    </row>
    <row r="28" spans="1:3">
      <c r="A28" s="4" t="s">
        <v>690</v>
      </c>
      <c r="B28" s="4" t="s">
        <v>698</v>
      </c>
      <c r="C28" s="4" t="s">
        <v>522</v>
      </c>
    </row>
    <row r="29" spans="1:3">
      <c r="A29" s="4" t="s">
        <v>495</v>
      </c>
      <c r="B29" s="6" t="n">
        <v>10161</v>
      </c>
      <c r="C29" s="6" t="n">
        <v>12000</v>
      </c>
    </row>
    <row r="30" spans="1:3">
      <c r="A30" s="4" t="s">
        <v>699</v>
      </c>
    </row>
    <row r="31" spans="1:3">
      <c r="A31" s="3" t="s">
        <v>625</v>
      </c>
    </row>
    <row r="32" spans="1:3">
      <c r="A32" s="4" t="s">
        <v>690</v>
      </c>
      <c r="B32" s="4" t="s">
        <v>700</v>
      </c>
      <c r="C32" s="4" t="s">
        <v>701</v>
      </c>
    </row>
    <row r="33" spans="1:3">
      <c r="A33" s="4" t="s">
        <v>495</v>
      </c>
      <c r="B33" s="6" t="n">
        <v>4454</v>
      </c>
      <c r="C33" s="6" t="n">
        <v>5399</v>
      </c>
    </row>
    <row r="34" spans="1:3">
      <c r="A34" s="4" t="s">
        <v>702</v>
      </c>
    </row>
    <row r="35" spans="1:3">
      <c r="A35" s="3" t="s">
        <v>625</v>
      </c>
    </row>
    <row r="36" spans="1:3">
      <c r="A36" s="4" t="s">
        <v>690</v>
      </c>
      <c r="B36" s="4" t="s">
        <v>703</v>
      </c>
      <c r="C36" s="4" t="s">
        <v>704</v>
      </c>
    </row>
    <row r="37" spans="1:3">
      <c r="A37" s="4" t="s">
        <v>495</v>
      </c>
      <c r="B37" s="6" t="n">
        <v>1492</v>
      </c>
      <c r="C37" s="6" t="n">
        <v>1813</v>
      </c>
    </row>
    <row r="38" spans="1:3">
      <c r="A38" s="4" t="s">
        <v>705</v>
      </c>
    </row>
    <row r="39" spans="1:3">
      <c r="A39" s="3" t="s">
        <v>625</v>
      </c>
    </row>
    <row r="40" spans="1:3">
      <c r="A40" s="4" t="s">
        <v>690</v>
      </c>
      <c r="B40" s="4" t="s">
        <v>516</v>
      </c>
      <c r="C40" s="4" t="s">
        <v>706</v>
      </c>
    </row>
    <row r="41" spans="1:3">
      <c r="A41" s="4" t="s">
        <v>495</v>
      </c>
      <c r="B41" s="6" t="n">
        <v>1112</v>
      </c>
      <c r="C41" s="6" t="n">
        <v>23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07</v>
      </c>
      <c r="B1" s="2" t="s">
        <v>1</v>
      </c>
    </row>
    <row r="2" spans="1:2">
      <c r="B2" s="2" t="s">
        <v>708</v>
      </c>
    </row>
    <row r="3" spans="1:2">
      <c r="A3" s="4" t="s">
        <v>709</v>
      </c>
    </row>
    <row r="4" spans="1:2">
      <c r="A4" s="3" t="s">
        <v>625</v>
      </c>
    </row>
    <row r="5" spans="1:2">
      <c r="A5" s="4" t="s">
        <v>710</v>
      </c>
      <c r="B5"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1</v>
      </c>
      <c r="B1" s="2" t="s">
        <v>1</v>
      </c>
    </row>
    <row r="2" spans="1:3">
      <c r="B2" s="2" t="s">
        <v>712</v>
      </c>
      <c r="C2" s="2" t="s">
        <v>126</v>
      </c>
    </row>
    <row r="3" spans="1:3">
      <c r="A3" s="3" t="s">
        <v>713</v>
      </c>
    </row>
    <row r="4" spans="1:3">
      <c r="A4" s="4" t="s">
        <v>714</v>
      </c>
      <c r="B4" s="5" t="n">
        <v>27</v>
      </c>
    </row>
    <row r="5" spans="1:3">
      <c r="A5" s="4" t="s">
        <v>715</v>
      </c>
      <c r="B5" s="5" t="n">
        <v>20</v>
      </c>
    </row>
    <row r="6" spans="1:3">
      <c r="A6" s="3" t="s">
        <v>716</v>
      </c>
    </row>
    <row r="7" spans="1:3">
      <c r="A7" s="4" t="s">
        <v>717</v>
      </c>
      <c r="B7" s="6" t="n">
        <v>2155644</v>
      </c>
      <c r="C7" s="6" t="n">
        <v>2585801</v>
      </c>
    </row>
    <row r="8" spans="1:3">
      <c r="A8" s="4" t="s">
        <v>718</v>
      </c>
      <c r="B8" s="5" t="n">
        <v>0</v>
      </c>
      <c r="C8" s="5" t="n">
        <v>134</v>
      </c>
    </row>
    <row r="9" spans="1:3">
      <c r="A9" s="4" t="s">
        <v>719</v>
      </c>
      <c r="B9" s="6" t="n">
        <v>2155644</v>
      </c>
      <c r="C9" s="6" t="n">
        <v>2585667</v>
      </c>
    </row>
    <row r="10" spans="1:3">
      <c r="A10" s="4" t="s">
        <v>720</v>
      </c>
      <c r="B10" s="4" t="s">
        <v>721</v>
      </c>
      <c r="C10" s="4" t="s">
        <v>722</v>
      </c>
    </row>
    <row r="11" spans="1:3">
      <c r="A11" s="4" t="s">
        <v>723</v>
      </c>
      <c r="B11" s="4" t="s">
        <v>724</v>
      </c>
      <c r="C11" s="4" t="s">
        <v>725</v>
      </c>
    </row>
    <row r="12" spans="1:3">
      <c r="A12" s="4" t="s">
        <v>45</v>
      </c>
      <c r="B12" s="6" t="n">
        <v>16041</v>
      </c>
      <c r="C12" s="6" t="n">
        <v>20431</v>
      </c>
    </row>
    <row r="13" spans="1:3">
      <c r="A13" s="4" t="s">
        <v>71</v>
      </c>
    </row>
    <row r="14" spans="1:3">
      <c r="A14" s="3" t="s">
        <v>716</v>
      </c>
    </row>
    <row r="15" spans="1:3">
      <c r="A15" s="4" t="s">
        <v>45</v>
      </c>
      <c r="B15" s="5" t="n">
        <v>85</v>
      </c>
      <c r="C15" s="5" t="n">
        <v>85</v>
      </c>
    </row>
    <row r="16" spans="1:3">
      <c r="A16" s="4" t="s">
        <v>726</v>
      </c>
    </row>
    <row r="17" spans="1:3">
      <c r="A17" s="3" t="s">
        <v>716</v>
      </c>
    </row>
    <row r="18" spans="1:3">
      <c r="A18" s="4" t="s">
        <v>727</v>
      </c>
      <c r="B18" s="5" t="n">
        <v>61200</v>
      </c>
      <c r="C18" s="5" t="n">
        <v>37872</v>
      </c>
    </row>
    <row r="19" spans="1:3">
      <c r="A19" s="4" t="s">
        <v>493</v>
      </c>
    </row>
    <row r="20" spans="1:3">
      <c r="A20" s="3" t="s">
        <v>716</v>
      </c>
    </row>
    <row r="21" spans="1:3">
      <c r="A21" s="4" t="s">
        <v>728</v>
      </c>
      <c r="B21" s="5" t="n">
        <v>2500000</v>
      </c>
      <c r="C21" s="5" t="n">
        <v>3400000</v>
      </c>
    </row>
    <row r="22" spans="1:3">
      <c r="A22" s="4" t="s">
        <v>729</v>
      </c>
      <c r="B22" s="5" t="n">
        <v>3100000</v>
      </c>
      <c r="C22" s="5" t="n">
        <v>4000000</v>
      </c>
    </row>
    <row r="23" spans="1:3">
      <c r="A23" s="4" t="s">
        <v>45</v>
      </c>
      <c r="B23" s="5" t="n">
        <v>3200</v>
      </c>
      <c r="C23" s="5" t="n">
        <v>3000</v>
      </c>
    </row>
    <row r="24" spans="1:3">
      <c r="A24" s="4" t="s">
        <v>727</v>
      </c>
      <c r="B24" s="5" t="n">
        <v>2500000</v>
      </c>
      <c r="C24" s="5" t="n">
        <v>3000000</v>
      </c>
    </row>
    <row r="25" spans="1:3">
      <c r="A25" s="4" t="s">
        <v>730</v>
      </c>
    </row>
    <row r="26" spans="1:3">
      <c r="A26" s="3" t="s">
        <v>716</v>
      </c>
    </row>
    <row r="27" spans="1:3">
      <c r="A27" s="4" t="s">
        <v>719</v>
      </c>
      <c r="B27" s="6" t="n">
        <v>1427674</v>
      </c>
      <c r="C27" s="6" t="n">
        <v>1601713</v>
      </c>
    </row>
    <row r="28" spans="1:3">
      <c r="A28" s="4" t="s">
        <v>720</v>
      </c>
      <c r="B28" s="4" t="s">
        <v>731</v>
      </c>
      <c r="C28" s="4" t="s">
        <v>732</v>
      </c>
    </row>
    <row r="29" spans="1:3">
      <c r="A29" s="4" t="s">
        <v>723</v>
      </c>
      <c r="B29" s="4" t="s">
        <v>725</v>
      </c>
      <c r="C29" s="4" t="s">
        <v>733</v>
      </c>
    </row>
    <row r="30" spans="1:3">
      <c r="A30" s="4" t="s">
        <v>727</v>
      </c>
      <c r="B30" s="6" t="n">
        <v>1465384</v>
      </c>
      <c r="C30" s="6" t="n">
        <v>1658865</v>
      </c>
    </row>
    <row r="31" spans="1:3">
      <c r="A31" s="4" t="s">
        <v>734</v>
      </c>
    </row>
    <row r="32" spans="1:3">
      <c r="A32" s="3" t="s">
        <v>716</v>
      </c>
    </row>
    <row r="33" spans="1:3">
      <c r="A33" s="4" t="s">
        <v>719</v>
      </c>
      <c r="B33" s="6" t="n">
        <v>56365</v>
      </c>
      <c r="C33" s="6" t="n">
        <v>32699</v>
      </c>
    </row>
    <row r="34" spans="1:3">
      <c r="A34" s="4" t="s">
        <v>720</v>
      </c>
      <c r="B34" s="4" t="s">
        <v>735</v>
      </c>
      <c r="C34" s="4" t="s">
        <v>736</v>
      </c>
    </row>
    <row r="35" spans="1:3">
      <c r="A35" s="4" t="s">
        <v>723</v>
      </c>
      <c r="B35" s="4" t="s">
        <v>737</v>
      </c>
      <c r="C35" s="4" t="s">
        <v>738</v>
      </c>
    </row>
    <row r="36" spans="1:3">
      <c r="A36" s="4" t="s">
        <v>739</v>
      </c>
    </row>
    <row r="37" spans="1:3">
      <c r="A37" s="3" t="s">
        <v>716</v>
      </c>
    </row>
    <row r="38" spans="1:3">
      <c r="A38" s="4" t="s">
        <v>719</v>
      </c>
      <c r="B38" s="6" t="n">
        <v>218712</v>
      </c>
      <c r="C38" s="6" t="n">
        <v>380177</v>
      </c>
    </row>
    <row r="39" spans="1:3">
      <c r="A39" s="4" t="s">
        <v>720</v>
      </c>
      <c r="B39" s="4" t="s">
        <v>740</v>
      </c>
      <c r="C39" s="4" t="s">
        <v>741</v>
      </c>
    </row>
    <row r="40" spans="1:3">
      <c r="A40" s="4" t="s">
        <v>723</v>
      </c>
      <c r="B40" s="4" t="s">
        <v>742</v>
      </c>
      <c r="C40" s="4" t="s">
        <v>743</v>
      </c>
    </row>
    <row r="41" spans="1:3">
      <c r="A41" s="4" t="s">
        <v>727</v>
      </c>
      <c r="B41" s="6" t="n">
        <v>308165</v>
      </c>
      <c r="C41" s="6" t="n">
        <v>530110</v>
      </c>
    </row>
    <row r="42" spans="1:3">
      <c r="A42" s="4" t="s">
        <v>744</v>
      </c>
    </row>
    <row r="43" spans="1:3">
      <c r="A43" s="3" t="s">
        <v>716</v>
      </c>
    </row>
    <row r="44" spans="1:3">
      <c r="A44" s="4" t="s">
        <v>719</v>
      </c>
      <c r="B44" s="6" t="n">
        <v>255656</v>
      </c>
      <c r="C44" s="6" t="n">
        <v>323670</v>
      </c>
    </row>
    <row r="45" spans="1:3">
      <c r="A45" s="4" t="s">
        <v>720</v>
      </c>
      <c r="B45" s="4" t="s">
        <v>745</v>
      </c>
      <c r="C45" s="4" t="s">
        <v>746</v>
      </c>
    </row>
    <row r="46" spans="1:3">
      <c r="A46" s="4" t="s">
        <v>723</v>
      </c>
      <c r="B46" s="4" t="s">
        <v>747</v>
      </c>
      <c r="C46" s="4" t="s">
        <v>748</v>
      </c>
    </row>
    <row r="47" spans="1:3">
      <c r="A47" s="4" t="s">
        <v>749</v>
      </c>
    </row>
    <row r="48" spans="1:3">
      <c r="A48" s="3" t="s">
        <v>716</v>
      </c>
    </row>
    <row r="49" spans="1:3">
      <c r="A49" s="4" t="s">
        <v>719</v>
      </c>
      <c r="B49" s="6" t="n">
        <v>161181</v>
      </c>
      <c r="C49" s="6" t="n">
        <v>180892</v>
      </c>
    </row>
    <row r="50" spans="1:3">
      <c r="A50" s="4" t="s">
        <v>720</v>
      </c>
      <c r="B50" s="4" t="s">
        <v>750</v>
      </c>
      <c r="C50" s="4" t="s">
        <v>751</v>
      </c>
    </row>
    <row r="51" spans="1:3">
      <c r="A51" s="4" t="s">
        <v>723</v>
      </c>
      <c r="B51" s="4" t="s">
        <v>752</v>
      </c>
      <c r="C51" s="4" t="s">
        <v>753</v>
      </c>
    </row>
    <row r="52" spans="1:3">
      <c r="A52" s="4" t="s">
        <v>727</v>
      </c>
      <c r="B52" s="6" t="n">
        <v>205702</v>
      </c>
      <c r="C52" s="6" t="n">
        <v>232538</v>
      </c>
    </row>
    <row r="53" spans="1:3">
      <c r="A53" s="4" t="s">
        <v>754</v>
      </c>
    </row>
    <row r="54" spans="1:3">
      <c r="A54" s="3" t="s">
        <v>716</v>
      </c>
    </row>
    <row r="55" spans="1:3">
      <c r="A55" s="4" t="s">
        <v>719</v>
      </c>
      <c r="B55" s="6" t="n">
        <v>36056</v>
      </c>
      <c r="C55" s="6" t="n">
        <v>66650</v>
      </c>
    </row>
    <row r="56" spans="1:3">
      <c r="A56" s="4" t="s">
        <v>720</v>
      </c>
      <c r="B56" s="4" t="s">
        <v>755</v>
      </c>
      <c r="C56" s="4" t="s">
        <v>756</v>
      </c>
    </row>
    <row r="57" spans="1:3">
      <c r="A57" s="4" t="s">
        <v>723</v>
      </c>
      <c r="B57" s="4" t="s">
        <v>757</v>
      </c>
      <c r="C57" s="4" t="s">
        <v>758</v>
      </c>
    </row>
    <row r="58" spans="1:3">
      <c r="A58" s="4" t="s">
        <v>727</v>
      </c>
      <c r="B58" s="6" t="n">
        <v>67762</v>
      </c>
      <c r="C58" s="6" t="n">
        <v>101099</v>
      </c>
    </row>
    <row r="59" spans="1:3">
      <c r="A59" s="4" t="s">
        <v>759</v>
      </c>
    </row>
    <row r="60" spans="1:3">
      <c r="A60" s="3" t="s">
        <v>716</v>
      </c>
    </row>
    <row r="61" spans="1:3">
      <c r="A61" s="4" t="s">
        <v>760</v>
      </c>
      <c r="B61" s="4" t="s">
        <v>761</v>
      </c>
    </row>
    <row r="62" spans="1:3">
      <c r="A62" s="4" t="s">
        <v>762</v>
      </c>
    </row>
    <row r="63" spans="1:3">
      <c r="A63" s="3" t="s">
        <v>716</v>
      </c>
    </row>
    <row r="64" spans="1:3">
      <c r="A64" s="4" t="s">
        <v>760</v>
      </c>
      <c r="B64" s="4" t="s">
        <v>763</v>
      </c>
    </row>
    <row r="65" spans="1:3">
      <c r="A65" s="4" t="s">
        <v>764</v>
      </c>
    </row>
    <row r="66" spans="1:3">
      <c r="A66" s="3" t="s">
        <v>716</v>
      </c>
    </row>
    <row r="67" spans="1:3">
      <c r="A67" s="4" t="s">
        <v>719</v>
      </c>
      <c r="B67" s="6" t="n">
        <v>193700</v>
      </c>
    </row>
    <row r="68" spans="1:3">
      <c r="A68" s="4" t="s">
        <v>720</v>
      </c>
      <c r="B68" s="4" t="s">
        <v>765</v>
      </c>
    </row>
    <row r="69" spans="1:3">
      <c r="A69" s="4" t="s">
        <v>723</v>
      </c>
      <c r="B69" s="4" t="s">
        <v>766</v>
      </c>
    </row>
    <row r="70" spans="1:3">
      <c r="A70" s="4" t="s">
        <v>727</v>
      </c>
      <c r="B70" s="6" t="n">
        <v>21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7</v>
      </c>
      <c r="B1" s="2" t="s">
        <v>2</v>
      </c>
      <c r="C1" s="2" t="s">
        <v>30</v>
      </c>
    </row>
    <row r="2" spans="1:3">
      <c r="A2" s="3" t="s">
        <v>716</v>
      </c>
    </row>
    <row r="3" spans="1:3">
      <c r="A3" s="4" t="s">
        <v>493</v>
      </c>
      <c r="B3" s="6" t="n">
        <v>2155644</v>
      </c>
      <c r="C3" s="6" t="n">
        <v>2585667</v>
      </c>
    </row>
    <row r="4" spans="1:3">
      <c r="A4" s="4" t="s">
        <v>717</v>
      </c>
      <c r="B4" s="5" t="n">
        <v>2155644</v>
      </c>
      <c r="C4" s="5" t="n">
        <v>2585801</v>
      </c>
    </row>
    <row r="5" spans="1:3">
      <c r="A5" s="4" t="s">
        <v>768</v>
      </c>
      <c r="B5" s="5" t="n">
        <v>0</v>
      </c>
      <c r="C5" s="5" t="n">
        <v>134</v>
      </c>
    </row>
    <row r="6" spans="1:3">
      <c r="A6" s="4" t="s">
        <v>769</v>
      </c>
    </row>
    <row r="7" spans="1:3">
      <c r="A7" s="3" t="s">
        <v>716</v>
      </c>
    </row>
    <row r="8" spans="1:3">
      <c r="A8" s="4" t="s">
        <v>493</v>
      </c>
      <c r="B8" s="5" t="n">
        <v>1386971</v>
      </c>
      <c r="C8" s="5" t="n">
        <v>1335119</v>
      </c>
    </row>
    <row r="9" spans="1:3">
      <c r="A9" s="4" t="s">
        <v>770</v>
      </c>
    </row>
    <row r="10" spans="1:3">
      <c r="A10" s="3" t="s">
        <v>716</v>
      </c>
    </row>
    <row r="11" spans="1:3">
      <c r="A11" s="4" t="s">
        <v>493</v>
      </c>
      <c r="B11" s="5" t="n">
        <v>167642</v>
      </c>
      <c r="C11" s="5" t="n">
        <v>362940</v>
      </c>
    </row>
    <row r="12" spans="1:3">
      <c r="A12" s="4" t="s">
        <v>771</v>
      </c>
    </row>
    <row r="13" spans="1:3">
      <c r="A13" s="3" t="s">
        <v>716</v>
      </c>
    </row>
    <row r="14" spans="1:3">
      <c r="A14" s="4" t="s">
        <v>493</v>
      </c>
      <c r="B14" s="5" t="n">
        <v>601031</v>
      </c>
      <c r="C14" s="5" t="n">
        <v>847781</v>
      </c>
    </row>
    <row r="15" spans="1:3">
      <c r="A15" s="4" t="s">
        <v>772</v>
      </c>
    </row>
    <row r="16" spans="1:3">
      <c r="A16" s="3" t="s">
        <v>716</v>
      </c>
    </row>
    <row r="17" spans="1:3">
      <c r="A17" s="4" t="s">
        <v>493</v>
      </c>
      <c r="B17" s="5" t="n">
        <v>0</v>
      </c>
      <c r="C17" s="5" t="n">
        <v>0</v>
      </c>
    </row>
    <row r="18" spans="1:3">
      <c r="A18" s="4" t="s">
        <v>773</v>
      </c>
    </row>
    <row r="19" spans="1:3">
      <c r="A19" s="3" t="s">
        <v>716</v>
      </c>
    </row>
    <row r="20" spans="1:3">
      <c r="A20" s="4" t="s">
        <v>493</v>
      </c>
      <c r="B20" s="6" t="n">
        <v>0</v>
      </c>
      <c r="C20" s="6" t="n">
        <v>399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125</v>
      </c>
    </row>
    <row r="3" spans="1:2">
      <c r="A3" s="4" t="s">
        <v>775</v>
      </c>
    </row>
    <row r="4" spans="1:2">
      <c r="A4" s="3" t="s">
        <v>776</v>
      </c>
    </row>
    <row r="5" spans="1:2">
      <c r="A5" s="4" t="s">
        <v>777</v>
      </c>
      <c r="B5" s="6" t="n">
        <v>74297</v>
      </c>
    </row>
    <row r="6" spans="1:2">
      <c r="A6" s="4" t="s">
        <v>778</v>
      </c>
      <c r="B6" s="4" t="s">
        <v>779</v>
      </c>
    </row>
    <row r="7" spans="1:2">
      <c r="A7" s="4" t="s">
        <v>780</v>
      </c>
      <c r="B7" s="4" t="s">
        <v>781</v>
      </c>
    </row>
    <row r="8" spans="1:2">
      <c r="A8" s="4" t="s">
        <v>782</v>
      </c>
    </row>
    <row r="9" spans="1:2">
      <c r="A9" s="3" t="s">
        <v>776</v>
      </c>
    </row>
    <row r="10" spans="1:2">
      <c r="A10" s="4" t="s">
        <v>777</v>
      </c>
      <c r="B10" s="6" t="n">
        <v>56429</v>
      </c>
    </row>
    <row r="11" spans="1:2">
      <c r="A11" s="4" t="s">
        <v>778</v>
      </c>
      <c r="B11" s="4" t="s">
        <v>783</v>
      </c>
    </row>
    <row r="12" spans="1:2">
      <c r="A12" s="4" t="s">
        <v>780</v>
      </c>
      <c r="B12" s="4" t="s">
        <v>7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786</v>
      </c>
    </row>
    <row r="3" spans="1:3">
      <c r="A3" s="4" t="s">
        <v>787</v>
      </c>
      <c r="B3" s="6" t="n">
        <v>9790</v>
      </c>
      <c r="C3" s="6" t="n">
        <v>13730</v>
      </c>
    </row>
    <row r="4" spans="1:3">
      <c r="A4" s="4" t="s">
        <v>788</v>
      </c>
      <c r="B4" s="5" t="n">
        <v>2513908</v>
      </c>
      <c r="C4" s="5" t="n">
        <v>3062285</v>
      </c>
    </row>
    <row r="5" spans="1:3">
      <c r="A5" s="4" t="s">
        <v>789</v>
      </c>
      <c r="B5" s="5" t="n">
        <v>2504118</v>
      </c>
      <c r="C5" s="5" t="n">
        <v>3048555</v>
      </c>
    </row>
    <row r="6" spans="1:3">
      <c r="A6" s="4" t="s">
        <v>38</v>
      </c>
      <c r="B6" s="5" t="n">
        <v>37000</v>
      </c>
      <c r="C6" s="5" t="n">
        <v>38300</v>
      </c>
    </row>
    <row r="7" spans="1:3">
      <c r="A7" s="4" t="s">
        <v>47</v>
      </c>
      <c r="B7" s="5" t="n">
        <v>270</v>
      </c>
      <c r="C7" s="5" t="n">
        <v>550</v>
      </c>
    </row>
    <row r="8" spans="1:3">
      <c r="A8" s="4" t="s">
        <v>790</v>
      </c>
      <c r="B8" s="5" t="n">
        <v>357</v>
      </c>
      <c r="C8" s="5" t="n">
        <v>0</v>
      </c>
    </row>
    <row r="9" spans="1:3">
      <c r="A9" s="4" t="s">
        <v>493</v>
      </c>
    </row>
    <row r="10" spans="1:3">
      <c r="A10" s="3" t="s">
        <v>786</v>
      </c>
    </row>
    <row r="11" spans="1:3">
      <c r="A11" s="4" t="s">
        <v>727</v>
      </c>
      <c r="B11" s="5" t="n">
        <v>2500000</v>
      </c>
      <c r="C11" s="5" t="n">
        <v>3000000</v>
      </c>
    </row>
    <row r="12" spans="1:3">
      <c r="A12" s="4" t="s">
        <v>730</v>
      </c>
    </row>
    <row r="13" spans="1:3">
      <c r="A13" s="3" t="s">
        <v>786</v>
      </c>
    </row>
    <row r="14" spans="1:3">
      <c r="A14" s="4" t="s">
        <v>727</v>
      </c>
      <c r="B14" s="5" t="n">
        <v>1465384</v>
      </c>
      <c r="C14" s="5" t="n">
        <v>1658865</v>
      </c>
    </row>
    <row r="15" spans="1:3">
      <c r="A15" s="4" t="s">
        <v>787</v>
      </c>
      <c r="B15" s="5" t="n">
        <v>5335</v>
      </c>
      <c r="C15" s="5" t="n">
        <v>7366</v>
      </c>
    </row>
    <row r="16" spans="1:3">
      <c r="A16" s="4" t="s">
        <v>788</v>
      </c>
      <c r="B16" s="5" t="n">
        <v>1470719</v>
      </c>
      <c r="C16" s="5" t="n">
        <v>1666231</v>
      </c>
    </row>
    <row r="17" spans="1:3">
      <c r="A17" s="4" t="s">
        <v>791</v>
      </c>
    </row>
    <row r="18" spans="1:3">
      <c r="A18" s="3" t="s">
        <v>786</v>
      </c>
    </row>
    <row r="19" spans="1:3">
      <c r="A19" s="4" t="s">
        <v>727</v>
      </c>
      <c r="B19" s="5" t="n">
        <v>358919</v>
      </c>
      <c r="C19" s="5" t="n">
        <v>449771</v>
      </c>
    </row>
    <row r="20" spans="1:3">
      <c r="A20" s="4" t="s">
        <v>787</v>
      </c>
      <c r="B20" s="5" t="n">
        <v>1845</v>
      </c>
      <c r="C20" s="5" t="n">
        <v>2949</v>
      </c>
    </row>
    <row r="21" spans="1:3">
      <c r="A21" s="4" t="s">
        <v>788</v>
      </c>
      <c r="B21" s="5" t="n">
        <v>360764</v>
      </c>
      <c r="C21" s="5" t="n">
        <v>452720</v>
      </c>
    </row>
    <row r="22" spans="1:3">
      <c r="A22" s="4" t="s">
        <v>739</v>
      </c>
    </row>
    <row r="23" spans="1:3">
      <c r="A23" s="3" t="s">
        <v>786</v>
      </c>
    </row>
    <row r="24" spans="1:3">
      <c r="A24" s="4" t="s">
        <v>727</v>
      </c>
      <c r="B24" s="5" t="n">
        <v>308165</v>
      </c>
      <c r="C24" s="5" t="n">
        <v>530110</v>
      </c>
    </row>
    <row r="25" spans="1:3">
      <c r="A25" s="4" t="s">
        <v>787</v>
      </c>
      <c r="B25" s="5" t="n">
        <v>682</v>
      </c>
      <c r="C25" s="5" t="n">
        <v>1053</v>
      </c>
    </row>
    <row r="26" spans="1:3">
      <c r="A26" s="4" t="s">
        <v>788</v>
      </c>
      <c r="B26" s="5" t="n">
        <v>308847</v>
      </c>
      <c r="C26" s="5" t="n">
        <v>531163</v>
      </c>
    </row>
    <row r="27" spans="1:3">
      <c r="A27" s="4" t="s">
        <v>749</v>
      </c>
    </row>
    <row r="28" spans="1:3">
      <c r="A28" s="3" t="s">
        <v>786</v>
      </c>
    </row>
    <row r="29" spans="1:3">
      <c r="A29" s="4" t="s">
        <v>727</v>
      </c>
      <c r="B29" s="5" t="n">
        <v>205702</v>
      </c>
      <c r="C29" s="5" t="n">
        <v>232538</v>
      </c>
    </row>
    <row r="30" spans="1:3">
      <c r="A30" s="4" t="s">
        <v>787</v>
      </c>
      <c r="B30" s="5" t="n">
        <v>1518</v>
      </c>
      <c r="C30" s="5" t="n">
        <v>1750</v>
      </c>
    </row>
    <row r="31" spans="1:3">
      <c r="A31" s="4" t="s">
        <v>788</v>
      </c>
      <c r="B31" s="5" t="n">
        <v>207220</v>
      </c>
      <c r="C31" s="5" t="n">
        <v>234288</v>
      </c>
    </row>
    <row r="32" spans="1:3">
      <c r="A32" s="4" t="s">
        <v>754</v>
      </c>
    </row>
    <row r="33" spans="1:3">
      <c r="A33" s="3" t="s">
        <v>786</v>
      </c>
    </row>
    <row r="34" spans="1:3">
      <c r="A34" s="4" t="s">
        <v>727</v>
      </c>
      <c r="B34" s="5" t="n">
        <v>67762</v>
      </c>
      <c r="C34" s="5" t="n">
        <v>101099</v>
      </c>
    </row>
    <row r="35" spans="1:3">
      <c r="A35" s="4" t="s">
        <v>787</v>
      </c>
      <c r="B35" s="5" t="n">
        <v>57</v>
      </c>
      <c r="C35" s="5" t="n">
        <v>270</v>
      </c>
    </row>
    <row r="36" spans="1:3">
      <c r="A36" s="4" t="s">
        <v>788</v>
      </c>
      <c r="B36" s="5" t="n">
        <v>67819</v>
      </c>
      <c r="C36" s="5" t="n">
        <v>101369</v>
      </c>
    </row>
    <row r="37" spans="1:3">
      <c r="A37" s="4" t="s">
        <v>792</v>
      </c>
    </row>
    <row r="38" spans="1:3">
      <c r="A38" s="3" t="s">
        <v>786</v>
      </c>
    </row>
    <row r="39" spans="1:3">
      <c r="A39" s="4" t="s">
        <v>788</v>
      </c>
      <c r="B39" s="5" t="n">
        <v>36986</v>
      </c>
      <c r="C39" s="5" t="n">
        <v>38300</v>
      </c>
    </row>
    <row r="40" spans="1:3">
      <c r="A40" s="4" t="s">
        <v>789</v>
      </c>
      <c r="B40" s="5" t="n">
        <v>36986</v>
      </c>
      <c r="C40" s="5" t="n">
        <v>38300</v>
      </c>
    </row>
    <row r="41" spans="1:3">
      <c r="A41" s="4" t="s">
        <v>726</v>
      </c>
    </row>
    <row r="42" spans="1:3">
      <c r="A42" s="3" t="s">
        <v>786</v>
      </c>
    </row>
    <row r="43" spans="1:3">
      <c r="A43" s="4" t="s">
        <v>727</v>
      </c>
      <c r="B43" s="5" t="n">
        <v>61200</v>
      </c>
      <c r="C43" s="5" t="n">
        <v>37872</v>
      </c>
    </row>
    <row r="44" spans="1:3">
      <c r="A44" s="4" t="s">
        <v>787</v>
      </c>
      <c r="B44" s="5" t="n">
        <v>353</v>
      </c>
      <c r="C44" s="5" t="n">
        <v>342</v>
      </c>
    </row>
    <row r="45" spans="1:3">
      <c r="A45" s="4" t="s">
        <v>788</v>
      </c>
      <c r="B45" s="6" t="n">
        <v>61553</v>
      </c>
      <c r="C45" s="6" t="n">
        <v>382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473</v>
      </c>
    </row>
    <row r="3" spans="1:3">
      <c r="A3" s="4" t="s">
        <v>794</v>
      </c>
      <c r="B3" s="6" t="n">
        <v>20571</v>
      </c>
      <c r="C3" s="6" t="n">
        <v>21915</v>
      </c>
    </row>
    <row r="4" spans="1:3">
      <c r="A4" s="4" t="s">
        <v>795</v>
      </c>
      <c r="B4" s="5" t="n">
        <v>-182158</v>
      </c>
      <c r="C4" s="5" t="n">
        <v>-180177</v>
      </c>
    </row>
    <row r="5" spans="1:3">
      <c r="A5" s="3" t="s">
        <v>796</v>
      </c>
    </row>
    <row r="6" spans="1:3">
      <c r="A6" s="4" t="s">
        <v>797</v>
      </c>
      <c r="B6" s="5" t="n">
        <v>16041</v>
      </c>
      <c r="C6" s="5" t="n">
        <v>20431</v>
      </c>
    </row>
    <row r="7" spans="1:3">
      <c r="A7" s="4" t="s">
        <v>798</v>
      </c>
    </row>
    <row r="8" spans="1:3">
      <c r="A8" s="3" t="s">
        <v>473</v>
      </c>
    </row>
    <row r="9" spans="1:3">
      <c r="A9" s="4" t="s">
        <v>794</v>
      </c>
      <c r="B9" s="5" t="n">
        <v>20571</v>
      </c>
      <c r="C9" s="5" t="n">
        <v>21915</v>
      </c>
    </row>
    <row r="10" spans="1:3">
      <c r="A10" s="4" t="s">
        <v>795</v>
      </c>
      <c r="B10" s="5" t="n">
        <v>-182158</v>
      </c>
      <c r="C10" s="5" t="n">
        <v>-180177</v>
      </c>
    </row>
    <row r="11" spans="1:3">
      <c r="A11" s="4" t="s">
        <v>797</v>
      </c>
      <c r="B11" s="5" t="n">
        <v>-161587</v>
      </c>
      <c r="C11" s="5" t="n">
        <v>-158262</v>
      </c>
    </row>
    <row r="12" spans="1:3">
      <c r="A12" s="3" t="s">
        <v>796</v>
      </c>
    </row>
    <row r="13" spans="1:3">
      <c r="A13" s="4" t="s">
        <v>799</v>
      </c>
      <c r="B13" s="5" t="n">
        <v>1145</v>
      </c>
      <c r="C13" s="5" t="n">
        <v>889</v>
      </c>
    </row>
    <row r="14" spans="1:3">
      <c r="A14" s="4" t="s">
        <v>800</v>
      </c>
      <c r="B14" s="5" t="n">
        <v>2960</v>
      </c>
      <c r="C14" s="5" t="n">
        <v>7875</v>
      </c>
    </row>
    <row r="15" spans="1:3">
      <c r="A15" s="4" t="s">
        <v>797</v>
      </c>
      <c r="B15" s="5" t="n">
        <v>4105</v>
      </c>
      <c r="C15" s="5" t="n">
        <v>8764</v>
      </c>
    </row>
    <row r="16" spans="1:3">
      <c r="A16" s="4" t="s">
        <v>801</v>
      </c>
    </row>
    <row r="17" spans="1:3">
      <c r="A17" s="3" t="s">
        <v>802</v>
      </c>
    </row>
    <row r="18" spans="1:3">
      <c r="A18" s="4" t="s">
        <v>803</v>
      </c>
      <c r="B18" s="5" t="n">
        <v>2298300</v>
      </c>
      <c r="C18" s="5" t="n">
        <v>2808700</v>
      </c>
    </row>
    <row r="19" spans="1:3">
      <c r="A19" s="4" t="s">
        <v>804</v>
      </c>
      <c r="B19" s="5" t="n">
        <v>5046300</v>
      </c>
      <c r="C19" s="5" t="n">
        <v>5631800</v>
      </c>
    </row>
    <row r="20" spans="1:3">
      <c r="A20" s="3" t="s">
        <v>473</v>
      </c>
    </row>
    <row r="21" spans="1:3">
      <c r="A21" s="4" t="s">
        <v>794</v>
      </c>
      <c r="B21" s="5" t="n">
        <v>20466</v>
      </c>
      <c r="C21" s="5" t="n">
        <v>9635</v>
      </c>
    </row>
    <row r="22" spans="1:3">
      <c r="A22" s="4" t="s">
        <v>795</v>
      </c>
      <c r="B22" s="5" t="n">
        <v>-177929</v>
      </c>
      <c r="C22" s="5" t="n">
        <v>-178305</v>
      </c>
    </row>
    <row r="23" spans="1:3">
      <c r="A23" s="3" t="s">
        <v>796</v>
      </c>
    </row>
    <row r="24" spans="1:3">
      <c r="A24" s="4" t="s">
        <v>799</v>
      </c>
      <c r="B24" s="5" t="n">
        <v>1145</v>
      </c>
      <c r="C24" s="5" t="n">
        <v>1287</v>
      </c>
    </row>
    <row r="25" spans="1:3">
      <c r="A25" s="4" t="s">
        <v>800</v>
      </c>
      <c r="B25" s="5" t="n">
        <v>3054</v>
      </c>
      <c r="C25" s="5" t="n">
        <v>7875</v>
      </c>
    </row>
    <row r="26" spans="1:3">
      <c r="A26" s="4" t="s">
        <v>805</v>
      </c>
    </row>
    <row r="27" spans="1:3">
      <c r="A27" s="3" t="s">
        <v>802</v>
      </c>
    </row>
    <row r="28" spans="1:3">
      <c r="A28" s="4" t="s">
        <v>803</v>
      </c>
      <c r="B28" s="5" t="n">
        <v>0</v>
      </c>
      <c r="C28" s="5" t="n">
        <v>1105000</v>
      </c>
    </row>
    <row r="29" spans="1:3">
      <c r="A29" s="4" t="s">
        <v>804</v>
      </c>
      <c r="B29" s="5" t="n">
        <v>47059</v>
      </c>
      <c r="C29" s="5" t="n">
        <v>0</v>
      </c>
    </row>
    <row r="30" spans="1:3">
      <c r="A30" s="3" t="s">
        <v>473</v>
      </c>
    </row>
    <row r="31" spans="1:3">
      <c r="A31" s="4" t="s">
        <v>794</v>
      </c>
      <c r="B31" s="5" t="n">
        <v>0</v>
      </c>
      <c r="C31" s="5" t="n">
        <v>1479</v>
      </c>
    </row>
    <row r="32" spans="1:3">
      <c r="A32" s="4" t="s">
        <v>795</v>
      </c>
      <c r="B32" s="5" t="n">
        <v>-1673</v>
      </c>
      <c r="C32" s="5" t="n">
        <v>0</v>
      </c>
    </row>
    <row r="33" spans="1:3">
      <c r="A33" s="3" t="s">
        <v>796</v>
      </c>
    </row>
    <row r="34" spans="1:3">
      <c r="A34" s="4" t="s">
        <v>799</v>
      </c>
      <c r="B34" s="5" t="n">
        <v>0</v>
      </c>
      <c r="C34" s="5" t="n">
        <v>0</v>
      </c>
    </row>
    <row r="35" spans="1:3">
      <c r="A35" s="4" t="s">
        <v>800</v>
      </c>
      <c r="B35" s="5" t="n">
        <v>-94</v>
      </c>
      <c r="C35" s="5" t="n">
        <v>0</v>
      </c>
    </row>
    <row r="36" spans="1:3">
      <c r="A36" s="4" t="s">
        <v>806</v>
      </c>
    </row>
    <row r="37" spans="1:3">
      <c r="A37" s="3" t="s">
        <v>802</v>
      </c>
    </row>
    <row r="38" spans="1:3">
      <c r="A38" s="4" t="s">
        <v>803</v>
      </c>
      <c r="B38" s="5" t="n">
        <v>56900</v>
      </c>
      <c r="C38" s="5" t="n">
        <v>201600</v>
      </c>
    </row>
    <row r="39" spans="1:3">
      <c r="A39" s="4" t="s">
        <v>804</v>
      </c>
      <c r="B39" s="5" t="n">
        <v>176300</v>
      </c>
      <c r="C39" s="5" t="n">
        <v>279200</v>
      </c>
    </row>
    <row r="40" spans="1:3">
      <c r="A40" s="3" t="s">
        <v>473</v>
      </c>
    </row>
    <row r="41" spans="1:3">
      <c r="A41" s="4" t="s">
        <v>794</v>
      </c>
      <c r="B41" s="5" t="n">
        <v>71</v>
      </c>
      <c r="C41" s="5" t="n">
        <v>63</v>
      </c>
    </row>
    <row r="42" spans="1:3">
      <c r="A42" s="4" t="s">
        <v>795</v>
      </c>
      <c r="B42" s="5" t="n">
        <v>-2487</v>
      </c>
      <c r="C42" s="5" t="n">
        <v>-698</v>
      </c>
    </row>
    <row r="43" spans="1:3">
      <c r="A43" s="3" t="s">
        <v>796</v>
      </c>
    </row>
    <row r="44" spans="1:3">
      <c r="A44" s="4" t="s">
        <v>799</v>
      </c>
      <c r="B44" s="5" t="n">
        <v>0</v>
      </c>
      <c r="C44" s="5" t="n">
        <v>0</v>
      </c>
    </row>
    <row r="45" spans="1:3">
      <c r="A45" s="4" t="s">
        <v>800</v>
      </c>
      <c r="B45" s="5" t="n">
        <v>0</v>
      </c>
      <c r="C45" s="5" t="n">
        <v>0</v>
      </c>
    </row>
    <row r="46" spans="1:3">
      <c r="A46" s="4" t="s">
        <v>807</v>
      </c>
    </row>
    <row r="47" spans="1:3">
      <c r="A47" s="3" t="s">
        <v>802</v>
      </c>
    </row>
    <row r="48" spans="1:3">
      <c r="A48" s="4" t="s">
        <v>803</v>
      </c>
      <c r="B48" s="5" t="n">
        <v>0</v>
      </c>
      <c r="C48" s="5" t="n">
        <v>25160</v>
      </c>
    </row>
    <row r="49" spans="1:3">
      <c r="A49" s="3" t="s">
        <v>473</v>
      </c>
    </row>
    <row r="50" spans="1:3">
      <c r="A50" s="4" t="s">
        <v>794</v>
      </c>
      <c r="B50" s="5" t="n">
        <v>0</v>
      </c>
      <c r="C50" s="5" t="n">
        <v>7168</v>
      </c>
    </row>
    <row r="51" spans="1:3">
      <c r="A51" s="4" t="s">
        <v>797</v>
      </c>
      <c r="C51" s="5" t="n">
        <v>7200</v>
      </c>
    </row>
    <row r="52" spans="1:3">
      <c r="A52" s="3" t="s">
        <v>796</v>
      </c>
    </row>
    <row r="53" spans="1:3">
      <c r="A53" s="4" t="s">
        <v>799</v>
      </c>
      <c r="B53" s="5" t="n">
        <v>0</v>
      </c>
      <c r="C53" s="5" t="n">
        <v>-398</v>
      </c>
    </row>
    <row r="54" spans="1:3">
      <c r="A54" s="4" t="s">
        <v>808</v>
      </c>
    </row>
    <row r="55" spans="1:3">
      <c r="A55" s="3" t="s">
        <v>802</v>
      </c>
    </row>
    <row r="56" spans="1:3">
      <c r="A56" s="4" t="s">
        <v>803</v>
      </c>
      <c r="B56" s="5" t="n">
        <v>784</v>
      </c>
      <c r="C56" s="5" t="n">
        <v>5825</v>
      </c>
    </row>
    <row r="57" spans="1:3">
      <c r="A57" s="4" t="s">
        <v>804</v>
      </c>
      <c r="B57" s="5" t="n">
        <v>1532</v>
      </c>
      <c r="C57" s="5" t="n">
        <v>7671</v>
      </c>
    </row>
    <row r="58" spans="1:3">
      <c r="A58" s="3" t="s">
        <v>473</v>
      </c>
    </row>
    <row r="59" spans="1:3">
      <c r="A59" s="4" t="s">
        <v>794</v>
      </c>
      <c r="B59" s="5" t="n">
        <v>34</v>
      </c>
      <c r="C59" s="5" t="n">
        <v>302</v>
      </c>
    </row>
    <row r="60" spans="1:3">
      <c r="A60" s="4" t="s">
        <v>795</v>
      </c>
      <c r="B60" s="5" t="n">
        <v>-69</v>
      </c>
      <c r="C60" s="5" t="n">
        <v>-281</v>
      </c>
    </row>
    <row r="61" spans="1:3">
      <c r="A61" s="3" t="s">
        <v>796</v>
      </c>
    </row>
    <row r="62" spans="1:3">
      <c r="A62" s="4" t="s">
        <v>799</v>
      </c>
      <c r="B62" s="5" t="n">
        <v>0</v>
      </c>
      <c r="C62" s="5" t="n">
        <v>0</v>
      </c>
    </row>
    <row r="63" spans="1:3">
      <c r="A63" s="4" t="s">
        <v>800</v>
      </c>
      <c r="B63" s="5" t="n">
        <v>0</v>
      </c>
      <c r="C63" s="5" t="n">
        <v>0</v>
      </c>
    </row>
    <row r="64" spans="1:3">
      <c r="A64" s="4" t="s">
        <v>809</v>
      </c>
    </row>
    <row r="65" spans="1:3">
      <c r="A65" s="3" t="s">
        <v>802</v>
      </c>
    </row>
    <row r="66" spans="1:3">
      <c r="A66" s="4" t="s">
        <v>803</v>
      </c>
      <c r="B66" s="5" t="n">
        <v>0</v>
      </c>
      <c r="C66" s="5" t="n">
        <v>1650000</v>
      </c>
    </row>
    <row r="67" spans="1:3">
      <c r="A67" s="4" t="s">
        <v>804</v>
      </c>
      <c r="B67" s="5" t="n">
        <v>0</v>
      </c>
      <c r="C67" s="5" t="n">
        <v>825000</v>
      </c>
    </row>
    <row r="68" spans="1:3">
      <c r="A68" s="3" t="s">
        <v>473</v>
      </c>
    </row>
    <row r="69" spans="1:3">
      <c r="A69" s="4" t="s">
        <v>794</v>
      </c>
      <c r="B69" s="5" t="n">
        <v>0</v>
      </c>
      <c r="C69" s="5" t="n">
        <v>3268</v>
      </c>
    </row>
    <row r="70" spans="1:3">
      <c r="A70" s="4" t="s">
        <v>795</v>
      </c>
      <c r="B70" s="5" t="n">
        <v>0</v>
      </c>
      <c r="C70" s="5" t="n">
        <v>-893</v>
      </c>
    </row>
    <row r="71" spans="1:3">
      <c r="A71" s="4" t="s">
        <v>797</v>
      </c>
      <c r="C71" s="5" t="n">
        <v>2375</v>
      </c>
    </row>
    <row r="72" spans="1:3">
      <c r="A72" s="3" t="s">
        <v>796</v>
      </c>
    </row>
    <row r="73" spans="1:3">
      <c r="A73" s="4" t="s">
        <v>799</v>
      </c>
      <c r="B73" s="5" t="n">
        <v>0</v>
      </c>
      <c r="C73" s="5" t="n">
        <v>0</v>
      </c>
    </row>
    <row r="74" spans="1:3">
      <c r="A74" s="4" t="s">
        <v>800</v>
      </c>
      <c r="B74" s="6" t="n">
        <v>0</v>
      </c>
      <c r="C7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394</v>
      </c>
      <c r="J1" s="2" t="s">
        <v>1</v>
      </c>
    </row>
    <row r="2" spans="1:12">
      <c r="B2" s="2" t="s">
        <v>2</v>
      </c>
      <c r="C2" s="2" t="s">
        <v>395</v>
      </c>
      <c r="D2" s="2" t="s">
        <v>4</v>
      </c>
      <c r="E2" s="2" t="s">
        <v>396</v>
      </c>
      <c r="F2" s="2" t="s">
        <v>30</v>
      </c>
      <c r="G2" s="2" t="s">
        <v>397</v>
      </c>
      <c r="H2" s="2" t="s">
        <v>398</v>
      </c>
      <c r="I2" s="2" t="s">
        <v>399</v>
      </c>
      <c r="J2" s="2" t="s">
        <v>2</v>
      </c>
      <c r="K2" s="2" t="s">
        <v>30</v>
      </c>
      <c r="L2" s="2" t="s">
        <v>74</v>
      </c>
    </row>
    <row r="3" spans="1:12">
      <c r="A3" s="3" t="s">
        <v>811</v>
      </c>
    </row>
    <row r="4" spans="1:12">
      <c r="A4" s="4" t="s">
        <v>812</v>
      </c>
      <c r="L4" s="6" t="n">
        <v>20029</v>
      </c>
    </row>
    <row r="5" spans="1:12">
      <c r="A5" s="4" t="s">
        <v>813</v>
      </c>
      <c r="L5" s="5" t="n">
        <v>-5350</v>
      </c>
    </row>
    <row r="6" spans="1:12">
      <c r="A6" s="4" t="s">
        <v>814</v>
      </c>
      <c r="L6" s="5" t="n">
        <v>-17050</v>
      </c>
    </row>
    <row r="7" spans="1:12">
      <c r="A7" s="4" t="s">
        <v>815</v>
      </c>
      <c r="J7" s="6" t="n">
        <v>-5135</v>
      </c>
      <c r="K7" s="6" t="n">
        <v>-73599</v>
      </c>
      <c r="L7" s="5" t="n">
        <v>-178125</v>
      </c>
    </row>
    <row r="8" spans="1:12">
      <c r="A8" s="4" t="s">
        <v>101</v>
      </c>
      <c r="B8" s="6" t="n">
        <v>32479</v>
      </c>
      <c r="C8" s="6" t="n">
        <v>6121</v>
      </c>
      <c r="D8" s="6" t="n">
        <v>-14165</v>
      </c>
      <c r="E8" s="6" t="n">
        <v>-45170</v>
      </c>
      <c r="F8" s="6" t="n">
        <v>7616</v>
      </c>
      <c r="G8" s="6" t="n">
        <v>-41363</v>
      </c>
      <c r="H8" s="6" t="n">
        <v>13154</v>
      </c>
      <c r="I8" s="6" t="n">
        <v>-48302</v>
      </c>
      <c r="J8" s="5" t="n">
        <v>-20735</v>
      </c>
      <c r="K8" s="5" t="n">
        <v>-68895</v>
      </c>
      <c r="L8" s="5" t="n">
        <v>-180496</v>
      </c>
    </row>
    <row r="9" spans="1:12">
      <c r="A9" s="4" t="s">
        <v>816</v>
      </c>
      <c r="B9" s="5" t="n">
        <v>206600</v>
      </c>
      <c r="F9" s="5" t="n">
        <v>211300</v>
      </c>
      <c r="J9" s="5" t="n">
        <v>206600</v>
      </c>
      <c r="K9" s="5" t="n">
        <v>211300</v>
      </c>
    </row>
    <row r="10" spans="1:12">
      <c r="A10" s="4" t="s">
        <v>817</v>
      </c>
      <c r="B10" s="6" t="n">
        <v>470</v>
      </c>
      <c r="F10" s="6" t="n">
        <v>9400</v>
      </c>
      <c r="J10" s="5" t="n">
        <v>470</v>
      </c>
      <c r="K10" s="5" t="n">
        <v>9400</v>
      </c>
    </row>
    <row r="11" spans="1:12">
      <c r="A11" s="4" t="s">
        <v>798</v>
      </c>
    </row>
    <row r="12" spans="1:12">
      <c r="A12" s="3" t="s">
        <v>811</v>
      </c>
    </row>
    <row r="13" spans="1:12">
      <c r="A13" s="4" t="s">
        <v>812</v>
      </c>
      <c r="J13" s="5" t="n">
        <v>7517</v>
      </c>
      <c r="K13" s="5" t="n">
        <v>18418</v>
      </c>
    </row>
    <row r="14" spans="1:12">
      <c r="A14" s="4" t="s">
        <v>813</v>
      </c>
      <c r="J14" s="5" t="n">
        <v>-12351</v>
      </c>
      <c r="K14" s="5" t="n">
        <v>2301</v>
      </c>
    </row>
    <row r="15" spans="1:12">
      <c r="A15" s="4" t="s">
        <v>814</v>
      </c>
      <c r="J15" s="5" t="n">
        <v>-10766</v>
      </c>
      <c r="K15" s="5" t="n">
        <v>-16015</v>
      </c>
    </row>
    <row r="16" spans="1:12">
      <c r="A16" s="4" t="s">
        <v>815</v>
      </c>
      <c r="J16" s="5" t="n">
        <v>-5135</v>
      </c>
      <c r="K16" s="5" t="n">
        <v>-73599</v>
      </c>
    </row>
    <row r="17" spans="1:12">
      <c r="A17" s="4" t="s">
        <v>101</v>
      </c>
      <c r="J17" s="5" t="n">
        <v>-20735</v>
      </c>
      <c r="K17" s="5" t="n">
        <v>-68895</v>
      </c>
    </row>
    <row r="18" spans="1:12">
      <c r="A18" s="4" t="s">
        <v>801</v>
      </c>
    </row>
    <row r="19" spans="1:12">
      <c r="A19" s="3" t="s">
        <v>811</v>
      </c>
    </row>
    <row r="20" spans="1:12">
      <c r="A20" s="4" t="s">
        <v>812</v>
      </c>
      <c r="J20" s="5" t="n">
        <v>-33999</v>
      </c>
      <c r="K20" s="5" t="n">
        <v>23680</v>
      </c>
      <c r="L20" s="5" t="n">
        <v>5440</v>
      </c>
    </row>
    <row r="21" spans="1:12">
      <c r="A21" s="4" t="s">
        <v>813</v>
      </c>
      <c r="J21" s="5" t="n">
        <v>-27903</v>
      </c>
      <c r="K21" s="5" t="n">
        <v>-20366</v>
      </c>
      <c r="L21" s="5" t="n">
        <v>-31764</v>
      </c>
    </row>
    <row r="22" spans="1:12">
      <c r="A22" s="4" t="s">
        <v>814</v>
      </c>
      <c r="J22" s="5" t="n">
        <v>672</v>
      </c>
      <c r="K22" s="5" t="n">
        <v>1250</v>
      </c>
      <c r="L22" s="5" t="n">
        <v>1818</v>
      </c>
    </row>
    <row r="23" spans="1:12">
      <c r="A23" s="4" t="s">
        <v>815</v>
      </c>
      <c r="J23" s="5" t="n">
        <v>11013</v>
      </c>
      <c r="K23" s="5" t="n">
        <v>-68843</v>
      </c>
      <c r="L23" s="5" t="n">
        <v>-183379</v>
      </c>
    </row>
    <row r="24" spans="1:12">
      <c r="A24" s="4" t="s">
        <v>101</v>
      </c>
      <c r="J24" s="5" t="n">
        <v>-50217</v>
      </c>
      <c r="K24" s="5" t="n">
        <v>-64279</v>
      </c>
      <c r="L24" s="5" t="n">
        <v>-207885</v>
      </c>
    </row>
    <row r="25" spans="1:12">
      <c r="A25" s="4" t="s">
        <v>805</v>
      </c>
    </row>
    <row r="26" spans="1:12">
      <c r="A26" s="3" t="s">
        <v>811</v>
      </c>
    </row>
    <row r="27" spans="1:12">
      <c r="A27" s="4" t="s">
        <v>812</v>
      </c>
      <c r="J27" s="5" t="n">
        <v>-1035</v>
      </c>
      <c r="K27" s="5" t="n">
        <v>-5242</v>
      </c>
      <c r="L27" s="5" t="n">
        <v>-3606</v>
      </c>
    </row>
    <row r="28" spans="1:12">
      <c r="A28" s="4" t="s">
        <v>813</v>
      </c>
      <c r="J28" s="5" t="n">
        <v>0</v>
      </c>
      <c r="K28" s="5" t="n">
        <v>0</v>
      </c>
      <c r="L28" s="5" t="n">
        <v>0</v>
      </c>
    </row>
    <row r="29" spans="1:12">
      <c r="A29" s="4" t="s">
        <v>814</v>
      </c>
      <c r="J29" s="5" t="n">
        <v>0</v>
      </c>
      <c r="K29" s="5" t="n">
        <v>0</v>
      </c>
      <c r="L29" s="5" t="n">
        <v>0</v>
      </c>
    </row>
    <row r="30" spans="1:12">
      <c r="A30" s="4" t="s">
        <v>815</v>
      </c>
      <c r="J30" s="5" t="n">
        <v>1631</v>
      </c>
      <c r="K30" s="5" t="n">
        <v>-1486</v>
      </c>
      <c r="L30" s="5" t="n">
        <v>-1697</v>
      </c>
    </row>
    <row r="31" spans="1:12">
      <c r="A31" s="4" t="s">
        <v>101</v>
      </c>
      <c r="J31" s="5" t="n">
        <v>596</v>
      </c>
      <c r="K31" s="5" t="n">
        <v>-6728</v>
      </c>
      <c r="L31" s="5" t="n">
        <v>-5303</v>
      </c>
    </row>
    <row r="32" spans="1:12">
      <c r="A32" s="4" t="s">
        <v>818</v>
      </c>
    </row>
    <row r="33" spans="1:12">
      <c r="A33" s="3" t="s">
        <v>811</v>
      </c>
    </row>
    <row r="34" spans="1:12">
      <c r="A34" s="4" t="s">
        <v>812</v>
      </c>
      <c r="J34" s="5" t="n">
        <v>1317</v>
      </c>
      <c r="K34" s="5" t="n">
        <v>595</v>
      </c>
      <c r="L34" s="5" t="n">
        <v>-753</v>
      </c>
    </row>
    <row r="35" spans="1:12">
      <c r="A35" s="4" t="s">
        <v>813</v>
      </c>
      <c r="J35" s="5" t="n">
        <v>14148</v>
      </c>
      <c r="K35" s="5" t="n">
        <v>21872</v>
      </c>
      <c r="L35" s="5" t="n">
        <v>26097</v>
      </c>
    </row>
    <row r="36" spans="1:12">
      <c r="A36" s="4" t="s">
        <v>814</v>
      </c>
      <c r="J36" s="5" t="n">
        <v>-11438</v>
      </c>
      <c r="K36" s="5" t="n">
        <v>-17265</v>
      </c>
      <c r="L36" s="5" t="n">
        <v>-18868</v>
      </c>
    </row>
    <row r="37" spans="1:12">
      <c r="A37" s="4" t="s">
        <v>815</v>
      </c>
      <c r="J37" s="5" t="n">
        <v>-4726</v>
      </c>
      <c r="K37" s="5" t="n">
        <v>-4283</v>
      </c>
      <c r="L37" s="5" t="n">
        <v>-2136</v>
      </c>
    </row>
    <row r="38" spans="1:12">
      <c r="A38" s="4" t="s">
        <v>101</v>
      </c>
      <c r="J38" s="5" t="n">
        <v>-699</v>
      </c>
      <c r="K38" s="5" t="n">
        <v>919</v>
      </c>
      <c r="L38" s="5" t="n">
        <v>4340</v>
      </c>
    </row>
    <row r="39" spans="1:12">
      <c r="A39" s="4" t="s">
        <v>819</v>
      </c>
    </row>
    <row r="40" spans="1:12">
      <c r="A40" s="3" t="s">
        <v>811</v>
      </c>
    </row>
    <row r="41" spans="1:12">
      <c r="A41" s="4" t="s">
        <v>812</v>
      </c>
      <c r="J41" s="5" t="n">
        <v>4756</v>
      </c>
      <c r="K41" s="5" t="n">
        <v>-711</v>
      </c>
      <c r="L41" s="5" t="n">
        <v>-2813</v>
      </c>
    </row>
    <row r="42" spans="1:12">
      <c r="A42" s="4" t="s">
        <v>813</v>
      </c>
      <c r="J42" s="5" t="n">
        <v>0</v>
      </c>
      <c r="K42" s="5" t="n">
        <v>0</v>
      </c>
      <c r="L42" s="5" t="n">
        <v>0</v>
      </c>
    </row>
    <row r="43" spans="1:12">
      <c r="A43" s="4" t="s">
        <v>814</v>
      </c>
      <c r="J43" s="5" t="n">
        <v>0</v>
      </c>
      <c r="K43" s="5" t="n">
        <v>0</v>
      </c>
      <c r="L43" s="5" t="n">
        <v>0</v>
      </c>
    </row>
    <row r="44" spans="1:12">
      <c r="A44" s="4" t="s">
        <v>815</v>
      </c>
      <c r="J44" s="5" t="n">
        <v>0</v>
      </c>
      <c r="K44" s="5" t="n">
        <v>0</v>
      </c>
      <c r="L44" s="5" t="n">
        <v>0</v>
      </c>
    </row>
    <row r="45" spans="1:12">
      <c r="A45" s="4" t="s">
        <v>101</v>
      </c>
      <c r="J45" s="5" t="n">
        <v>4756</v>
      </c>
      <c r="K45" s="5" t="n">
        <v>-711</v>
      </c>
      <c r="L45" s="5" t="n">
        <v>-2813</v>
      </c>
    </row>
    <row r="46" spans="1:12">
      <c r="A46" s="4" t="s">
        <v>806</v>
      </c>
    </row>
    <row r="47" spans="1:12">
      <c r="A47" s="3" t="s">
        <v>811</v>
      </c>
    </row>
    <row r="48" spans="1:12">
      <c r="A48" s="4" t="s">
        <v>812</v>
      </c>
      <c r="J48" s="5" t="n">
        <v>23609</v>
      </c>
      <c r="K48" s="5" t="n">
        <v>-527</v>
      </c>
      <c r="L48" s="5" t="n">
        <v>-16495</v>
      </c>
    </row>
    <row r="49" spans="1:12">
      <c r="A49" s="4" t="s">
        <v>813</v>
      </c>
      <c r="J49" s="5" t="n">
        <v>0</v>
      </c>
      <c r="K49" s="5" t="n">
        <v>0</v>
      </c>
      <c r="L49" s="5" t="n">
        <v>0</v>
      </c>
    </row>
    <row r="50" spans="1:12">
      <c r="A50" s="4" t="s">
        <v>814</v>
      </c>
      <c r="J50" s="5" t="n">
        <v>0</v>
      </c>
      <c r="K50" s="5" t="n">
        <v>0</v>
      </c>
      <c r="L50" s="5" t="n">
        <v>0</v>
      </c>
    </row>
    <row r="51" spans="1:12">
      <c r="A51" s="4" t="s">
        <v>815</v>
      </c>
      <c r="J51" s="5" t="n">
        <v>-1781</v>
      </c>
      <c r="K51" s="5" t="n">
        <v>105</v>
      </c>
      <c r="L51" s="5" t="n">
        <v>-740</v>
      </c>
    </row>
    <row r="52" spans="1:12">
      <c r="A52" s="4" t="s">
        <v>101</v>
      </c>
      <c r="J52" s="5" t="n">
        <v>21828</v>
      </c>
      <c r="K52" s="5" t="n">
        <v>-422</v>
      </c>
      <c r="L52" s="5" t="n">
        <v>-17235</v>
      </c>
    </row>
    <row r="53" spans="1:12">
      <c r="A53" s="4" t="s">
        <v>808</v>
      </c>
    </row>
    <row r="54" spans="1:12">
      <c r="A54" s="3" t="s">
        <v>811</v>
      </c>
    </row>
    <row r="55" spans="1:12">
      <c r="A55" s="4" t="s">
        <v>812</v>
      </c>
      <c r="J55" s="5" t="n">
        <v>-66</v>
      </c>
      <c r="K55" s="5" t="n">
        <v>-901</v>
      </c>
      <c r="L55" s="5" t="n">
        <v>-1759</v>
      </c>
    </row>
    <row r="56" spans="1:12">
      <c r="A56" s="4" t="s">
        <v>813</v>
      </c>
      <c r="J56" s="5" t="n">
        <v>0</v>
      </c>
      <c r="K56" s="5" t="n">
        <v>0</v>
      </c>
      <c r="L56" s="5" t="n">
        <v>0</v>
      </c>
    </row>
    <row r="57" spans="1:12">
      <c r="A57" s="4" t="s">
        <v>814</v>
      </c>
      <c r="J57" s="5" t="n">
        <v>0</v>
      </c>
      <c r="K57" s="5" t="n">
        <v>0</v>
      </c>
      <c r="L57" s="5" t="n">
        <v>0</v>
      </c>
    </row>
    <row r="58" spans="1:12">
      <c r="A58" s="4" t="s">
        <v>815</v>
      </c>
      <c r="J58" s="5" t="n">
        <v>-56</v>
      </c>
      <c r="K58" s="5" t="n">
        <v>323</v>
      </c>
      <c r="L58" s="5" t="n">
        <v>-303</v>
      </c>
    </row>
    <row r="59" spans="1:12">
      <c r="A59" s="4" t="s">
        <v>101</v>
      </c>
      <c r="J59" s="5" t="n">
        <v>-122</v>
      </c>
      <c r="K59" s="5" t="n">
        <v>-578</v>
      </c>
      <c r="L59" s="5" t="n">
        <v>-2062</v>
      </c>
    </row>
    <row r="60" spans="1:12">
      <c r="A60" s="4" t="s">
        <v>807</v>
      </c>
    </row>
    <row r="61" spans="1:12">
      <c r="A61" s="3" t="s">
        <v>811</v>
      </c>
    </row>
    <row r="62" spans="1:12">
      <c r="A62" s="4" t="s">
        <v>812</v>
      </c>
      <c r="J62" s="5" t="n">
        <v>6771</v>
      </c>
      <c r="K62" s="5" t="n">
        <v>0</v>
      </c>
      <c r="L62" s="5" t="n">
        <v>0</v>
      </c>
    </row>
    <row r="63" spans="1:12">
      <c r="A63" s="4" t="s">
        <v>813</v>
      </c>
      <c r="J63" s="5" t="n">
        <v>283</v>
      </c>
      <c r="K63" s="5" t="n">
        <v>795</v>
      </c>
      <c r="L63" s="5" t="n">
        <v>317</v>
      </c>
    </row>
    <row r="64" spans="1:12">
      <c r="A64" s="4" t="s">
        <v>814</v>
      </c>
      <c r="J64" s="5" t="n">
        <v>0</v>
      </c>
      <c r="K64" s="5" t="n">
        <v>0</v>
      </c>
      <c r="L64" s="5" t="n">
        <v>0</v>
      </c>
    </row>
    <row r="65" spans="1:12">
      <c r="A65" s="4" t="s">
        <v>815</v>
      </c>
      <c r="J65" s="5" t="n">
        <v>-7168</v>
      </c>
      <c r="K65" s="5" t="n">
        <v>3311</v>
      </c>
      <c r="L65" s="5" t="n">
        <v>3857</v>
      </c>
    </row>
    <row r="66" spans="1:12">
      <c r="A66" s="4" t="s">
        <v>101</v>
      </c>
      <c r="J66" s="5" t="n">
        <v>-114</v>
      </c>
      <c r="K66" s="5" t="n">
        <v>4106</v>
      </c>
      <c r="L66" s="5" t="n">
        <v>4174</v>
      </c>
    </row>
    <row r="67" spans="1:12">
      <c r="A67" s="4" t="s">
        <v>820</v>
      </c>
    </row>
    <row r="68" spans="1:12">
      <c r="A68" s="3" t="s">
        <v>811</v>
      </c>
    </row>
    <row r="69" spans="1:12">
      <c r="A69" s="4" t="s">
        <v>812</v>
      </c>
      <c r="J69" s="5" t="n">
        <v>38</v>
      </c>
    </row>
    <row r="70" spans="1:12">
      <c r="A70" s="4" t="s">
        <v>813</v>
      </c>
      <c r="J70" s="5" t="n">
        <v>1121</v>
      </c>
    </row>
    <row r="71" spans="1:12">
      <c r="A71" s="4" t="s">
        <v>814</v>
      </c>
      <c r="J71" s="5" t="n">
        <v>0</v>
      </c>
    </row>
    <row r="72" spans="1:12">
      <c r="A72" s="4" t="s">
        <v>815</v>
      </c>
      <c r="J72" s="5" t="n">
        <v>-1673</v>
      </c>
    </row>
    <row r="73" spans="1:12">
      <c r="A73" s="4" t="s">
        <v>101</v>
      </c>
      <c r="J73" s="5" t="n">
        <v>-514</v>
      </c>
    </row>
    <row r="74" spans="1:12">
      <c r="A74" s="4" t="s">
        <v>809</v>
      </c>
    </row>
    <row r="75" spans="1:12">
      <c r="A75" s="3" t="s">
        <v>811</v>
      </c>
    </row>
    <row r="76" spans="1:12">
      <c r="A76" s="4" t="s">
        <v>812</v>
      </c>
      <c r="J76" s="5" t="n">
        <v>6126</v>
      </c>
      <c r="K76" s="5" t="n">
        <v>1524</v>
      </c>
      <c r="L76" s="5" t="n">
        <v>40015</v>
      </c>
    </row>
    <row r="77" spans="1:12">
      <c r="A77" s="4" t="s">
        <v>813</v>
      </c>
      <c r="J77" s="5" t="n">
        <v>0</v>
      </c>
      <c r="K77" s="5" t="n">
        <v>0</v>
      </c>
      <c r="L77" s="5" t="n">
        <v>0</v>
      </c>
    </row>
    <row r="78" spans="1:12">
      <c r="A78" s="4" t="s">
        <v>814</v>
      </c>
      <c r="J78" s="5" t="n">
        <v>0</v>
      </c>
      <c r="K78" s="5" t="n">
        <v>0</v>
      </c>
      <c r="L78" s="5" t="n">
        <v>0</v>
      </c>
    </row>
    <row r="79" spans="1:12">
      <c r="A79" s="4" t="s">
        <v>815</v>
      </c>
      <c r="J79" s="5" t="n">
        <v>-2375</v>
      </c>
      <c r="K79" s="5" t="n">
        <v>-2726</v>
      </c>
      <c r="L79" s="5" t="n">
        <v>6273</v>
      </c>
    </row>
    <row r="80" spans="1:12">
      <c r="A80" s="4" t="s">
        <v>101</v>
      </c>
      <c r="J80" s="6" t="n">
        <v>3751</v>
      </c>
      <c r="K80" s="6" t="n">
        <v>-1202</v>
      </c>
      <c r="L80" s="6" t="n">
        <v>4628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21</v>
      </c>
      <c r="B1" s="2" t="s">
        <v>1</v>
      </c>
    </row>
    <row r="2" spans="1:3">
      <c r="B2" s="2" t="s">
        <v>2</v>
      </c>
      <c r="C2" s="2" t="s">
        <v>30</v>
      </c>
    </row>
    <row r="3" spans="1:3">
      <c r="A3" s="4" t="s">
        <v>798</v>
      </c>
    </row>
    <row r="4" spans="1:3">
      <c r="A4" s="3" t="s">
        <v>822</v>
      </c>
    </row>
    <row r="5" spans="1:3">
      <c r="A5" s="4" t="s">
        <v>823</v>
      </c>
      <c r="B5" s="6" t="n">
        <v>-161587</v>
      </c>
      <c r="C5" s="6" t="n">
        <v>-158262</v>
      </c>
    </row>
    <row r="6" spans="1:3">
      <c r="A6" s="4" t="s">
        <v>824</v>
      </c>
    </row>
    <row r="7" spans="1:3">
      <c r="A7" s="3" t="s">
        <v>822</v>
      </c>
    </row>
    <row r="8" spans="1:3">
      <c r="A8" s="4" t="s">
        <v>802</v>
      </c>
      <c r="B8" s="5" t="n">
        <v>2682400</v>
      </c>
      <c r="C8" s="5" t="n">
        <v>2272900</v>
      </c>
    </row>
    <row r="9" spans="1:3">
      <c r="A9" s="4" t="s">
        <v>823</v>
      </c>
      <c r="B9" s="6" t="n">
        <v>-42861</v>
      </c>
      <c r="C9" s="6" t="n">
        <v>-12934</v>
      </c>
    </row>
    <row r="10" spans="1:3">
      <c r="A10" s="4" t="s">
        <v>825</v>
      </c>
      <c r="B10" s="4" t="s">
        <v>704</v>
      </c>
      <c r="C10" s="4" t="s">
        <v>826</v>
      </c>
    </row>
    <row r="11" spans="1:3">
      <c r="A11" s="4" t="s">
        <v>827</v>
      </c>
      <c r="B11" s="4" t="s">
        <v>828</v>
      </c>
      <c r="C11" s="4" t="s">
        <v>829</v>
      </c>
    </row>
    <row r="12" spans="1:3">
      <c r="A12" s="4" t="s">
        <v>830</v>
      </c>
      <c r="B12" s="4" t="s">
        <v>831</v>
      </c>
      <c r="C12" s="4" t="s">
        <v>831</v>
      </c>
    </row>
    <row r="13" spans="1:3">
      <c r="A13" s="4" t="s">
        <v>832</v>
      </c>
    </row>
    <row r="14" spans="1:3">
      <c r="A14" s="3" t="s">
        <v>822</v>
      </c>
    </row>
    <row r="15" spans="1:3">
      <c r="A15" s="4" t="s">
        <v>802</v>
      </c>
      <c r="B15" s="6" t="n">
        <v>4662200</v>
      </c>
      <c r="C15" s="6" t="n">
        <v>6167600</v>
      </c>
    </row>
    <row r="16" spans="1:3">
      <c r="A16" s="4" t="s">
        <v>823</v>
      </c>
      <c r="B16" s="6" t="n">
        <v>-114602</v>
      </c>
      <c r="C16" s="6" t="n">
        <v>-155736</v>
      </c>
    </row>
    <row r="17" spans="1:3">
      <c r="A17" s="4" t="s">
        <v>833</v>
      </c>
      <c r="B17" s="4" t="s">
        <v>834</v>
      </c>
      <c r="C17" s="4" t="s">
        <v>835</v>
      </c>
    </row>
    <row r="18" spans="1:3">
      <c r="A18" s="4" t="s">
        <v>827</v>
      </c>
      <c r="B18" s="4" t="s">
        <v>836</v>
      </c>
      <c r="C18" s="4" t="s">
        <v>837</v>
      </c>
    </row>
    <row r="19" spans="1:3">
      <c r="A19" s="4" t="s">
        <v>830</v>
      </c>
      <c r="B19" s="4" t="s">
        <v>657</v>
      </c>
      <c r="C19" s="4" t="s">
        <v>838</v>
      </c>
    </row>
    <row r="20" spans="1:3">
      <c r="A20" s="4" t="s">
        <v>839</v>
      </c>
    </row>
    <row r="21" spans="1:3">
      <c r="A21" s="3" t="s">
        <v>822</v>
      </c>
    </row>
    <row r="22" spans="1:3">
      <c r="A22" s="4" t="s">
        <v>802</v>
      </c>
      <c r="B22" s="6" t="n">
        <v>105900</v>
      </c>
      <c r="C22" s="6" t="n">
        <v>1286000</v>
      </c>
    </row>
    <row r="23" spans="1:3">
      <c r="A23" s="4" t="s">
        <v>823</v>
      </c>
      <c r="B23" s="6" t="n">
        <v>274</v>
      </c>
      <c r="C23" s="6" t="n">
        <v>163</v>
      </c>
    </row>
    <row r="24" spans="1:3">
      <c r="A24" s="4" t="s">
        <v>833</v>
      </c>
      <c r="B24" s="4" t="s">
        <v>703</v>
      </c>
      <c r="C24" s="4" t="s">
        <v>516</v>
      </c>
    </row>
    <row r="25" spans="1:3">
      <c r="A25" s="4" t="s">
        <v>827</v>
      </c>
      <c r="B25" s="4" t="s">
        <v>840</v>
      </c>
      <c r="C25" s="4" t="s">
        <v>841</v>
      </c>
    </row>
    <row r="26" spans="1:3">
      <c r="A26" s="4" t="s">
        <v>830</v>
      </c>
      <c r="B26" s="4" t="s">
        <v>831</v>
      </c>
      <c r="C26" s="4" t="s">
        <v>831</v>
      </c>
    </row>
    <row r="27" spans="1:3">
      <c r="A27" s="4" t="s">
        <v>842</v>
      </c>
    </row>
    <row r="28" spans="1:3">
      <c r="A28" s="3" t="s">
        <v>822</v>
      </c>
    </row>
    <row r="29" spans="1:3">
      <c r="A29" s="4" t="s">
        <v>802</v>
      </c>
      <c r="B29" s="6" t="n">
        <v>993000</v>
      </c>
      <c r="C29" s="6" t="n">
        <v>1131800</v>
      </c>
    </row>
    <row r="30" spans="1:3">
      <c r="A30" s="4" t="s">
        <v>823</v>
      </c>
      <c r="B30" s="6" t="n">
        <v>1199</v>
      </c>
      <c r="C30" s="6" t="n">
        <v>-1450</v>
      </c>
    </row>
    <row r="31" spans="1:3">
      <c r="A31" s="4" t="s">
        <v>833</v>
      </c>
      <c r="B31" s="4" t="s">
        <v>843</v>
      </c>
      <c r="C31" s="4" t="s">
        <v>706</v>
      </c>
    </row>
    <row r="32" spans="1:3">
      <c r="A32" s="4" t="s">
        <v>827</v>
      </c>
      <c r="B32" s="4" t="s">
        <v>651</v>
      </c>
      <c r="C32" s="4" t="s">
        <v>651</v>
      </c>
    </row>
    <row r="33" spans="1:3">
      <c r="A33" s="4" t="s">
        <v>830</v>
      </c>
      <c r="B33" s="4" t="s">
        <v>844</v>
      </c>
      <c r="C33" s="4" t="s">
        <v>831</v>
      </c>
    </row>
    <row r="34" spans="1:3">
      <c r="A34" s="4" t="s">
        <v>845</v>
      </c>
    </row>
    <row r="35" spans="1:3">
      <c r="A35" s="3" t="s">
        <v>822</v>
      </c>
    </row>
    <row r="36" spans="1:3">
      <c r="A36" s="4" t="s">
        <v>802</v>
      </c>
      <c r="B36" s="6" t="n">
        <v>1811400</v>
      </c>
      <c r="C36" s="6" t="n">
        <v>1170700</v>
      </c>
    </row>
    <row r="37" spans="1:3">
      <c r="A37" s="4" t="s">
        <v>823</v>
      </c>
      <c r="B37" s="6" t="n">
        <v>-24112</v>
      </c>
      <c r="C37" s="6" t="n">
        <v>-8902</v>
      </c>
    </row>
    <row r="38" spans="1:3">
      <c r="A38" s="4" t="s">
        <v>825</v>
      </c>
      <c r="B38" s="4" t="s">
        <v>704</v>
      </c>
      <c r="C38" s="4" t="s">
        <v>826</v>
      </c>
    </row>
    <row r="39" spans="1:3">
      <c r="A39" s="4" t="s">
        <v>827</v>
      </c>
      <c r="B39" s="4" t="s">
        <v>846</v>
      </c>
      <c r="C39" s="4" t="s">
        <v>847</v>
      </c>
    </row>
    <row r="40" spans="1:3">
      <c r="A40" s="4" t="s">
        <v>830</v>
      </c>
      <c r="B40" s="4" t="s">
        <v>831</v>
      </c>
      <c r="C40" s="4" t="s">
        <v>831</v>
      </c>
    </row>
    <row r="41" spans="1:3">
      <c r="A41" s="4" t="s">
        <v>848</v>
      </c>
    </row>
    <row r="42" spans="1:3">
      <c r="A42" s="3" t="s">
        <v>822</v>
      </c>
    </row>
    <row r="43" spans="1:3">
      <c r="A43" s="4" t="s">
        <v>802</v>
      </c>
      <c r="B43" s="6" t="n">
        <v>1861700</v>
      </c>
      <c r="C43" s="6" t="n">
        <v>1345200</v>
      </c>
    </row>
    <row r="44" spans="1:3">
      <c r="A44" s="4" t="s">
        <v>823</v>
      </c>
      <c r="B44" s="6" t="n">
        <v>-148</v>
      </c>
      <c r="C44" s="6" t="n">
        <v>-22705</v>
      </c>
    </row>
    <row r="45" spans="1:3">
      <c r="A45" s="4" t="s">
        <v>833</v>
      </c>
      <c r="B45" s="4" t="s">
        <v>835</v>
      </c>
      <c r="C45" s="4" t="s">
        <v>834</v>
      </c>
    </row>
    <row r="46" spans="1:3">
      <c r="A46" s="4" t="s">
        <v>827</v>
      </c>
      <c r="B46" s="4" t="s">
        <v>849</v>
      </c>
      <c r="C46" s="4" t="s">
        <v>850</v>
      </c>
    </row>
    <row r="47" spans="1:3">
      <c r="A47" s="4" t="s">
        <v>830</v>
      </c>
      <c r="B47" s="4" t="s">
        <v>851</v>
      </c>
      <c r="C47" s="4" t="s">
        <v>831</v>
      </c>
    </row>
    <row r="48" spans="1:3">
      <c r="A48" s="4" t="s">
        <v>852</v>
      </c>
    </row>
    <row r="49" spans="1:3">
      <c r="A49" s="3" t="s">
        <v>822</v>
      </c>
    </row>
    <row r="50" spans="1:3">
      <c r="A50" s="4" t="s">
        <v>802</v>
      </c>
      <c r="B50" s="6" t="n">
        <v>871000</v>
      </c>
      <c r="C50" s="6" t="n">
        <v>1102200</v>
      </c>
    </row>
    <row r="51" spans="1:3">
      <c r="A51" s="4" t="s">
        <v>823</v>
      </c>
      <c r="B51" s="6" t="n">
        <v>-18749</v>
      </c>
      <c r="C51" s="6" t="n">
        <v>-4032</v>
      </c>
    </row>
    <row r="52" spans="1:3">
      <c r="A52" s="4" t="s">
        <v>825</v>
      </c>
      <c r="B52" s="4" t="s">
        <v>704</v>
      </c>
      <c r="C52" s="4" t="s">
        <v>826</v>
      </c>
    </row>
    <row r="53" spans="1:3">
      <c r="A53" s="4" t="s">
        <v>827</v>
      </c>
      <c r="B53" s="4" t="s">
        <v>853</v>
      </c>
      <c r="C53" s="4" t="s">
        <v>853</v>
      </c>
    </row>
    <row r="54" spans="1:3">
      <c r="A54" s="4" t="s">
        <v>830</v>
      </c>
      <c r="B54" s="4" t="s">
        <v>831</v>
      </c>
      <c r="C54" s="4" t="s">
        <v>831</v>
      </c>
    </row>
    <row r="55" spans="1:3">
      <c r="A55" s="4" t="s">
        <v>854</v>
      </c>
    </row>
    <row r="56" spans="1:3">
      <c r="A56" s="3" t="s">
        <v>822</v>
      </c>
    </row>
    <row r="57" spans="1:3">
      <c r="A57" s="4" t="s">
        <v>802</v>
      </c>
      <c r="B57" s="6" t="n">
        <v>1701600</v>
      </c>
      <c r="C57" s="6" t="n">
        <v>2404600</v>
      </c>
    </row>
    <row r="58" spans="1:3">
      <c r="A58" s="4" t="s">
        <v>823</v>
      </c>
      <c r="B58" s="6" t="n">
        <v>-115927</v>
      </c>
      <c r="C58" s="6" t="n">
        <v>-131744</v>
      </c>
    </row>
    <row r="59" spans="1:3">
      <c r="A59" s="4" t="s">
        <v>833</v>
      </c>
      <c r="B59" s="4" t="s">
        <v>508</v>
      </c>
      <c r="C59" s="4" t="s">
        <v>855</v>
      </c>
    </row>
    <row r="60" spans="1:3">
      <c r="A60" s="4" t="s">
        <v>827</v>
      </c>
      <c r="B60" s="4" t="s">
        <v>856</v>
      </c>
      <c r="C60" s="4" t="s">
        <v>857</v>
      </c>
    </row>
    <row r="61" spans="1:3">
      <c r="A61" s="4" t="s">
        <v>830</v>
      </c>
      <c r="B61" s="4" t="s">
        <v>858</v>
      </c>
      <c r="C61" s="4" t="s">
        <v>859</v>
      </c>
    </row>
    <row r="62" spans="1:3">
      <c r="A62" s="4" t="s">
        <v>860</v>
      </c>
    </row>
    <row r="63" spans="1:3">
      <c r="A63" s="3" t="s">
        <v>822</v>
      </c>
    </row>
    <row r="64" spans="1:3">
      <c r="A64" s="4" t="s">
        <v>802</v>
      </c>
      <c r="B64" s="6" t="n">
        <v>1700000</v>
      </c>
      <c r="C64" s="6" t="n">
        <v>710000</v>
      </c>
    </row>
    <row r="65" spans="1:3">
      <c r="A65" s="4" t="s">
        <v>861</v>
      </c>
      <c r="B65" s="4" t="s">
        <v>862</v>
      </c>
      <c r="C65" s="4" t="s">
        <v>8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4</v>
      </c>
      <c r="B1" s="2" t="s">
        <v>1</v>
      </c>
    </row>
    <row r="2" spans="1:3">
      <c r="B2" s="2" t="s">
        <v>30</v>
      </c>
      <c r="C2" s="2" t="s">
        <v>2</v>
      </c>
    </row>
    <row r="3" spans="1:3">
      <c r="A3" s="3" t="s">
        <v>865</v>
      </c>
    </row>
    <row r="4" spans="1:3">
      <c r="A4" s="4" t="s">
        <v>404</v>
      </c>
      <c r="B4" s="6" t="n">
        <v>21915</v>
      </c>
      <c r="C4" s="6" t="n">
        <v>20571</v>
      </c>
    </row>
    <row r="5" spans="1:3">
      <c r="A5" s="4" t="s">
        <v>798</v>
      </c>
    </row>
    <row r="6" spans="1:3">
      <c r="A6" s="3" t="s">
        <v>865</v>
      </c>
    </row>
    <row r="7" spans="1:3">
      <c r="A7" s="4" t="s">
        <v>404</v>
      </c>
      <c r="B7" s="5" t="n">
        <v>21915</v>
      </c>
      <c r="C7" s="5" t="n">
        <v>20571</v>
      </c>
    </row>
    <row r="8" spans="1:3">
      <c r="A8" s="4" t="s">
        <v>805</v>
      </c>
    </row>
    <row r="9" spans="1:3">
      <c r="A9" s="3" t="s">
        <v>865</v>
      </c>
    </row>
    <row r="10" spans="1:3">
      <c r="A10" s="4" t="s">
        <v>404</v>
      </c>
      <c r="B10" s="5" t="n">
        <v>1479</v>
      </c>
      <c r="C10" s="6" t="n">
        <v>0</v>
      </c>
    </row>
    <row r="11" spans="1:3">
      <c r="A11" s="4" t="s">
        <v>866</v>
      </c>
    </row>
    <row r="12" spans="1:3">
      <c r="A12" s="3" t="s">
        <v>865</v>
      </c>
    </row>
    <row r="13" spans="1:3">
      <c r="A13" s="4" t="s">
        <v>404</v>
      </c>
      <c r="B13" s="5" t="n">
        <v>890</v>
      </c>
    </row>
    <row r="14" spans="1:3">
      <c r="A14" s="4" t="s">
        <v>802</v>
      </c>
      <c r="B14" s="6" t="n">
        <v>400000</v>
      </c>
    </row>
    <row r="15" spans="1:3">
      <c r="A15" s="4" t="s">
        <v>867</v>
      </c>
      <c r="B15" s="4" t="s">
        <v>868</v>
      </c>
    </row>
    <row r="16" spans="1:3">
      <c r="A16" s="4" t="s">
        <v>869</v>
      </c>
    </row>
    <row r="17" spans="1:3">
      <c r="A17" s="3" t="s">
        <v>865</v>
      </c>
    </row>
    <row r="18" spans="1:3">
      <c r="A18" s="4" t="s">
        <v>404</v>
      </c>
      <c r="B18" s="6" t="n">
        <v>129</v>
      </c>
    </row>
    <row r="19" spans="1:3">
      <c r="A19" s="4" t="s">
        <v>802</v>
      </c>
      <c r="B19" s="6" t="n">
        <v>100000</v>
      </c>
    </row>
    <row r="20" spans="1:3">
      <c r="A20" s="4" t="s">
        <v>867</v>
      </c>
      <c r="B20" s="4" t="s">
        <v>868</v>
      </c>
    </row>
    <row r="21" spans="1:3">
      <c r="A21" s="4" t="s">
        <v>870</v>
      </c>
    </row>
    <row r="22" spans="1:3">
      <c r="A22" s="3" t="s">
        <v>865</v>
      </c>
    </row>
    <row r="23" spans="1:3">
      <c r="A23" s="4" t="s">
        <v>404</v>
      </c>
      <c r="B23" s="6" t="n">
        <v>1</v>
      </c>
    </row>
    <row r="24" spans="1:3">
      <c r="A24" s="4" t="s">
        <v>802</v>
      </c>
      <c r="B24" s="6" t="n">
        <v>105000</v>
      </c>
    </row>
    <row r="25" spans="1:3">
      <c r="A25" s="4" t="s">
        <v>867</v>
      </c>
      <c r="B25" s="4" t="s">
        <v>871</v>
      </c>
    </row>
    <row r="26" spans="1:3">
      <c r="A26" s="4" t="s">
        <v>872</v>
      </c>
    </row>
    <row r="27" spans="1:3">
      <c r="A27" s="3" t="s">
        <v>865</v>
      </c>
    </row>
    <row r="28" spans="1:3">
      <c r="A28" s="4" t="s">
        <v>827</v>
      </c>
      <c r="B28" s="4" t="s">
        <v>873</v>
      </c>
    </row>
    <row r="29" spans="1:3">
      <c r="A29" s="4" t="s">
        <v>874</v>
      </c>
    </row>
    <row r="30" spans="1:3">
      <c r="A30" s="3" t="s">
        <v>865</v>
      </c>
    </row>
    <row r="31" spans="1:3">
      <c r="A31" s="4" t="s">
        <v>404</v>
      </c>
      <c r="B31" s="6" t="n">
        <v>1020</v>
      </c>
    </row>
    <row r="32" spans="1:3">
      <c r="A32" s="4" t="s">
        <v>827</v>
      </c>
      <c r="B32" s="4" t="s">
        <v>873</v>
      </c>
    </row>
    <row r="33" spans="1:3">
      <c r="A33" s="4" t="s">
        <v>802</v>
      </c>
      <c r="B33" s="6" t="n">
        <v>605000</v>
      </c>
    </row>
    <row r="34" spans="1:3">
      <c r="A34" s="4" t="s">
        <v>867</v>
      </c>
      <c r="B34" s="4" t="s">
        <v>875</v>
      </c>
    </row>
    <row r="35" spans="1:3">
      <c r="A35" s="4" t="s">
        <v>876</v>
      </c>
    </row>
    <row r="36" spans="1:3">
      <c r="A36" s="3" t="s">
        <v>865</v>
      </c>
    </row>
    <row r="37" spans="1:3">
      <c r="A37" s="4" t="s">
        <v>827</v>
      </c>
      <c r="B37" s="4" t="s">
        <v>873</v>
      </c>
    </row>
    <row r="38" spans="1:3">
      <c r="A38" s="4" t="s">
        <v>877</v>
      </c>
    </row>
    <row r="39" spans="1:3">
      <c r="A39" s="3" t="s">
        <v>865</v>
      </c>
    </row>
    <row r="40" spans="1:3">
      <c r="A40" s="4" t="s">
        <v>827</v>
      </c>
      <c r="B40" s="4" t="s">
        <v>873</v>
      </c>
    </row>
    <row r="41" spans="1:3">
      <c r="A41" s="4" t="s">
        <v>878</v>
      </c>
    </row>
    <row r="42" spans="1:3">
      <c r="A42" s="3" t="s">
        <v>865</v>
      </c>
    </row>
    <row r="43" spans="1:3">
      <c r="A43" s="4" t="s">
        <v>827</v>
      </c>
      <c r="B43" s="4" t="s">
        <v>879</v>
      </c>
    </row>
    <row r="44" spans="1:3">
      <c r="A44" s="4" t="s">
        <v>880</v>
      </c>
    </row>
    <row r="45" spans="1:3">
      <c r="A45" s="3" t="s">
        <v>865</v>
      </c>
    </row>
    <row r="46" spans="1:3">
      <c r="A46" s="4" t="s">
        <v>404</v>
      </c>
      <c r="B46" s="6" t="n">
        <v>459</v>
      </c>
    </row>
    <row r="47" spans="1:3">
      <c r="A47" s="4" t="s">
        <v>802</v>
      </c>
      <c r="B47" s="6" t="n">
        <v>500000</v>
      </c>
    </row>
    <row r="48" spans="1:3">
      <c r="A48" s="4" t="s">
        <v>867</v>
      </c>
      <c r="B48" s="4" t="s">
        <v>868</v>
      </c>
    </row>
    <row r="49" spans="1:3">
      <c r="A49" s="4" t="s">
        <v>881</v>
      </c>
    </row>
    <row r="50" spans="1:3">
      <c r="A50" s="3" t="s">
        <v>865</v>
      </c>
    </row>
    <row r="51" spans="1:3">
      <c r="A51" s="4" t="s">
        <v>404</v>
      </c>
      <c r="B51" s="6" t="n">
        <v>459</v>
      </c>
    </row>
    <row r="52" spans="1:3">
      <c r="A52" s="4" t="s">
        <v>827</v>
      </c>
      <c r="B52" s="4" t="s">
        <v>882</v>
      </c>
    </row>
    <row r="53" spans="1:3">
      <c r="A53" s="4" t="s">
        <v>802</v>
      </c>
      <c r="B53" s="6" t="n">
        <v>500000</v>
      </c>
    </row>
    <row r="54" spans="1:3">
      <c r="A54" s="4" t="s">
        <v>867</v>
      </c>
      <c r="B54" s="4" t="s">
        <v>8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00</v>
      </c>
      <c r="B1" s="2" t="s">
        <v>101</v>
      </c>
      <c r="C1" s="2" t="s">
        <v>102</v>
      </c>
      <c r="D1" s="2" t="s">
        <v>103</v>
      </c>
      <c r="E1" s="2" t="s">
        <v>104</v>
      </c>
    </row>
    <row r="2" spans="1:5">
      <c r="A2" s="4" t="s">
        <v>105</v>
      </c>
      <c r="B2" s="6" t="n">
        <v>410094</v>
      </c>
      <c r="C2" s="6" t="n">
        <v>268</v>
      </c>
      <c r="D2" s="6" t="n">
        <v>544143</v>
      </c>
      <c r="E2" s="6" t="n">
        <v>-134317</v>
      </c>
    </row>
    <row r="3" spans="1:5">
      <c r="A3" s="4" t="s">
        <v>106</v>
      </c>
      <c r="C3" s="5" t="n">
        <v>26853287</v>
      </c>
    </row>
    <row r="4" spans="1:5">
      <c r="A4" s="3" t="s">
        <v>107</v>
      </c>
    </row>
    <row r="5" spans="1:5">
      <c r="A5" s="4" t="s">
        <v>108</v>
      </c>
      <c r="B5" s="5" t="n">
        <v>205380</v>
      </c>
      <c r="C5" s="6" t="n">
        <v>140</v>
      </c>
      <c r="D5" s="5" t="n">
        <v>205240</v>
      </c>
    </row>
    <row r="6" spans="1:5">
      <c r="A6" s="4" t="s">
        <v>109</v>
      </c>
      <c r="C6" s="5" t="n">
        <v>14000000</v>
      </c>
    </row>
    <row r="7" spans="1:5">
      <c r="A7" s="4" t="s">
        <v>110</v>
      </c>
      <c r="B7" s="5" t="n">
        <v>-400</v>
      </c>
      <c r="D7" s="5" t="n">
        <v>-400</v>
      </c>
    </row>
    <row r="8" spans="1:5">
      <c r="A8" s="4" t="s">
        <v>111</v>
      </c>
      <c r="B8" s="5" t="n">
        <v>9653</v>
      </c>
      <c r="C8" s="6" t="n">
        <v>7</v>
      </c>
      <c r="D8" s="5" t="n">
        <v>9646</v>
      </c>
    </row>
    <row r="9" spans="1:5">
      <c r="A9" s="4" t="s">
        <v>112</v>
      </c>
      <c r="C9" s="5" t="n">
        <v>650000</v>
      </c>
    </row>
    <row r="10" spans="1:5">
      <c r="A10" s="4" t="s">
        <v>113</v>
      </c>
      <c r="C10" s="6" t="n">
        <v>2</v>
      </c>
      <c r="D10" s="5" t="n">
        <v>-2</v>
      </c>
    </row>
    <row r="11" spans="1:5">
      <c r="A11" s="4" t="s">
        <v>114</v>
      </c>
      <c r="C11" s="5" t="n">
        <v>216514</v>
      </c>
    </row>
    <row r="12" spans="1:5">
      <c r="A12" s="4" t="s">
        <v>115</v>
      </c>
      <c r="B12" s="5" t="n">
        <v>2266</v>
      </c>
      <c r="D12" s="5" t="n">
        <v>2266</v>
      </c>
    </row>
    <row r="13" spans="1:5">
      <c r="A13" s="4" t="s">
        <v>116</v>
      </c>
      <c r="B13" s="5" t="n">
        <v>100713</v>
      </c>
      <c r="E13" s="5" t="n">
        <v>100713</v>
      </c>
    </row>
    <row r="14" spans="1:5">
      <c r="A14" s="4" t="s">
        <v>117</v>
      </c>
      <c r="B14" s="5" t="n">
        <v>-104494</v>
      </c>
      <c r="D14" s="5" t="n">
        <v>32</v>
      </c>
      <c r="E14" s="5" t="n">
        <v>-104526</v>
      </c>
    </row>
    <row r="15" spans="1:5">
      <c r="A15" s="4" t="s">
        <v>118</v>
      </c>
      <c r="B15" s="5" t="n">
        <v>623212</v>
      </c>
      <c r="C15" s="6" t="n">
        <v>417</v>
      </c>
      <c r="D15" s="5" t="n">
        <v>760925</v>
      </c>
      <c r="E15" s="5" t="n">
        <v>-138130</v>
      </c>
    </row>
    <row r="16" spans="1:5">
      <c r="A16" s="4" t="s">
        <v>119</v>
      </c>
      <c r="C16" s="5" t="n">
        <v>41719801</v>
      </c>
    </row>
    <row r="17" spans="1:5">
      <c r="A17" s="3" t="s">
        <v>107</v>
      </c>
    </row>
    <row r="18" spans="1:5">
      <c r="A18" s="4" t="s">
        <v>113</v>
      </c>
      <c r="C18" s="6" t="n">
        <v>2</v>
      </c>
      <c r="D18" s="5" t="n">
        <v>-2</v>
      </c>
    </row>
    <row r="19" spans="1:5">
      <c r="A19" s="4" t="s">
        <v>114</v>
      </c>
      <c r="C19" s="5" t="n">
        <v>200000</v>
      </c>
    </row>
    <row r="20" spans="1:5">
      <c r="A20" s="4" t="s">
        <v>115</v>
      </c>
      <c r="B20" s="5" t="n">
        <v>-2301</v>
      </c>
      <c r="D20" s="5" t="n">
        <v>2301</v>
      </c>
    </row>
    <row r="21" spans="1:5">
      <c r="A21" s="4" t="s">
        <v>116</v>
      </c>
      <c r="B21" s="5" t="n">
        <v>-9484</v>
      </c>
      <c r="E21" s="5" t="n">
        <v>-9484</v>
      </c>
    </row>
    <row r="22" spans="1:5">
      <c r="A22" s="4" t="s">
        <v>117</v>
      </c>
      <c r="B22" s="5" t="n">
        <v>-104381</v>
      </c>
      <c r="D22" s="5" t="n">
        <v>59</v>
      </c>
      <c r="E22" s="5" t="n">
        <v>-104440</v>
      </c>
    </row>
    <row r="23" spans="1:5">
      <c r="A23" s="4" t="s">
        <v>120</v>
      </c>
      <c r="B23" s="6" t="n">
        <v>511648</v>
      </c>
      <c r="C23" s="6" t="n">
        <v>419</v>
      </c>
      <c r="D23" s="5" t="n">
        <v>763283</v>
      </c>
      <c r="E23" s="5" t="n">
        <v>-252054</v>
      </c>
    </row>
    <row r="24" spans="1:5">
      <c r="A24" s="4" t="s">
        <v>121</v>
      </c>
      <c r="B24" s="5" t="n">
        <v>41719801</v>
      </c>
      <c r="C24" s="5" t="n">
        <v>41919801</v>
      </c>
    </row>
    <row r="25" spans="1:5">
      <c r="A25" s="3" t="s">
        <v>107</v>
      </c>
    </row>
    <row r="26" spans="1:5">
      <c r="A26" s="4" t="s">
        <v>115</v>
      </c>
      <c r="B26" s="6" t="n">
        <v>1699</v>
      </c>
      <c r="D26" s="5" t="n">
        <v>1699</v>
      </c>
    </row>
    <row r="27" spans="1:5">
      <c r="A27" s="4" t="s">
        <v>116</v>
      </c>
      <c r="B27" s="5" t="n">
        <v>-25015</v>
      </c>
      <c r="E27" s="5" t="n">
        <v>-25015</v>
      </c>
    </row>
    <row r="28" spans="1:5">
      <c r="A28" s="4" t="s">
        <v>117</v>
      </c>
      <c r="B28" s="5" t="n">
        <v>-57850</v>
      </c>
      <c r="D28" s="5" t="n">
        <v>60</v>
      </c>
      <c r="E28" s="5" t="n">
        <v>-57910</v>
      </c>
    </row>
    <row r="29" spans="1:5">
      <c r="A29" s="4" t="s">
        <v>122</v>
      </c>
      <c r="B29" s="6" t="n">
        <v>430482</v>
      </c>
      <c r="C29" s="6" t="n">
        <v>419</v>
      </c>
      <c r="D29" s="6" t="n">
        <v>765042</v>
      </c>
      <c r="E29" s="6" t="n">
        <v>-334979</v>
      </c>
    </row>
    <row r="30" spans="1:5">
      <c r="A30" s="4" t="s">
        <v>123</v>
      </c>
      <c r="B30" s="5" t="n">
        <v>41919801</v>
      </c>
      <c r="C30" s="5" t="n">
        <v>41919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3</v>
      </c>
      <c r="B1" s="2" t="s">
        <v>125</v>
      </c>
      <c r="C1" s="2" t="s">
        <v>884</v>
      </c>
      <c r="D1" s="2" t="s">
        <v>126</v>
      </c>
      <c r="E1" s="2" t="s">
        <v>885</v>
      </c>
    </row>
    <row r="2" spans="1:5">
      <c r="A2" s="3" t="s">
        <v>865</v>
      </c>
    </row>
    <row r="3" spans="1:5">
      <c r="A3" s="4" t="s">
        <v>404</v>
      </c>
      <c r="B3" s="6" t="n">
        <v>20571</v>
      </c>
      <c r="D3" s="6" t="n">
        <v>21915</v>
      </c>
    </row>
    <row r="4" spans="1:5">
      <c r="A4" s="4" t="s">
        <v>886</v>
      </c>
      <c r="B4" s="5" t="n">
        <v>-182158</v>
      </c>
      <c r="D4" s="5" t="n">
        <v>-180177</v>
      </c>
    </row>
    <row r="5" spans="1:5">
      <c r="A5" s="4" t="s">
        <v>798</v>
      </c>
    </row>
    <row r="6" spans="1:5">
      <c r="A6" s="3" t="s">
        <v>865</v>
      </c>
    </row>
    <row r="7" spans="1:5">
      <c r="A7" s="4" t="s">
        <v>404</v>
      </c>
      <c r="B7" s="5" t="n">
        <v>20571</v>
      </c>
      <c r="D7" s="5" t="n">
        <v>21915</v>
      </c>
    </row>
    <row r="8" spans="1:5">
      <c r="A8" s="4" t="s">
        <v>886</v>
      </c>
      <c r="B8" s="5" t="n">
        <v>-182158</v>
      </c>
      <c r="D8" s="5" t="n">
        <v>-180177</v>
      </c>
    </row>
    <row r="9" spans="1:5">
      <c r="A9" s="4" t="s">
        <v>797</v>
      </c>
      <c r="B9" s="5" t="n">
        <v>-161587</v>
      </c>
      <c r="D9" s="5" t="n">
        <v>-158262</v>
      </c>
    </row>
    <row r="10" spans="1:5">
      <c r="A10" s="4" t="s">
        <v>808</v>
      </c>
    </row>
    <row r="11" spans="1:5">
      <c r="A11" s="3" t="s">
        <v>865</v>
      </c>
    </row>
    <row r="12" spans="1:5">
      <c r="A12" s="4" t="s">
        <v>803</v>
      </c>
      <c r="B12" s="5" t="n">
        <v>784</v>
      </c>
      <c r="D12" s="5" t="n">
        <v>5825</v>
      </c>
    </row>
    <row r="13" spans="1:5">
      <c r="A13" s="4" t="s">
        <v>804</v>
      </c>
      <c r="B13" s="5" t="n">
        <v>1532</v>
      </c>
      <c r="D13" s="5" t="n">
        <v>7671</v>
      </c>
    </row>
    <row r="14" spans="1:5">
      <c r="A14" s="4" t="s">
        <v>404</v>
      </c>
      <c r="B14" s="5" t="n">
        <v>34</v>
      </c>
      <c r="D14" s="5" t="n">
        <v>302</v>
      </c>
    </row>
    <row r="15" spans="1:5">
      <c r="A15" s="4" t="s">
        <v>886</v>
      </c>
      <c r="B15" s="5" t="n">
        <v>-69</v>
      </c>
      <c r="D15" s="5" t="n">
        <v>-281</v>
      </c>
    </row>
    <row r="16" spans="1:5">
      <c r="A16" s="4" t="s">
        <v>807</v>
      </c>
    </row>
    <row r="17" spans="1:5">
      <c r="A17" s="3" t="s">
        <v>865</v>
      </c>
    </row>
    <row r="18" spans="1:5">
      <c r="A18" s="4" t="s">
        <v>803</v>
      </c>
      <c r="B18" s="5" t="n">
        <v>0</v>
      </c>
      <c r="D18" s="5" t="n">
        <v>25160</v>
      </c>
    </row>
    <row r="19" spans="1:5">
      <c r="A19" s="4" t="s">
        <v>404</v>
      </c>
      <c r="B19" s="5" t="n">
        <v>0</v>
      </c>
      <c r="D19" s="5" t="n">
        <v>7168</v>
      </c>
    </row>
    <row r="20" spans="1:5">
      <c r="A20" s="4" t="s">
        <v>797</v>
      </c>
      <c r="D20" s="5" t="n">
        <v>7200</v>
      </c>
    </row>
    <row r="21" spans="1:5">
      <c r="A21" s="4" t="s">
        <v>887</v>
      </c>
    </row>
    <row r="22" spans="1:5">
      <c r="A22" s="3" t="s">
        <v>865</v>
      </c>
    </row>
    <row r="23" spans="1:5">
      <c r="A23" s="4" t="s">
        <v>803</v>
      </c>
      <c r="B23" s="5" t="n">
        <v>784</v>
      </c>
      <c r="C23" s="8" t="n">
        <v>710</v>
      </c>
      <c r="D23" s="5" t="n">
        <v>5825</v>
      </c>
      <c r="E23" s="8" t="n">
        <v>5083</v>
      </c>
    </row>
    <row r="24" spans="1:5">
      <c r="A24" s="4" t="s">
        <v>804</v>
      </c>
      <c r="C24" s="5" t="n">
        <v>1383</v>
      </c>
      <c r="D24" s="5" t="n">
        <v>7671</v>
      </c>
      <c r="E24" s="5" t="n">
        <v>6800</v>
      </c>
    </row>
    <row r="25" spans="1:5">
      <c r="A25" s="4" t="s">
        <v>404</v>
      </c>
      <c r="B25" s="5" t="n">
        <v>34</v>
      </c>
      <c r="D25" s="5" t="n">
        <v>302</v>
      </c>
    </row>
    <row r="26" spans="1:5">
      <c r="A26" s="4" t="s">
        <v>886</v>
      </c>
      <c r="B26" s="5" t="n">
        <v>-69</v>
      </c>
      <c r="D26" s="5" t="n">
        <v>-281</v>
      </c>
    </row>
    <row r="27" spans="1:5">
      <c r="A27" s="4" t="s">
        <v>888</v>
      </c>
      <c r="B27" s="5" t="n">
        <v>2316</v>
      </c>
      <c r="C27" s="5" t="n">
        <v>2093</v>
      </c>
      <c r="D27" s="5" t="n">
        <v>13496</v>
      </c>
      <c r="E27" s="5" t="n">
        <v>11883</v>
      </c>
    </row>
    <row r="28" spans="1:5">
      <c r="A28" s="4" t="s">
        <v>797</v>
      </c>
      <c r="B28" s="5" t="n">
        <v>-35</v>
      </c>
      <c r="D28" s="5" t="n">
        <v>21</v>
      </c>
    </row>
    <row r="29" spans="1:5">
      <c r="A29" s="4" t="s">
        <v>889</v>
      </c>
    </row>
    <row r="30" spans="1:5">
      <c r="A30" s="3" t="s">
        <v>865</v>
      </c>
    </row>
    <row r="31" spans="1:5">
      <c r="A31" s="4" t="s">
        <v>803</v>
      </c>
      <c r="B31" s="5" t="n">
        <v>784</v>
      </c>
      <c r="C31" s="5" t="n">
        <v>710</v>
      </c>
    </row>
    <row r="32" spans="1:5">
      <c r="A32" s="4" t="s">
        <v>404</v>
      </c>
      <c r="B32" s="5" t="n">
        <v>34</v>
      </c>
    </row>
    <row r="33" spans="1:5">
      <c r="A33" s="4" t="s">
        <v>890</v>
      </c>
    </row>
    <row r="34" spans="1:5">
      <c r="A34" s="3" t="s">
        <v>865</v>
      </c>
    </row>
    <row r="35" spans="1:5">
      <c r="A35" s="4" t="s">
        <v>804</v>
      </c>
      <c r="B35" s="5" t="n">
        <v>735</v>
      </c>
      <c r="C35" s="5" t="n">
        <v>673</v>
      </c>
    </row>
    <row r="36" spans="1:5">
      <c r="A36" s="4" t="s">
        <v>886</v>
      </c>
      <c r="B36" s="5" t="n">
        <v>-23</v>
      </c>
    </row>
    <row r="37" spans="1:5">
      <c r="A37" s="4" t="s">
        <v>890</v>
      </c>
    </row>
    <row r="38" spans="1:5">
      <c r="A38" s="3" t="s">
        <v>865</v>
      </c>
    </row>
    <row r="39" spans="1:5">
      <c r="A39" s="4" t="s">
        <v>804</v>
      </c>
      <c r="B39" s="5" t="n">
        <v>797</v>
      </c>
      <c r="C39" s="8" t="n">
        <v>710</v>
      </c>
    </row>
    <row r="40" spans="1:5">
      <c r="A40" s="4" t="s">
        <v>886</v>
      </c>
      <c r="B40" s="6" t="n">
        <v>-46</v>
      </c>
    </row>
    <row r="41" spans="1:5">
      <c r="A41" s="4" t="s">
        <v>889</v>
      </c>
    </row>
    <row r="42" spans="1:5">
      <c r="A42" s="3" t="s">
        <v>865</v>
      </c>
    </row>
    <row r="43" spans="1:5">
      <c r="A43" s="4" t="s">
        <v>803</v>
      </c>
      <c r="D43" s="5" t="n">
        <v>5825</v>
      </c>
      <c r="E43" s="5" t="n">
        <v>5083</v>
      </c>
    </row>
    <row r="44" spans="1:5">
      <c r="A44" s="4" t="s">
        <v>404</v>
      </c>
      <c r="D44" s="5" t="n">
        <v>302</v>
      </c>
    </row>
    <row r="45" spans="1:5">
      <c r="A45" s="4" t="s">
        <v>890</v>
      </c>
    </row>
    <row r="46" spans="1:5">
      <c r="A46" s="3" t="s">
        <v>865</v>
      </c>
    </row>
    <row r="47" spans="1:5">
      <c r="A47" s="4" t="s">
        <v>804</v>
      </c>
      <c r="D47" s="5" t="n">
        <v>7671</v>
      </c>
      <c r="E47" s="8" t="n">
        <v>6800</v>
      </c>
    </row>
    <row r="48" spans="1:5">
      <c r="A48" s="4" t="s">
        <v>886</v>
      </c>
      <c r="D48" s="6" t="n">
        <v>-281</v>
      </c>
    </row>
    <row r="49" spans="1:5">
      <c r="A49" s="4" t="s">
        <v>891</v>
      </c>
    </row>
    <row r="50" spans="1:5">
      <c r="A50" s="3" t="s">
        <v>865</v>
      </c>
    </row>
    <row r="51" spans="1:5">
      <c r="A51" s="4" t="s">
        <v>892</v>
      </c>
      <c r="D51" s="4" t="s">
        <v>893</v>
      </c>
      <c r="E51" s="4" t="s">
        <v>893</v>
      </c>
    </row>
    <row r="52" spans="1:5">
      <c r="A52" s="4" t="s">
        <v>802</v>
      </c>
      <c r="D52" s="6" t="n">
        <v>18500</v>
      </c>
    </row>
    <row r="53" spans="1:5">
      <c r="A53" s="4" t="s">
        <v>894</v>
      </c>
    </row>
    <row r="54" spans="1:5">
      <c r="A54" s="3" t="s">
        <v>865</v>
      </c>
    </row>
    <row r="55" spans="1:5">
      <c r="A55" s="4" t="s">
        <v>892</v>
      </c>
      <c r="D55" s="4" t="s">
        <v>895</v>
      </c>
      <c r="E55" s="4" t="s">
        <v>895</v>
      </c>
    </row>
    <row r="56" spans="1:5">
      <c r="A56" s="4" t="s">
        <v>802</v>
      </c>
      <c r="D56" s="6" t="n">
        <v>251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96</v>
      </c>
      <c r="B1" s="2" t="s">
        <v>1</v>
      </c>
    </row>
    <row r="2" spans="1:3">
      <c r="B2" s="2" t="s">
        <v>2</v>
      </c>
      <c r="C2" s="2" t="s">
        <v>30</v>
      </c>
    </row>
    <row r="3" spans="1:3">
      <c r="A3" s="3" t="s">
        <v>822</v>
      </c>
    </row>
    <row r="4" spans="1:3">
      <c r="A4" s="4" t="s">
        <v>897</v>
      </c>
      <c r="B4" s="6" t="n">
        <v>20571</v>
      </c>
      <c r="C4" s="6" t="n">
        <v>21915</v>
      </c>
    </row>
    <row r="5" spans="1:3">
      <c r="A5" s="4" t="s">
        <v>48</v>
      </c>
      <c r="B5" s="5" t="n">
        <v>182158</v>
      </c>
      <c r="C5" s="5" t="n">
        <v>180177</v>
      </c>
    </row>
    <row r="6" spans="1:3">
      <c r="A6" s="4" t="s">
        <v>798</v>
      </c>
    </row>
    <row r="7" spans="1:3">
      <c r="A7" s="3" t="s">
        <v>822</v>
      </c>
    </row>
    <row r="8" spans="1:3">
      <c r="A8" s="4" t="s">
        <v>897</v>
      </c>
      <c r="B8" s="5" t="n">
        <v>20571</v>
      </c>
      <c r="C8" s="5" t="n">
        <v>21915</v>
      </c>
    </row>
    <row r="9" spans="1:3">
      <c r="A9" s="4" t="s">
        <v>48</v>
      </c>
      <c r="B9" s="5" t="n">
        <v>182158</v>
      </c>
      <c r="C9" s="5" t="n">
        <v>180177</v>
      </c>
    </row>
    <row r="10" spans="1:3">
      <c r="A10" s="4" t="s">
        <v>898</v>
      </c>
      <c r="B10" s="5" t="n">
        <v>-161587</v>
      </c>
      <c r="C10" s="5" t="n">
        <v>-158262</v>
      </c>
    </row>
    <row r="11" spans="1:3">
      <c r="A11" s="4" t="s">
        <v>809</v>
      </c>
    </row>
    <row r="12" spans="1:3">
      <c r="A12" s="3" t="s">
        <v>822</v>
      </c>
    </row>
    <row r="13" spans="1:3">
      <c r="A13" s="4" t="s">
        <v>803</v>
      </c>
      <c r="B13" s="5" t="n">
        <v>0</v>
      </c>
      <c r="C13" s="5" t="n">
        <v>1650000</v>
      </c>
    </row>
    <row r="14" spans="1:3">
      <c r="A14" s="4" t="s">
        <v>899</v>
      </c>
      <c r="C14" s="5" t="n">
        <v>1650000</v>
      </c>
    </row>
    <row r="15" spans="1:3">
      <c r="A15" s="4" t="s">
        <v>804</v>
      </c>
      <c r="B15" s="5" t="n">
        <v>0</v>
      </c>
      <c r="C15" s="5" t="n">
        <v>-825000</v>
      </c>
    </row>
    <row r="16" spans="1:3">
      <c r="A16" s="4" t="s">
        <v>900</v>
      </c>
      <c r="C16" s="5" t="n">
        <v>-825000</v>
      </c>
    </row>
    <row r="17" spans="1:3">
      <c r="A17" s="4" t="s">
        <v>888</v>
      </c>
      <c r="C17" s="5" t="n">
        <v>825000</v>
      </c>
    </row>
    <row r="18" spans="1:3">
      <c r="A18" s="4" t="s">
        <v>897</v>
      </c>
      <c r="B18" s="5" t="n">
        <v>0</v>
      </c>
      <c r="C18" s="5" t="n">
        <v>3268</v>
      </c>
    </row>
    <row r="19" spans="1:3">
      <c r="A19" s="4" t="s">
        <v>48</v>
      </c>
      <c r="B19" s="5" t="n">
        <v>0</v>
      </c>
      <c r="C19" s="5" t="n">
        <v>893</v>
      </c>
    </row>
    <row r="20" spans="1:3">
      <c r="A20" s="4" t="s">
        <v>898</v>
      </c>
      <c r="C20" s="5" t="n">
        <v>2375</v>
      </c>
    </row>
    <row r="21" spans="1:3">
      <c r="A21" s="4" t="s">
        <v>901</v>
      </c>
    </row>
    <row r="22" spans="1:3">
      <c r="A22" s="3" t="s">
        <v>822</v>
      </c>
    </row>
    <row r="23" spans="1:3">
      <c r="A23" s="4" t="s">
        <v>803</v>
      </c>
      <c r="C23" s="5" t="n">
        <v>1650000</v>
      </c>
    </row>
    <row r="24" spans="1:3">
      <c r="A24" s="4" t="s">
        <v>897</v>
      </c>
      <c r="C24" s="5" t="n">
        <v>3268</v>
      </c>
    </row>
    <row r="25" spans="1:3">
      <c r="A25" s="3" t="s">
        <v>902</v>
      </c>
    </row>
    <row r="26" spans="1:3">
      <c r="A26" s="4" t="s">
        <v>903</v>
      </c>
      <c r="B26" s="5" t="n">
        <v>1650000</v>
      </c>
    </row>
    <row r="27" spans="1:3">
      <c r="A27" s="4" t="s">
        <v>904</v>
      </c>
      <c r="B27" s="5" t="n">
        <v>17111200</v>
      </c>
    </row>
    <row r="28" spans="1:3">
      <c r="A28" s="4" t="s">
        <v>905</v>
      </c>
      <c r="B28" s="5" t="n">
        <v>-18761200</v>
      </c>
    </row>
    <row r="29" spans="1:3">
      <c r="A29" s="4" t="s">
        <v>906</v>
      </c>
      <c r="B29" s="5" t="n">
        <v>0</v>
      </c>
    </row>
    <row r="30" spans="1:3">
      <c r="A30" s="4" t="s">
        <v>907</v>
      </c>
    </row>
    <row r="31" spans="1:3">
      <c r="A31" s="3" t="s">
        <v>822</v>
      </c>
    </row>
    <row r="32" spans="1:3">
      <c r="A32" s="4" t="s">
        <v>804</v>
      </c>
      <c r="C32" s="5" t="n">
        <v>-825000</v>
      </c>
    </row>
    <row r="33" spans="1:3">
      <c r="A33" s="4" t="s">
        <v>48</v>
      </c>
      <c r="C33" s="6" t="n">
        <v>-893</v>
      </c>
    </row>
    <row r="34" spans="1:3">
      <c r="A34" s="3" t="s">
        <v>902</v>
      </c>
    </row>
    <row r="35" spans="1:3">
      <c r="A35" s="4" t="s">
        <v>903</v>
      </c>
      <c r="B35" s="5" t="n">
        <v>825000</v>
      </c>
    </row>
    <row r="36" spans="1:3">
      <c r="A36" s="4" t="s">
        <v>904</v>
      </c>
      <c r="B36" s="5" t="n">
        <v>17936200</v>
      </c>
    </row>
    <row r="37" spans="1:3">
      <c r="A37" s="4" t="s">
        <v>905</v>
      </c>
      <c r="B37" s="5" t="n">
        <v>-18761200</v>
      </c>
    </row>
    <row r="38" spans="1:3">
      <c r="A38" s="4" t="s">
        <v>906</v>
      </c>
      <c r="B38"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8</v>
      </c>
      <c r="B1" s="2" t="s">
        <v>2</v>
      </c>
      <c r="C1" s="2" t="s">
        <v>30</v>
      </c>
    </row>
    <row r="2" spans="1:3">
      <c r="A2" s="3" t="s">
        <v>865</v>
      </c>
    </row>
    <row r="3" spans="1:3">
      <c r="A3" s="4" t="s">
        <v>406</v>
      </c>
      <c r="B3" s="6" t="n">
        <v>182158</v>
      </c>
      <c r="C3" s="6" t="n">
        <v>180177</v>
      </c>
    </row>
    <row r="4" spans="1:3">
      <c r="A4" s="4" t="s">
        <v>897</v>
      </c>
      <c r="B4" s="5" t="n">
        <v>20571</v>
      </c>
      <c r="C4" s="5" t="n">
        <v>21915</v>
      </c>
    </row>
    <row r="5" spans="1:3">
      <c r="A5" s="4" t="s">
        <v>909</v>
      </c>
    </row>
    <row r="6" spans="1:3">
      <c r="A6" s="3" t="s">
        <v>865</v>
      </c>
    </row>
    <row r="7" spans="1:3">
      <c r="A7" s="4" t="s">
        <v>802</v>
      </c>
      <c r="B7" s="5" t="n">
        <v>-56900</v>
      </c>
      <c r="C7" s="5" t="n">
        <v>-480800</v>
      </c>
    </row>
    <row r="8" spans="1:3">
      <c r="A8" s="4" t="s">
        <v>406</v>
      </c>
      <c r="B8" s="5" t="n">
        <v>-2487</v>
      </c>
      <c r="C8" s="6" t="n">
        <v>635</v>
      </c>
    </row>
    <row r="9" spans="1:3">
      <c r="A9" s="4" t="s">
        <v>897</v>
      </c>
      <c r="B9" s="5" t="n">
        <v>71</v>
      </c>
    </row>
    <row r="10" spans="1:3">
      <c r="A10" s="4" t="s">
        <v>910</v>
      </c>
    </row>
    <row r="11" spans="1:3">
      <c r="A11" s="3" t="s">
        <v>865</v>
      </c>
    </row>
    <row r="12" spans="1:3">
      <c r="A12" s="4" t="s">
        <v>802</v>
      </c>
      <c r="B12" s="6" t="n">
        <v>-176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1</v>
      </c>
      <c r="B1" s="2" t="s">
        <v>912</v>
      </c>
    </row>
    <row r="2" spans="1:3">
      <c r="B2" s="2" t="s">
        <v>913</v>
      </c>
      <c r="C2" s="2" t="s">
        <v>125</v>
      </c>
    </row>
    <row r="3" spans="1:3">
      <c r="A3" s="3" t="s">
        <v>865</v>
      </c>
    </row>
    <row r="4" spans="1:3">
      <c r="A4" s="4" t="s">
        <v>914</v>
      </c>
      <c r="B4" s="8" t="n">
        <v>51</v>
      </c>
    </row>
    <row r="5" spans="1:3">
      <c r="A5" s="4" t="s">
        <v>915</v>
      </c>
      <c r="C5" s="9" t="n">
        <v>8.4</v>
      </c>
    </row>
    <row r="6" spans="1:3">
      <c r="A6" s="4" t="s">
        <v>916</v>
      </c>
    </row>
    <row r="7" spans="1:3">
      <c r="A7" s="3" t="s">
        <v>865</v>
      </c>
    </row>
    <row r="8" spans="1:3">
      <c r="A8" s="4" t="s">
        <v>917</v>
      </c>
      <c r="B8" s="4" t="s">
        <v>918</v>
      </c>
    </row>
    <row r="9" spans="1:3">
      <c r="A9" s="4" t="s">
        <v>919</v>
      </c>
      <c r="B9" s="4" t="s">
        <v>920</v>
      </c>
    </row>
    <row r="10" spans="1:3">
      <c r="A10" s="4" t="s">
        <v>921</v>
      </c>
    </row>
    <row r="11" spans="1:3">
      <c r="A11" s="3" t="s">
        <v>865</v>
      </c>
    </row>
    <row r="12" spans="1:3">
      <c r="A12" s="4" t="s">
        <v>919</v>
      </c>
      <c r="B12" s="4" t="s">
        <v>922</v>
      </c>
    </row>
    <row r="13" spans="1:3">
      <c r="A13" s="4" t="s">
        <v>923</v>
      </c>
    </row>
    <row r="14" spans="1:3">
      <c r="A14" s="3" t="s">
        <v>865</v>
      </c>
    </row>
    <row r="15" spans="1:3">
      <c r="A15" s="4" t="s">
        <v>919</v>
      </c>
      <c r="B15" s="4" t="s">
        <v>8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0</v>
      </c>
    </row>
    <row r="2" spans="1:3">
      <c r="A2" s="3" t="s">
        <v>925</v>
      </c>
    </row>
    <row r="3" spans="1:3">
      <c r="A3" s="4" t="s">
        <v>926</v>
      </c>
      <c r="B3" s="6" t="n">
        <v>47888</v>
      </c>
      <c r="C3" s="6" t="n">
        <v>81902</v>
      </c>
    </row>
    <row r="4" spans="1:3">
      <c r="A4" s="4" t="s">
        <v>927</v>
      </c>
      <c r="B4" s="5" t="n">
        <v>0</v>
      </c>
      <c r="C4" s="5" t="n">
        <v>0</v>
      </c>
    </row>
    <row r="5" spans="1:3">
      <c r="A5" s="4" t="s">
        <v>928</v>
      </c>
      <c r="B5" s="5" t="n">
        <v>47888</v>
      </c>
      <c r="C5" s="5" t="n">
        <v>81902</v>
      </c>
    </row>
    <row r="6" spans="1:3">
      <c r="A6" s="3" t="s">
        <v>929</v>
      </c>
    </row>
    <row r="7" spans="1:3">
      <c r="A7" s="4" t="s">
        <v>930</v>
      </c>
      <c r="B7" s="5" t="n">
        <v>-43838</v>
      </c>
      <c r="C7" s="5" t="n">
        <v>-65549</v>
      </c>
    </row>
    <row r="8" spans="1:3">
      <c r="A8" s="4" t="s">
        <v>931</v>
      </c>
      <c r="B8" s="5" t="n">
        <v>0</v>
      </c>
      <c r="C8" s="5" t="n">
        <v>-8647</v>
      </c>
    </row>
    <row r="9" spans="1:3">
      <c r="A9" s="4" t="s">
        <v>932</v>
      </c>
      <c r="B9" s="5" t="n">
        <v>4050</v>
      </c>
      <c r="C9" s="5" t="n">
        <v>7706</v>
      </c>
    </row>
    <row r="10" spans="1:3">
      <c r="A10" s="4" t="s">
        <v>933</v>
      </c>
      <c r="B10" s="5" t="n">
        <v>182158</v>
      </c>
      <c r="C10" s="5" t="n">
        <v>180177</v>
      </c>
    </row>
    <row r="11" spans="1:3">
      <c r="A11" s="4" t="s">
        <v>934</v>
      </c>
      <c r="B11" s="5" t="n">
        <v>182158</v>
      </c>
      <c r="C11" s="5" t="n">
        <v>180177</v>
      </c>
    </row>
    <row r="12" spans="1:3">
      <c r="A12" s="4" t="s">
        <v>935</v>
      </c>
      <c r="B12" s="5" t="n">
        <v>-20500</v>
      </c>
      <c r="C12" s="5" t="n">
        <v>-10177</v>
      </c>
    </row>
    <row r="13" spans="1:3">
      <c r="A13" s="4" t="s">
        <v>936</v>
      </c>
      <c r="B13" s="5" t="n">
        <v>-161588</v>
      </c>
      <c r="C13" s="5" t="n">
        <v>-169887</v>
      </c>
    </row>
    <row r="14" spans="1:3">
      <c r="A14" s="4" t="s">
        <v>932</v>
      </c>
      <c r="B14" s="5" t="n">
        <v>70</v>
      </c>
      <c r="C14" s="5" t="n">
        <v>113</v>
      </c>
    </row>
    <row r="15" spans="1:3">
      <c r="A15" s="4" t="s">
        <v>933</v>
      </c>
      <c r="B15" s="5" t="n">
        <v>2155644</v>
      </c>
      <c r="C15" s="5" t="n">
        <v>2585801</v>
      </c>
    </row>
    <row r="16" spans="1:3">
      <c r="A16" s="4" t="s">
        <v>717</v>
      </c>
      <c r="B16" s="5" t="n">
        <v>2155644</v>
      </c>
      <c r="C16" s="5" t="n">
        <v>2585801</v>
      </c>
    </row>
    <row r="17" spans="1:3">
      <c r="A17" s="4" t="s">
        <v>937</v>
      </c>
      <c r="B17" s="5" t="n">
        <v>-2155644</v>
      </c>
      <c r="C17" s="5" t="n">
        <v>-2585801</v>
      </c>
    </row>
    <row r="18" spans="1:3">
      <c r="A18" s="4" t="s">
        <v>933</v>
      </c>
      <c r="B18" s="5" t="n">
        <v>2337802</v>
      </c>
      <c r="C18" s="5" t="n">
        <v>2765978</v>
      </c>
    </row>
    <row r="19" spans="1:3">
      <c r="A19" s="4" t="s">
        <v>938</v>
      </c>
      <c r="B19" s="5" t="n">
        <v>2337802</v>
      </c>
      <c r="C19" s="5" t="n">
        <v>2765978</v>
      </c>
    </row>
    <row r="20" spans="1:3">
      <c r="A20" s="4" t="s">
        <v>939</v>
      </c>
      <c r="B20" s="5" t="n">
        <v>-2176144</v>
      </c>
      <c r="C20" s="5" t="n">
        <v>-2595978</v>
      </c>
    </row>
    <row r="21" spans="1:3">
      <c r="A21" s="4" t="s">
        <v>940</v>
      </c>
      <c r="B21" s="5" t="n">
        <v>70</v>
      </c>
      <c r="C21" s="5" t="n">
        <v>113</v>
      </c>
    </row>
    <row r="22" spans="1:3">
      <c r="A22" s="4" t="s">
        <v>941</v>
      </c>
      <c r="B22" s="5" t="n">
        <v>206600</v>
      </c>
      <c r="C22" s="5" t="n">
        <v>211300</v>
      </c>
    </row>
    <row r="23" spans="1:3">
      <c r="A23" s="4" t="s">
        <v>942</v>
      </c>
      <c r="B23" s="5" t="n">
        <v>2500000</v>
      </c>
      <c r="C23" s="5" t="n">
        <v>3000000</v>
      </c>
    </row>
    <row r="24" spans="1:3">
      <c r="A24" s="4" t="s">
        <v>416</v>
      </c>
    </row>
    <row r="25" spans="1:3">
      <c r="A25" s="3" t="s">
        <v>925</v>
      </c>
    </row>
    <row r="26" spans="1:3">
      <c r="A26" s="4" t="s">
        <v>926</v>
      </c>
      <c r="B26" s="5" t="n">
        <v>27317</v>
      </c>
      <c r="C26" s="5" t="n">
        <v>59987</v>
      </c>
    </row>
    <row r="27" spans="1:3">
      <c r="A27" s="4" t="s">
        <v>927</v>
      </c>
      <c r="B27" s="5" t="n">
        <v>0</v>
      </c>
      <c r="C27" s="5" t="n">
        <v>0</v>
      </c>
    </row>
    <row r="28" spans="1:3">
      <c r="A28" s="4" t="s">
        <v>928</v>
      </c>
      <c r="B28" s="5" t="n">
        <v>27317</v>
      </c>
      <c r="C28" s="5" t="n">
        <v>59987</v>
      </c>
    </row>
    <row r="29" spans="1:3">
      <c r="A29" s="4" t="s">
        <v>943</v>
      </c>
      <c r="B29" s="5" t="n">
        <v>-23338</v>
      </c>
      <c r="C29" s="5" t="n">
        <v>-55372</v>
      </c>
    </row>
    <row r="30" spans="1:3">
      <c r="A30" s="3" t="s">
        <v>929</v>
      </c>
    </row>
    <row r="31" spans="1:3">
      <c r="A31" s="4" t="s">
        <v>932</v>
      </c>
      <c r="B31" s="5" t="n">
        <v>3979</v>
      </c>
      <c r="C31" s="5" t="n">
        <v>4615</v>
      </c>
    </row>
    <row r="32" spans="1:3">
      <c r="A32" s="4" t="s">
        <v>944</v>
      </c>
    </row>
    <row r="33" spans="1:3">
      <c r="A33" s="3" t="s">
        <v>925</v>
      </c>
    </row>
    <row r="34" spans="1:3">
      <c r="A34" s="4" t="s">
        <v>926</v>
      </c>
      <c r="B34" s="5" t="n">
        <v>20571</v>
      </c>
      <c r="C34" s="5" t="n">
        <v>21915</v>
      </c>
    </row>
    <row r="35" spans="1:3">
      <c r="A35" s="4" t="s">
        <v>927</v>
      </c>
      <c r="B35" s="5" t="n">
        <v>0</v>
      </c>
      <c r="C35" s="5" t="n">
        <v>0</v>
      </c>
    </row>
    <row r="36" spans="1:3">
      <c r="A36" s="4" t="s">
        <v>928</v>
      </c>
      <c r="B36" s="5" t="n">
        <v>20571</v>
      </c>
      <c r="C36" s="5" t="n">
        <v>21915</v>
      </c>
    </row>
    <row r="37" spans="1:3">
      <c r="A37" s="3" t="s">
        <v>929</v>
      </c>
    </row>
    <row r="38" spans="1:3">
      <c r="A38" s="4" t="s">
        <v>930</v>
      </c>
      <c r="B38" s="5" t="n">
        <v>-20500</v>
      </c>
      <c r="C38" s="5" t="n">
        <v>-10177</v>
      </c>
    </row>
    <row r="39" spans="1:3">
      <c r="A39" s="4" t="s">
        <v>931</v>
      </c>
      <c r="B39" s="5" t="n">
        <v>0</v>
      </c>
      <c r="C39" s="5" t="n">
        <v>-8647</v>
      </c>
    </row>
    <row r="40" spans="1:3">
      <c r="A40" s="4" t="s">
        <v>932</v>
      </c>
      <c r="B40" s="6" t="n">
        <v>71</v>
      </c>
      <c r="C40" s="6" t="n">
        <v>30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5"/>
    <col customWidth="1" max="11" min="11" width="25"/>
    <col customWidth="1" max="12" min="12" width="21"/>
    <col customWidth="1" max="13" min="13" width="21"/>
  </cols>
  <sheetData>
    <row r="1" spans="1:13">
      <c r="A1" s="1" t="s">
        <v>945</v>
      </c>
      <c r="B1" s="2" t="s">
        <v>394</v>
      </c>
      <c r="J1" s="2" t="s">
        <v>912</v>
      </c>
      <c r="K1" s="2" t="s">
        <v>1</v>
      </c>
    </row>
    <row r="2" spans="1:13">
      <c r="B2" s="2" t="s">
        <v>125</v>
      </c>
      <c r="C2" s="2" t="s">
        <v>586</v>
      </c>
      <c r="D2" s="2" t="s">
        <v>587</v>
      </c>
      <c r="E2" s="2" t="s">
        <v>588</v>
      </c>
      <c r="F2" s="2" t="s">
        <v>126</v>
      </c>
      <c r="G2" s="2" t="s">
        <v>590</v>
      </c>
      <c r="H2" s="2" t="s">
        <v>591</v>
      </c>
      <c r="I2" s="2" t="s">
        <v>592</v>
      </c>
      <c r="J2" s="2" t="s">
        <v>395</v>
      </c>
      <c r="K2" s="2" t="s">
        <v>712</v>
      </c>
      <c r="L2" s="2" t="s">
        <v>126</v>
      </c>
      <c r="M2" s="2" t="s">
        <v>127</v>
      </c>
    </row>
    <row r="3" spans="1:13">
      <c r="A3" s="3" t="s">
        <v>230</v>
      </c>
    </row>
    <row r="4" spans="1:13">
      <c r="A4" s="4" t="s">
        <v>946</v>
      </c>
      <c r="B4" s="6" t="n">
        <v>2503000</v>
      </c>
      <c r="C4" s="6" t="n">
        <v>2604000</v>
      </c>
      <c r="D4" s="6" t="n">
        <v>2588000</v>
      </c>
      <c r="E4" s="6" t="n">
        <v>2753000</v>
      </c>
      <c r="F4" s="6" t="n">
        <v>2741000</v>
      </c>
      <c r="G4" s="6" t="n">
        <v>2761000</v>
      </c>
      <c r="H4" s="6" t="n">
        <v>2679000</v>
      </c>
      <c r="I4" s="6" t="n">
        <v>2693000</v>
      </c>
    </row>
    <row r="5" spans="1:13">
      <c r="A5" s="4" t="s">
        <v>473</v>
      </c>
    </row>
    <row r="6" spans="1:13">
      <c r="A6" s="3" t="s">
        <v>230</v>
      </c>
    </row>
    <row r="7" spans="1:13">
      <c r="A7" s="4" t="s">
        <v>947</v>
      </c>
      <c r="B7" s="5" t="n">
        <v>10659000</v>
      </c>
      <c r="F7" s="5" t="n">
        <v>11000000</v>
      </c>
      <c r="K7" s="6" t="n">
        <v>10659000</v>
      </c>
      <c r="L7" s="6" t="n">
        <v>11000000</v>
      </c>
    </row>
    <row r="8" spans="1:13">
      <c r="A8" s="4" t="s">
        <v>948</v>
      </c>
    </row>
    <row r="9" spans="1:13">
      <c r="A9" s="3" t="s">
        <v>230</v>
      </c>
    </row>
    <row r="10" spans="1:13">
      <c r="A10" s="4" t="s">
        <v>949</v>
      </c>
      <c r="K10" s="4" t="s">
        <v>950</v>
      </c>
    </row>
    <row r="11" spans="1:13">
      <c r="A11" s="4" t="s">
        <v>951</v>
      </c>
      <c r="K11" s="4" t="s">
        <v>871</v>
      </c>
    </row>
    <row r="12" spans="1:13">
      <c r="A12" s="4" t="s">
        <v>952</v>
      </c>
      <c r="K12" s="4" t="s">
        <v>953</v>
      </c>
    </row>
    <row r="13" spans="1:13">
      <c r="A13" s="4" t="s">
        <v>954</v>
      </c>
      <c r="K13" s="5" t="n">
        <v>3</v>
      </c>
    </row>
    <row r="14" spans="1:13">
      <c r="A14" s="4" t="s">
        <v>955</v>
      </c>
      <c r="K14" s="4" t="s">
        <v>956</v>
      </c>
    </row>
    <row r="15" spans="1:13">
      <c r="A15" s="4" t="s">
        <v>957</v>
      </c>
      <c r="K15" s="4" t="s">
        <v>747</v>
      </c>
    </row>
    <row r="16" spans="1:13">
      <c r="A16" s="4" t="s">
        <v>946</v>
      </c>
      <c r="K16" s="6" t="n">
        <v>10400000</v>
      </c>
      <c r="L16" s="5" t="n">
        <v>10900000</v>
      </c>
      <c r="M16" s="6" t="n">
        <v>9600000</v>
      </c>
    </row>
    <row r="17" spans="1:13">
      <c r="A17" s="4" t="s">
        <v>958</v>
      </c>
      <c r="K17" s="5" t="n">
        <v>740000</v>
      </c>
      <c r="L17" s="5" t="n">
        <v>1200000</v>
      </c>
      <c r="M17" s="6" t="n">
        <v>624000</v>
      </c>
    </row>
    <row r="18" spans="1:13">
      <c r="A18" s="4" t="s">
        <v>959</v>
      </c>
      <c r="B18" s="5" t="n">
        <v>2500000</v>
      </c>
      <c r="F18" s="5" t="n">
        <v>2700000</v>
      </c>
      <c r="K18" s="5" t="n">
        <v>2500000</v>
      </c>
      <c r="L18" s="5" t="n">
        <v>2700000</v>
      </c>
    </row>
    <row r="19" spans="1:13">
      <c r="A19" s="4" t="s">
        <v>960</v>
      </c>
      <c r="B19" s="5" t="n">
        <v>83000</v>
      </c>
      <c r="F19" s="5" t="n">
        <v>277000</v>
      </c>
      <c r="K19" s="5" t="n">
        <v>83000</v>
      </c>
      <c r="L19" s="5" t="n">
        <v>277000</v>
      </c>
    </row>
    <row r="20" spans="1:13">
      <c r="A20" s="4" t="s">
        <v>961</v>
      </c>
    </row>
    <row r="21" spans="1:13">
      <c r="A21" s="3" t="s">
        <v>230</v>
      </c>
    </row>
    <row r="22" spans="1:13">
      <c r="A22" s="4" t="s">
        <v>962</v>
      </c>
      <c r="J22" s="4" t="s">
        <v>963</v>
      </c>
    </row>
    <row r="23" spans="1:13">
      <c r="A23" s="4" t="s">
        <v>964</v>
      </c>
      <c r="J23" s="4" t="s">
        <v>963</v>
      </c>
    </row>
    <row r="24" spans="1:13">
      <c r="A24" s="4" t="s">
        <v>965</v>
      </c>
    </row>
    <row r="25" spans="1:13">
      <c r="A25" s="3" t="s">
        <v>230</v>
      </c>
    </row>
    <row r="26" spans="1:13">
      <c r="A26" s="4" t="s">
        <v>947</v>
      </c>
      <c r="B26" s="5" t="n">
        <v>10700000</v>
      </c>
      <c r="F26" s="5" t="n">
        <v>11000000</v>
      </c>
      <c r="K26" s="5" t="n">
        <v>10700000</v>
      </c>
      <c r="L26" s="5" t="n">
        <v>11000000</v>
      </c>
    </row>
    <row r="27" spans="1:13">
      <c r="A27" s="4" t="s">
        <v>966</v>
      </c>
    </row>
    <row r="28" spans="1:13">
      <c r="A28" s="3" t="s">
        <v>230</v>
      </c>
    </row>
    <row r="29" spans="1:13">
      <c r="A29" s="4" t="s">
        <v>288</v>
      </c>
      <c r="B29" s="6" t="n">
        <v>11000000</v>
      </c>
      <c r="F29" s="6" t="n">
        <v>11000000</v>
      </c>
      <c r="K29" s="6" t="n">
        <v>11000000</v>
      </c>
      <c r="L29" s="6" t="n">
        <v>11000000</v>
      </c>
    </row>
  </sheetData>
  <mergeCells count="3">
    <mergeCell ref="A1:A2"/>
    <mergeCell ref="B1:I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73"/>
    <col customWidth="1" max="2" min="2" width="20"/>
    <col customWidth="1" max="3" min="3" width="14"/>
    <col customWidth="1" max="4" min="4" width="27"/>
    <col customWidth="1" max="5" min="5" width="28"/>
    <col customWidth="1" max="6" min="6" width="20"/>
    <col customWidth="1" max="7" min="7" width="30"/>
    <col customWidth="1" max="8" min="8" width="14"/>
    <col customWidth="1" max="9" min="9" width="20"/>
    <col customWidth="1" max="10" min="10" width="37"/>
    <col customWidth="1" max="11" min="11" width="37"/>
    <col customWidth="1" max="12" min="12" width="37"/>
    <col customWidth="1" max="13" min="13" width="37"/>
    <col customWidth="1" max="14" min="14" width="20"/>
    <col customWidth="1" max="15" min="15" width="19"/>
  </cols>
  <sheetData>
    <row r="1" spans="1:15">
      <c r="A1" s="1" t="s">
        <v>967</v>
      </c>
      <c r="B1" s="2" t="s">
        <v>968</v>
      </c>
      <c r="C1" s="2" t="s">
        <v>969</v>
      </c>
      <c r="D1" s="2" t="s">
        <v>970</v>
      </c>
      <c r="E1" s="2" t="s">
        <v>971</v>
      </c>
      <c r="F1" s="2" t="s">
        <v>972</v>
      </c>
      <c r="G1" s="2" t="s">
        <v>973</v>
      </c>
      <c r="H1" s="2" t="s">
        <v>974</v>
      </c>
      <c r="I1" s="2" t="s">
        <v>975</v>
      </c>
      <c r="J1" s="2" t="s">
        <v>976</v>
      </c>
      <c r="K1" s="2" t="s">
        <v>977</v>
      </c>
      <c r="L1" s="2" t="s">
        <v>976</v>
      </c>
      <c r="M1" s="2" t="s">
        <v>978</v>
      </c>
      <c r="N1" s="2" t="s">
        <v>979</v>
      </c>
      <c r="O1" s="2" t="s">
        <v>980</v>
      </c>
    </row>
    <row r="2" spans="1:15">
      <c r="A2" s="3" t="s">
        <v>233</v>
      </c>
    </row>
    <row r="3" spans="1:15">
      <c r="A3" s="4" t="s">
        <v>981</v>
      </c>
      <c r="K3" s="4" t="s">
        <v>507</v>
      </c>
    </row>
    <row r="4" spans="1:15">
      <c r="A4" s="4" t="s">
        <v>982</v>
      </c>
      <c r="K4" s="5" t="n">
        <v>1237711</v>
      </c>
      <c r="O4" s="5" t="n">
        <v>308335</v>
      </c>
    </row>
    <row r="5" spans="1:15">
      <c r="A5" s="4" t="s">
        <v>983</v>
      </c>
      <c r="K5" s="5" t="n">
        <v>529850</v>
      </c>
    </row>
    <row r="6" spans="1:15">
      <c r="A6" s="4" t="s">
        <v>984</v>
      </c>
      <c r="K6" s="6" t="n">
        <v>1699</v>
      </c>
      <c r="L6" s="6" t="n">
        <v>2301</v>
      </c>
      <c r="M6" s="6" t="n">
        <v>2203</v>
      </c>
    </row>
    <row r="7" spans="1:15">
      <c r="A7" s="4" t="s">
        <v>985</v>
      </c>
    </row>
    <row r="8" spans="1:15">
      <c r="A8" s="3" t="s">
        <v>233</v>
      </c>
    </row>
    <row r="9" spans="1:15">
      <c r="A9" s="4" t="s">
        <v>986</v>
      </c>
      <c r="D9" s="5" t="n">
        <v>13980</v>
      </c>
    </row>
    <row r="10" spans="1:15">
      <c r="A10" s="4" t="s">
        <v>987</v>
      </c>
      <c r="D10" s="6" t="n">
        <v>66</v>
      </c>
    </row>
    <row r="11" spans="1:15">
      <c r="A11" s="4" t="s">
        <v>988</v>
      </c>
      <c r="K11" s="5" t="n">
        <v>200983</v>
      </c>
      <c r="L11" s="5" t="n">
        <v>175824</v>
      </c>
      <c r="M11" s="5" t="n">
        <v>87819</v>
      </c>
    </row>
    <row r="12" spans="1:15">
      <c r="A12" s="3" t="s">
        <v>989</v>
      </c>
    </row>
    <row r="13" spans="1:15">
      <c r="A13" s="4" t="s">
        <v>990</v>
      </c>
      <c r="G13" s="5" t="n">
        <v>476200</v>
      </c>
      <c r="K13" s="5" t="n">
        <v>688394</v>
      </c>
      <c r="L13" s="5" t="n">
        <v>476200</v>
      </c>
    </row>
    <row r="14" spans="1:15">
      <c r="A14" s="4" t="s">
        <v>991</v>
      </c>
      <c r="K14" s="5" t="n">
        <v>19467</v>
      </c>
      <c r="L14" s="5" t="n">
        <v>212194</v>
      </c>
      <c r="N14" s="5" t="n">
        <v>681970</v>
      </c>
    </row>
    <row r="15" spans="1:15">
      <c r="A15" s="4" t="s">
        <v>992</v>
      </c>
      <c r="J15" s="5" t="n">
        <v>399713</v>
      </c>
      <c r="K15" s="5" t="n">
        <v>218197</v>
      </c>
      <c r="L15" s="5" t="n">
        <v>399713</v>
      </c>
    </row>
    <row r="16" spans="1:15">
      <c r="A16" s="4" t="s">
        <v>993</v>
      </c>
      <c r="J16" s="5" t="n">
        <v>688394</v>
      </c>
      <c r="K16" s="5" t="n">
        <v>707861</v>
      </c>
      <c r="L16" s="5" t="n">
        <v>688394</v>
      </c>
      <c r="M16" s="5" t="n">
        <v>476200</v>
      </c>
    </row>
    <row r="17" spans="1:15">
      <c r="A17" s="3" t="s">
        <v>994</v>
      </c>
    </row>
    <row r="18" spans="1:15">
      <c r="A18" s="4" t="s">
        <v>995</v>
      </c>
      <c r="G18" s="7" t="n">
        <v>18.49</v>
      </c>
      <c r="K18" s="7" t="n">
        <v>17.39</v>
      </c>
      <c r="L18" s="7" t="n">
        <v>18.49</v>
      </c>
    </row>
    <row r="19" spans="1:15">
      <c r="A19" s="4" t="s">
        <v>996</v>
      </c>
      <c r="K19" s="10" t="n">
        <v>9.4</v>
      </c>
      <c r="L19" s="10" t="n">
        <v>14.93</v>
      </c>
    </row>
    <row r="20" spans="1:15">
      <c r="A20" s="4" t="s">
        <v>997</v>
      </c>
      <c r="J20" s="7" t="n">
        <v>17.39</v>
      </c>
      <c r="K20" s="10" t="n">
        <v>17.17</v>
      </c>
      <c r="L20" s="10" t="n">
        <v>17.39</v>
      </c>
      <c r="M20" s="7" t="n">
        <v>18.49</v>
      </c>
    </row>
    <row r="21" spans="1:15">
      <c r="A21" s="4" t="s">
        <v>998</v>
      </c>
      <c r="J21" s="7" t="n">
        <v>16.24</v>
      </c>
      <c r="K21" s="7" t="n">
        <v>14.98</v>
      </c>
      <c r="L21" s="7" t="n">
        <v>16.24</v>
      </c>
    </row>
    <row r="22" spans="1:15">
      <c r="A22" s="4" t="s">
        <v>999</v>
      </c>
    </row>
    <row r="23" spans="1:15">
      <c r="A23" s="3" t="s">
        <v>233</v>
      </c>
    </row>
    <row r="24" spans="1:15">
      <c r="A24" s="4" t="s">
        <v>1000</v>
      </c>
      <c r="I24" s="5" t="n">
        <v>25891</v>
      </c>
    </row>
    <row r="25" spans="1:15">
      <c r="A25" s="3" t="s">
        <v>989</v>
      </c>
    </row>
    <row r="26" spans="1:15">
      <c r="A26" s="4" t="s">
        <v>991</v>
      </c>
      <c r="K26" s="5" t="n">
        <v>2335</v>
      </c>
      <c r="L26" s="5" t="n">
        <v>1694</v>
      </c>
    </row>
    <row r="27" spans="1:15">
      <c r="A27" s="4" t="s">
        <v>1001</v>
      </c>
    </row>
    <row r="28" spans="1:15">
      <c r="A28" s="3" t="s">
        <v>989</v>
      </c>
    </row>
    <row r="29" spans="1:15">
      <c r="A29" s="4" t="s">
        <v>992</v>
      </c>
      <c r="J29" s="5" t="n">
        <v>188184</v>
      </c>
      <c r="K29" s="5" t="n">
        <v>0</v>
      </c>
      <c r="L29" s="5" t="n">
        <v>188184</v>
      </c>
    </row>
    <row r="30" spans="1:15">
      <c r="A30" s="4" t="s">
        <v>1002</v>
      </c>
    </row>
    <row r="31" spans="1:15">
      <c r="A31" s="3" t="s">
        <v>989</v>
      </c>
    </row>
    <row r="32" spans="1:15">
      <c r="A32" s="4" t="s">
        <v>992</v>
      </c>
      <c r="J32" s="5" t="n">
        <v>11528</v>
      </c>
      <c r="K32" s="5" t="n">
        <v>0</v>
      </c>
      <c r="L32" s="5" t="n">
        <v>11528</v>
      </c>
    </row>
    <row r="33" spans="1:15">
      <c r="A33" s="4" t="s">
        <v>1003</v>
      </c>
    </row>
    <row r="34" spans="1:15">
      <c r="A34" s="3" t="s">
        <v>989</v>
      </c>
    </row>
    <row r="35" spans="1:15">
      <c r="A35" s="4" t="s">
        <v>992</v>
      </c>
      <c r="J35" s="5" t="n">
        <v>133334</v>
      </c>
      <c r="K35" s="5" t="n">
        <v>133334</v>
      </c>
      <c r="L35" s="5" t="n">
        <v>133334</v>
      </c>
    </row>
    <row r="36" spans="1:15">
      <c r="A36" s="4" t="s">
        <v>1004</v>
      </c>
    </row>
    <row r="37" spans="1:15">
      <c r="A37" s="3" t="s">
        <v>989</v>
      </c>
    </row>
    <row r="38" spans="1:15">
      <c r="A38" s="4" t="s">
        <v>992</v>
      </c>
      <c r="K38" s="5" t="n">
        <v>18196</v>
      </c>
    </row>
    <row r="39" spans="1:15">
      <c r="A39" s="4" t="s">
        <v>1005</v>
      </c>
    </row>
    <row r="40" spans="1:15">
      <c r="A40" s="3" t="s">
        <v>989</v>
      </c>
    </row>
    <row r="41" spans="1:15">
      <c r="A41" s="4" t="s">
        <v>992</v>
      </c>
      <c r="J41" s="5" t="n">
        <v>66667</v>
      </c>
      <c r="K41" s="5" t="n">
        <v>66667</v>
      </c>
      <c r="L41" s="5" t="n">
        <v>66667</v>
      </c>
    </row>
    <row r="42" spans="1:15">
      <c r="A42" s="4" t="s">
        <v>1006</v>
      </c>
    </row>
    <row r="43" spans="1:15">
      <c r="A43" s="3" t="s">
        <v>233</v>
      </c>
    </row>
    <row r="44" spans="1:15">
      <c r="A44" s="4" t="s">
        <v>1007</v>
      </c>
      <c r="B44" s="5" t="n">
        <v>4283</v>
      </c>
      <c r="E44" s="5" t="n">
        <v>2625</v>
      </c>
    </row>
    <row r="45" spans="1:15">
      <c r="A45" s="4" t="s">
        <v>1008</v>
      </c>
      <c r="E45" s="5" t="n">
        <v>4</v>
      </c>
    </row>
    <row r="46" spans="1:15">
      <c r="A46" s="3" t="s">
        <v>989</v>
      </c>
    </row>
    <row r="47" spans="1:15">
      <c r="A47" s="4" t="s">
        <v>991</v>
      </c>
      <c r="B47" s="5" t="n">
        <v>17132</v>
      </c>
      <c r="E47" s="5" t="n">
        <v>10500</v>
      </c>
    </row>
    <row r="48" spans="1:15">
      <c r="A48" s="4" t="s">
        <v>1009</v>
      </c>
    </row>
    <row r="49" spans="1:15">
      <c r="A49" s="3" t="s">
        <v>233</v>
      </c>
    </row>
    <row r="50" spans="1:15">
      <c r="A50" s="4" t="s">
        <v>1010</v>
      </c>
      <c r="G50" s="4" t="s">
        <v>1011</v>
      </c>
      <c r="J50" s="4" t="s">
        <v>963</v>
      </c>
    </row>
    <row r="51" spans="1:15">
      <c r="A51" s="4" t="s">
        <v>1012</v>
      </c>
    </row>
    <row r="52" spans="1:15">
      <c r="A52" s="3" t="s">
        <v>233</v>
      </c>
    </row>
    <row r="53" spans="1:15">
      <c r="A53" s="4" t="s">
        <v>1010</v>
      </c>
      <c r="C53" s="4" t="s">
        <v>1011</v>
      </c>
      <c r="F53" s="4" t="s">
        <v>1011</v>
      </c>
    </row>
    <row r="54" spans="1:15">
      <c r="A54" s="3" t="s">
        <v>989</v>
      </c>
    </row>
    <row r="55" spans="1:15">
      <c r="A55" s="4" t="s">
        <v>991</v>
      </c>
      <c r="F55" s="5" t="n">
        <v>200000</v>
      </c>
    </row>
    <row r="56" spans="1:15">
      <c r="A56" s="4" t="s">
        <v>1013</v>
      </c>
    </row>
    <row r="57" spans="1:15">
      <c r="A57" s="3" t="s">
        <v>233</v>
      </c>
    </row>
    <row r="58" spans="1:15">
      <c r="A58" s="4" t="s">
        <v>1010</v>
      </c>
      <c r="F58" s="4" t="s">
        <v>1011</v>
      </c>
      <c r="H58" s="4" t="s">
        <v>1011</v>
      </c>
    </row>
    <row r="59" spans="1:15">
      <c r="A59" s="4" t="s">
        <v>1014</v>
      </c>
    </row>
    <row r="60" spans="1:15">
      <c r="A60" s="3" t="s">
        <v>233</v>
      </c>
    </row>
    <row r="61" spans="1:15">
      <c r="A61" s="4" t="s">
        <v>1010</v>
      </c>
      <c r="F61" s="4" t="s">
        <v>1011</v>
      </c>
    </row>
    <row r="62" spans="1:15">
      <c r="A62" s="4" t="s">
        <v>1015</v>
      </c>
    </row>
    <row r="63" spans="1:15">
      <c r="A63" s="3" t="s">
        <v>233</v>
      </c>
    </row>
    <row r="64" spans="1:15">
      <c r="A64" s="4" t="s">
        <v>1016</v>
      </c>
      <c r="J64" s="6" t="n">
        <v>67</v>
      </c>
      <c r="K64" s="6" t="n">
        <v>67</v>
      </c>
      <c r="L64" s="6" t="n">
        <v>67</v>
      </c>
    </row>
    <row r="65" spans="1:15">
      <c r="A65" s="4" t="s">
        <v>1017</v>
      </c>
    </row>
    <row r="66" spans="1:15">
      <c r="A66" s="3" t="s">
        <v>233</v>
      </c>
    </row>
    <row r="67" spans="1:15">
      <c r="A67" s="4" t="s">
        <v>1016</v>
      </c>
      <c r="J67" s="6" t="n">
        <v>2400</v>
      </c>
      <c r="K67" s="6" t="n">
        <v>895</v>
      </c>
      <c r="L67" s="6" t="n">
        <v>2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1018</v>
      </c>
      <c r="B1" s="2" t="s">
        <v>1019</v>
      </c>
      <c r="C1" s="2" t="s">
        <v>1020</v>
      </c>
      <c r="D1" s="2" t="s">
        <v>1021</v>
      </c>
      <c r="E1" s="2" t="s">
        <v>1022</v>
      </c>
      <c r="F1" s="2" t="s">
        <v>1023</v>
      </c>
      <c r="G1" s="2" t="s">
        <v>1024</v>
      </c>
      <c r="H1" s="2" t="s">
        <v>1025</v>
      </c>
      <c r="I1" s="2" t="s">
        <v>1026</v>
      </c>
      <c r="J1" s="2" t="s">
        <v>1027</v>
      </c>
      <c r="K1" s="2" t="s">
        <v>1028</v>
      </c>
      <c r="L1" s="2" t="s">
        <v>1029</v>
      </c>
      <c r="M1" s="2" t="s">
        <v>1030</v>
      </c>
      <c r="N1" s="2" t="s">
        <v>2</v>
      </c>
      <c r="O1" s="2" t="s">
        <v>1031</v>
      </c>
    </row>
    <row r="2" spans="1:15">
      <c r="A2" s="3" t="s">
        <v>1032</v>
      </c>
    </row>
    <row r="3" spans="1:15">
      <c r="A3" s="4" t="s">
        <v>1033</v>
      </c>
      <c r="O3" s="5" t="n">
        <v>1</v>
      </c>
    </row>
    <row r="4" spans="1:15">
      <c r="A4" s="4" t="s">
        <v>1034</v>
      </c>
      <c r="O4" s="11" t="n">
        <v>0.5</v>
      </c>
    </row>
    <row r="5" spans="1:15">
      <c r="A5" s="4" t="s">
        <v>1035</v>
      </c>
      <c r="N5" s="7" t="n">
        <v>16.7</v>
      </c>
    </row>
    <row r="6" spans="1:15">
      <c r="A6" s="4" t="s">
        <v>1036</v>
      </c>
      <c r="N6" s="5" t="n">
        <v>1232916</v>
      </c>
    </row>
    <row r="7" spans="1:15">
      <c r="A7" s="4" t="s">
        <v>1037</v>
      </c>
      <c r="N7" s="5" t="n">
        <v>2050000</v>
      </c>
    </row>
    <row r="8" spans="1:15">
      <c r="A8" s="4" t="s">
        <v>1038</v>
      </c>
      <c r="B8" s="7" t="n">
        <v>0.31</v>
      </c>
      <c r="C8" s="7" t="n">
        <v>0.31</v>
      </c>
      <c r="D8" s="7" t="n">
        <v>0.31</v>
      </c>
      <c r="E8" s="7" t="n">
        <v>0.45</v>
      </c>
      <c r="F8" s="7" t="n">
        <v>0.58</v>
      </c>
      <c r="G8" s="7" t="n">
        <v>0.6</v>
      </c>
      <c r="H8" s="7" t="n">
        <v>0.64</v>
      </c>
      <c r="I8" s="7" t="n">
        <v>0.67</v>
      </c>
      <c r="J8" s="7" t="n">
        <v>0.7</v>
      </c>
      <c r="K8" s="7" t="n">
        <v>0.7</v>
      </c>
      <c r="L8" s="7" t="n">
        <v>0.67</v>
      </c>
      <c r="M8" s="7" t="n">
        <v>0.67</v>
      </c>
    </row>
    <row r="9" spans="1:15">
      <c r="A9" s="4" t="s">
        <v>1039</v>
      </c>
      <c r="B9" s="7" t="n">
        <v>0.31</v>
      </c>
      <c r="C9" s="7" t="n">
        <v>0.31</v>
      </c>
      <c r="D9" s="7" t="n">
        <v>0.31</v>
      </c>
      <c r="E9" s="7" t="n">
        <v>0.45</v>
      </c>
      <c r="F9" s="7" t="n">
        <v>0.58</v>
      </c>
      <c r="G9" s="9" t="n">
        <v>0.6</v>
      </c>
      <c r="H9" s="7" t="n">
        <v>0.64</v>
      </c>
      <c r="I9" s="7" t="n">
        <v>0.67</v>
      </c>
      <c r="J9" s="9" t="n">
        <v>0.7</v>
      </c>
      <c r="K9" s="9" t="n">
        <v>0.7</v>
      </c>
      <c r="L9" s="7" t="n">
        <v>0.67</v>
      </c>
      <c r="M9" s="7" t="n">
        <v>0.67</v>
      </c>
    </row>
    <row r="10" spans="1:15">
      <c r="A10" s="4" t="s">
        <v>1040</v>
      </c>
    </row>
    <row r="11" spans="1:15">
      <c r="A11" s="3" t="s">
        <v>1032</v>
      </c>
    </row>
    <row r="12" spans="1:15">
      <c r="A12" s="4" t="s">
        <v>1041</v>
      </c>
      <c r="O12" s="5" t="n">
        <v>22317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394</v>
      </c>
      <c r="J1" s="2" t="s">
        <v>1</v>
      </c>
    </row>
    <row r="2" spans="1:12">
      <c r="B2" s="2" t="s">
        <v>2</v>
      </c>
      <c r="C2" s="2" t="s">
        <v>395</v>
      </c>
      <c r="D2" s="2" t="s">
        <v>4</v>
      </c>
      <c r="E2" s="2" t="s">
        <v>396</v>
      </c>
      <c r="F2" s="2" t="s">
        <v>30</v>
      </c>
      <c r="G2" s="2" t="s">
        <v>397</v>
      </c>
      <c r="H2" s="2" t="s">
        <v>398</v>
      </c>
      <c r="I2" s="2" t="s">
        <v>399</v>
      </c>
      <c r="J2" s="2" t="s">
        <v>2</v>
      </c>
      <c r="K2" s="2" t="s">
        <v>30</v>
      </c>
      <c r="L2" s="2" t="s">
        <v>74</v>
      </c>
    </row>
    <row r="3" spans="1:12">
      <c r="A3" s="3" t="s">
        <v>1043</v>
      </c>
    </row>
    <row r="4" spans="1:12">
      <c r="A4" s="4" t="s">
        <v>1044</v>
      </c>
      <c r="B4" s="6" t="n">
        <v>-38296</v>
      </c>
      <c r="C4" s="6" t="n">
        <v>32282</v>
      </c>
      <c r="D4" s="6" t="n">
        <v>17303</v>
      </c>
      <c r="E4" s="6" t="n">
        <v>-36304</v>
      </c>
      <c r="F4" s="6" t="n">
        <v>-20085</v>
      </c>
      <c r="G4" s="6" t="n">
        <v>-1852</v>
      </c>
      <c r="H4" s="6" t="n">
        <v>-1693</v>
      </c>
      <c r="I4" s="6" t="n">
        <v>14146</v>
      </c>
      <c r="J4" s="6" t="n">
        <v>-25015</v>
      </c>
      <c r="K4" s="6" t="n">
        <v>-9484</v>
      </c>
      <c r="L4" s="6" t="n">
        <v>100713</v>
      </c>
    </row>
    <row r="5" spans="1:12">
      <c r="A5" s="4" t="s">
        <v>1045</v>
      </c>
      <c r="J5" s="5" t="n">
        <v>377</v>
      </c>
      <c r="K5" s="5" t="n">
        <v>1045</v>
      </c>
      <c r="L5" s="5" t="n">
        <v>944</v>
      </c>
    </row>
    <row r="6" spans="1:12">
      <c r="A6" s="4" t="s">
        <v>1046</v>
      </c>
      <c r="J6" s="6" t="n">
        <v>-25392</v>
      </c>
      <c r="K6" s="6" t="n">
        <v>-10529</v>
      </c>
      <c r="L6" s="6" t="n">
        <v>99769</v>
      </c>
    </row>
    <row r="7" spans="1:12">
      <c r="A7" s="3" t="s">
        <v>1047</v>
      </c>
    </row>
    <row r="8" spans="1:12">
      <c r="A8" s="4" t="s">
        <v>1048</v>
      </c>
      <c r="J8" s="5" t="n">
        <v>41688950</v>
      </c>
      <c r="K8" s="5" t="n">
        <v>41490556</v>
      </c>
      <c r="L8" s="5" t="n">
        <v>37337460</v>
      </c>
    </row>
    <row r="9" spans="1:12">
      <c r="A9" s="4" t="s">
        <v>1049</v>
      </c>
      <c r="J9" s="5" t="n">
        <v>41688950</v>
      </c>
      <c r="K9" s="5" t="n">
        <v>41490556</v>
      </c>
      <c r="L9" s="5" t="n">
        <v>37337460</v>
      </c>
    </row>
    <row r="10" spans="1:12">
      <c r="A10" s="4" t="s">
        <v>95</v>
      </c>
      <c r="B10" s="7" t="n">
        <v>-0.92</v>
      </c>
      <c r="C10" s="7" t="n">
        <v>0.77</v>
      </c>
      <c r="D10" s="7" t="n">
        <v>0.41</v>
      </c>
      <c r="E10" s="7" t="n">
        <v>-0.88</v>
      </c>
      <c r="F10" s="7" t="n">
        <v>-0.49</v>
      </c>
      <c r="G10" s="7" t="n">
        <v>-0.05</v>
      </c>
      <c r="H10" s="7" t="n">
        <v>-0.05</v>
      </c>
      <c r="I10" s="7" t="n">
        <v>0.34</v>
      </c>
      <c r="J10" s="7" t="n">
        <v>-0.61</v>
      </c>
      <c r="K10" s="7" t="n">
        <v>-0.25</v>
      </c>
      <c r="L10" s="7" t="n">
        <v>2.67</v>
      </c>
    </row>
    <row r="11" spans="1:12">
      <c r="A11" s="4" t="s">
        <v>96</v>
      </c>
      <c r="B11" s="7" t="n">
        <v>-0.92</v>
      </c>
      <c r="C11" s="7" t="n">
        <v>0.77</v>
      </c>
      <c r="D11" s="7" t="n">
        <v>0.41</v>
      </c>
      <c r="E11" s="7" t="n">
        <v>-0.88</v>
      </c>
      <c r="F11" s="7" t="n">
        <v>-0.49</v>
      </c>
      <c r="G11" s="7" t="n">
        <v>-0.05</v>
      </c>
      <c r="H11" s="7" t="n">
        <v>-0.05</v>
      </c>
      <c r="I11" s="7" t="n">
        <v>0.34</v>
      </c>
      <c r="J11" s="7" t="n">
        <v>-0.61</v>
      </c>
      <c r="K11" s="7" t="n">
        <v>-0.25</v>
      </c>
      <c r="L11" s="7" t="n">
        <v>2.6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6"/>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1050</v>
      </c>
      <c r="B1" s="2" t="s">
        <v>394</v>
      </c>
      <c r="J1" s="2" t="s">
        <v>1</v>
      </c>
    </row>
    <row r="2" spans="1:12">
      <c r="B2" s="2" t="s">
        <v>1051</v>
      </c>
      <c r="C2" s="2" t="s">
        <v>586</v>
      </c>
      <c r="D2" s="2" t="s">
        <v>587</v>
      </c>
      <c r="E2" s="2" t="s">
        <v>588</v>
      </c>
      <c r="F2" s="2" t="s">
        <v>126</v>
      </c>
      <c r="G2" s="2" t="s">
        <v>590</v>
      </c>
      <c r="H2" s="2" t="s">
        <v>591</v>
      </c>
      <c r="I2" s="2" t="s">
        <v>592</v>
      </c>
      <c r="J2" s="2" t="s">
        <v>1051</v>
      </c>
      <c r="K2" s="2" t="s">
        <v>126</v>
      </c>
      <c r="L2" s="2" t="s">
        <v>127</v>
      </c>
    </row>
    <row r="3" spans="1:12">
      <c r="A3" s="3" t="s">
        <v>243</v>
      </c>
    </row>
    <row r="4" spans="1:12">
      <c r="A4" s="4" t="s">
        <v>1052</v>
      </c>
      <c r="B4" s="6" t="n">
        <v>6485000</v>
      </c>
      <c r="F4" s="6" t="n">
        <v>3104000</v>
      </c>
      <c r="J4" s="6" t="n">
        <v>6485000</v>
      </c>
      <c r="K4" s="6" t="n">
        <v>3104000</v>
      </c>
    </row>
    <row r="5" spans="1:12">
      <c r="A5" s="4" t="s">
        <v>1053</v>
      </c>
      <c r="B5" s="4" t="s">
        <v>691</v>
      </c>
      <c r="J5" s="4" t="s">
        <v>691</v>
      </c>
    </row>
    <row r="6" spans="1:12">
      <c r="A6" s="4" t="s">
        <v>1054</v>
      </c>
      <c r="B6" s="5" t="n">
        <v>1</v>
      </c>
      <c r="J6" s="5" t="n">
        <v>1</v>
      </c>
    </row>
    <row r="7" spans="1:12">
      <c r="A7" s="4" t="s">
        <v>1055</v>
      </c>
      <c r="J7" s="6" t="n">
        <v>3156000</v>
      </c>
    </row>
    <row r="8" spans="1:12">
      <c r="A8" s="4" t="s">
        <v>1056</v>
      </c>
      <c r="J8" s="5" t="n">
        <v>339000</v>
      </c>
    </row>
    <row r="9" spans="1:12">
      <c r="A9" s="3" t="s">
        <v>1057</v>
      </c>
    </row>
    <row r="10" spans="1:12">
      <c r="A10" s="4" t="s">
        <v>94</v>
      </c>
      <c r="B10" s="6" t="n">
        <v>917000</v>
      </c>
      <c r="C10" s="6" t="n">
        <v>2239000</v>
      </c>
      <c r="D10" s="6" t="n">
        <v>0</v>
      </c>
      <c r="E10" s="6" t="n">
        <v>0</v>
      </c>
      <c r="F10" s="6" t="n">
        <v>0</v>
      </c>
      <c r="G10" s="6" t="n">
        <v>0</v>
      </c>
      <c r="H10" s="6" t="n">
        <v>0</v>
      </c>
      <c r="I10" s="6" t="n">
        <v>0</v>
      </c>
      <c r="J10" s="5" t="n">
        <v>3156000</v>
      </c>
      <c r="K10" s="6" t="n">
        <v>0</v>
      </c>
      <c r="L10" s="6" t="n">
        <v>0</v>
      </c>
    </row>
    <row r="11" spans="1:12">
      <c r="A11" s="4" t="s">
        <v>1058</v>
      </c>
    </row>
    <row r="12" spans="1:12">
      <c r="A12" s="3" t="s">
        <v>1057</v>
      </c>
    </row>
    <row r="13" spans="1:12">
      <c r="A13" s="4" t="s">
        <v>94</v>
      </c>
      <c r="J13" s="6" t="n">
        <v>20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v>
      </c>
      <c r="B1" s="2" t="s">
        <v>1</v>
      </c>
    </row>
    <row r="2" spans="1:4">
      <c r="B2" s="2" t="s">
        <v>125</v>
      </c>
      <c r="C2" s="2" t="s">
        <v>126</v>
      </c>
      <c r="D2" s="2" t="s">
        <v>127</v>
      </c>
    </row>
    <row r="3" spans="1:4">
      <c r="A3" s="3" t="s">
        <v>128</v>
      </c>
    </row>
    <row r="4" spans="1:4">
      <c r="A4" s="4" t="s">
        <v>116</v>
      </c>
      <c r="B4" s="6" t="n">
        <v>-25015</v>
      </c>
      <c r="C4" s="6" t="n">
        <v>-9484</v>
      </c>
      <c r="D4" s="6" t="n">
        <v>100713</v>
      </c>
    </row>
    <row r="5" spans="1:4">
      <c r="A5" s="3" t="s">
        <v>129</v>
      </c>
    </row>
    <row r="6" spans="1:4">
      <c r="A6" s="4" t="s">
        <v>130</v>
      </c>
      <c r="B6" s="5" t="n">
        <v>-548</v>
      </c>
      <c r="C6" s="5" t="n">
        <v>5086</v>
      </c>
      <c r="D6" s="5" t="n">
        <v>10257</v>
      </c>
    </row>
    <row r="7" spans="1:4">
      <c r="A7" s="4" t="s">
        <v>131</v>
      </c>
      <c r="B7" s="5" t="n">
        <v>-413</v>
      </c>
      <c r="C7" s="5" t="n">
        <v>-207</v>
      </c>
      <c r="D7" s="5" t="n">
        <v>0</v>
      </c>
    </row>
    <row r="8" spans="1:4">
      <c r="A8" s="4" t="s">
        <v>132</v>
      </c>
      <c r="B8" s="5" t="n">
        <v>191</v>
      </c>
      <c r="C8" s="5" t="n">
        <v>486</v>
      </c>
      <c r="D8" s="5" t="n">
        <v>0</v>
      </c>
    </row>
    <row r="9" spans="1:4">
      <c r="A9" s="4" t="s">
        <v>133</v>
      </c>
      <c r="B9" s="5" t="n">
        <v>1699</v>
      </c>
      <c r="C9" s="5" t="n">
        <v>2301</v>
      </c>
      <c r="D9" s="5" t="n">
        <v>2203</v>
      </c>
    </row>
    <row r="10" spans="1:4">
      <c r="A10" s="4" t="s">
        <v>134</v>
      </c>
      <c r="B10" s="5" t="n">
        <v>-658</v>
      </c>
      <c r="C10" s="5" t="n">
        <v>-1250</v>
      </c>
      <c r="D10" s="5" t="n">
        <v>-1818</v>
      </c>
    </row>
    <row r="11" spans="1:4">
      <c r="A11" s="4" t="s">
        <v>135</v>
      </c>
      <c r="B11" s="5" t="n">
        <v>658</v>
      </c>
      <c r="C11" s="5" t="n">
        <v>1595</v>
      </c>
      <c r="D11" s="5" t="n">
        <v>7164</v>
      </c>
    </row>
    <row r="12" spans="1:4">
      <c r="A12" s="4" t="s">
        <v>136</v>
      </c>
      <c r="B12" s="5" t="n">
        <v>-574</v>
      </c>
      <c r="C12" s="5" t="n">
        <v>-3329</v>
      </c>
      <c r="D12" s="5" t="n">
        <v>-131</v>
      </c>
    </row>
    <row r="13" spans="1:4">
      <c r="A13" s="4" t="s">
        <v>81</v>
      </c>
      <c r="B13" s="5" t="n">
        <v>17107</v>
      </c>
      <c r="C13" s="5" t="n">
        <v>34011</v>
      </c>
      <c r="D13" s="5" t="n">
        <v>-189011</v>
      </c>
    </row>
    <row r="14" spans="1:4">
      <c r="A14" s="4" t="s">
        <v>137</v>
      </c>
      <c r="B14" s="5" t="n">
        <v>5135</v>
      </c>
      <c r="C14" s="5" t="n">
        <v>73599</v>
      </c>
      <c r="D14" s="5" t="n">
        <v>178125</v>
      </c>
    </row>
    <row r="15" spans="1:4">
      <c r="A15" s="4" t="s">
        <v>138</v>
      </c>
      <c r="B15" s="5" t="n">
        <v>0</v>
      </c>
      <c r="C15" s="5" t="n">
        <v>0</v>
      </c>
      <c r="D15" s="5" t="n">
        <v>1762</v>
      </c>
    </row>
    <row r="16" spans="1:4">
      <c r="A16" s="4" t="s">
        <v>80</v>
      </c>
      <c r="B16" s="5" t="n">
        <v>32286</v>
      </c>
      <c r="C16" s="5" t="n">
        <v>19791</v>
      </c>
      <c r="D16" s="5" t="n">
        <v>17014</v>
      </c>
    </row>
    <row r="17" spans="1:4">
      <c r="A17" s="4" t="s">
        <v>139</v>
      </c>
      <c r="B17" s="5" t="n">
        <v>21991</v>
      </c>
      <c r="C17" s="5" t="n">
        <v>-8279</v>
      </c>
      <c r="D17" s="5" t="n">
        <v>2178</v>
      </c>
    </row>
    <row r="18" spans="1:4">
      <c r="A18" s="4" t="s">
        <v>140</v>
      </c>
      <c r="B18" s="5" t="n">
        <v>-41516</v>
      </c>
      <c r="C18" s="5" t="n">
        <v>13920</v>
      </c>
      <c r="D18" s="5" t="n">
        <v>-9754</v>
      </c>
    </row>
    <row r="19" spans="1:4">
      <c r="A19" s="4" t="s">
        <v>83</v>
      </c>
      <c r="B19" s="5" t="n">
        <v>0</v>
      </c>
      <c r="C19" s="5" t="n">
        <v>0</v>
      </c>
      <c r="D19" s="5" t="n">
        <v>-1397</v>
      </c>
    </row>
    <row r="20" spans="1:4">
      <c r="A20" s="4" t="s">
        <v>141</v>
      </c>
      <c r="B20" s="5" t="n">
        <v>758</v>
      </c>
      <c r="C20" s="5" t="n">
        <v>-2130</v>
      </c>
      <c r="D20" s="5" t="n">
        <v>-1306</v>
      </c>
    </row>
    <row r="21" spans="1:4">
      <c r="A21" s="3" t="s">
        <v>142</v>
      </c>
    </row>
    <row r="22" spans="1:4">
      <c r="A22" s="4" t="s">
        <v>143</v>
      </c>
      <c r="B22" s="5" t="n">
        <v>3809</v>
      </c>
      <c r="C22" s="5" t="n">
        <v>4688</v>
      </c>
      <c r="D22" s="5" t="n">
        <v>-15043</v>
      </c>
    </row>
    <row r="23" spans="1:4">
      <c r="A23" s="4" t="s">
        <v>144</v>
      </c>
      <c r="B23" s="5" t="n">
        <v>-16</v>
      </c>
      <c r="C23" s="5" t="n">
        <v>-56</v>
      </c>
      <c r="D23" s="5" t="n">
        <v>13</v>
      </c>
    </row>
    <row r="24" spans="1:4">
      <c r="A24" s="4" t="s">
        <v>145</v>
      </c>
      <c r="B24" s="5" t="n">
        <v>-4390</v>
      </c>
      <c r="C24" s="5" t="n">
        <v>2858</v>
      </c>
      <c r="D24" s="5" t="n">
        <v>5039</v>
      </c>
    </row>
    <row r="25" spans="1:4">
      <c r="A25" s="4" t="s">
        <v>146</v>
      </c>
      <c r="B25" s="5" t="n">
        <v>1477</v>
      </c>
      <c r="C25" s="5" t="n">
        <v>-16</v>
      </c>
      <c r="D25" s="5" t="n">
        <v>503</v>
      </c>
    </row>
    <row r="26" spans="1:4">
      <c r="A26" s="4" t="s">
        <v>147</v>
      </c>
      <c r="B26" s="5" t="n">
        <v>-435</v>
      </c>
      <c r="C26" s="5" t="n">
        <v>314</v>
      </c>
      <c r="D26" s="5" t="n">
        <v>863</v>
      </c>
    </row>
    <row r="27" spans="1:4">
      <c r="A27" s="4" t="s">
        <v>148</v>
      </c>
      <c r="B27" s="5" t="n">
        <v>11546</v>
      </c>
      <c r="C27" s="5" t="n">
        <v>133898</v>
      </c>
      <c r="D27" s="5" t="n">
        <v>107374</v>
      </c>
    </row>
    <row r="28" spans="1:4">
      <c r="A28" s="3" t="s">
        <v>149</v>
      </c>
    </row>
    <row r="29" spans="1:4">
      <c r="A29" s="4" t="s">
        <v>150</v>
      </c>
      <c r="B29" s="5" t="n">
        <v>-2172623</v>
      </c>
      <c r="C29" s="5" t="n">
        <v>-1354274</v>
      </c>
      <c r="D29" s="5" t="n">
        <v>-4007240</v>
      </c>
    </row>
    <row r="30" spans="1:4">
      <c r="A30" s="4" t="s">
        <v>151</v>
      </c>
      <c r="B30" s="5" t="n">
        <v>0</v>
      </c>
      <c r="C30" s="5" t="n">
        <v>0</v>
      </c>
      <c r="D30" s="5" t="n">
        <v>-54739</v>
      </c>
    </row>
    <row r="31" spans="1:4">
      <c r="A31" s="4" t="s">
        <v>152</v>
      </c>
      <c r="B31" s="5" t="n">
        <v>2273922</v>
      </c>
      <c r="C31" s="5" t="n">
        <v>2547364</v>
      </c>
      <c r="D31" s="5" t="n">
        <v>2375264</v>
      </c>
    </row>
    <row r="32" spans="1:4">
      <c r="A32" s="4" t="s">
        <v>153</v>
      </c>
      <c r="B32" s="5" t="n">
        <v>0</v>
      </c>
      <c r="C32" s="5" t="n">
        <v>0</v>
      </c>
      <c r="D32" s="5" t="n">
        <v>6215</v>
      </c>
    </row>
    <row r="33" spans="1:4">
      <c r="A33" s="4" t="s">
        <v>154</v>
      </c>
      <c r="B33" s="5" t="n">
        <v>344937</v>
      </c>
      <c r="C33" s="5" t="n">
        <v>397073</v>
      </c>
      <c r="D33" s="5" t="n">
        <v>332581</v>
      </c>
    </row>
    <row r="34" spans="1:4">
      <c r="A34" s="4" t="s">
        <v>155</v>
      </c>
      <c r="B34" s="5" t="n">
        <v>0</v>
      </c>
      <c r="C34" s="5" t="n">
        <v>0</v>
      </c>
      <c r="D34" s="5" t="n">
        <v>4801</v>
      </c>
    </row>
    <row r="35" spans="1:4">
      <c r="A35" s="4" t="s">
        <v>156</v>
      </c>
      <c r="B35" s="5" t="n">
        <v>-28825</v>
      </c>
      <c r="C35" s="5" t="n">
        <v>-225870</v>
      </c>
      <c r="D35" s="5" t="n">
        <v>-7030</v>
      </c>
    </row>
    <row r="36" spans="1:4">
      <c r="A36" s="4" t="s">
        <v>157</v>
      </c>
      <c r="B36" s="5" t="n">
        <v>52473</v>
      </c>
      <c r="C36" s="5" t="n">
        <v>20355</v>
      </c>
      <c r="D36" s="5" t="n">
        <v>9</v>
      </c>
    </row>
    <row r="37" spans="1:4">
      <c r="A37" s="4" t="s">
        <v>158</v>
      </c>
      <c r="B37" s="5" t="n">
        <v>0</v>
      </c>
      <c r="C37" s="5" t="n">
        <v>-8750</v>
      </c>
      <c r="D37" s="5" t="n">
        <v>0</v>
      </c>
    </row>
    <row r="38" spans="1:4">
      <c r="A38" s="4" t="s">
        <v>159</v>
      </c>
      <c r="B38" s="5" t="n">
        <v>0</v>
      </c>
      <c r="C38" s="5" t="n">
        <v>8750</v>
      </c>
      <c r="D38" s="5" t="n">
        <v>0</v>
      </c>
    </row>
    <row r="39" spans="1:4">
      <c r="A39" s="4" t="s">
        <v>160</v>
      </c>
      <c r="B39" s="5" t="n">
        <v>0</v>
      </c>
      <c r="C39" s="5" t="n">
        <v>-14000</v>
      </c>
      <c r="D39" s="5" t="n">
        <v>0</v>
      </c>
    </row>
    <row r="40" spans="1:4">
      <c r="A40" s="4" t="s">
        <v>161</v>
      </c>
      <c r="B40" s="5" t="n">
        <v>-17951</v>
      </c>
      <c r="C40" s="5" t="n">
        <v>-16064</v>
      </c>
      <c r="D40" s="5" t="n">
        <v>-2813</v>
      </c>
    </row>
    <row r="41" spans="1:4">
      <c r="A41" s="4" t="s">
        <v>162</v>
      </c>
      <c r="B41" s="5" t="n">
        <v>22707</v>
      </c>
      <c r="C41" s="5" t="n">
        <v>15354</v>
      </c>
      <c r="D41" s="5" t="n">
        <v>0</v>
      </c>
    </row>
    <row r="42" spans="1:4">
      <c r="A42" s="4" t="s">
        <v>163</v>
      </c>
      <c r="B42" s="5" t="n">
        <v>6140</v>
      </c>
      <c r="C42" s="5" t="n">
        <v>3710</v>
      </c>
      <c r="D42" s="5" t="n">
        <v>37829</v>
      </c>
    </row>
    <row r="43" spans="1:4">
      <c r="A43" s="4" t="s">
        <v>164</v>
      </c>
      <c r="B43" s="5" t="n">
        <v>23609</v>
      </c>
      <c r="C43" s="5" t="n">
        <v>-527</v>
      </c>
      <c r="D43" s="5" t="n">
        <v>-16495</v>
      </c>
    </row>
    <row r="44" spans="1:4">
      <c r="A44" s="4" t="s">
        <v>165</v>
      </c>
      <c r="B44" s="5" t="n">
        <v>2075</v>
      </c>
      <c r="C44" s="5" t="n">
        <v>32186</v>
      </c>
      <c r="D44" s="5" t="n">
        <v>8710</v>
      </c>
    </row>
    <row r="45" spans="1:4">
      <c r="A45" s="4" t="s">
        <v>166</v>
      </c>
      <c r="B45" s="5" t="n">
        <v>465</v>
      </c>
      <c r="C45" s="5" t="n">
        <v>-3858</v>
      </c>
      <c r="D45" s="5" t="n">
        <v>11011</v>
      </c>
    </row>
    <row r="46" spans="1:4">
      <c r="A46" s="4" t="s">
        <v>167</v>
      </c>
      <c r="B46" s="5" t="n">
        <v>0</v>
      </c>
      <c r="C46" s="5" t="n">
        <v>-186</v>
      </c>
      <c r="D46" s="5" t="n">
        <v>2791</v>
      </c>
    </row>
    <row r="47" spans="1:4">
      <c r="A47" s="4" t="s">
        <v>38</v>
      </c>
      <c r="B47" s="5" t="n">
        <v>-8449</v>
      </c>
      <c r="C47" s="5" t="n">
        <v>0</v>
      </c>
      <c r="D47" s="5" t="n">
        <v>0</v>
      </c>
    </row>
    <row r="48" spans="1:4">
      <c r="A48" s="4" t="s">
        <v>168</v>
      </c>
      <c r="B48" s="5" t="n">
        <v>6771</v>
      </c>
      <c r="C48" s="5" t="n">
        <v>0</v>
      </c>
      <c r="D48" s="5" t="n">
        <v>0</v>
      </c>
    </row>
    <row r="49" spans="1:4">
      <c r="A49" s="4" t="s">
        <v>169</v>
      </c>
      <c r="B49" s="5" t="n">
        <v>38</v>
      </c>
      <c r="C49" s="5" t="n">
        <v>0</v>
      </c>
      <c r="D49" s="5" t="n">
        <v>0</v>
      </c>
    </row>
    <row r="50" spans="1:4">
      <c r="A50" s="4" t="s">
        <v>135</v>
      </c>
      <c r="B50" s="5" t="n">
        <v>-658</v>
      </c>
      <c r="C50" s="5" t="n">
        <v>-1193</v>
      </c>
      <c r="D50" s="5" t="n">
        <v>706</v>
      </c>
    </row>
    <row r="51" spans="1:4">
      <c r="A51" s="4" t="s">
        <v>170</v>
      </c>
      <c r="B51" s="5" t="n">
        <v>0</v>
      </c>
      <c r="C51" s="5" t="n">
        <v>-40215</v>
      </c>
      <c r="D51" s="5" t="n">
        <v>-3278</v>
      </c>
    </row>
    <row r="52" spans="1:4">
      <c r="A52" s="4" t="s">
        <v>171</v>
      </c>
      <c r="B52" s="5" t="n">
        <v>504631</v>
      </c>
      <c r="C52" s="5" t="n">
        <v>1359855</v>
      </c>
      <c r="D52" s="5" t="n">
        <v>-1311678</v>
      </c>
    </row>
    <row r="53" spans="1:4">
      <c r="A53" s="3" t="s">
        <v>172</v>
      </c>
    </row>
    <row r="54" spans="1:4">
      <c r="A54" s="4" t="s">
        <v>173</v>
      </c>
      <c r="B54" s="5" t="n">
        <v>0</v>
      </c>
      <c r="C54" s="5" t="n">
        <v>0</v>
      </c>
      <c r="D54" s="5" t="n">
        <v>205380</v>
      </c>
    </row>
    <row r="55" spans="1:4">
      <c r="A55" s="4" t="s">
        <v>174</v>
      </c>
      <c r="B55" s="5" t="n">
        <v>0</v>
      </c>
      <c r="C55" s="5" t="n">
        <v>0</v>
      </c>
      <c r="D55" s="5" t="n">
        <v>9653</v>
      </c>
    </row>
    <row r="56" spans="1:4">
      <c r="A56" s="4" t="s">
        <v>175</v>
      </c>
      <c r="B56" s="5" t="n">
        <v>0</v>
      </c>
      <c r="C56" s="5" t="n">
        <v>0</v>
      </c>
      <c r="D56" s="5" t="n">
        <v>-408</v>
      </c>
    </row>
    <row r="57" spans="1:4">
      <c r="A57" s="4" t="s">
        <v>176</v>
      </c>
      <c r="B57" s="5" t="n">
        <v>15977505</v>
      </c>
      <c r="C57" s="5" t="n">
        <v>17544060</v>
      </c>
      <c r="D57" s="5" t="n">
        <v>22819986</v>
      </c>
    </row>
    <row r="58" spans="1:4">
      <c r="A58" s="4" t="s">
        <v>177</v>
      </c>
      <c r="B58" s="5" t="n">
        <v>0</v>
      </c>
      <c r="C58" s="5" t="n">
        <v>0</v>
      </c>
      <c r="D58" s="5" t="n">
        <v>180935</v>
      </c>
    </row>
    <row r="59" spans="1:4">
      <c r="A59" s="4" t="s">
        <v>178</v>
      </c>
      <c r="B59" s="5" t="n">
        <v>-16407929</v>
      </c>
      <c r="C59" s="5" t="n">
        <v>-18863913</v>
      </c>
      <c r="D59" s="5" t="n">
        <v>-21523332</v>
      </c>
    </row>
    <row r="60" spans="1:4">
      <c r="A60" s="4" t="s">
        <v>179</v>
      </c>
      <c r="B60" s="5" t="n">
        <v>0</v>
      </c>
      <c r="C60" s="5" t="n">
        <v>0</v>
      </c>
      <c r="D60" s="5" t="n">
        <v>-208177</v>
      </c>
    </row>
    <row r="61" spans="1:4">
      <c r="A61" s="4" t="s">
        <v>180</v>
      </c>
      <c r="B61" s="5" t="n">
        <v>-300</v>
      </c>
      <c r="C61" s="5" t="n">
        <v>300</v>
      </c>
      <c r="D61" s="5" t="n">
        <v>0</v>
      </c>
    </row>
    <row r="62" spans="1:4">
      <c r="A62" s="4" t="s">
        <v>181</v>
      </c>
      <c r="B62" s="5" t="n">
        <v>112574</v>
      </c>
      <c r="C62" s="5" t="n">
        <v>242279</v>
      </c>
      <c r="D62" s="5" t="n">
        <v>44897</v>
      </c>
    </row>
    <row r="63" spans="1:4">
      <c r="A63" s="4" t="s">
        <v>182</v>
      </c>
      <c r="B63" s="5" t="n">
        <v>-112640</v>
      </c>
      <c r="C63" s="5" t="n">
        <v>-243180</v>
      </c>
      <c r="D63" s="5" t="n">
        <v>-46656</v>
      </c>
    </row>
    <row r="64" spans="1:4">
      <c r="A64" s="4" t="s">
        <v>183</v>
      </c>
      <c r="B64" s="5" t="n">
        <v>0</v>
      </c>
      <c r="C64" s="5" t="n">
        <v>0</v>
      </c>
      <c r="D64" s="5" t="n">
        <v>20479</v>
      </c>
    </row>
    <row r="65" spans="1:4">
      <c r="A65" s="4" t="s">
        <v>184</v>
      </c>
      <c r="B65" s="5" t="n">
        <v>0</v>
      </c>
      <c r="C65" s="5" t="n">
        <v>-18655</v>
      </c>
      <c r="D65" s="5" t="n">
        <v>-14147</v>
      </c>
    </row>
    <row r="66" spans="1:4">
      <c r="A66" s="4" t="s">
        <v>185</v>
      </c>
      <c r="B66" s="5" t="n">
        <v>0</v>
      </c>
      <c r="C66" s="5" t="n">
        <v>-402</v>
      </c>
      <c r="D66" s="5" t="n">
        <v>-7870</v>
      </c>
    </row>
    <row r="67" spans="1:4">
      <c r="A67" s="4" t="s">
        <v>186</v>
      </c>
      <c r="B67" s="5" t="n">
        <v>-58</v>
      </c>
      <c r="C67" s="5" t="n">
        <v>-620</v>
      </c>
      <c r="D67" s="5" t="n">
        <v>0</v>
      </c>
    </row>
    <row r="68" spans="1:4">
      <c r="A68" s="4" t="s">
        <v>187</v>
      </c>
      <c r="B68" s="5" t="n">
        <v>14427</v>
      </c>
      <c r="C68" s="5" t="n">
        <v>-64806</v>
      </c>
      <c r="D68" s="5" t="n">
        <v>-129323</v>
      </c>
    </row>
    <row r="69" spans="1:4">
      <c r="A69" s="4" t="s">
        <v>188</v>
      </c>
      <c r="B69" s="5" t="n">
        <v>-9210</v>
      </c>
      <c r="C69" s="5" t="n">
        <v>-2230</v>
      </c>
      <c r="D69" s="5" t="n">
        <v>-53681</v>
      </c>
    </row>
    <row r="70" spans="1:4">
      <c r="A70" s="4" t="s">
        <v>189</v>
      </c>
      <c r="B70" s="5" t="n">
        <v>-69168</v>
      </c>
      <c r="C70" s="5" t="n">
        <v>-109272</v>
      </c>
      <c r="D70" s="5" t="n">
        <v>-94735</v>
      </c>
    </row>
    <row r="71" spans="1:4">
      <c r="A71" s="4" t="s">
        <v>190</v>
      </c>
      <c r="B71" s="5" t="n">
        <v>-494799</v>
      </c>
      <c r="C71" s="5" t="n">
        <v>-1516439</v>
      </c>
      <c r="D71" s="5" t="n">
        <v>1203001</v>
      </c>
    </row>
    <row r="72" spans="1:4">
      <c r="A72" s="4" t="s">
        <v>191</v>
      </c>
      <c r="B72" s="5" t="n">
        <v>83</v>
      </c>
      <c r="C72" s="5" t="n">
        <v>175</v>
      </c>
      <c r="D72" s="5" t="n">
        <v>0</v>
      </c>
    </row>
    <row r="73" spans="1:4">
      <c r="A73" s="4" t="s">
        <v>192</v>
      </c>
      <c r="B73" s="5" t="n">
        <v>21461</v>
      </c>
      <c r="C73" s="5" t="n">
        <v>-22511</v>
      </c>
      <c r="D73" s="5" t="n">
        <v>-1303</v>
      </c>
    </row>
    <row r="74" spans="1:4">
      <c r="A74" s="4" t="s">
        <v>193</v>
      </c>
      <c r="B74" s="5" t="n">
        <v>24711</v>
      </c>
      <c r="C74" s="5" t="n">
        <v>47222</v>
      </c>
      <c r="D74" s="5" t="n">
        <v>48525</v>
      </c>
    </row>
    <row r="75" spans="1:4">
      <c r="A75" s="4" t="s">
        <v>194</v>
      </c>
      <c r="B75" s="5" t="n">
        <v>46172</v>
      </c>
      <c r="C75" s="5" t="n">
        <v>24711</v>
      </c>
      <c r="D75" s="5" t="n">
        <v>47222</v>
      </c>
    </row>
    <row r="76" spans="1:4">
      <c r="A76" s="3" t="s">
        <v>195</v>
      </c>
    </row>
    <row r="77" spans="1:4">
      <c r="A77" s="4" t="s">
        <v>196</v>
      </c>
      <c r="B77" s="5" t="n">
        <v>32041</v>
      </c>
      <c r="C77" s="5" t="n">
        <v>27515</v>
      </c>
      <c r="D77" s="5" t="n">
        <v>20553</v>
      </c>
    </row>
    <row r="78" spans="1:4">
      <c r="A78" s="4" t="s">
        <v>197</v>
      </c>
      <c r="B78" s="5" t="n">
        <v>2093</v>
      </c>
      <c r="C78" s="5" t="n">
        <v>0</v>
      </c>
      <c r="D78" s="5" t="n">
        <v>0</v>
      </c>
    </row>
    <row r="79" spans="1:4">
      <c r="A79" s="3" t="s">
        <v>198</v>
      </c>
    </row>
    <row r="80" spans="1:4">
      <c r="A80" s="4" t="s">
        <v>199</v>
      </c>
      <c r="B80" s="5" t="n">
        <v>0</v>
      </c>
      <c r="C80" s="5" t="n">
        <v>572</v>
      </c>
      <c r="D80" s="5" t="n">
        <v>45</v>
      </c>
    </row>
    <row r="81" spans="1:4">
      <c r="A81" s="4" t="s">
        <v>200</v>
      </c>
      <c r="B81" s="5" t="n">
        <v>-309086</v>
      </c>
      <c r="C81" s="5" t="n">
        <v>-66146</v>
      </c>
      <c r="D81" s="5" t="n">
        <v>-6002</v>
      </c>
    </row>
    <row r="82" spans="1:4">
      <c r="A82" s="4" t="s">
        <v>201</v>
      </c>
      <c r="B82" s="5" t="n">
        <v>0</v>
      </c>
      <c r="C82" s="5" t="n">
        <v>0</v>
      </c>
      <c r="D82" s="5" t="n">
        <v>-69838</v>
      </c>
    </row>
    <row r="83" spans="1:4">
      <c r="A83" s="4" t="s">
        <v>202</v>
      </c>
      <c r="B83" s="5" t="n">
        <v>0</v>
      </c>
      <c r="C83" s="5" t="n">
        <v>11000</v>
      </c>
      <c r="D83" s="5" t="n">
        <v>0</v>
      </c>
    </row>
    <row r="84" spans="1:4">
      <c r="A84" s="4" t="s">
        <v>203</v>
      </c>
      <c r="B84" s="5" t="n">
        <v>0</v>
      </c>
      <c r="C84" s="5" t="n">
        <v>-11000</v>
      </c>
      <c r="D84" s="5" t="n">
        <v>0</v>
      </c>
    </row>
    <row r="85" spans="1:4">
      <c r="A85" s="4" t="s">
        <v>204</v>
      </c>
      <c r="B85" s="5" t="n">
        <v>-14</v>
      </c>
      <c r="C85" s="5" t="n">
        <v>0</v>
      </c>
      <c r="D85" s="5" t="n">
        <v>2186</v>
      </c>
    </row>
    <row r="86" spans="1:4">
      <c r="A86" s="4" t="s">
        <v>205</v>
      </c>
      <c r="B86" s="5" t="n">
        <v>12995</v>
      </c>
      <c r="C86" s="5" t="n">
        <v>24313</v>
      </c>
      <c r="D86" s="5" t="n">
        <v>29204</v>
      </c>
    </row>
    <row r="87" spans="1:4">
      <c r="A87" s="4" t="s">
        <v>206</v>
      </c>
      <c r="B87" s="6" t="n">
        <v>1241</v>
      </c>
      <c r="C87" s="6" t="n">
        <v>0</v>
      </c>
      <c r="D8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59</v>
      </c>
      <c r="B1" s="2" t="s">
        <v>2</v>
      </c>
      <c r="C1" s="2" t="s">
        <v>30</v>
      </c>
    </row>
    <row r="2" spans="1:3">
      <c r="A2" s="3" t="s">
        <v>243</v>
      </c>
    </row>
    <row r="3" spans="1:3">
      <c r="A3" s="4" t="s">
        <v>1060</v>
      </c>
      <c r="B3" s="6" t="n">
        <v>0</v>
      </c>
      <c r="C3" s="6" t="n">
        <v>0</v>
      </c>
    </row>
    <row r="4" spans="1:3">
      <c r="A4" s="4" t="s">
        <v>1061</v>
      </c>
      <c r="B4" s="5" t="n">
        <v>1981000</v>
      </c>
      <c r="C4" s="5" t="n">
        <v>736000</v>
      </c>
    </row>
    <row r="5" spans="1:3">
      <c r="A5" s="4" t="s">
        <v>1062</v>
      </c>
      <c r="B5" s="5" t="n">
        <v>4504000</v>
      </c>
      <c r="C5" s="5" t="n">
        <v>2368000</v>
      </c>
    </row>
    <row r="6" spans="1:3">
      <c r="A6" s="4" t="s">
        <v>1063</v>
      </c>
      <c r="B6" s="5" t="n">
        <v>6485000</v>
      </c>
      <c r="C6" s="5" t="n">
        <v>3104000</v>
      </c>
    </row>
    <row r="7" spans="1:3">
      <c r="A7" s="4" t="s">
        <v>1064</v>
      </c>
      <c r="B7" s="5" t="n">
        <v>-6485000</v>
      </c>
      <c r="C7" s="5" t="n">
        <v>-3104000</v>
      </c>
    </row>
    <row r="8" spans="1:3">
      <c r="A8" s="4" t="s">
        <v>1065</v>
      </c>
      <c r="B8" s="6" t="n">
        <v>0</v>
      </c>
      <c r="C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394</v>
      </c>
      <c r="J1" s="2" t="s">
        <v>1</v>
      </c>
    </row>
    <row r="2" spans="1:12">
      <c r="B2" s="2" t="s">
        <v>2</v>
      </c>
      <c r="C2" s="2" t="s">
        <v>395</v>
      </c>
      <c r="D2" s="2" t="s">
        <v>4</v>
      </c>
      <c r="E2" s="2" t="s">
        <v>396</v>
      </c>
      <c r="F2" s="2" t="s">
        <v>30</v>
      </c>
      <c r="G2" s="2" t="s">
        <v>397</v>
      </c>
      <c r="H2" s="2" t="s">
        <v>398</v>
      </c>
      <c r="I2" s="2" t="s">
        <v>399</v>
      </c>
      <c r="J2" s="2" t="s">
        <v>2</v>
      </c>
      <c r="K2" s="2" t="s">
        <v>30</v>
      </c>
      <c r="L2" s="2" t="s">
        <v>74</v>
      </c>
    </row>
    <row r="3" spans="1:12">
      <c r="A3" s="3" t="s">
        <v>1067</v>
      </c>
    </row>
    <row r="4" spans="1:12">
      <c r="A4" s="4" t="s">
        <v>1068</v>
      </c>
      <c r="J4" s="6" t="n">
        <v>2365000</v>
      </c>
    </row>
    <row r="5" spans="1:12">
      <c r="A5" s="4" t="s">
        <v>1069</v>
      </c>
      <c r="J5" s="5" t="n">
        <v>672000</v>
      </c>
    </row>
    <row r="6" spans="1:12">
      <c r="A6" s="4" t="s">
        <v>1070</v>
      </c>
      <c r="J6" s="5" t="n">
        <v>119000</v>
      </c>
    </row>
    <row r="7" spans="1:12">
      <c r="A7" s="4" t="s">
        <v>1071</v>
      </c>
      <c r="J7" s="5" t="n">
        <v>3156000</v>
      </c>
    </row>
    <row r="8" spans="1:12">
      <c r="A8" s="3" t="s">
        <v>1072</v>
      </c>
    </row>
    <row r="9" spans="1:12">
      <c r="A9" s="4" t="s">
        <v>1068</v>
      </c>
      <c r="J9" s="5" t="n">
        <v>0</v>
      </c>
    </row>
    <row r="10" spans="1:12">
      <c r="A10" s="4" t="s">
        <v>1069</v>
      </c>
      <c r="J10" s="5" t="n">
        <v>0</v>
      </c>
    </row>
    <row r="11" spans="1:12">
      <c r="A11" s="4" t="s">
        <v>1073</v>
      </c>
      <c r="J11" s="5" t="n">
        <v>0</v>
      </c>
    </row>
    <row r="12" spans="1:12">
      <c r="A12" s="4" t="s">
        <v>1074</v>
      </c>
      <c r="B12" s="6" t="n">
        <v>917000</v>
      </c>
      <c r="C12" s="6" t="n">
        <v>2239000</v>
      </c>
      <c r="D12" s="6" t="n">
        <v>0</v>
      </c>
      <c r="E12" s="6" t="n">
        <v>0</v>
      </c>
      <c r="F12" s="6" t="n">
        <v>0</v>
      </c>
      <c r="G12" s="6" t="n">
        <v>0</v>
      </c>
      <c r="H12" s="6" t="n">
        <v>0</v>
      </c>
      <c r="I12" s="6" t="n">
        <v>0</v>
      </c>
      <c r="J12" s="6" t="n">
        <v>3156000</v>
      </c>
      <c r="K12" s="6" t="n">
        <v>0</v>
      </c>
      <c r="L12"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1075</v>
      </c>
      <c r="B1" s="2" t="s">
        <v>1</v>
      </c>
    </row>
    <row r="2" spans="1:2">
      <c r="B2" s="2" t="s">
        <v>2</v>
      </c>
    </row>
    <row r="3" spans="1:2">
      <c r="A3" s="3" t="s">
        <v>1076</v>
      </c>
    </row>
    <row r="4" spans="1:2">
      <c r="A4" s="4" t="s">
        <v>1077</v>
      </c>
      <c r="B4" s="4" t="s">
        <v>1078</v>
      </c>
    </row>
    <row r="5" spans="1:2">
      <c r="A5" s="4" t="s">
        <v>1079</v>
      </c>
      <c r="B5" s="4" t="s">
        <v>507</v>
      </c>
    </row>
    <row r="6" spans="1:2">
      <c r="A6" s="4" t="s">
        <v>1080</v>
      </c>
      <c r="B6" s="4" t="s">
        <v>831</v>
      </c>
    </row>
    <row r="7" spans="1:2">
      <c r="A7" s="4" t="s">
        <v>1081</v>
      </c>
      <c r="B7" s="4" t="s">
        <v>1082</v>
      </c>
    </row>
    <row r="8" spans="1:2">
      <c r="A8" s="4" t="s">
        <v>1083</v>
      </c>
      <c r="B8" s="4" t="s">
        <v>1084</v>
      </c>
    </row>
    <row r="9" spans="1:2">
      <c r="A9" s="4" t="s">
        <v>1085</v>
      </c>
      <c r="B9" s="4" t="s">
        <v>1086</v>
      </c>
    </row>
    <row r="10" spans="1:2">
      <c r="A10" s="4" t="s">
        <v>1087</v>
      </c>
      <c r="B10" s="4" t="s">
        <v>10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394</v>
      </c>
      <c r="J1" s="2" t="s">
        <v>1</v>
      </c>
    </row>
    <row r="2" spans="1:12">
      <c r="B2" s="2" t="s">
        <v>2</v>
      </c>
      <c r="C2" s="2" t="s">
        <v>395</v>
      </c>
      <c r="D2" s="2" t="s">
        <v>4</v>
      </c>
      <c r="E2" s="2" t="s">
        <v>396</v>
      </c>
      <c r="F2" s="2" t="s">
        <v>30</v>
      </c>
      <c r="G2" s="2" t="s">
        <v>397</v>
      </c>
      <c r="H2" s="2" t="s">
        <v>398</v>
      </c>
      <c r="I2" s="2" t="s">
        <v>399</v>
      </c>
      <c r="J2" s="2" t="s">
        <v>2</v>
      </c>
      <c r="K2" s="2" t="s">
        <v>30</v>
      </c>
      <c r="L2" s="2" t="s">
        <v>74</v>
      </c>
    </row>
    <row r="3" spans="1:12">
      <c r="A3" s="3" t="s">
        <v>75</v>
      </c>
    </row>
    <row r="4" spans="1:12">
      <c r="A4" s="4" t="s">
        <v>76</v>
      </c>
      <c r="B4" s="6" t="n">
        <v>35764</v>
      </c>
      <c r="C4" s="6" t="n">
        <v>29154</v>
      </c>
      <c r="D4" s="6" t="n">
        <v>29220</v>
      </c>
      <c r="E4" s="6" t="n">
        <v>29618</v>
      </c>
      <c r="F4" s="6" t="n">
        <v>35048</v>
      </c>
      <c r="G4" s="6" t="n">
        <v>35821</v>
      </c>
      <c r="H4" s="6" t="n">
        <v>41029</v>
      </c>
      <c r="I4" s="6" t="n">
        <v>40806</v>
      </c>
      <c r="J4" s="6" t="n">
        <v>123756</v>
      </c>
      <c r="K4" s="6" t="n">
        <v>152704</v>
      </c>
      <c r="L4" s="6" t="n">
        <v>149110</v>
      </c>
    </row>
    <row r="5" spans="1:12">
      <c r="A5" s="4" t="s">
        <v>77</v>
      </c>
      <c r="B5" s="5" t="n">
        <v>9039</v>
      </c>
      <c r="C5" s="5" t="n">
        <v>7685</v>
      </c>
      <c r="D5" s="5" t="n">
        <v>7727</v>
      </c>
      <c r="E5" s="5" t="n">
        <v>7979</v>
      </c>
      <c r="F5" s="5" t="n">
        <v>7645</v>
      </c>
      <c r="G5" s="5" t="n">
        <v>6981</v>
      </c>
      <c r="H5" s="5" t="n">
        <v>6577</v>
      </c>
      <c r="I5" s="5" t="n">
        <v>6402</v>
      </c>
      <c r="J5" s="5" t="n">
        <v>32430</v>
      </c>
      <c r="K5" s="5" t="n">
        <v>27605</v>
      </c>
      <c r="L5" s="5" t="n">
        <v>22263</v>
      </c>
    </row>
    <row r="6" spans="1:12">
      <c r="A6" s="4" t="s">
        <v>75</v>
      </c>
      <c r="B6" s="5" t="n">
        <v>26725</v>
      </c>
      <c r="C6" s="5" t="n">
        <v>21469</v>
      </c>
      <c r="D6" s="5" t="n">
        <v>21493</v>
      </c>
      <c r="E6" s="5" t="n">
        <v>21639</v>
      </c>
      <c r="F6" s="5" t="n">
        <v>27403</v>
      </c>
      <c r="G6" s="5" t="n">
        <v>28840</v>
      </c>
      <c r="H6" s="5" t="n">
        <v>34452</v>
      </c>
      <c r="I6" s="5" t="n">
        <v>34404</v>
      </c>
      <c r="J6" s="5" t="n">
        <v>91326</v>
      </c>
      <c r="K6" s="5" t="n">
        <v>125099</v>
      </c>
      <c r="L6" s="5" t="n">
        <v>126847</v>
      </c>
    </row>
    <row r="7" spans="1:12">
      <c r="A7" s="3" t="s">
        <v>78</v>
      </c>
    </row>
    <row r="8" spans="1:12">
      <c r="A8" s="4" t="s">
        <v>79</v>
      </c>
      <c r="B8" s="5" t="n">
        <v>-17023</v>
      </c>
      <c r="C8" s="5" t="n">
        <v>1439</v>
      </c>
      <c r="D8" s="5" t="n">
        <v>-352</v>
      </c>
      <c r="E8" s="5" t="n">
        <v>-6055</v>
      </c>
      <c r="F8" s="5" t="n">
        <v>-988</v>
      </c>
      <c r="G8" s="5" t="n">
        <v>-2482</v>
      </c>
      <c r="H8" s="5" t="n">
        <v>4281</v>
      </c>
      <c r="I8" s="5" t="n">
        <v>7468</v>
      </c>
      <c r="J8" s="5" t="n">
        <v>-21991</v>
      </c>
      <c r="K8" s="5" t="n">
        <v>8279</v>
      </c>
      <c r="L8" s="5" t="n">
        <v>-2178</v>
      </c>
    </row>
    <row r="9" spans="1:12">
      <c r="A9" s="4" t="s">
        <v>80</v>
      </c>
      <c r="B9" s="5" t="n">
        <v>-10155</v>
      </c>
      <c r="C9" s="5" t="n">
        <v>-4978</v>
      </c>
      <c r="D9" s="5" t="n">
        <v>-6356</v>
      </c>
      <c r="E9" s="5" t="n">
        <v>-10797</v>
      </c>
      <c r="F9" s="5" t="n">
        <v>-4907</v>
      </c>
      <c r="G9" s="5" t="n">
        <v>-5917</v>
      </c>
      <c r="H9" s="5" t="n">
        <v>-4316</v>
      </c>
      <c r="I9" s="5" t="n">
        <v>-4651</v>
      </c>
      <c r="J9" s="5" t="n">
        <v>-32286</v>
      </c>
      <c r="K9" s="5" t="n">
        <v>-19791</v>
      </c>
      <c r="L9" s="5" t="n">
        <v>-17014</v>
      </c>
    </row>
    <row r="10" spans="1:12">
      <c r="A10" s="4" t="s">
        <v>81</v>
      </c>
      <c r="B10" s="5" t="n">
        <v>-64678</v>
      </c>
      <c r="C10" s="5" t="n">
        <v>15292</v>
      </c>
      <c r="D10" s="5" t="n">
        <v>21510</v>
      </c>
      <c r="E10" s="5" t="n">
        <v>10769</v>
      </c>
      <c r="F10" s="5" t="n">
        <v>-44295</v>
      </c>
      <c r="G10" s="5" t="n">
        <v>24723</v>
      </c>
      <c r="H10" s="5" t="n">
        <v>-42849</v>
      </c>
      <c r="I10" s="5" t="n">
        <v>28410</v>
      </c>
    </row>
    <row r="11" spans="1:12">
      <c r="A11" s="4" t="s">
        <v>82</v>
      </c>
      <c r="B11" s="5" t="n">
        <v>32479</v>
      </c>
      <c r="C11" s="5" t="n">
        <v>6121</v>
      </c>
      <c r="D11" s="5" t="n">
        <v>-14165</v>
      </c>
      <c r="E11" s="5" t="n">
        <v>-45170</v>
      </c>
      <c r="F11" s="5" t="n">
        <v>7616</v>
      </c>
      <c r="G11" s="5" t="n">
        <v>-41363</v>
      </c>
      <c r="H11" s="5" t="n">
        <v>13154</v>
      </c>
      <c r="I11" s="5" t="n">
        <v>-48302</v>
      </c>
      <c r="J11" s="5" t="n">
        <v>-20735</v>
      </c>
      <c r="K11" s="5" t="n">
        <v>-68895</v>
      </c>
      <c r="L11" s="5" t="n">
        <v>-180496</v>
      </c>
    </row>
    <row r="12" spans="1:12">
      <c r="A12" s="4" t="s">
        <v>83</v>
      </c>
      <c r="J12" s="5" t="n">
        <v>0</v>
      </c>
      <c r="K12" s="5" t="n">
        <v>0</v>
      </c>
      <c r="L12" s="5" t="n">
        <v>1870</v>
      </c>
    </row>
    <row r="13" spans="1:12">
      <c r="A13" s="4" t="s">
        <v>84</v>
      </c>
      <c r="B13" s="5" t="n">
        <v>338</v>
      </c>
      <c r="C13" s="5" t="n">
        <v>-60</v>
      </c>
      <c r="D13" s="5" t="n">
        <v>234</v>
      </c>
      <c r="E13" s="5" t="n">
        <v>-332</v>
      </c>
      <c r="F13" s="5" t="n">
        <v>574</v>
      </c>
      <c r="G13" s="5" t="n">
        <v>-29</v>
      </c>
      <c r="H13" s="5" t="n">
        <v>-611</v>
      </c>
      <c r="I13" s="5" t="n">
        <v>2384</v>
      </c>
    </row>
    <row r="14" spans="1:12">
      <c r="A14" s="4" t="s">
        <v>1090</v>
      </c>
      <c r="B14" s="5" t="n">
        <v>-59039</v>
      </c>
      <c r="C14" s="5" t="n">
        <v>17814</v>
      </c>
      <c r="D14" s="5" t="n">
        <v>871</v>
      </c>
      <c r="E14" s="5" t="n">
        <v>-51585</v>
      </c>
      <c r="F14" s="5" t="n">
        <v>-42000</v>
      </c>
      <c r="G14" s="5" t="n">
        <v>-25068</v>
      </c>
      <c r="H14" s="5" t="n">
        <v>-30341</v>
      </c>
      <c r="I14" s="5" t="n">
        <v>-14691</v>
      </c>
      <c r="J14" s="5" t="n">
        <v>180</v>
      </c>
      <c r="K14" s="5" t="n">
        <v>2318</v>
      </c>
      <c r="L14" s="5" t="n">
        <v>1433</v>
      </c>
    </row>
    <row r="15" spans="1:12">
      <c r="A15" s="3" t="s">
        <v>85</v>
      </c>
    </row>
    <row r="16" spans="1:12">
      <c r="A16" s="4" t="s">
        <v>86</v>
      </c>
      <c r="B16" s="5" t="n">
        <v>2503</v>
      </c>
      <c r="C16" s="5" t="n">
        <v>2604</v>
      </c>
      <c r="D16" s="5" t="n">
        <v>2588</v>
      </c>
      <c r="E16" s="5" t="n">
        <v>2753</v>
      </c>
      <c r="F16" s="5" t="n">
        <v>2741</v>
      </c>
      <c r="G16" s="5" t="n">
        <v>2761</v>
      </c>
      <c r="H16" s="5" t="n">
        <v>2679</v>
      </c>
      <c r="I16" s="5" t="n">
        <v>2693</v>
      </c>
    </row>
    <row r="17" spans="1:12">
      <c r="A17" s="4" t="s">
        <v>87</v>
      </c>
      <c r="B17" s="5" t="n">
        <v>236</v>
      </c>
      <c r="C17" s="5" t="n">
        <v>188</v>
      </c>
      <c r="D17" s="5" t="n">
        <v>183</v>
      </c>
      <c r="E17" s="5" t="n">
        <v>438</v>
      </c>
      <c r="F17" s="5" t="n">
        <v>542</v>
      </c>
      <c r="G17" s="5" t="n">
        <v>799</v>
      </c>
      <c r="H17" s="5" t="n">
        <v>260</v>
      </c>
      <c r="I17" s="5" t="n">
        <v>413</v>
      </c>
      <c r="J17" s="5" t="n">
        <v>1045</v>
      </c>
      <c r="K17" s="5" t="n">
        <v>2014</v>
      </c>
      <c r="L17" s="5" t="n">
        <v>761</v>
      </c>
    </row>
    <row r="18" spans="1:12">
      <c r="A18" s="4" t="s">
        <v>88</v>
      </c>
      <c r="B18" s="5" t="n">
        <v>768</v>
      </c>
      <c r="C18" s="5" t="n">
        <v>868</v>
      </c>
      <c r="D18" s="5" t="n">
        <v>649</v>
      </c>
      <c r="E18" s="5" t="n">
        <v>737</v>
      </c>
      <c r="F18" s="5" t="n">
        <v>756</v>
      </c>
      <c r="G18" s="5" t="n">
        <v>857</v>
      </c>
      <c r="H18" s="5" t="n">
        <v>1176</v>
      </c>
      <c r="I18" s="5" t="n">
        <v>973</v>
      </c>
      <c r="J18" s="5" t="n">
        <v>3022</v>
      </c>
      <c r="K18" s="5" t="n">
        <v>3762</v>
      </c>
      <c r="L18" s="5" t="n">
        <v>3330</v>
      </c>
    </row>
    <row r="19" spans="1:12">
      <c r="A19" s="4" t="s">
        <v>89</v>
      </c>
      <c r="B19" s="5" t="n">
        <v>867</v>
      </c>
      <c r="C19" s="5" t="n">
        <v>723</v>
      </c>
      <c r="D19" s="5" t="n">
        <v>1222</v>
      </c>
      <c r="E19" s="5" t="n">
        <v>2002</v>
      </c>
      <c r="F19" s="5" t="n">
        <v>1107</v>
      </c>
      <c r="G19" s="5" t="n">
        <v>882</v>
      </c>
      <c r="H19" s="5" t="n">
        <v>1244</v>
      </c>
      <c r="I19" s="5" t="n">
        <v>1135</v>
      </c>
      <c r="J19" s="5" t="n">
        <v>4814</v>
      </c>
      <c r="K19" s="5" t="n">
        <v>4368</v>
      </c>
      <c r="L19" s="5" t="n">
        <v>3495</v>
      </c>
    </row>
    <row r="20" spans="1:12">
      <c r="A20" s="4" t="s">
        <v>90</v>
      </c>
      <c r="B20" s="5" t="n">
        <v>691</v>
      </c>
      <c r="C20" s="5" t="n">
        <v>379</v>
      </c>
      <c r="D20" s="5" t="n">
        <v>419</v>
      </c>
      <c r="E20" s="5" t="n">
        <v>428</v>
      </c>
      <c r="F20" s="5" t="n">
        <v>342</v>
      </c>
      <c r="G20" s="5" t="n">
        <v>325</v>
      </c>
      <c r="H20" s="5" t="n">
        <v>445</v>
      </c>
      <c r="I20" s="5" t="n">
        <v>353</v>
      </c>
      <c r="J20" s="5" t="n">
        <v>1917</v>
      </c>
      <c r="K20" s="5" t="n">
        <v>1465</v>
      </c>
      <c r="L20" s="5" t="n">
        <v>1541</v>
      </c>
    </row>
    <row r="21" spans="1:12">
      <c r="A21" s="4" t="s">
        <v>91</v>
      </c>
      <c r="B21" s="5" t="n">
        <v>2326</v>
      </c>
      <c r="C21" s="5" t="n">
        <v>1970</v>
      </c>
      <c r="D21" s="5" t="n">
        <v>2290</v>
      </c>
      <c r="E21" s="5" t="n">
        <v>3167</v>
      </c>
      <c r="F21" s="5" t="n">
        <v>2205</v>
      </c>
      <c r="G21" s="5" t="n">
        <v>2064</v>
      </c>
      <c r="H21" s="5" t="n">
        <v>2865</v>
      </c>
      <c r="I21" s="5" t="n">
        <v>2461</v>
      </c>
      <c r="J21" s="5" t="n">
        <v>9753</v>
      </c>
      <c r="K21" s="5" t="n">
        <v>9595</v>
      </c>
      <c r="L21" s="5" t="n">
        <v>8366</v>
      </c>
    </row>
    <row r="22" spans="1:12">
      <c r="A22" s="4" t="s">
        <v>92</v>
      </c>
      <c r="B22" s="5" t="n">
        <v>5065</v>
      </c>
      <c r="C22" s="5" t="n">
        <v>4762</v>
      </c>
      <c r="D22" s="5" t="n">
        <v>5061</v>
      </c>
      <c r="E22" s="5" t="n">
        <v>6358</v>
      </c>
      <c r="F22" s="5" t="n">
        <v>5488</v>
      </c>
      <c r="G22" s="5" t="n">
        <v>5624</v>
      </c>
      <c r="H22" s="5" t="n">
        <v>5804</v>
      </c>
      <c r="I22" s="5" t="n">
        <v>5567</v>
      </c>
      <c r="J22" s="5" t="n">
        <v>21246</v>
      </c>
      <c r="K22" s="5" t="n">
        <v>22483</v>
      </c>
      <c r="L22" s="5" t="n">
        <v>18760</v>
      </c>
    </row>
    <row r="23" spans="1:12">
      <c r="A23" s="4" t="s">
        <v>93</v>
      </c>
      <c r="B23" s="5" t="n">
        <v>-37379</v>
      </c>
      <c r="C23" s="5" t="n">
        <v>34521</v>
      </c>
      <c r="D23" s="5" t="n">
        <v>17303</v>
      </c>
      <c r="E23" s="5" t="n">
        <v>-36304</v>
      </c>
      <c r="F23" s="5" t="n">
        <v>-20085</v>
      </c>
      <c r="G23" s="5" t="n">
        <v>-1852</v>
      </c>
      <c r="H23" s="5" t="n">
        <v>-1693</v>
      </c>
      <c r="I23" s="5" t="n">
        <v>14146</v>
      </c>
      <c r="J23" s="5" t="n">
        <v>-21859</v>
      </c>
      <c r="K23" s="5" t="n">
        <v>-9484</v>
      </c>
      <c r="L23" s="5" t="n">
        <v>100713</v>
      </c>
    </row>
    <row r="24" spans="1:12">
      <c r="A24" s="4" t="s">
        <v>94</v>
      </c>
      <c r="B24" s="5" t="n">
        <v>917</v>
      </c>
      <c r="C24" s="5" t="n">
        <v>2239</v>
      </c>
      <c r="D24" s="5" t="n">
        <v>0</v>
      </c>
      <c r="E24" s="5" t="n">
        <v>0</v>
      </c>
      <c r="F24" s="5" t="n">
        <v>0</v>
      </c>
      <c r="G24" s="5" t="n">
        <v>0</v>
      </c>
      <c r="H24" s="5" t="n">
        <v>0</v>
      </c>
      <c r="I24" s="5" t="n">
        <v>0</v>
      </c>
      <c r="J24" s="5" t="n">
        <v>3156</v>
      </c>
      <c r="K24" s="5" t="n">
        <v>0</v>
      </c>
      <c r="L24" s="5" t="n">
        <v>0</v>
      </c>
    </row>
    <row r="25" spans="1:12">
      <c r="A25" s="4" t="s">
        <v>93</v>
      </c>
      <c r="B25" s="6" t="n">
        <v>-38296</v>
      </c>
      <c r="C25" s="6" t="n">
        <v>32282</v>
      </c>
      <c r="D25" s="6" t="n">
        <v>17303</v>
      </c>
      <c r="E25" s="6" t="n">
        <v>-36304</v>
      </c>
      <c r="F25" s="6" t="n">
        <v>-20085</v>
      </c>
      <c r="G25" s="6" t="n">
        <v>-1852</v>
      </c>
      <c r="H25" s="6" t="n">
        <v>-1693</v>
      </c>
      <c r="I25" s="6" t="n">
        <v>14146</v>
      </c>
      <c r="J25" s="6" t="n">
        <v>-25015</v>
      </c>
      <c r="K25" s="6" t="n">
        <v>-9484</v>
      </c>
      <c r="L25" s="6" t="n">
        <v>100713</v>
      </c>
    </row>
    <row r="26" spans="1:12">
      <c r="A26" s="4" t="s">
        <v>95</v>
      </c>
      <c r="B26" s="7" t="n">
        <v>-0.92</v>
      </c>
      <c r="C26" s="7" t="n">
        <v>0.77</v>
      </c>
      <c r="D26" s="7" t="n">
        <v>0.41</v>
      </c>
      <c r="E26" s="7" t="n">
        <v>-0.88</v>
      </c>
      <c r="F26" s="7" t="n">
        <v>-0.49</v>
      </c>
      <c r="G26" s="7" t="n">
        <v>-0.05</v>
      </c>
      <c r="H26" s="7" t="n">
        <v>-0.05</v>
      </c>
      <c r="I26" s="7" t="n">
        <v>0.34</v>
      </c>
      <c r="J26" s="7" t="n">
        <v>-0.61</v>
      </c>
      <c r="K26" s="7" t="n">
        <v>-0.25</v>
      </c>
      <c r="L26" s="7" t="n">
        <v>2.67</v>
      </c>
    </row>
    <row r="27" spans="1:12">
      <c r="A27" s="4" t="s">
        <v>96</v>
      </c>
      <c r="B27" s="7" t="n">
        <v>-0.92</v>
      </c>
      <c r="C27" s="7" t="n">
        <v>0.77</v>
      </c>
      <c r="D27" s="7" t="n">
        <v>0.41</v>
      </c>
      <c r="E27" s="7" t="n">
        <v>-0.88</v>
      </c>
      <c r="F27" s="7" t="n">
        <v>-0.49</v>
      </c>
      <c r="G27" s="7" t="n">
        <v>-0.05</v>
      </c>
      <c r="H27" s="7" t="n">
        <v>-0.05</v>
      </c>
      <c r="I27" s="7" t="n">
        <v>0.34</v>
      </c>
      <c r="J27" s="7" t="n">
        <v>-0.61</v>
      </c>
      <c r="K27" s="7" t="n">
        <v>-0.25</v>
      </c>
      <c r="L27" s="7" t="n">
        <v>2.6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1091</v>
      </c>
      <c r="B1" s="2" t="s">
        <v>1092</v>
      </c>
      <c r="C1" s="2" t="s">
        <v>1</v>
      </c>
    </row>
    <row r="2" spans="1:5">
      <c r="B2" s="2" t="s">
        <v>1093</v>
      </c>
      <c r="C2" s="2" t="s">
        <v>2</v>
      </c>
      <c r="D2" s="2" t="s">
        <v>30</v>
      </c>
      <c r="E2" s="2" t="s">
        <v>74</v>
      </c>
    </row>
    <row r="3" spans="1:5">
      <c r="A3" s="4" t="s">
        <v>412</v>
      </c>
    </row>
    <row r="4" spans="1:5">
      <c r="A4" s="3" t="s">
        <v>1094</v>
      </c>
    </row>
    <row r="5" spans="1:5">
      <c r="A5" s="4" t="s">
        <v>616</v>
      </c>
      <c r="C5" s="6" t="n">
        <v>1239350</v>
      </c>
      <c r="D5" s="6" t="n">
        <v>1293120</v>
      </c>
      <c r="E5" s="6" t="n">
        <v>1574301</v>
      </c>
    </row>
    <row r="6" spans="1:5">
      <c r="A6" s="4" t="s">
        <v>1095</v>
      </c>
    </row>
    <row r="7" spans="1:5">
      <c r="A7" s="3" t="s">
        <v>1094</v>
      </c>
    </row>
    <row r="8" spans="1:5">
      <c r="A8" s="4" t="s">
        <v>616</v>
      </c>
      <c r="B8" s="6" t="n">
        <v>551400</v>
      </c>
    </row>
    <row r="9" spans="1:5">
      <c r="A9" s="4" t="s">
        <v>421</v>
      </c>
    </row>
    <row r="10" spans="1:5">
      <c r="A10" s="3" t="s">
        <v>1094</v>
      </c>
    </row>
    <row r="11" spans="1:5">
      <c r="A11" s="4" t="s">
        <v>616</v>
      </c>
      <c r="C11" s="5" t="n">
        <v>177996</v>
      </c>
      <c r="D11" s="5" t="n">
        <v>233257</v>
      </c>
      <c r="E11" s="5" t="n">
        <v>414130</v>
      </c>
    </row>
    <row r="12" spans="1:5">
      <c r="A12" s="4" t="s">
        <v>1096</v>
      </c>
    </row>
    <row r="13" spans="1:5">
      <c r="A13" s="3" t="s">
        <v>1094</v>
      </c>
    </row>
    <row r="14" spans="1:5">
      <c r="A14" s="4" t="s">
        <v>616</v>
      </c>
      <c r="B14" s="5" t="n">
        <v>246000</v>
      </c>
    </row>
    <row r="15" spans="1:5">
      <c r="A15" s="4" t="s">
        <v>1097</v>
      </c>
    </row>
    <row r="16" spans="1:5">
      <c r="A16" s="3" t="s">
        <v>1094</v>
      </c>
    </row>
    <row r="17" spans="1:5">
      <c r="A17" s="4" t="s">
        <v>1098</v>
      </c>
      <c r="B17" s="5" t="n">
        <v>73600</v>
      </c>
    </row>
    <row r="18" spans="1:5">
      <c r="A18" s="4" t="s">
        <v>417</v>
      </c>
    </row>
    <row r="19" spans="1:5">
      <c r="A19" s="3" t="s">
        <v>1094</v>
      </c>
    </row>
    <row r="20" spans="1:5">
      <c r="A20" s="4" t="s">
        <v>616</v>
      </c>
      <c r="C20" s="5" t="n">
        <v>22939</v>
      </c>
    </row>
    <row r="21" spans="1:5">
      <c r="A21" s="4" t="s">
        <v>1099</v>
      </c>
    </row>
    <row r="22" spans="1:5">
      <c r="A22" s="3" t="s">
        <v>1094</v>
      </c>
    </row>
    <row r="23" spans="1:5">
      <c r="A23" s="4" t="s">
        <v>1098</v>
      </c>
      <c r="B23" s="5" t="n">
        <v>599500</v>
      </c>
    </row>
    <row r="24" spans="1:5">
      <c r="A24" s="4" t="s">
        <v>425</v>
      </c>
    </row>
    <row r="25" spans="1:5">
      <c r="A25" s="3" t="s">
        <v>1094</v>
      </c>
    </row>
    <row r="26" spans="1:5">
      <c r="A26" s="4" t="s">
        <v>616</v>
      </c>
      <c r="C26" s="6" t="n">
        <v>764711</v>
      </c>
      <c r="D26" s="6" t="n">
        <v>851714</v>
      </c>
      <c r="E26" s="6" t="n">
        <v>180385</v>
      </c>
    </row>
    <row r="27" spans="1:5">
      <c r="A27" s="4" t="s">
        <v>1100</v>
      </c>
    </row>
    <row r="28" spans="1:5">
      <c r="A28" s="3" t="s">
        <v>1094</v>
      </c>
    </row>
    <row r="29" spans="1:5">
      <c r="A29" s="4" t="s">
        <v>1098</v>
      </c>
      <c r="B29" s="6" t="n">
        <v>69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01</v>
      </c>
      <c r="B1" s="2" t="s">
        <v>1</v>
      </c>
    </row>
    <row r="2" spans="1:4">
      <c r="B2" s="2" t="s">
        <v>1102</v>
      </c>
      <c r="C2" s="2" t="s">
        <v>126</v>
      </c>
      <c r="D2" s="2" t="s">
        <v>127</v>
      </c>
    </row>
    <row r="3" spans="1:4">
      <c r="A3" s="3" t="s">
        <v>1103</v>
      </c>
    </row>
    <row r="4" spans="1:4">
      <c r="A4" s="4" t="s">
        <v>456</v>
      </c>
      <c r="B4" s="6" t="n">
        <v>243538</v>
      </c>
      <c r="C4" s="6" t="n">
        <v>7220</v>
      </c>
      <c r="D4" s="6" t="n">
        <v>0</v>
      </c>
    </row>
    <row r="5" spans="1:4">
      <c r="A5" s="4" t="s">
        <v>1104</v>
      </c>
      <c r="B5" s="5" t="n">
        <v>29399</v>
      </c>
      <c r="C5" s="5" t="n">
        <v>262949</v>
      </c>
      <c r="D5" s="5" t="n">
        <v>7161</v>
      </c>
    </row>
    <row r="6" spans="1:4">
      <c r="A6" s="4" t="s">
        <v>1105</v>
      </c>
      <c r="B6" s="5" t="n">
        <v>1187</v>
      </c>
      <c r="C6" s="5" t="n">
        <v>3631</v>
      </c>
      <c r="D6" s="5" t="n">
        <v>94</v>
      </c>
    </row>
    <row r="7" spans="1:4">
      <c r="A7" s="4" t="s">
        <v>1106</v>
      </c>
      <c r="B7" s="5" t="n">
        <v>53714</v>
      </c>
      <c r="C7" s="5" t="n">
        <v>29105</v>
      </c>
      <c r="D7" s="5" t="n">
        <v>9</v>
      </c>
    </row>
    <row r="8" spans="1:4">
      <c r="A8" s="4" t="s">
        <v>1107</v>
      </c>
      <c r="B8" s="5" t="n">
        <v>2044</v>
      </c>
      <c r="C8" s="5" t="n">
        <v>1074</v>
      </c>
      <c r="D8" s="5" t="n">
        <v>25</v>
      </c>
    </row>
    <row r="9" spans="1:4">
      <c r="A9" s="4" t="s">
        <v>1108</v>
      </c>
      <c r="B9" s="5" t="n">
        <v>2005</v>
      </c>
      <c r="C9" s="5" t="n">
        <v>83</v>
      </c>
      <c r="D9" s="5" t="n">
        <v>1</v>
      </c>
    </row>
    <row r="10" spans="1:4">
      <c r="A10" s="4" t="s">
        <v>537</v>
      </c>
      <c r="B10" s="5" t="n">
        <v>216361</v>
      </c>
      <c r="C10" s="6" t="n">
        <v>243538</v>
      </c>
      <c r="D10" s="6" t="n">
        <v>7220</v>
      </c>
    </row>
    <row r="11" spans="1:4">
      <c r="A11" s="4" t="s">
        <v>1109</v>
      </c>
    </row>
    <row r="12" spans="1:4">
      <c r="A12" s="3" t="s">
        <v>1110</v>
      </c>
    </row>
    <row r="13" spans="1:4">
      <c r="A13" s="4" t="s">
        <v>495</v>
      </c>
      <c r="B13" s="5" t="n">
        <v>212765</v>
      </c>
    </row>
    <row r="14" spans="1:4">
      <c r="A14" s="4" t="s">
        <v>1111</v>
      </c>
      <c r="B14" s="6" t="n">
        <v>216361</v>
      </c>
    </row>
    <row r="15" spans="1:4">
      <c r="A15" s="4" t="s">
        <v>1112</v>
      </c>
    </row>
    <row r="16" spans="1:4">
      <c r="A16" s="3" t="s">
        <v>1110</v>
      </c>
    </row>
    <row r="17" spans="1:4">
      <c r="A17" s="4" t="s">
        <v>627</v>
      </c>
      <c r="B17" s="5" t="n">
        <v>118</v>
      </c>
    </row>
    <row r="18" spans="1:4">
      <c r="A18" s="4" t="s">
        <v>495</v>
      </c>
      <c r="B18" s="6" t="n">
        <v>15962</v>
      </c>
    </row>
    <row r="19" spans="1:4">
      <c r="A19" s="4" t="s">
        <v>1111</v>
      </c>
      <c r="B19" s="6" t="n">
        <v>16343</v>
      </c>
    </row>
    <row r="20" spans="1:4">
      <c r="A20" s="4" t="s">
        <v>1113</v>
      </c>
    </row>
    <row r="21" spans="1:4">
      <c r="A21" s="3" t="s">
        <v>1110</v>
      </c>
    </row>
    <row r="22" spans="1:4">
      <c r="A22" s="4" t="s">
        <v>654</v>
      </c>
      <c r="B22" s="4" t="s">
        <v>502</v>
      </c>
    </row>
    <row r="23" spans="1:4">
      <c r="A23" s="4" t="s">
        <v>1114</v>
      </c>
    </row>
    <row r="24" spans="1:4">
      <c r="A24" s="3" t="s">
        <v>1110</v>
      </c>
    </row>
    <row r="25" spans="1:4">
      <c r="A25" s="4" t="s">
        <v>654</v>
      </c>
      <c r="B25" s="4" t="s">
        <v>1115</v>
      </c>
    </row>
    <row r="26" spans="1:4">
      <c r="A26" s="4" t="s">
        <v>1116</v>
      </c>
    </row>
    <row r="27" spans="1:4">
      <c r="A27" s="3" t="s">
        <v>1110</v>
      </c>
    </row>
    <row r="28" spans="1:4">
      <c r="A28" s="4" t="s">
        <v>627</v>
      </c>
      <c r="B28" s="5" t="n">
        <v>218</v>
      </c>
    </row>
    <row r="29" spans="1:4">
      <c r="A29" s="4" t="s">
        <v>495</v>
      </c>
      <c r="B29" s="6" t="n">
        <v>69664</v>
      </c>
    </row>
    <row r="30" spans="1:4">
      <c r="A30" s="4" t="s">
        <v>1111</v>
      </c>
      <c r="B30" s="6" t="n">
        <v>71395</v>
      </c>
    </row>
    <row r="31" spans="1:4">
      <c r="A31" s="4" t="s">
        <v>1117</v>
      </c>
    </row>
    <row r="32" spans="1:4">
      <c r="A32" s="3" t="s">
        <v>1110</v>
      </c>
    </row>
    <row r="33" spans="1:4">
      <c r="A33" s="4" t="s">
        <v>654</v>
      </c>
      <c r="B33" s="4" t="s">
        <v>502</v>
      </c>
    </row>
    <row r="34" spans="1:4">
      <c r="A34" s="4" t="s">
        <v>1118</v>
      </c>
    </row>
    <row r="35" spans="1:4">
      <c r="A35" s="3" t="s">
        <v>1110</v>
      </c>
    </row>
    <row r="36" spans="1:4">
      <c r="A36" s="4" t="s">
        <v>654</v>
      </c>
      <c r="B36" s="4" t="s">
        <v>523</v>
      </c>
    </row>
    <row r="37" spans="1:4">
      <c r="A37" s="4" t="s">
        <v>1119</v>
      </c>
    </row>
    <row r="38" spans="1:4">
      <c r="A38" s="3" t="s">
        <v>1110</v>
      </c>
    </row>
    <row r="39" spans="1:4">
      <c r="A39" s="4" t="s">
        <v>627</v>
      </c>
      <c r="B39" s="5" t="n">
        <v>52</v>
      </c>
    </row>
    <row r="40" spans="1:4">
      <c r="A40" s="4" t="s">
        <v>495</v>
      </c>
      <c r="B40" s="6" t="n">
        <v>28183</v>
      </c>
    </row>
    <row r="41" spans="1:4">
      <c r="A41" s="4" t="s">
        <v>1111</v>
      </c>
      <c r="B41" s="6" t="n">
        <v>28791</v>
      </c>
    </row>
    <row r="42" spans="1:4">
      <c r="A42" s="4" t="s">
        <v>1120</v>
      </c>
    </row>
    <row r="43" spans="1:4">
      <c r="A43" s="3" t="s">
        <v>1110</v>
      </c>
    </row>
    <row r="44" spans="1:4">
      <c r="A44" s="4" t="s">
        <v>654</v>
      </c>
      <c r="B44" s="4" t="s">
        <v>502</v>
      </c>
    </row>
    <row r="45" spans="1:4">
      <c r="A45" s="4" t="s">
        <v>1121</v>
      </c>
    </row>
    <row r="46" spans="1:4">
      <c r="A46" s="3" t="s">
        <v>1110</v>
      </c>
    </row>
    <row r="47" spans="1:4">
      <c r="A47" s="4" t="s">
        <v>654</v>
      </c>
      <c r="B47" s="4" t="s">
        <v>522</v>
      </c>
    </row>
    <row r="48" spans="1:4">
      <c r="A48" s="4" t="s">
        <v>1122</v>
      </c>
    </row>
    <row r="49" spans="1:4">
      <c r="A49" s="3" t="s">
        <v>1110</v>
      </c>
    </row>
    <row r="50" spans="1:4">
      <c r="A50" s="4" t="s">
        <v>627</v>
      </c>
      <c r="B50" s="5" t="n">
        <v>24</v>
      </c>
    </row>
    <row r="51" spans="1:4">
      <c r="A51" s="4" t="s">
        <v>495</v>
      </c>
      <c r="B51" s="6" t="n">
        <v>18813</v>
      </c>
    </row>
    <row r="52" spans="1:4">
      <c r="A52" s="4" t="s">
        <v>1111</v>
      </c>
      <c r="B52" s="6" t="n">
        <v>19135</v>
      </c>
    </row>
    <row r="53" spans="1:4">
      <c r="A53" s="4" t="s">
        <v>1123</v>
      </c>
    </row>
    <row r="54" spans="1:4">
      <c r="A54" s="3" t="s">
        <v>1110</v>
      </c>
    </row>
    <row r="55" spans="1:4">
      <c r="A55" s="4" t="s">
        <v>654</v>
      </c>
      <c r="B55" s="4" t="s">
        <v>502</v>
      </c>
    </row>
    <row r="56" spans="1:4">
      <c r="A56" s="4" t="s">
        <v>1124</v>
      </c>
    </row>
    <row r="57" spans="1:4">
      <c r="A57" s="3" t="s">
        <v>1110</v>
      </c>
    </row>
    <row r="58" spans="1:4">
      <c r="A58" s="4" t="s">
        <v>654</v>
      </c>
      <c r="B58" s="4" t="s">
        <v>526</v>
      </c>
    </row>
    <row r="59" spans="1:4">
      <c r="A59" s="4" t="s">
        <v>1125</v>
      </c>
    </row>
    <row r="60" spans="1:4">
      <c r="A60" s="3" t="s">
        <v>1110</v>
      </c>
    </row>
    <row r="61" spans="1:4">
      <c r="A61" s="4" t="s">
        <v>627</v>
      </c>
      <c r="B61" s="5" t="n">
        <v>17</v>
      </c>
    </row>
    <row r="62" spans="1:4">
      <c r="A62" s="4" t="s">
        <v>495</v>
      </c>
      <c r="B62" s="6" t="n">
        <v>17285</v>
      </c>
    </row>
    <row r="63" spans="1:4">
      <c r="A63" s="4" t="s">
        <v>1111</v>
      </c>
      <c r="B63" s="6" t="n">
        <v>17728</v>
      </c>
    </row>
    <row r="64" spans="1:4">
      <c r="A64" s="4" t="s">
        <v>1126</v>
      </c>
    </row>
    <row r="65" spans="1:4">
      <c r="A65" s="3" t="s">
        <v>1110</v>
      </c>
    </row>
    <row r="66" spans="1:4">
      <c r="A66" s="4" t="s">
        <v>654</v>
      </c>
      <c r="B66" s="4" t="s">
        <v>502</v>
      </c>
    </row>
    <row r="67" spans="1:4">
      <c r="A67" s="4" t="s">
        <v>1127</v>
      </c>
    </row>
    <row r="68" spans="1:4">
      <c r="A68" s="3" t="s">
        <v>1110</v>
      </c>
    </row>
    <row r="69" spans="1:4">
      <c r="A69" s="4" t="s">
        <v>654</v>
      </c>
      <c r="B69" s="4" t="s">
        <v>523</v>
      </c>
    </row>
    <row r="70" spans="1:4">
      <c r="A70" s="4" t="s">
        <v>1128</v>
      </c>
    </row>
    <row r="71" spans="1:4">
      <c r="A71" s="3" t="s">
        <v>1110</v>
      </c>
    </row>
    <row r="72" spans="1:4">
      <c r="A72" s="4" t="s">
        <v>627</v>
      </c>
      <c r="B72" s="5" t="n">
        <v>6</v>
      </c>
    </row>
    <row r="73" spans="1:4">
      <c r="A73" s="4" t="s">
        <v>495</v>
      </c>
      <c r="B73" s="6" t="n">
        <v>7841</v>
      </c>
    </row>
    <row r="74" spans="1:4">
      <c r="A74" s="4" t="s">
        <v>1111</v>
      </c>
      <c r="B74" s="6" t="n">
        <v>7952</v>
      </c>
    </row>
    <row r="75" spans="1:4">
      <c r="A75" s="4" t="s">
        <v>1129</v>
      </c>
    </row>
    <row r="76" spans="1:4">
      <c r="A76" s="3" t="s">
        <v>1110</v>
      </c>
    </row>
    <row r="77" spans="1:4">
      <c r="A77" s="4" t="s">
        <v>654</v>
      </c>
      <c r="B77" s="4" t="s">
        <v>502</v>
      </c>
    </row>
    <row r="78" spans="1:4">
      <c r="A78" s="4" t="s">
        <v>1130</v>
      </c>
    </row>
    <row r="79" spans="1:4">
      <c r="A79" s="3" t="s">
        <v>1110</v>
      </c>
    </row>
    <row r="80" spans="1:4">
      <c r="A80" s="4" t="s">
        <v>654</v>
      </c>
      <c r="B80" s="4" t="s">
        <v>513</v>
      </c>
    </row>
    <row r="81" spans="1:4">
      <c r="A81" s="4" t="s">
        <v>1131</v>
      </c>
    </row>
    <row r="82" spans="1:4">
      <c r="A82" s="3" t="s">
        <v>1110</v>
      </c>
    </row>
    <row r="83" spans="1:4">
      <c r="A83" s="4" t="s">
        <v>627</v>
      </c>
      <c r="B83" s="5" t="n">
        <v>9</v>
      </c>
    </row>
    <row r="84" spans="1:4">
      <c r="A84" s="4" t="s">
        <v>495</v>
      </c>
      <c r="B84" s="6" t="n">
        <v>16358</v>
      </c>
    </row>
    <row r="85" spans="1:4">
      <c r="A85" s="4" t="s">
        <v>1111</v>
      </c>
      <c r="B85" s="6" t="n">
        <v>16773</v>
      </c>
    </row>
    <row r="86" spans="1:4">
      <c r="A86" s="4" t="s">
        <v>1132</v>
      </c>
    </row>
    <row r="87" spans="1:4">
      <c r="A87" s="3" t="s">
        <v>1110</v>
      </c>
    </row>
    <row r="88" spans="1:4">
      <c r="A88" s="4" t="s">
        <v>654</v>
      </c>
      <c r="B88" s="4" t="s">
        <v>502</v>
      </c>
    </row>
    <row r="89" spans="1:4">
      <c r="A89" s="4" t="s">
        <v>1133</v>
      </c>
    </row>
    <row r="90" spans="1:4">
      <c r="A90" s="3" t="s">
        <v>1110</v>
      </c>
    </row>
    <row r="91" spans="1:4">
      <c r="A91" s="4" t="s">
        <v>654</v>
      </c>
      <c r="B91" s="4" t="s">
        <v>526</v>
      </c>
    </row>
    <row r="92" spans="1:4">
      <c r="A92" s="4" t="s">
        <v>1134</v>
      </c>
    </row>
    <row r="93" spans="1:4">
      <c r="A93" s="3" t="s">
        <v>1110</v>
      </c>
    </row>
    <row r="94" spans="1:4">
      <c r="A94" s="4" t="s">
        <v>627</v>
      </c>
      <c r="B94" s="5" t="n">
        <v>7</v>
      </c>
    </row>
    <row r="95" spans="1:4">
      <c r="A95" s="4" t="s">
        <v>495</v>
      </c>
      <c r="B95" s="6" t="n">
        <v>1221</v>
      </c>
    </row>
    <row r="96" spans="1:4">
      <c r="A96" s="4" t="s">
        <v>1111</v>
      </c>
      <c r="B96" s="6" t="n">
        <v>1246</v>
      </c>
    </row>
    <row r="97" spans="1:4">
      <c r="A97" s="4" t="s">
        <v>1135</v>
      </c>
    </row>
    <row r="98" spans="1:4">
      <c r="A98" s="3" t="s">
        <v>1110</v>
      </c>
    </row>
    <row r="99" spans="1:4">
      <c r="A99" s="4" t="s">
        <v>654</v>
      </c>
      <c r="B99" s="4" t="s">
        <v>506</v>
      </c>
    </row>
    <row r="100" spans="1:4">
      <c r="A100" s="4" t="s">
        <v>1136</v>
      </c>
    </row>
    <row r="101" spans="1:4">
      <c r="A101" s="3" t="s">
        <v>1110</v>
      </c>
    </row>
    <row r="102" spans="1:4">
      <c r="A102" s="4" t="s">
        <v>654</v>
      </c>
      <c r="B102" s="4" t="s">
        <v>1137</v>
      </c>
    </row>
    <row r="103" spans="1:4">
      <c r="A103" s="4" t="s">
        <v>1138</v>
      </c>
    </row>
    <row r="104" spans="1:4">
      <c r="A104" s="3" t="s">
        <v>1110</v>
      </c>
    </row>
    <row r="105" spans="1:4">
      <c r="A105" s="4" t="s">
        <v>627</v>
      </c>
      <c r="B105" s="5" t="n">
        <v>8</v>
      </c>
    </row>
    <row r="106" spans="1:4">
      <c r="A106" s="4" t="s">
        <v>495</v>
      </c>
      <c r="B106" s="6" t="n">
        <v>2877</v>
      </c>
    </row>
    <row r="107" spans="1:4">
      <c r="A107" s="4" t="s">
        <v>1111</v>
      </c>
      <c r="B107" s="6" t="n">
        <v>2937</v>
      </c>
    </row>
    <row r="108" spans="1:4">
      <c r="A108" s="4" t="s">
        <v>1139</v>
      </c>
    </row>
    <row r="109" spans="1:4">
      <c r="A109" s="3" t="s">
        <v>1110</v>
      </c>
    </row>
    <row r="110" spans="1:4">
      <c r="A110" s="4" t="s">
        <v>654</v>
      </c>
      <c r="B110" s="4" t="s">
        <v>506</v>
      </c>
    </row>
    <row r="111" spans="1:4">
      <c r="A111" s="4" t="s">
        <v>1140</v>
      </c>
    </row>
    <row r="112" spans="1:4">
      <c r="A112" s="3" t="s">
        <v>1110</v>
      </c>
    </row>
    <row r="113" spans="1:4">
      <c r="A113" s="4" t="s">
        <v>654</v>
      </c>
      <c r="B113" s="4" t="s">
        <v>514</v>
      </c>
    </row>
    <row r="114" spans="1:4">
      <c r="A114" s="4" t="s">
        <v>1141</v>
      </c>
    </row>
    <row r="115" spans="1:4">
      <c r="A115" s="3" t="s">
        <v>1110</v>
      </c>
    </row>
    <row r="116" spans="1:4">
      <c r="A116" s="4" t="s">
        <v>627</v>
      </c>
      <c r="B116" s="5" t="n">
        <v>2</v>
      </c>
    </row>
    <row r="117" spans="1:4">
      <c r="A117" s="4" t="s">
        <v>495</v>
      </c>
      <c r="B117" s="6" t="n">
        <v>1012</v>
      </c>
    </row>
    <row r="118" spans="1:4">
      <c r="A118" s="4" t="s">
        <v>1111</v>
      </c>
      <c r="B118" s="6" t="n">
        <v>1034</v>
      </c>
    </row>
    <row r="119" spans="1:4">
      <c r="A119" s="4" t="s">
        <v>1142</v>
      </c>
    </row>
    <row r="120" spans="1:4">
      <c r="A120" s="3" t="s">
        <v>1110</v>
      </c>
    </row>
    <row r="121" spans="1:4">
      <c r="A121" s="4" t="s">
        <v>654</v>
      </c>
      <c r="B121" s="4" t="s">
        <v>506</v>
      </c>
    </row>
    <row r="122" spans="1:4">
      <c r="A122" s="4" t="s">
        <v>1143</v>
      </c>
    </row>
    <row r="123" spans="1:4">
      <c r="A123" s="3" t="s">
        <v>1110</v>
      </c>
    </row>
    <row r="124" spans="1:4">
      <c r="A124" s="4" t="s">
        <v>654</v>
      </c>
      <c r="B124" s="4" t="s">
        <v>514</v>
      </c>
    </row>
    <row r="125" spans="1:4">
      <c r="A125" s="4" t="s">
        <v>1144</v>
      </c>
    </row>
    <row r="126" spans="1:4">
      <c r="A126" s="3" t="s">
        <v>1110</v>
      </c>
    </row>
    <row r="127" spans="1:4">
      <c r="A127" s="4" t="s">
        <v>627</v>
      </c>
      <c r="B127" s="5" t="n">
        <v>3</v>
      </c>
    </row>
    <row r="128" spans="1:4">
      <c r="A128" s="4" t="s">
        <v>495</v>
      </c>
      <c r="B128" s="6" t="n">
        <v>2695</v>
      </c>
    </row>
    <row r="129" spans="1:4">
      <c r="A129" s="4" t="s">
        <v>1111</v>
      </c>
      <c r="B129" s="6" t="n">
        <v>2741</v>
      </c>
    </row>
    <row r="130" spans="1:4">
      <c r="A130" s="4" t="s">
        <v>1145</v>
      </c>
    </row>
    <row r="131" spans="1:4">
      <c r="A131" s="3" t="s">
        <v>1110</v>
      </c>
    </row>
    <row r="132" spans="1:4">
      <c r="A132" s="4" t="s">
        <v>654</v>
      </c>
      <c r="B132" s="4" t="s">
        <v>514</v>
      </c>
    </row>
    <row r="133" spans="1:4">
      <c r="A133" s="4" t="s">
        <v>1146</v>
      </c>
    </row>
    <row r="134" spans="1:4">
      <c r="A134" s="3" t="s">
        <v>1110</v>
      </c>
    </row>
    <row r="135" spans="1:4">
      <c r="A135" s="4" t="s">
        <v>654</v>
      </c>
      <c r="B135" s="4" t="s">
        <v>1137</v>
      </c>
    </row>
    <row r="136" spans="1:4">
      <c r="A136" s="4" t="s">
        <v>1147</v>
      </c>
    </row>
    <row r="137" spans="1:4">
      <c r="A137" s="3" t="s">
        <v>1110</v>
      </c>
    </row>
    <row r="138" spans="1:4">
      <c r="A138" s="4" t="s">
        <v>627</v>
      </c>
      <c r="B138" s="5" t="n">
        <v>1</v>
      </c>
    </row>
    <row r="139" spans="1:4">
      <c r="A139" s="4" t="s">
        <v>654</v>
      </c>
      <c r="B139" s="4" t="s">
        <v>506</v>
      </c>
    </row>
    <row r="140" spans="1:4">
      <c r="A140" s="4" t="s">
        <v>495</v>
      </c>
      <c r="B140" s="6" t="n">
        <v>1427</v>
      </c>
    </row>
    <row r="141" spans="1:4">
      <c r="A141" s="4" t="s">
        <v>1111</v>
      </c>
      <c r="B141" s="6" t="n">
        <v>1448</v>
      </c>
    </row>
    <row r="142" spans="1:4">
      <c r="A142" s="4" t="s">
        <v>1148</v>
      </c>
    </row>
    <row r="143" spans="1:4">
      <c r="A143" s="3" t="s">
        <v>1110</v>
      </c>
    </row>
    <row r="144" spans="1:4">
      <c r="A144" s="4" t="s">
        <v>627</v>
      </c>
      <c r="B144" s="5" t="n">
        <v>3</v>
      </c>
    </row>
    <row r="145" spans="1:4">
      <c r="A145" s="4" t="s">
        <v>495</v>
      </c>
      <c r="B145" s="6" t="n">
        <v>351</v>
      </c>
    </row>
    <row r="146" spans="1:4">
      <c r="A146" s="4" t="s">
        <v>1111</v>
      </c>
      <c r="B146" s="6" t="n">
        <v>366</v>
      </c>
    </row>
    <row r="147" spans="1:4">
      <c r="A147" s="4" t="s">
        <v>1149</v>
      </c>
    </row>
    <row r="148" spans="1:4">
      <c r="A148" s="3" t="s">
        <v>1110</v>
      </c>
    </row>
    <row r="149" spans="1:4">
      <c r="A149" s="4" t="s">
        <v>654</v>
      </c>
      <c r="B149" s="4" t="s">
        <v>684</v>
      </c>
    </row>
    <row r="150" spans="1:4">
      <c r="A150" s="4" t="s">
        <v>1150</v>
      </c>
    </row>
    <row r="151" spans="1:4">
      <c r="A151" s="3" t="s">
        <v>1110</v>
      </c>
    </row>
    <row r="152" spans="1:4">
      <c r="A152" s="4" t="s">
        <v>654</v>
      </c>
      <c r="B152" s="4" t="s">
        <v>696</v>
      </c>
    </row>
    <row r="153" spans="1:4">
      <c r="A153" s="4" t="s">
        <v>1151</v>
      </c>
    </row>
    <row r="154" spans="1:4">
      <c r="A154" s="3" t="s">
        <v>1110</v>
      </c>
    </row>
    <row r="155" spans="1:4">
      <c r="A155" s="4" t="s">
        <v>627</v>
      </c>
      <c r="B155" s="5" t="n">
        <v>2</v>
      </c>
    </row>
    <row r="156" spans="1:4">
      <c r="A156" s="4" t="s">
        <v>495</v>
      </c>
      <c r="B156" s="6" t="n">
        <v>403</v>
      </c>
    </row>
    <row r="157" spans="1:4">
      <c r="A157" s="4" t="s">
        <v>1111</v>
      </c>
      <c r="B157" s="6" t="n">
        <v>418</v>
      </c>
    </row>
    <row r="158" spans="1:4">
      <c r="A158" s="4" t="s">
        <v>1152</v>
      </c>
    </row>
    <row r="159" spans="1:4">
      <c r="A159" s="3" t="s">
        <v>1110</v>
      </c>
    </row>
    <row r="160" spans="1:4">
      <c r="A160" s="4" t="s">
        <v>654</v>
      </c>
      <c r="B160" s="4" t="s">
        <v>1153</v>
      </c>
    </row>
    <row r="161" spans="1:4">
      <c r="A161" s="4" t="s">
        <v>1154</v>
      </c>
    </row>
    <row r="162" spans="1:4">
      <c r="A162" s="3" t="s">
        <v>1110</v>
      </c>
    </row>
    <row r="163" spans="1:4">
      <c r="A163" s="4" t="s">
        <v>654</v>
      </c>
      <c r="B163" s="4" t="s">
        <v>523</v>
      </c>
    </row>
    <row r="164" spans="1:4">
      <c r="A164" s="4" t="s">
        <v>1155</v>
      </c>
    </row>
    <row r="165" spans="1:4">
      <c r="A165" s="3" t="s">
        <v>1110</v>
      </c>
    </row>
    <row r="166" spans="1:4">
      <c r="A166" s="4" t="s">
        <v>627</v>
      </c>
      <c r="B166" s="5" t="n">
        <v>2</v>
      </c>
    </row>
    <row r="167" spans="1:4">
      <c r="A167" s="4" t="s">
        <v>495</v>
      </c>
      <c r="B167" s="6" t="n">
        <v>881</v>
      </c>
    </row>
    <row r="168" spans="1:4">
      <c r="A168" s="4" t="s">
        <v>1111</v>
      </c>
      <c r="B168" s="6" t="n">
        <v>911</v>
      </c>
    </row>
    <row r="169" spans="1:4">
      <c r="A169" s="4" t="s">
        <v>1156</v>
      </c>
    </row>
    <row r="170" spans="1:4">
      <c r="A170" s="3" t="s">
        <v>1110</v>
      </c>
    </row>
    <row r="171" spans="1:4">
      <c r="A171" s="4" t="s">
        <v>654</v>
      </c>
      <c r="B171" s="4" t="s">
        <v>698</v>
      </c>
    </row>
    <row r="172" spans="1:4">
      <c r="A172" s="4" t="s">
        <v>1157</v>
      </c>
    </row>
    <row r="173" spans="1:4">
      <c r="A173" s="3" t="s">
        <v>1110</v>
      </c>
    </row>
    <row r="174" spans="1:4">
      <c r="A174" s="4" t="s">
        <v>654</v>
      </c>
      <c r="B174" s="4" t="s">
        <v>1115</v>
      </c>
    </row>
    <row r="175" spans="1:4">
      <c r="A175" s="4" t="s">
        <v>1158</v>
      </c>
    </row>
    <row r="176" spans="1:4">
      <c r="A176" s="3" t="s">
        <v>1110</v>
      </c>
    </row>
    <row r="177" spans="1:4">
      <c r="A177" s="4" t="s">
        <v>627</v>
      </c>
      <c r="B177" s="5" t="n">
        <v>1</v>
      </c>
    </row>
    <row r="178" spans="1:4">
      <c r="A178" s="4" t="s">
        <v>654</v>
      </c>
      <c r="B178" s="4" t="s">
        <v>674</v>
      </c>
    </row>
    <row r="179" spans="1:4">
      <c r="A179" s="4" t="s">
        <v>495</v>
      </c>
      <c r="B179" s="6" t="n">
        <v>990</v>
      </c>
    </row>
    <row r="180" spans="1:4">
      <c r="A180" s="4" t="s">
        <v>1111</v>
      </c>
      <c r="B180" s="6" t="n">
        <v>1032</v>
      </c>
    </row>
    <row r="181" spans="1:4">
      <c r="A181" s="4" t="s">
        <v>1159</v>
      </c>
    </row>
    <row r="182" spans="1:4">
      <c r="A182" s="3" t="s">
        <v>1110</v>
      </c>
    </row>
    <row r="183" spans="1:4">
      <c r="A183" s="4" t="s">
        <v>627</v>
      </c>
      <c r="B183" s="5" t="n">
        <v>1</v>
      </c>
    </row>
    <row r="184" spans="1:4">
      <c r="A184" s="4" t="s">
        <v>654</v>
      </c>
      <c r="B184" s="4" t="s">
        <v>674</v>
      </c>
    </row>
    <row r="185" spans="1:4">
      <c r="A185" s="4" t="s">
        <v>495</v>
      </c>
      <c r="B185" s="6" t="n">
        <v>1042</v>
      </c>
    </row>
    <row r="186" spans="1:4">
      <c r="A186" s="4" t="s">
        <v>1111</v>
      </c>
      <c r="B186" s="6" t="n">
        <v>1092</v>
      </c>
    </row>
    <row r="187" spans="1:4">
      <c r="A187" s="4" t="s">
        <v>1160</v>
      </c>
    </row>
    <row r="188" spans="1:4">
      <c r="A188" s="3" t="s">
        <v>1110</v>
      </c>
    </row>
    <row r="189" spans="1:4">
      <c r="A189" s="4" t="s">
        <v>627</v>
      </c>
      <c r="B189" s="5" t="n">
        <v>1</v>
      </c>
    </row>
    <row r="190" spans="1:4">
      <c r="A190" s="4" t="s">
        <v>654</v>
      </c>
      <c r="B190" s="4" t="s">
        <v>858</v>
      </c>
    </row>
    <row r="191" spans="1:4">
      <c r="A191" s="4" t="s">
        <v>495</v>
      </c>
      <c r="B191" s="6" t="n">
        <v>760</v>
      </c>
    </row>
    <row r="192" spans="1:4">
      <c r="A192" s="4" t="s">
        <v>1111</v>
      </c>
      <c r="B192" s="6" t="n">
        <v>794</v>
      </c>
    </row>
    <row r="193" spans="1:4">
      <c r="A193" s="4" t="s">
        <v>1161</v>
      </c>
    </row>
    <row r="194" spans="1:4">
      <c r="A194" s="3" t="s">
        <v>1110</v>
      </c>
    </row>
    <row r="195" spans="1:4">
      <c r="A195" s="4" t="s">
        <v>627</v>
      </c>
      <c r="B195" s="5" t="n">
        <v>1</v>
      </c>
    </row>
    <row r="196" spans="1:4">
      <c r="A196" s="4" t="s">
        <v>654</v>
      </c>
      <c r="B196" s="4" t="s">
        <v>1162</v>
      </c>
    </row>
    <row r="197" spans="1:4">
      <c r="A197" s="4" t="s">
        <v>495</v>
      </c>
      <c r="B197" s="6" t="n">
        <v>25000</v>
      </c>
    </row>
    <row r="198" spans="1:4">
      <c r="A198" s="4" t="s">
        <v>1111</v>
      </c>
      <c r="B198" s="6" t="n">
        <v>24225</v>
      </c>
    </row>
    <row r="199" spans="1:4">
      <c r="A199" s="4" t="s">
        <v>1163</v>
      </c>
      <c r="B199" s="4" t="s">
        <v>1164</v>
      </c>
    </row>
    <row r="200" spans="1:4">
      <c r="A200" s="4" t="s">
        <v>1165</v>
      </c>
      <c r="B200" s="4" t="s">
        <v>11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21:39:44Z</dcterms:created>
  <dcterms:modified xmlns:dcterms="http://purl.org/dc/terms/" xmlns:xsi="http://www.w3.org/2001/XMLSchema-instance" xsi:type="dcterms:W3CDTF">2017-03-06T21:39:44Z</dcterms:modified>
</cp:coreProperties>
</file>